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SEGMENT REPORTING" sheetId="12" state="visible" r:id="rId12"/>
    <sheet xmlns:r="http://schemas.openxmlformats.org/officeDocument/2006/relationships" name="REVENUE" sheetId="13" state="visible" r:id="rId13"/>
    <sheet xmlns:r="http://schemas.openxmlformats.org/officeDocument/2006/relationships" name="RECEIVABLES, NET" sheetId="14" state="visible" r:id="rId14"/>
    <sheet xmlns:r="http://schemas.openxmlformats.org/officeDocument/2006/relationships" name="REVENUE EARNING EQUIPMENT, NET" sheetId="15" state="visible" r:id="rId15"/>
    <sheet xmlns:r="http://schemas.openxmlformats.org/officeDocument/2006/relationships" name="OPERATING PROPERTY AND EQUIPMEN" sheetId="16" state="visible" r:id="rId16"/>
    <sheet xmlns:r="http://schemas.openxmlformats.org/officeDocument/2006/relationships" name="GOODWILL" sheetId="17" state="visible" r:id="rId17"/>
    <sheet xmlns:r="http://schemas.openxmlformats.org/officeDocument/2006/relationships" name="INTANGIBLE ASSETS, NET" sheetId="18" state="visible" r:id="rId18"/>
    <sheet xmlns:r="http://schemas.openxmlformats.org/officeDocument/2006/relationships" name="ACCRUED EXPENSES AND OTHER LIAB"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DEBT" sheetId="22" state="visible" r:id="rId22"/>
    <sheet xmlns:r="http://schemas.openxmlformats.org/officeDocument/2006/relationships" name="GUARANTEES" sheetId="23" state="visible" r:id="rId23"/>
    <sheet xmlns:r="http://schemas.openxmlformats.org/officeDocument/2006/relationships" name="SHARE REPURCHASE PROGRAMS" sheetId="24" state="visible" r:id="rId24"/>
    <sheet xmlns:r="http://schemas.openxmlformats.org/officeDocument/2006/relationships" name="ACCUMULATED OTHER COMPREHENSIVE" sheetId="25" state="visible" r:id="rId25"/>
    <sheet xmlns:r="http://schemas.openxmlformats.org/officeDocument/2006/relationships" name="EARNINGS PER SHARE" sheetId="26" state="visible" r:id="rId26"/>
    <sheet xmlns:r="http://schemas.openxmlformats.org/officeDocument/2006/relationships" name="SHARE-BASED COMPENSATION PLANS" sheetId="27" state="visible" r:id="rId27"/>
    <sheet xmlns:r="http://schemas.openxmlformats.org/officeDocument/2006/relationships" name="EMPLOYEE BENEFIT PLANS" sheetId="28" state="visible" r:id="rId28"/>
    <sheet xmlns:r="http://schemas.openxmlformats.org/officeDocument/2006/relationships" name="OTHER ITEMS IMPACTING COMPARABI" sheetId="29" state="visible" r:id="rId29"/>
    <sheet xmlns:r="http://schemas.openxmlformats.org/officeDocument/2006/relationships" name="CONTINGENCIES AND OTHER MATTERS" sheetId="30" state="visible" r:id="rId30"/>
    <sheet xmlns:r="http://schemas.openxmlformats.org/officeDocument/2006/relationships" name="SUPPLEMENTAL CASH FLOW INFORMAT" sheetId="31" state="visible" r:id="rId31"/>
    <sheet xmlns:r="http://schemas.openxmlformats.org/officeDocument/2006/relationships" name="ACQUISITIONS"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SUMMARY OF SIGNIFICANT ACCOUN_2" sheetId="37" state="visible" r:id="rId37"/>
    <sheet xmlns:r="http://schemas.openxmlformats.org/officeDocument/2006/relationships" name="SEGMENT REPORTING (Tables)" sheetId="38" state="visible" r:id="rId38"/>
    <sheet xmlns:r="http://schemas.openxmlformats.org/officeDocument/2006/relationships" name="REVENUE (Tables)" sheetId="39" state="visible" r:id="rId39"/>
    <sheet xmlns:r="http://schemas.openxmlformats.org/officeDocument/2006/relationships" name="RECEIVABLES, NET (Tables)" sheetId="40" state="visible" r:id="rId40"/>
    <sheet xmlns:r="http://schemas.openxmlformats.org/officeDocument/2006/relationships" name="REVENUE EARNING EQUIPMENT, NET " sheetId="41" state="visible" r:id="rId41"/>
    <sheet xmlns:r="http://schemas.openxmlformats.org/officeDocument/2006/relationships" name="OPERATING PROPERTY AND EQUIPM_2" sheetId="42" state="visible" r:id="rId42"/>
    <sheet xmlns:r="http://schemas.openxmlformats.org/officeDocument/2006/relationships" name="GOODWILL (Tables)" sheetId="43" state="visible" r:id="rId43"/>
    <sheet xmlns:r="http://schemas.openxmlformats.org/officeDocument/2006/relationships" name="INTANGIBLE ASSETS, NET (Tables)" sheetId="44" state="visible" r:id="rId44"/>
    <sheet xmlns:r="http://schemas.openxmlformats.org/officeDocument/2006/relationships" name="ACCRUED EXPENSES AND OTHER LI_2" sheetId="45" state="visible" r:id="rId45"/>
    <sheet xmlns:r="http://schemas.openxmlformats.org/officeDocument/2006/relationships" name="INCOME TAXES (Tables)" sheetId="46" state="visible" r:id="rId46"/>
    <sheet xmlns:r="http://schemas.openxmlformats.org/officeDocument/2006/relationships" name="LEASES (Tables)" sheetId="47" state="visible" r:id="rId47"/>
    <sheet xmlns:r="http://schemas.openxmlformats.org/officeDocument/2006/relationships" name="DEBT (Tables)" sheetId="48" state="visible" r:id="rId48"/>
    <sheet xmlns:r="http://schemas.openxmlformats.org/officeDocument/2006/relationships" name="GUARANTEES (Tables)" sheetId="49" state="visible" r:id="rId49"/>
    <sheet xmlns:r="http://schemas.openxmlformats.org/officeDocument/2006/relationships" name="SHARE REPURCHASE PROGRAMS (Tabl" sheetId="50" state="visible" r:id="rId50"/>
    <sheet xmlns:r="http://schemas.openxmlformats.org/officeDocument/2006/relationships" name="ACCUMULATED OTHER COMPREHENSI_2" sheetId="51" state="visible" r:id="rId51"/>
    <sheet xmlns:r="http://schemas.openxmlformats.org/officeDocument/2006/relationships" name="EARNINGS PER SHARE (Tables)" sheetId="52" state="visible" r:id="rId52"/>
    <sheet xmlns:r="http://schemas.openxmlformats.org/officeDocument/2006/relationships" name="SHARE-BASED COMPENSATION PLANS " sheetId="53" state="visible" r:id="rId53"/>
    <sheet xmlns:r="http://schemas.openxmlformats.org/officeDocument/2006/relationships" name="EMPLOYEE BENEFIT PLANS (Tables)" sheetId="54" state="visible" r:id="rId54"/>
    <sheet xmlns:r="http://schemas.openxmlformats.org/officeDocument/2006/relationships" name="OTHER ITEMS IMPACTING COMPARA_2" sheetId="55" state="visible" r:id="rId55"/>
    <sheet xmlns:r="http://schemas.openxmlformats.org/officeDocument/2006/relationships" name="SUPPLEMENTAL CASH FLOW INFORM_2" sheetId="56" state="visible" r:id="rId56"/>
    <sheet xmlns:r="http://schemas.openxmlformats.org/officeDocument/2006/relationships" name="SUMMARY OF SIGNIFICANT ACCOUN_3" sheetId="57" state="visible" r:id="rId57"/>
    <sheet xmlns:r="http://schemas.openxmlformats.org/officeDocument/2006/relationships" name="SEGMENT REPORTING - Summary of " sheetId="58" state="visible" r:id="rId58"/>
    <sheet xmlns:r="http://schemas.openxmlformats.org/officeDocument/2006/relationships" name="SEGMENT REPORTING - Other Segme" sheetId="59" state="visible" r:id="rId59"/>
    <sheet xmlns:r="http://schemas.openxmlformats.org/officeDocument/2006/relationships" name="SEGMENT REPORTING - Geographic " sheetId="60" state="visible" r:id="rId60"/>
    <sheet xmlns:r="http://schemas.openxmlformats.org/officeDocument/2006/relationships" name="REVENUE - Disaggregation of Rev" sheetId="61" state="visible" r:id="rId61"/>
    <sheet xmlns:r="http://schemas.openxmlformats.org/officeDocument/2006/relationships" name="REVENUE - Disaggregation of R_2" sheetId="62" state="visible" r:id="rId62"/>
    <sheet xmlns:r="http://schemas.openxmlformats.org/officeDocument/2006/relationships" name="REVENUE - Narrative (Details)" sheetId="63" state="visible" r:id="rId63"/>
    <sheet xmlns:r="http://schemas.openxmlformats.org/officeDocument/2006/relationships" name="REVENUE - Changes in Contract L" sheetId="64" state="visible" r:id="rId64"/>
    <sheet xmlns:r="http://schemas.openxmlformats.org/officeDocument/2006/relationships" name="REVENUE - Schedule of Amortizat" sheetId="65" state="visible" r:id="rId65"/>
    <sheet xmlns:r="http://schemas.openxmlformats.org/officeDocument/2006/relationships" name="RECEIVABLES, NET - Summary (Det" sheetId="66" state="visible" r:id="rId66"/>
    <sheet xmlns:r="http://schemas.openxmlformats.org/officeDocument/2006/relationships" name="RECEIVABLES, NET - Allowance fo" sheetId="67" state="visible" r:id="rId67"/>
    <sheet xmlns:r="http://schemas.openxmlformats.org/officeDocument/2006/relationships" name="REVENUE EARNING EQUIPMENT, NE_2" sheetId="68" state="visible" r:id="rId68"/>
    <sheet xmlns:r="http://schemas.openxmlformats.org/officeDocument/2006/relationships" name="REVENUE EARNING EQUIPMENT, NE_3" sheetId="69" state="visible" r:id="rId69"/>
    <sheet xmlns:r="http://schemas.openxmlformats.org/officeDocument/2006/relationships" name="REVENUE EARNING EQUIPMENT, NE_4" sheetId="70" state="visible" r:id="rId70"/>
    <sheet xmlns:r="http://schemas.openxmlformats.org/officeDocument/2006/relationships" name="REVENUE EARNING EQUIPMENT, NE_5" sheetId="71" state="visible" r:id="rId71"/>
    <sheet xmlns:r="http://schemas.openxmlformats.org/officeDocument/2006/relationships" name="OPERATING PROPERTY AND EQUIPM_3" sheetId="72" state="visible" r:id="rId72"/>
    <sheet xmlns:r="http://schemas.openxmlformats.org/officeDocument/2006/relationships" name="OPERATING PROPERTY AND EQUIPM_4" sheetId="73" state="visible" r:id="rId73"/>
    <sheet xmlns:r="http://schemas.openxmlformats.org/officeDocument/2006/relationships" name="GOODWILL - Summary (Details)" sheetId="74" state="visible" r:id="rId74"/>
    <sheet xmlns:r="http://schemas.openxmlformats.org/officeDocument/2006/relationships" name="INTANGIBLE ASSETS, NET - Summar" sheetId="75" state="visible" r:id="rId75"/>
    <sheet xmlns:r="http://schemas.openxmlformats.org/officeDocument/2006/relationships" name="INTANGIBLE ASSETS, NET - Narrat" sheetId="76" state="visible" r:id="rId76"/>
    <sheet xmlns:r="http://schemas.openxmlformats.org/officeDocument/2006/relationships" name="ACCRUED EXPENSES AND OTHER LI_3" sheetId="77" state="visible" r:id="rId77"/>
    <sheet xmlns:r="http://schemas.openxmlformats.org/officeDocument/2006/relationships" name="ACCRUED EXPENSES AND OTHER LI_4" sheetId="78" state="visible" r:id="rId78"/>
    <sheet xmlns:r="http://schemas.openxmlformats.org/officeDocument/2006/relationships" name="INCOME TAXES - Income Taxes fro" sheetId="79" state="visible" r:id="rId79"/>
    <sheet xmlns:r="http://schemas.openxmlformats.org/officeDocument/2006/relationships" name="INCOME TAXES - Narrative (Detai" sheetId="80" state="visible" r:id="rId80"/>
    <sheet xmlns:r="http://schemas.openxmlformats.org/officeDocument/2006/relationships" name="INCOME TAXES - Income Tax Rate " sheetId="81" state="visible" r:id="rId81"/>
    <sheet xmlns:r="http://schemas.openxmlformats.org/officeDocument/2006/relationships" name="INCOME TAXES - Net Deferred Inc" sheetId="82" state="visible" r:id="rId82"/>
    <sheet xmlns:r="http://schemas.openxmlformats.org/officeDocument/2006/relationships" name="INCOME TAXES - Schedule Of Valu" sheetId="83" state="visible" r:id="rId83"/>
    <sheet xmlns:r="http://schemas.openxmlformats.org/officeDocument/2006/relationships" name="INCOME TAXES - Schedule of Net " sheetId="84" state="visible" r:id="rId84"/>
    <sheet xmlns:r="http://schemas.openxmlformats.org/officeDocument/2006/relationships" name="INCOME TAXES - Unrecognized Tax" sheetId="85" state="visible" r:id="rId85"/>
    <sheet xmlns:r="http://schemas.openxmlformats.org/officeDocument/2006/relationships" name="LEASES - Lease Income (Details)" sheetId="86" state="visible" r:id="rId86"/>
    <sheet xmlns:r="http://schemas.openxmlformats.org/officeDocument/2006/relationships" name="LEASES - Components of Net Inve" sheetId="87" state="visible" r:id="rId87"/>
    <sheet xmlns:r="http://schemas.openxmlformats.org/officeDocument/2006/relationships" name="LEASES - Maturity of Sales-Type" sheetId="88" state="visible" r:id="rId88"/>
    <sheet xmlns:r="http://schemas.openxmlformats.org/officeDocument/2006/relationships" name="LEASES - Maturity of Operating " sheetId="89" state="visible" r:id="rId89"/>
    <sheet xmlns:r="http://schemas.openxmlformats.org/officeDocument/2006/relationships" name="LEASES - Lease Cost (Details)" sheetId="90" state="visible" r:id="rId90"/>
    <sheet xmlns:r="http://schemas.openxmlformats.org/officeDocument/2006/relationships" name="LEASES - Operating and Finance " sheetId="91" state="visible" r:id="rId91"/>
    <sheet xmlns:r="http://schemas.openxmlformats.org/officeDocument/2006/relationships" name="LEASES - Lease Term and Discoun" sheetId="92" state="visible" r:id="rId92"/>
    <sheet xmlns:r="http://schemas.openxmlformats.org/officeDocument/2006/relationships" name="LEASES - Maturity of Lease Liab" sheetId="93" state="visible" r:id="rId93"/>
    <sheet xmlns:r="http://schemas.openxmlformats.org/officeDocument/2006/relationships" name="LEASES - Narrative (Details)" sheetId="94" state="visible" r:id="rId94"/>
    <sheet xmlns:r="http://schemas.openxmlformats.org/officeDocument/2006/relationships" name="DEBT - Schedule of Debt (Detail" sheetId="95" state="visible" r:id="rId95"/>
    <sheet xmlns:r="http://schemas.openxmlformats.org/officeDocument/2006/relationships" name="DEBT - Narrative (Details)" sheetId="96" state="visible" r:id="rId96"/>
    <sheet xmlns:r="http://schemas.openxmlformats.org/officeDocument/2006/relationships" name="DEBT - Debt Proceeds and Repaym" sheetId="97" state="visible" r:id="rId97"/>
    <sheet xmlns:r="http://schemas.openxmlformats.org/officeDocument/2006/relationships" name="DEBT - Maturity of Debt (Detail" sheetId="98" state="visible" r:id="rId98"/>
    <sheet xmlns:r="http://schemas.openxmlformats.org/officeDocument/2006/relationships" name="DEBT - Schedule of Revolving Cr" sheetId="99" state="visible" r:id="rId99"/>
    <sheet xmlns:r="http://schemas.openxmlformats.org/officeDocument/2006/relationships" name="GUARANTEES (Details)" sheetId="100" state="visible" r:id="rId100"/>
    <sheet xmlns:r="http://schemas.openxmlformats.org/officeDocument/2006/relationships" name="SHARE REPURCHASE PROGRAMS - Nar" sheetId="101" state="visible" r:id="rId101"/>
    <sheet xmlns:r="http://schemas.openxmlformats.org/officeDocument/2006/relationships" name="SHARE REPURCHASE PROGRAMS- Summ" sheetId="102" state="visible" r:id="rId102"/>
    <sheet xmlns:r="http://schemas.openxmlformats.org/officeDocument/2006/relationships" name="ACCUMULATED OTHER COMPREHENSI_3" sheetId="103" state="visible" r:id="rId103"/>
    <sheet xmlns:r="http://schemas.openxmlformats.org/officeDocument/2006/relationships" name="ACCUMULATED OTHER COMPREHENSI_4" sheetId="104" state="visible" r:id="rId104"/>
    <sheet xmlns:r="http://schemas.openxmlformats.org/officeDocument/2006/relationships" name="EARNINGS PER SHARE (Details)" sheetId="105" state="visible" r:id="rId105"/>
    <sheet xmlns:r="http://schemas.openxmlformats.org/officeDocument/2006/relationships" name="SHARE-BASED COMPENSATION PLAN_2" sheetId="106" state="visible" r:id="rId106"/>
    <sheet xmlns:r="http://schemas.openxmlformats.org/officeDocument/2006/relationships" name="SHARE-BASED COMPENSATION PLAN_3" sheetId="107" state="visible" r:id="rId107"/>
    <sheet xmlns:r="http://schemas.openxmlformats.org/officeDocument/2006/relationships" name="SHARE-BASED COMPENSATION PLAN_4" sheetId="108" state="visible" r:id="rId108"/>
    <sheet xmlns:r="http://schemas.openxmlformats.org/officeDocument/2006/relationships" name="SHARE-BASED COMPENSATION PLAN_5" sheetId="109" state="visible" r:id="rId109"/>
    <sheet xmlns:r="http://schemas.openxmlformats.org/officeDocument/2006/relationships" name="SHARE-BASED COMPENSATION PLAN_6" sheetId="110" state="visible" r:id="rId110"/>
    <sheet xmlns:r="http://schemas.openxmlformats.org/officeDocument/2006/relationships" name="EMPLOYEE BENEFIT PLANS - Narrat" sheetId="111" state="visible" r:id="rId111"/>
    <sheet xmlns:r="http://schemas.openxmlformats.org/officeDocument/2006/relationships" name="EMPLOYEE BENEFIT PLANS - Schedu" sheetId="112" state="visible" r:id="rId112"/>
    <sheet xmlns:r="http://schemas.openxmlformats.org/officeDocument/2006/relationships" name="EMPLOYEE BENEFIT PLANS - Weight" sheetId="113" state="visible" r:id="rId113"/>
    <sheet xmlns:r="http://schemas.openxmlformats.org/officeDocument/2006/relationships" name="EMPLOYEE BENEFIT PLANS - Obliga" sheetId="114" state="visible" r:id="rId114"/>
    <sheet xmlns:r="http://schemas.openxmlformats.org/officeDocument/2006/relationships" name="EMPLOYEE BENEFIT PLANS - Funded" sheetId="115" state="visible" r:id="rId115"/>
    <sheet xmlns:r="http://schemas.openxmlformats.org/officeDocument/2006/relationships" name="EMPLOYEE BENEFIT PLANS - Actuar" sheetId="116" state="visible" r:id="rId116"/>
    <sheet xmlns:r="http://schemas.openxmlformats.org/officeDocument/2006/relationships" name="EMPLOYEE BENEFIT PLANS - ABO an" sheetId="117" state="visible" r:id="rId117"/>
    <sheet xmlns:r="http://schemas.openxmlformats.org/officeDocument/2006/relationships" name="EMPLOYEE BENEFIT PLANS - Fair V" sheetId="118" state="visible" r:id="rId118"/>
    <sheet xmlns:r="http://schemas.openxmlformats.org/officeDocument/2006/relationships" name="EMPLOYEE BENEFIT PLANS - Change" sheetId="119" state="visible" r:id="rId119"/>
    <sheet xmlns:r="http://schemas.openxmlformats.org/officeDocument/2006/relationships" name="EMPLOYEE BENEFIT PLANS - Expect" sheetId="120" state="visible" r:id="rId120"/>
    <sheet xmlns:r="http://schemas.openxmlformats.org/officeDocument/2006/relationships" name="OTHER ITEMS IMPACTING COMPARA_3" sheetId="121" state="visible" r:id="rId121"/>
    <sheet xmlns:r="http://schemas.openxmlformats.org/officeDocument/2006/relationships" name="CONTINGENCIES AND OTHER MATTE_2" sheetId="122" state="visible" r:id="rId122"/>
    <sheet xmlns:r="http://schemas.openxmlformats.org/officeDocument/2006/relationships" name="SUPPLEMENTAL CASH FLOW INFORM_3" sheetId="123" state="visible" r:id="rId123"/>
    <sheet xmlns:r="http://schemas.openxmlformats.org/officeDocument/2006/relationships" name="ACQUISITIONS - Narrative (Detai" sheetId="124" state="visible" r:id="rId12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_);(#,##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Jan.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4364</t>
        </is>
      </c>
      <c r="C9" s="4" t="inlineStr">
        <is>
          <t xml:space="preserve"> </t>
        </is>
      </c>
      <c r="D9" s="4" t="inlineStr">
        <is>
          <t xml:space="preserve"> </t>
        </is>
      </c>
    </row>
    <row r="10">
      <c r="A10" s="4" t="inlineStr">
        <is>
          <t>Entity Registrant Name</t>
        </is>
      </c>
      <c r="B10" s="4" t="inlineStr">
        <is>
          <t>RYDER SYSTEM, INC.</t>
        </is>
      </c>
      <c r="C10" s="4" t="inlineStr">
        <is>
          <t xml:space="preserve"> </t>
        </is>
      </c>
      <c r="D10" s="4" t="inlineStr">
        <is>
          <t xml:space="preserve"> </t>
        </is>
      </c>
    </row>
    <row r="11">
      <c r="A11" s="4" t="inlineStr">
        <is>
          <t>Entity Incorporation, State or Country Code</t>
        </is>
      </c>
      <c r="B11" s="4" t="inlineStr">
        <is>
          <t>FL</t>
        </is>
      </c>
      <c r="C11" s="4" t="inlineStr">
        <is>
          <t xml:space="preserve"> </t>
        </is>
      </c>
      <c r="D11" s="4" t="inlineStr">
        <is>
          <t xml:space="preserve"> </t>
        </is>
      </c>
    </row>
    <row r="12">
      <c r="A12" s="4" t="inlineStr">
        <is>
          <t>Entity Tax Identification Number</t>
        </is>
      </c>
      <c r="B12" s="4" t="inlineStr">
        <is>
          <t>59-0739250</t>
        </is>
      </c>
      <c r="C12" s="4" t="inlineStr">
        <is>
          <t xml:space="preserve"> </t>
        </is>
      </c>
      <c r="D12" s="4" t="inlineStr">
        <is>
          <t xml:space="preserve"> </t>
        </is>
      </c>
    </row>
    <row r="13">
      <c r="A13" s="4" t="inlineStr">
        <is>
          <t>Entity Address, Address Line One</t>
        </is>
      </c>
      <c r="B13" s="4" t="inlineStr">
        <is>
          <t>2333 Ponce de Leon Blvd.</t>
        </is>
      </c>
      <c r="C13" s="4" t="inlineStr">
        <is>
          <t xml:space="preserve"> </t>
        </is>
      </c>
      <c r="D13" s="4" t="inlineStr">
        <is>
          <t xml:space="preserve"> </t>
        </is>
      </c>
    </row>
    <row r="14">
      <c r="A14" s="4" t="inlineStr">
        <is>
          <t>Entity Address, Address Line Two</t>
        </is>
      </c>
      <c r="B14" s="4" t="inlineStr">
        <is>
          <t>Suite 700</t>
        </is>
      </c>
      <c r="C14" s="4" t="inlineStr">
        <is>
          <t xml:space="preserve"> </t>
        </is>
      </c>
      <c r="D14" s="4" t="inlineStr">
        <is>
          <t xml:space="preserve"> </t>
        </is>
      </c>
    </row>
    <row r="15">
      <c r="A15" s="4" t="inlineStr">
        <is>
          <t>Entity Address, City or Town</t>
        </is>
      </c>
      <c r="B15" s="4" t="inlineStr">
        <is>
          <t>Coral Gables</t>
        </is>
      </c>
      <c r="C15" s="4" t="inlineStr">
        <is>
          <t xml:space="preserve"> </t>
        </is>
      </c>
      <c r="D15" s="4" t="inlineStr">
        <is>
          <t xml:space="preserve"> </t>
        </is>
      </c>
    </row>
    <row r="16">
      <c r="A16" s="4" t="inlineStr">
        <is>
          <t>Entity Address, State or Province</t>
        </is>
      </c>
      <c r="B16" s="4" t="inlineStr">
        <is>
          <t>FL</t>
        </is>
      </c>
      <c r="C16" s="4" t="inlineStr">
        <is>
          <t xml:space="preserve"> </t>
        </is>
      </c>
      <c r="D16" s="4" t="inlineStr">
        <is>
          <t xml:space="preserve"> </t>
        </is>
      </c>
    </row>
    <row r="17">
      <c r="A17" s="4" t="inlineStr">
        <is>
          <t>Entity Address, Postal Zip Code</t>
        </is>
      </c>
      <c r="B17" s="4" t="inlineStr">
        <is>
          <t>33134</t>
        </is>
      </c>
      <c r="C17" s="4" t="inlineStr">
        <is>
          <t xml:space="preserve"> </t>
        </is>
      </c>
      <c r="D17" s="4" t="inlineStr">
        <is>
          <t xml:space="preserve"> </t>
        </is>
      </c>
    </row>
    <row r="18">
      <c r="A18" s="4" t="inlineStr">
        <is>
          <t>City Area Code</t>
        </is>
      </c>
      <c r="B18" s="4" t="inlineStr">
        <is>
          <t>(305)</t>
        </is>
      </c>
      <c r="C18" s="4" t="inlineStr">
        <is>
          <t xml:space="preserve"> </t>
        </is>
      </c>
      <c r="D18" s="4" t="inlineStr">
        <is>
          <t xml:space="preserve"> </t>
        </is>
      </c>
    </row>
    <row r="19">
      <c r="A19" s="4" t="inlineStr">
        <is>
          <t>Local Phone Number</t>
        </is>
      </c>
      <c r="B19" s="4" t="inlineStr">
        <is>
          <t>500-3726</t>
        </is>
      </c>
      <c r="C19" s="4" t="inlineStr">
        <is>
          <t xml:space="preserve"> </t>
        </is>
      </c>
      <c r="D19" s="4" t="inlineStr">
        <is>
          <t xml:space="preserve"> </t>
        </is>
      </c>
    </row>
    <row r="20">
      <c r="A20" s="4" t="inlineStr">
        <is>
          <t>Title of 12(b) Security</t>
        </is>
      </c>
      <c r="B20" s="4" t="inlineStr">
        <is>
          <t>Ryder System, Inc. Common Stock ($0.50 par value)</t>
        </is>
      </c>
      <c r="C20" s="4" t="inlineStr">
        <is>
          <t xml:space="preserve"> </t>
        </is>
      </c>
      <c r="D20" s="4" t="inlineStr">
        <is>
          <t xml:space="preserve"> </t>
        </is>
      </c>
    </row>
    <row r="21">
      <c r="A21" s="4" t="inlineStr">
        <is>
          <t>Trading Symbol</t>
        </is>
      </c>
      <c r="B21" s="4" t="inlineStr">
        <is>
          <t>R</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2</v>
      </c>
    </row>
    <row r="33">
      <c r="A33" s="4" t="inlineStr">
        <is>
          <t>Entity Common Stock, Shares Outstanding</t>
        </is>
      </c>
      <c r="B33" s="4" t="inlineStr">
        <is>
          <t xml:space="preserve"> </t>
        </is>
      </c>
      <c r="C33" s="6" t="n">
        <v>42084928</v>
      </c>
      <c r="D33" s="4" t="inlineStr">
        <is>
          <t xml:space="preserve"> </t>
        </is>
      </c>
    </row>
    <row r="34">
      <c r="A34" s="4" t="inlineStr">
        <is>
          <t>Documents Incorporated by Reference</t>
        </is>
      </c>
      <c r="B34" s="4" t="inlineStr">
        <is>
          <t>Documents Incorporated by Reference into this Report Part of Form 10-K into which Document is Incorporated Ryder System, Inc. 2024 Proxy Statement Part III</t>
        </is>
      </c>
      <c r="C34" s="4" t="inlineStr">
        <is>
          <t xml:space="preserve"> </t>
        </is>
      </c>
      <c r="D34" s="4" t="inlineStr">
        <is>
          <t xml:space="preserve"> </t>
        </is>
      </c>
    </row>
    <row r="35">
      <c r="A35" s="4" t="inlineStr">
        <is>
          <t>Entity Central Index Key</t>
        </is>
      </c>
      <c r="B35" s="4" t="inlineStr">
        <is>
          <t>0000085961</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Consolidation and Presentation The consolidated financial statements include the accounts of Ryder System, Inc. (Ryder), all entities in which Ryder has a controlling voting interest (subsidiaries) and variable interest entities (VIEs) where Ryder is determined to be the primary beneficiary in accordance with generally accepted accounting principles in the United States (U.S. GAAP). All significant intercompany accounts and transactions have been eliminated in consolidation. Certain prior period amounts have been reclassified to conform with the current period presentation. We report our financial performance based on three business segments: (1) Fleet Management Solutions (FMS), which provides full service leasing and leasing with flexible maintenance options, commercial rental and maintenance services of trucks, tractors and trailers to customers principally in the United States (U.S.) and Canada; (2) Supply Chain Solutions (SCS), which provides integrated logistics solutions, including distribution management, dedicated transportation, transportation management, brokerage, e-commerce, last mile, and professional services in North America; and (3) Dedicated Transportation Solutions (DTS), which provides turnkey transportation solutions in the U.S., including dedicated vehicles, professional drivers, management, and administrative support. Dedicated transportation services provided as part of an operationally integrated, multi-service, supply chain solution to SCS customers are primarily reported in the SCS business segment. Use of Estimates The preparation of our consolidated financial statements requires management to make estimates and assumptions that affect the amounts reported in the consolidated financial statements and accompanying notes. These estimates are based on management’s best knowledge of historical trends, actions that we may take in the future, and other information available when the consolidated financial statements are prepared. Changes in estimates are typically recognized in the period when new information becomes available. Areas where the nature of the estimate make it reasonably possible that actual results could materially differ from the amounts estimated include: vehicle residual values, pension assumptions, self-insurance obligations, revenue recognition, goodwill, and income taxes. Cash, Cash Equivalents Cash and cash equivalents represent cash on hand, and highly liquid investments in short-term, interest-bearing instruments with maturities of three months or less at the date of purchase and are stated at cost. Revenue Recognition We generate revenue primarily through contracts with customers to lease, rent and maintain revenue earning equipment and to provide logistics management and dedicated transportation services. We enter into contracts that can include various combinations of products and services, which are generally capable of being distinct and accounted for as separate performance obligations. We account for a contract when it has approval and commitment from both parties, the rights of the parties are identified, payment terms are determined, the contract has commercial substance, and collectibility of consideration is probable. We generally recognize revenue over time as we provide the promised products or services to our customers in an amount we expect to receive in exchange for those products or services. Revenue is recognized net of amounts collected from customers for taxes, such as sales tax, that are remitted to the applicable taxing authorities. Lease &amp; related maintenance and rental Lease &amp; related maintenance and rental revenue include ChoiceLease and commercial rental revenues from our FMS business segment. We offer a full service lease as well as a lease with more flexible maintenance options under our ChoiceLease product line. Our ChoiceLease product is marketed, priced and managed as a bundled service. We do not offer a stand-alone lease of a vehicle. We also offer rental of vehicles under our commercial rental product line, which allows customers to supplement their fleet of vehicles on a short-term basis. Our ChoiceLease product line includes the lease of a vehicle (lease component) and maintenance and other services (non-lease component). We generally lease new vehicles to our customers. Consideration is allocated between the lease and non-lease components based on management's best estimate of the relative stand-alone selling price of each component. For further information regarding our stand-alone selling price estimation process, refer to the "Significant Judgments and Estimates" section below. Our ChoiceLease product provides for a fixed charge and a variable charge based on mileage or time usage. Fixed charges are typically billed at the beginning of the month and variable charges are typically billed a month in arrears. Revenue from the lease component of ChoiceLease agreements is recognized based on the classification of the arrangement, typically as either an operating or a sales-type lease. The majority of our leases are classified as operating leases and we recognize revenue for the lease component of these agreements on a straight-line basis. The non-lease component for maintenance services are not typically performed evenly over the life of a ChoiceLease contract as the level of maintenance provided generally increases as vehicles age. Therefore, we recognize maintenance revenue consistent with the estimated pattern of the costs to maintain the underlying vehicles. This generally results in the recognition of deferred revenue for the portion of the customer's billings allocated to the maintenance service component of the agreement. Our commercial rental product includes the short-term rental of a vehicle (one day up to one year in length). All of our rental arrangements are classified as operating leases and revenue is recognized on a straight-line basis. Lease and rental agreements do not usually provide for scheduled rent increases or escalations. However, most lease agreements allow for rate changes based upon changes in the Consumer Price Index (CPI). Lease and rental agreements also provide for variable usage charges based on a time charge and/or a fixed per-mile charge. The time charge, the per-mile charge and the changes in rates attributed to changes in the CPI are considered contingent revenue. These charges are not considered fixed or determinable until the equipment usage or CPI change occurs and are excluded from the allocation of consideration at the inception of the contract. Revenues associated with licensing and operating taxes that are billed as incurred are also excluded from the allocation of consideration at contract inception and allocated as earned. Variable consideration is allocated to the lease and maintenance components when earned based on the same allocation percentages at contract inception (or the most recent contract modification). Amounts allocated to the lease component are recognized in revenue as earned and amounts allocated to the non-lease component are recognized in revenue using an input method, consistent with the estimated pattern of maintenance costs for the remainder of the contract term. Leases not classified as operating leases are considered sales-type leases. We recognize revenue for sales-type leases using the effective interest method, which provides a constant periodic rate of return on the outstanding investment in the lease. We recognize the difference between the net investment in the lease and the carrying value in selling profit or loss on used vehicles in our results of operations at lease commencement. Services Services revenue includes all SCS and DTS revenues, as well as SelectCare and other revenues from our FMS business segment. In our SCS business segment, we offer a broad range of logistics management services designed to optimize the supply chain and address the key business requirements of our customers supported by a variety of technology and engineering solutions. In our DTS business segment, we combine equipment, maintenance, professional drivers, administrative services and additional services to provide customers with a single integrated dedicated transportation solution. DTS services are customized for our customers based on a transportation analysis to optimize vehicle capacity and overall asset utilization. Revenues from SCS and DTS service contracts are recognized as services are rendered in accordance with contract terms. SCS and DTS contracts typically include (1) fixed and variable billing rates, (2) cost-plus billing rates (input method based on actual costs incurred to perform services and a contracted mark-up), or (3) variable only or fixed only billing rates for the services. Our billing structure aligns with the value transferred to our customers. We generally have a right to consideration in an amount that corresponds directly with the value we have delivered to the customer. Our customers contract us to provide an integrated service of transportation or supply chain logistical services into a single transportation or supply chain solution. Therefore, we typically recognize SCS and DTS service contracts as one performance obligation satisfied over time. Under our SelectCare arrangements, we provide maintenance and repairs required to keep a vehicle in good operating condition, perform preventive maintenance inspections, provide access to emergency road service, and substitute vehicles. We provide these maintenance services to customers who choose not to lease our vehicles. The vast majority of our services are routine and performed on a recurring basis throughout the term of the arrangement. From time to time, we provide non-routine major repair services in order to place a vehicle back in service. Our maintenance service arrangement generally provides for a monthly fixed charge and a monthly variable charge based on mileage or time usage. Fixed charges are typically billed at the beginning of the month for the services to be provided that month, while variable charges are typically billed a month in arrears. Most maintenance agreements allow for rate changes based upon changes in the CPI. The fixed per-mile charge and the changes in rates attributed to changes in the CPI are recognized as earned. The maintenance service is the only performance obligation in SelectCare contracts. For contract maintenance agreements, revenue is recognized as maintenance services are rendered over the terms of the related arrangements. We generally account for long-term maintenance contracts as one-year contracts since our maintenance arrangements are typically cancellable, without penalty, after the first year. For on-demand maintenance services, revenue is recognized at the point in time when the service is provided. Costs associated with the activities performed under our maintenance arrangements are primarily comprised of labor, parts and outside repair work and are expensed as incurred. Non-chargeable maintenance costs have been allocated and reflected within “Cost of services” based on the proportionate maintenance-related labor costs relative to all product lines. Fuel Services Fuel services revenue is reported in our FMS business segment. We provide our FMS customers with access to fuel at our maintenance facilities across the U.S. and Canada. Fuel services revenue is invoiced to customers at contracted rates separate from other contracted services, or at retail prices. Revenue from fuel services is recognized when fuel is delivered to customers. Significant Judgments and Estimates We allocate the contract consideration from our ChoiceLease arrangements between the lease and maintenance components based on the relative stand-alone selling prices of each of those services. We do not sell the lease component of our ChoiceLease product offering on a stand-alone basis, therefore significant judgment is required to determine the stand-alone selling price of the lease component. We sell maintenance services separately through our SelectCare arrangements. For the lease component, we estimate the stand-alone selling price using the projected cash outflows related to the underlying leased vehicle, net of the estimated disposal proceeds, and a certain targeted return considering our weighted average cost of capital. For the non-lease component of the contract, we estimate the stand-alone selling price of the maintenance component using an expected cost-plus margin approach. The expected costs are based on our history of providing maintenance services in our ChoiceLease arrangements. The margin is based on the historical margin percentages for our full service maintenance contracts in the SelectCare product line, as the maintenance performance obligation in those contracts is similar to our ChoiceLease arrangements. Our SCS and DTS contracts often include promises to transfer multiple services to a customer. Judgment is required to determine whether each service is considered distinct and accounted for as a separate performance obligation, or accounted for together as a significant integrated service and recognized over time. Our SCS and DTS services provided within a contract depend on a significant level of integration and interdependency between the services and are generally considered integrated arrangements with revenue recognized as the interdependent services are delivered. Contract Balances We record a receivable related to revenue recognized when we have an unconditional right to invoice. We do not have material contract assets as we generally invoice customers as we perform services. We have determined our contracts do not include a significant financing component as the period between the receipt of customer payment and the transfer of service to the customer is less than a year. Our contract liabilities consist of deferred revenue, which primarily relates to payments received or due in advance of performance for the maintenance services component of our ChoiceLease product. Changes in contract liabilities are due to the collection of cash or the satisfaction of our performance obligation under the contract. Refer to Note 4, "Revenue," for further information. Costs to Obtain and Fulfill a Contract Our incremental direct costs of obtaining and fulfilling a contract primarily consist of sales commissions and contract origination costs. For SCS and DTS contracts, these costs are capitalized and amortized on a straight-line basis over the period of contract performance or the expected duration of the customer relationship, if renewals are expected. For Choicelease contracts, capitalized sales commission are allocated and amortized based on the same pattern as the revenue is recognized for the underlying lease or non-lease components of the contract; generally on a straight-line basis for the lease component and consistent with the estimated pattern of maintenance costs for the non-lease component. The incremental costs to obtain and fulfill a contract are included in “Sales-type leases and other assets” in the Consolidated Balance Sheets. Costs are primarily amortized in “Selling, general and administrative expenses” in the Consolidated Statements of Earnings over the expected period of benefit. Refer to Note 4, "Revenue," for further discussion. Allowance for Credit Losses and Other We maintain an allowance for credit losses and billing adjustments related to certain discounts and other customer concessions. Amounts are charged against the allowance when the receivable is determined to be uncollectible. Increases and decreases to the allowance are recorded to earnings in the period determined. When a business relationship with a customer is initiated, we evaluate collectability from the customer and it is continuously monitored as services are provided. We have a credit rating system based on a combination of internally developed standards and ratings provided by third parties. Our credit rating system, along with monitoring for delinquent payments, allows us to make decisions as to whether collectability is probable at the onset of the relationship and subsequently as we offer services. Factors considered during this process include historical payment trends, industry risks, liquidity of the customer, years in business, judgments, liens, and bankruptcies. Payment terms vary by contract type, although terms generally include a requirement of payment within 10 to 90 days. Leases Leases as Lessor We lease revenue earning equipment to customers for periods generally ranging from three Leases as Lessee We lease facilities, revenue earning equipment, material handling equipment, automated vehicle washing machines, vehicles and office equipment from third parties. We determine if an arrangement is or contains a lease at inception. Operating lease right-of-use (ROU) assets, which represent our right to use an underlying asset for the lease term, and operating lease liabilities are recognized based on the present value of lease payments over the lease term at commencement date. As most of our leases do not provide an implicit rate of return, we use our incremental borrowing rate based on the information available at commencement date in determining the present value of lease payments. We use the implicit rate when readily determinable. Operating lease ROU assets also exclude lease incentives received. We pay variable lease charges related to property taxes, insurance and maintenance as well as changes in CPI for leased facilities; usage of revenue earning equipment, automated washing machines, vehicles and office equipment; and hours of operation for material handling equipment. For leases with a term of 12 months or less, with the exception of our real estate leases, we do not recognize a ROU asset or liability and recognize lease payments in our income statement on a straight-line basis over the lease term and variable lease payments in the period in which the obligation for those payments is incurred. Lease terms for facilities are generally three three Accrued expenses and other current liabilities Short-term debt and current portion of long-term debt Other non-current liabilities Long-term debt Revenue Earning Equipment, Operating Property and Equipment, and Depreciation Revenue earning equipment, comprised of vehicles, and operating property and equipment are initially recorded at cost inclusive of vendor rebates. Revenue earning equipment and operating property and equipment recognized as finance leases are initially recorded at the lower of the present value of the lease payments to be made over the lease term or fair value. Vehicle repairs and maintenance that extend the life or increase the value of a vehicle are capitalized, whereas ordinary repairs and maintenance (including tire replacement or repair) are expensed as incurred. Direct costs incurred in connection with developing or obtaining internal-use software are capitalized. Costs incurred during the preliminary stage of a software development project, as well as maintenance and training costs, are expensed as incurred. Leasehold improvements are depreciated over the shorter of their estimated useful lives or the term of the related lease. If a substantial additional investment is made in a leased property during the term of the lease, we re-evaluate the lease term to determine whether the investment, together with any penalties related to non-renewal, would constitute an economic penalty such that the renewal appears to be reasonably assured. Depreciation is computed using the straight-line method on all depreciable assets. Depreciation expense has been recognized depending on the nature of the related asset. We periodically review and adjust depreciation expense prospectively reflecting changes in the estimated residual values and useful lives of revenue earning equipment. We routinely dispose of used revenue earning equipment as part of our FMS business. Refer to Note 6, “Revenue Earning Equipment, Net” for more information. Gains and losses on sales of operating property and equipment are reflected in “Miscellaneous income, net” in the Consolidated Statements of Earnings. Goodwill and Other Intangible Assets Goodwill and other intangible assets with indefinite useful lives are not amortized, but rather, are tested for impairment at least annually as of October 1 of each year, or more frequently if events or circumstances indicate the carrying value of goodwill may be impaired. In evaluating goodwill for impairment, we have the option to first assess qualitative factors to determine whether further impairment testing is necessary, such as macroeconomic conditions, changes in our industry and the markets in which we operate, and our market capitalization as well as our reporting units' historical and expected future financial performance. If we conclude that it is more likely than not that a reporting unit's fair value is less than its carrying value or we bypass the optional qualitative assessment, recoverability is assessed by comparing the fair value of the reporting unit with its carrying amount. If a reporting unit's carrying value exceeds its fair value, we would recognize a goodwill impairment loss for the amount by which the carrying amount of a reporting unit exceeds its fair value, not to exceed the total amount of goodwill allocated to that reporting unit. Our estimate of fair value for reporting units is determined based on a combination of a market and an income approach. Under the market approach, we use a selection of comparable publicly-traded companies that correspond to the reporting unit to derive a market-based multiple. Under the income approach, the fair value of the reporting unit is estimated based on the discounted present value of the projected future cash flows. Rates used to discount cash flows are dependent upon interest rates and the cost of capital based on our industry and capital structure, adjusted for equity and size risk premiums based on market capitalization. Estimates of future cash flows are dependent on our knowledge and experience about past and current events and significant judgments and assumptions about conditions we expect to exist, including revenue growth rates, margins, long-term growth rates, capital requirements, proceeds from the sale of used vehicles, the ability to utilize our tax net operating losses, and the discount rate. Our estimates of cash flows are also based on historical and future operating performance, economic conditions and actions we expect to take. There are inherent uncertainties related to these factors and management’s judgment in applying them to the analysis of goodwill impairment. It is possible that assumptions underlying the impairment analysis will change in such a manner that impairment in value may occur in the future. Indefinite-lived intangible assets, consisting of our trade name, are assessed for impairment when circumstances indicate that the carrying amount may not be recoverable. The assessment is consistent with the process used to evaluate goodwill impairment. Intangible assets with finite lives are amortized over their respective estimated useful lives. Identifiable intangible assets that are subject to amortization are evaluated for impairment as described below. Impairment of Long-Lived Assets Other than Goodwill and Indefinite-Lived Intangible Assets Long-lived assets held and used, including revenue earning equipment, operating property and equipment, and intangible assets with finite lives, are tested for recoverability when circumstances indicate that the carrying amount of assets may not be recoverable. Recoverability of long-lived assets is evaluated by comparing the carrying value of an asset or asset group to the undiscounted future operating cash flows (excluding interest charges) expected to be generated by the asset or asset group. If these comparisons indicate that the carrying value of the asset or asset group is not recoverable, an impairment loss is recognized for the amount by which the carrying value of the asset or asset group exceeds its estimated fair value. Self-Insurance Accruals We retain a portion of the accident risk under auto liability, workers’ compensation and other insurance programs. Under our insurance programs, we retain the risk of loss in various amounts, generally up to $3 million on a per occurrence basis. Self-insurance accruals are based primarily on an actuarial estimated, undiscounted cost of claims, which includes claims incurred but not reported. Historical loss development factors are utilized to project the future development of incurred losses, and these amounts are adjusted based upon actual claim experience and settlements. Changes in the actuarial estimates of these liabilities are charged or credited to earnings in the period determined. Amounts estimated to be paid within the next year have been classified as “Accrued expenses and other current liabilities” with the remainder included in “Other non-current liabilities” in the Consolidated Balance Sheets. We also maintain additional insurance at certain amounts in excess of our respective underlying retention. Amounts recoverable from insurance companies are not offset against the related liability as our insurance policies do not extinguish or provide legal release from the obligation to make payments related to such risk-related losses. Amounts expected to be received within the next year from insurance companies have been included within “Receivables, net” with the remainder included in “Sales-type leases and other assets” and are recognized only when realization of the claim for recovery is considered probable. Income Taxes Provision for income taxes is based on reported earnings before income taxes. Deferred income taxes are recognized for the future tax effects of temporary differences between the financial statement carrying amounts of existing assets and liabilities and their respective tax bases, using tax rates in effect for the years in which the differences are expected to reverse. We have elected to account for the tax effects of the global intangible low-taxed income provision as a current period cost. Valuation allowances are recognized to reduce deferred income tax assets to the amount that is more likely than not to be realized. In assessing the likelihood of realization, we consider estimates of future sources of taxable income. We calculate our current and deferred income tax position based on estimates and assumptions that could differ from the actual results reflected in income tax returns filed in subsequent years. Adjustments based on filed returns are recorded when identified. We believe our measurement of liabilities for uncertain tax positions is reasonable, however, assurances cannot be given that the final outcome of these matters will be consistent with the historical income tax provisions and accruals. If a liability is ultimately deemed unnecessary, the liability will be reversed, and a tax benefit will be recognized in that period. Conversely, if additional liability is necessary, a tax provision will be recorded when that determination is made. If additional taxes are assessed as a result of an audit or litigation, there could be a material effect on our income tax provision and net income in the period or periods for which that determination is made. Interest and penalties related to income tax exposures are recognized as incurred and included in "Provision for income taxes” in the Consolidated Statements of Earnings. Accruals for income tax exposures, including penalties and interest, expected to be settled within the next year are included in “Accrued expenses and other current liabilities”. Foreign Currency Translation Our foreign operations generally use local currency as their functional currency. Assets and liabilities of these operations are translated at the exchange rates in effect on the balance sheet date. Items in the Consolidated Statements of Earnings are translated at the average exchange rates. The related translation adjustments are recorded in “Accumulated other comprehensive loss” in the Consolidated Balance Sheets. Gains and losses resulting from foreign currency transactions are recognized in “Miscellaneous income, net” in the Consolidated Statements of Earnings. Share-Based Compensation The fair value of stock option awards and unvested restricted stock unit (RSU or RSUs) awards to employees are expensed on a straight-line basis over the vesting period of the awards. RSUs granted to the board of directors are expensed over a one year period when they are granted. Windfall tax benefits and tax shortfalls are charged directly to income tax expense. Defined Benefit Pension and Postretirement Benefit Plans The funded status of our defined benefit pension plans and postretirement benefit plans are recognized in the Consolidated Balance Sheets. The funded status is measured as the difference between the fair value of plan assets and the benefit obligation. Overfunded plans, with the fair value of plan assets exceeding the benefit obligation, are aggregated and reported as a pension asset in Sales-type leases and other assets. Underfunded plans, with the benefit obligation exceeding the fair value of plan assets, are aggregated and reported as a pension and postretirement benefit liability in Other non-current liabilities. The current portion of pension and postretirement benefit liabilities represents the actuarial present value of benefits payable within the next year exceeding the fair value of plan assets (if funded), measured on a plan-by-plan basis. These liabilities are recognized in “Accrued expenses and other current liabilities” in the Consolidated Balance Sheets. Prior service costs and actuarial gains and losses are recognized in “Accumulated other comprehensive loss” in the Consolidated Balance Sheets and are subsequently amortized as a component of pension and postretirement benefit expense generally over the remaining life expectancy. The measurement of benefit obligations and pension and postretirement benefit expense is based on estimates and assumptions. These valuations reflect the terms of the plans and use participant-specific information such as compensation, age and years of service, as well as certain assumptions, including estimates of discount rates, expected return on plan assets, rate of compensation increases, interest rates and mortality rates. Fair Value Measurements We carry various assets and liabilities at fair value in the Consolidated Balance Sheets, including vehicles held for sale, investments held in Rabbi Trusts and pension assets. Fair value measurements are classified based on the following fair value hierarchy: Level 1 Quoted prices (unadjusted) in active markets for identical assets or liabilities that we have the ability to access at the measurement date. An active market for the asset or liability is a market in which transactions for the asset or liability occur with sufficient frequency and volume to provide pricing information on an ongoing basis. Level 2 Observable inputs other than Level 1 prices such as quoted prices for similar assets or liabilities; quoted prices in markets that are not active; or model-derived valuations or other inputs that are observable or can be corroborated by observable market data for substantially the full term of the assets or liabilities. Level 3 Unobservable inputs for the asset or liability. These inputs reflect our own assumptions about the assumptions a market participant would use in pricing the asset or liability. When available, we use unadjusted quoted market prices to measure fair value and classify such measurements within Level 1. If quoted prices are not available, fair value is based upon model-driven valuations that use current market-based or independently sourced market parameters such as interest rates and currency rates. Items valued using these models are classified according to the lowest level input or value driver that is significant to the valu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GUARANTEES (Details) - USD ($) $ in Millions</t>
        </is>
      </c>
      <c r="B1" s="2" t="inlineStr">
        <is>
          <t>Dec. 31, 2024</t>
        </is>
      </c>
      <c r="C1" s="2" t="inlineStr">
        <is>
          <t>Dec. 31, 2023</t>
        </is>
      </c>
    </row>
    <row r="2">
      <c r="A2" s="3" t="inlineStr">
        <is>
          <t>Guarantees [Abstract]</t>
        </is>
      </c>
      <c r="B2" s="4" t="inlineStr">
        <is>
          <t xml:space="preserve"> </t>
        </is>
      </c>
      <c r="C2" s="4" t="inlineStr">
        <is>
          <t xml:space="preserve"> </t>
        </is>
      </c>
    </row>
    <row r="3">
      <c r="A3" s="4" t="inlineStr">
        <is>
          <t>Letters of credit</t>
        </is>
      </c>
      <c r="B3" s="7" t="n">
        <v>292</v>
      </c>
      <c r="C3" s="7" t="n">
        <v>301</v>
      </c>
    </row>
    <row r="4">
      <c r="A4" s="4" t="inlineStr">
        <is>
          <t>Surety bonds</t>
        </is>
      </c>
      <c r="B4" s="7" t="n">
        <v>191</v>
      </c>
      <c r="C4" s="7" t="n">
        <v>16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SHARE REPURCHASE PROGRAMS - Narrative (Details) - Common Stock shares in Millions</t>
        </is>
      </c>
      <c r="B1" s="2" t="inlineStr">
        <is>
          <t>12 Months Ended</t>
        </is>
      </c>
    </row>
    <row r="2">
      <c r="B2" s="2" t="inlineStr">
        <is>
          <t>Dec. 31, 2024 program shares</t>
        </is>
      </c>
    </row>
    <row r="3">
      <c r="A3" s="3" t="inlineStr">
        <is>
          <t>Accelerated Share Repurchases [Line Items]</t>
        </is>
      </c>
      <c r="B3" s="4" t="inlineStr">
        <is>
          <t xml:space="preserve"> </t>
        </is>
      </c>
    </row>
    <row r="4">
      <c r="A4" s="4" t="inlineStr">
        <is>
          <t>Number of repurchase programs | program</t>
        </is>
      </c>
      <c r="B4" s="6" t="n">
        <v>2</v>
      </c>
    </row>
    <row r="5">
      <c r="A5" s="4" t="inlineStr">
        <is>
          <t>2023 Anti-Dilutive Program</t>
        </is>
      </c>
      <c r="B5" s="4" t="inlineStr">
        <is>
          <t xml:space="preserve"> </t>
        </is>
      </c>
    </row>
    <row r="6">
      <c r="A6" s="3" t="inlineStr">
        <is>
          <t>Accelerated Share Repurchases [Line Items]</t>
        </is>
      </c>
      <c r="B6" s="4" t="inlineStr">
        <is>
          <t xml:space="preserve"> </t>
        </is>
      </c>
    </row>
    <row r="7">
      <c r="A7" s="4" t="inlineStr">
        <is>
          <t>Maximum number of share repurchases authorization (in shares)</t>
        </is>
      </c>
      <c r="B7" s="6" t="n">
        <v>2</v>
      </c>
    </row>
    <row r="8">
      <c r="A8" s="4" t="inlineStr">
        <is>
          <t>October 2024 Discretionary Program</t>
        </is>
      </c>
      <c r="B8" s="4" t="inlineStr">
        <is>
          <t xml:space="preserve"> </t>
        </is>
      </c>
    </row>
    <row r="9">
      <c r="A9" s="3" t="inlineStr">
        <is>
          <t>Accelerated Share Repurchases [Line Items]</t>
        </is>
      </c>
      <c r="B9" s="4" t="inlineStr">
        <is>
          <t xml:space="preserve"> </t>
        </is>
      </c>
    </row>
    <row r="10">
      <c r="A10" s="4" t="inlineStr">
        <is>
          <t>Maximum number of share repurchases authorization (in shares)</t>
        </is>
      </c>
      <c r="B10" s="6" t="n">
        <v>2</v>
      </c>
    </row>
    <row r="11">
      <c r="A11" s="4" t="inlineStr">
        <is>
          <t>Maximum period granted for shares repurchased</t>
        </is>
      </c>
      <c r="B11" s="4" t="inlineStr">
        <is>
          <t>2 year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REPURCHASE PROGRAMS- Summary of Activity for Shares Repurchased and Retired (Details) - USD ($) shares in Millions, $ in Millions</t>
        </is>
      </c>
      <c r="B1" s="2" t="inlineStr">
        <is>
          <t>12 Months Ended</t>
        </is>
      </c>
    </row>
    <row r="2">
      <c r="B2" s="2" t="inlineStr">
        <is>
          <t>Dec. 31, 2024</t>
        </is>
      </c>
      <c r="C2" s="2" t="inlineStr">
        <is>
          <t>Dec. 31, 2023</t>
        </is>
      </c>
      <c r="D2" s="2" t="inlineStr">
        <is>
          <t>Dec. 31, 2022</t>
        </is>
      </c>
    </row>
    <row r="3">
      <c r="A3" s="3" t="inlineStr">
        <is>
          <t>Accelerated Share Repurchases [Line Items]</t>
        </is>
      </c>
      <c r="B3" s="4" t="inlineStr">
        <is>
          <t xml:space="preserve"> </t>
        </is>
      </c>
      <c r="C3" s="4" t="inlineStr">
        <is>
          <t xml:space="preserve"> </t>
        </is>
      </c>
      <c r="D3" s="4" t="inlineStr">
        <is>
          <t xml:space="preserve"> </t>
        </is>
      </c>
    </row>
    <row r="4">
      <c r="A4" s="4" t="inlineStr">
        <is>
          <t>Shares</t>
        </is>
      </c>
      <c r="B4" s="10" t="n">
        <v>2.5</v>
      </c>
      <c r="C4" s="10" t="n">
        <v>3.6</v>
      </c>
      <c r="D4" s="6" t="n">
        <v>7</v>
      </c>
    </row>
    <row r="5">
      <c r="A5" s="4" t="inlineStr">
        <is>
          <t>Amount</t>
        </is>
      </c>
      <c r="B5" s="7" t="n">
        <v>321</v>
      </c>
      <c r="C5" s="7" t="n">
        <v>337</v>
      </c>
      <c r="D5" s="7" t="n">
        <v>557</v>
      </c>
    </row>
    <row r="6">
      <c r="A6" s="4" t="inlineStr">
        <is>
          <t>2023 Anti-Dilutive Program</t>
        </is>
      </c>
      <c r="B6" s="4" t="inlineStr">
        <is>
          <t xml:space="preserve"> </t>
        </is>
      </c>
      <c r="C6" s="4" t="inlineStr">
        <is>
          <t xml:space="preserve"> </t>
        </is>
      </c>
      <c r="D6" s="4" t="inlineStr">
        <is>
          <t xml:space="preserve"> </t>
        </is>
      </c>
    </row>
    <row r="7">
      <c r="A7" s="3" t="inlineStr">
        <is>
          <t>Accelerated Share Repurchases [Line Items]</t>
        </is>
      </c>
      <c r="B7" s="4" t="inlineStr">
        <is>
          <t xml:space="preserve"> </t>
        </is>
      </c>
      <c r="C7" s="4" t="inlineStr">
        <is>
          <t xml:space="preserve"> </t>
        </is>
      </c>
      <c r="D7" s="4" t="inlineStr">
        <is>
          <t xml:space="preserve"> </t>
        </is>
      </c>
    </row>
    <row r="8">
      <c r="A8" s="4" t="inlineStr">
        <is>
          <t>Shares</t>
        </is>
      </c>
      <c r="B8" s="10" t="n">
        <v>0.7</v>
      </c>
      <c r="C8" s="10" t="n">
        <v>0.1</v>
      </c>
      <c r="D8" s="6" t="n">
        <v>0</v>
      </c>
    </row>
    <row r="9">
      <c r="A9" s="4" t="inlineStr">
        <is>
          <t>Amount</t>
        </is>
      </c>
      <c r="B9" s="7" t="n">
        <v>83</v>
      </c>
      <c r="C9" s="7" t="n">
        <v>11</v>
      </c>
      <c r="D9" s="7" t="n">
        <v>0</v>
      </c>
    </row>
    <row r="10">
      <c r="A10" s="4" t="inlineStr">
        <is>
          <t>2021 Anti-Dilutive Program (expired in October 2023)</t>
        </is>
      </c>
      <c r="B10" s="4" t="inlineStr">
        <is>
          <t xml:space="preserve"> </t>
        </is>
      </c>
      <c r="C10" s="4" t="inlineStr">
        <is>
          <t xml:space="preserve"> </t>
        </is>
      </c>
      <c r="D10" s="4" t="inlineStr">
        <is>
          <t xml:space="preserve"> </t>
        </is>
      </c>
    </row>
    <row r="11">
      <c r="A11" s="3" t="inlineStr">
        <is>
          <t>Accelerated Share Repurchases [Line Items]</t>
        </is>
      </c>
      <c r="B11" s="4" t="inlineStr">
        <is>
          <t xml:space="preserve"> </t>
        </is>
      </c>
      <c r="C11" s="4" t="inlineStr">
        <is>
          <t xml:space="preserve"> </t>
        </is>
      </c>
      <c r="D11" s="4" t="inlineStr">
        <is>
          <t xml:space="preserve"> </t>
        </is>
      </c>
    </row>
    <row r="12">
      <c r="A12" s="4" t="inlineStr">
        <is>
          <t>Shares</t>
        </is>
      </c>
      <c r="B12" s="6" t="n">
        <v>0</v>
      </c>
      <c r="C12" s="6" t="n">
        <v>1</v>
      </c>
      <c r="D12" s="10" t="n">
        <v>0.9</v>
      </c>
    </row>
    <row r="13">
      <c r="A13" s="4" t="inlineStr">
        <is>
          <t>Amount</t>
        </is>
      </c>
      <c r="B13" s="7" t="n">
        <v>0</v>
      </c>
      <c r="C13" s="7" t="n">
        <v>96</v>
      </c>
      <c r="D13" s="7" t="n">
        <v>78</v>
      </c>
    </row>
    <row r="14">
      <c r="A14" s="4" t="inlineStr">
        <is>
          <t>Anti-Dilutive Programs</t>
        </is>
      </c>
      <c r="B14" s="4" t="inlineStr">
        <is>
          <t xml:space="preserve"> </t>
        </is>
      </c>
      <c r="C14" s="4" t="inlineStr">
        <is>
          <t xml:space="preserve"> </t>
        </is>
      </c>
      <c r="D14" s="4" t="inlineStr">
        <is>
          <t xml:space="preserve"> </t>
        </is>
      </c>
    </row>
    <row r="15">
      <c r="A15" s="3" t="inlineStr">
        <is>
          <t>Accelerated Share Repurchases [Line Items]</t>
        </is>
      </c>
      <c r="B15" s="4" t="inlineStr">
        <is>
          <t xml:space="preserve"> </t>
        </is>
      </c>
      <c r="C15" s="4" t="inlineStr">
        <is>
          <t xml:space="preserve"> </t>
        </is>
      </c>
      <c r="D15" s="4" t="inlineStr">
        <is>
          <t xml:space="preserve"> </t>
        </is>
      </c>
    </row>
    <row r="16">
      <c r="A16" s="4" t="inlineStr">
        <is>
          <t>Shares</t>
        </is>
      </c>
      <c r="B16" s="10" t="n">
        <v>0.7</v>
      </c>
      <c r="C16" s="10" t="n">
        <v>1.1</v>
      </c>
      <c r="D16" s="10" t="n">
        <v>0.9</v>
      </c>
    </row>
    <row r="17">
      <c r="A17" s="4" t="inlineStr">
        <is>
          <t>Amount</t>
        </is>
      </c>
      <c r="B17" s="7" t="n">
        <v>83</v>
      </c>
      <c r="C17" s="7" t="n">
        <v>107</v>
      </c>
      <c r="D17" s="7" t="n">
        <v>78</v>
      </c>
    </row>
    <row r="18">
      <c r="A18" s="4" t="inlineStr">
        <is>
          <t>October 2024 Discretionary Program</t>
        </is>
      </c>
      <c r="B18" s="4" t="inlineStr">
        <is>
          <t xml:space="preserve"> </t>
        </is>
      </c>
      <c r="C18" s="4" t="inlineStr">
        <is>
          <t xml:space="preserve"> </t>
        </is>
      </c>
      <c r="D18" s="4" t="inlineStr">
        <is>
          <t xml:space="preserve"> </t>
        </is>
      </c>
    </row>
    <row r="19">
      <c r="A19" s="3" t="inlineStr">
        <is>
          <t>Accelerated Share Repurchases [Line Items]</t>
        </is>
      </c>
      <c r="B19" s="4" t="inlineStr">
        <is>
          <t xml:space="preserve"> </t>
        </is>
      </c>
      <c r="C19" s="4" t="inlineStr">
        <is>
          <t xml:space="preserve"> </t>
        </is>
      </c>
      <c r="D19" s="4" t="inlineStr">
        <is>
          <t xml:space="preserve"> </t>
        </is>
      </c>
    </row>
    <row r="20">
      <c r="A20" s="4" t="inlineStr">
        <is>
          <t>Shares</t>
        </is>
      </c>
      <c r="B20" s="10" t="n">
        <v>0.2</v>
      </c>
      <c r="C20" s="6" t="n">
        <v>0</v>
      </c>
      <c r="D20" s="6" t="n">
        <v>0</v>
      </c>
    </row>
    <row r="21">
      <c r="A21" s="4" t="inlineStr">
        <is>
          <t>Amount</t>
        </is>
      </c>
      <c r="B21" s="7" t="n">
        <v>33</v>
      </c>
      <c r="C21" s="7" t="n">
        <v>0</v>
      </c>
      <c r="D21" s="7" t="n">
        <v>0</v>
      </c>
    </row>
    <row r="22">
      <c r="A22" s="4" t="inlineStr">
        <is>
          <t>October 2023 Discretionary Program (expired in September 2024)</t>
        </is>
      </c>
      <c r="B22" s="4" t="inlineStr">
        <is>
          <t xml:space="preserve"> </t>
        </is>
      </c>
      <c r="C22" s="4" t="inlineStr">
        <is>
          <t xml:space="preserve"> </t>
        </is>
      </c>
      <c r="D22" s="4" t="inlineStr">
        <is>
          <t xml:space="preserve"> </t>
        </is>
      </c>
    </row>
    <row r="23">
      <c r="A23" s="3" t="inlineStr">
        <is>
          <t>Accelerated Share Repurchases [Line Items]</t>
        </is>
      </c>
      <c r="B23" s="4" t="inlineStr">
        <is>
          <t xml:space="preserve"> </t>
        </is>
      </c>
      <c r="C23" s="4" t="inlineStr">
        <is>
          <t xml:space="preserve"> </t>
        </is>
      </c>
      <c r="D23" s="4" t="inlineStr">
        <is>
          <t xml:space="preserve"> </t>
        </is>
      </c>
    </row>
    <row r="24">
      <c r="A24" s="4" t="inlineStr">
        <is>
          <t>Shares</t>
        </is>
      </c>
      <c r="B24" s="10" t="n">
        <v>1.6</v>
      </c>
      <c r="C24" s="10" t="n">
        <v>0.4</v>
      </c>
      <c r="D24" s="6" t="n">
        <v>0</v>
      </c>
    </row>
    <row r="25">
      <c r="A25" s="4" t="inlineStr">
        <is>
          <t>Amount</t>
        </is>
      </c>
      <c r="B25" s="7" t="n">
        <v>205</v>
      </c>
      <c r="C25" s="7" t="n">
        <v>44</v>
      </c>
      <c r="D25" s="7" t="n">
        <v>0</v>
      </c>
    </row>
    <row r="26">
      <c r="A26" s="4" t="inlineStr">
        <is>
          <t>February 2023 Discretionary Program (expired in September 2023)</t>
        </is>
      </c>
      <c r="B26" s="4" t="inlineStr">
        <is>
          <t xml:space="preserve"> </t>
        </is>
      </c>
      <c r="C26" s="4" t="inlineStr">
        <is>
          <t xml:space="preserve"> </t>
        </is>
      </c>
      <c r="D26" s="4" t="inlineStr">
        <is>
          <t xml:space="preserve"> </t>
        </is>
      </c>
    </row>
    <row r="27">
      <c r="A27" s="3" t="inlineStr">
        <is>
          <t>Accelerated Share Repurchases [Line Items]</t>
        </is>
      </c>
      <c r="B27" s="4" t="inlineStr">
        <is>
          <t xml:space="preserve"> </t>
        </is>
      </c>
      <c r="C27" s="4" t="inlineStr">
        <is>
          <t xml:space="preserve"> </t>
        </is>
      </c>
      <c r="D27" s="4" t="inlineStr">
        <is>
          <t xml:space="preserve"> </t>
        </is>
      </c>
    </row>
    <row r="28">
      <c r="A28" s="4" t="inlineStr">
        <is>
          <t>Shares</t>
        </is>
      </c>
      <c r="B28" s="6" t="n">
        <v>0</v>
      </c>
      <c r="C28" s="6" t="n">
        <v>2</v>
      </c>
      <c r="D28" s="6" t="n">
        <v>0</v>
      </c>
    </row>
    <row r="29">
      <c r="A29" s="4" t="inlineStr">
        <is>
          <t>Amount</t>
        </is>
      </c>
      <c r="B29" s="7" t="n">
        <v>0</v>
      </c>
      <c r="C29" s="7" t="n">
        <v>186</v>
      </c>
      <c r="D29" s="7" t="n">
        <v>0</v>
      </c>
    </row>
    <row r="30">
      <c r="A30" s="4" t="inlineStr">
        <is>
          <t>2021 Discretionary Program (expired in November 2022)</t>
        </is>
      </c>
      <c r="B30" s="4" t="inlineStr">
        <is>
          <t xml:space="preserve"> </t>
        </is>
      </c>
      <c r="C30" s="4" t="inlineStr">
        <is>
          <t xml:space="preserve"> </t>
        </is>
      </c>
      <c r="D30" s="4" t="inlineStr">
        <is>
          <t xml:space="preserve"> </t>
        </is>
      </c>
    </row>
    <row r="31">
      <c r="A31" s="3" t="inlineStr">
        <is>
          <t>Accelerated Share Repurchases [Line Items]</t>
        </is>
      </c>
      <c r="B31" s="4" t="inlineStr">
        <is>
          <t xml:space="preserve"> </t>
        </is>
      </c>
      <c r="C31" s="4" t="inlineStr">
        <is>
          <t xml:space="preserve"> </t>
        </is>
      </c>
      <c r="D31" s="4" t="inlineStr">
        <is>
          <t xml:space="preserve"> </t>
        </is>
      </c>
    </row>
    <row r="32">
      <c r="A32" s="4" t="inlineStr">
        <is>
          <t>Shares</t>
        </is>
      </c>
      <c r="B32" s="6" t="n">
        <v>0</v>
      </c>
      <c r="C32" s="6" t="n">
        <v>0</v>
      </c>
      <c r="D32" s="6" t="n">
        <v>2</v>
      </c>
    </row>
    <row r="33">
      <c r="A33" s="4" t="inlineStr">
        <is>
          <t>Amount</t>
        </is>
      </c>
      <c r="B33" s="7" t="n">
        <v>0</v>
      </c>
      <c r="C33" s="7" t="n">
        <v>0</v>
      </c>
      <c r="D33" s="7" t="n">
        <v>179</v>
      </c>
    </row>
    <row r="34">
      <c r="A34" s="4" t="inlineStr">
        <is>
          <t>Discretionary Programs</t>
        </is>
      </c>
      <c r="B34" s="4" t="inlineStr">
        <is>
          <t xml:space="preserve"> </t>
        </is>
      </c>
      <c r="C34" s="4" t="inlineStr">
        <is>
          <t xml:space="preserve"> </t>
        </is>
      </c>
      <c r="D34" s="4" t="inlineStr">
        <is>
          <t xml:space="preserve"> </t>
        </is>
      </c>
    </row>
    <row r="35">
      <c r="A35" s="3" t="inlineStr">
        <is>
          <t>Accelerated Share Repurchases [Line Items]</t>
        </is>
      </c>
      <c r="B35" s="4" t="inlineStr">
        <is>
          <t xml:space="preserve"> </t>
        </is>
      </c>
      <c r="C35" s="4" t="inlineStr">
        <is>
          <t xml:space="preserve"> </t>
        </is>
      </c>
      <c r="D35" s="4" t="inlineStr">
        <is>
          <t xml:space="preserve"> </t>
        </is>
      </c>
    </row>
    <row r="36">
      <c r="A36" s="4" t="inlineStr">
        <is>
          <t>Shares</t>
        </is>
      </c>
      <c r="B36" s="10" t="n">
        <v>1.8</v>
      </c>
      <c r="C36" s="10" t="n">
        <v>2.4</v>
      </c>
      <c r="D36" s="6" t="n">
        <v>2</v>
      </c>
    </row>
    <row r="37">
      <c r="A37" s="4" t="inlineStr">
        <is>
          <t>Amount</t>
        </is>
      </c>
      <c r="B37" s="7" t="n">
        <v>238</v>
      </c>
      <c r="C37" s="7" t="n">
        <v>230</v>
      </c>
      <c r="D37" s="7" t="n">
        <v>179</v>
      </c>
    </row>
    <row r="38">
      <c r="A38" s="4" t="inlineStr">
        <is>
          <t>2022 Accelerated share repurchase program (expired in September 2022)</t>
        </is>
      </c>
      <c r="B38" s="4" t="inlineStr">
        <is>
          <t xml:space="preserve"> </t>
        </is>
      </c>
      <c r="C38" s="4" t="inlineStr">
        <is>
          <t xml:space="preserve"> </t>
        </is>
      </c>
      <c r="D38" s="4" t="inlineStr">
        <is>
          <t xml:space="preserve"> </t>
        </is>
      </c>
    </row>
    <row r="39">
      <c r="A39" s="3" t="inlineStr">
        <is>
          <t>Accelerated Share Repurchases [Line Items]</t>
        </is>
      </c>
      <c r="B39" s="4" t="inlineStr">
        <is>
          <t xml:space="preserve"> </t>
        </is>
      </c>
      <c r="C39" s="4" t="inlineStr">
        <is>
          <t xml:space="preserve"> </t>
        </is>
      </c>
      <c r="D39" s="4" t="inlineStr">
        <is>
          <t xml:space="preserve"> </t>
        </is>
      </c>
    </row>
    <row r="40">
      <c r="A40" s="4" t="inlineStr">
        <is>
          <t>Shares</t>
        </is>
      </c>
      <c r="B40" s="6" t="n">
        <v>0</v>
      </c>
      <c r="C40" s="6" t="n">
        <v>0</v>
      </c>
      <c r="D40" s="6" t="n">
        <v>4</v>
      </c>
    </row>
    <row r="41">
      <c r="A41" s="4" t="inlineStr">
        <is>
          <t>Amount</t>
        </is>
      </c>
      <c r="B41" s="7" t="n">
        <v>0</v>
      </c>
      <c r="C41" s="7" t="n">
        <v>0</v>
      </c>
      <c r="D41" s="7" t="n">
        <v>3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ACCUMULATED OTHER COMPREHENSIVE LOSS (Details) - USD ($) $ in Million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3069</v>
      </c>
      <c r="C4" s="7" t="n">
        <v>2937</v>
      </c>
      <c r="D4" s="7" t="n">
        <v>2798</v>
      </c>
    </row>
    <row r="5">
      <c r="A5" s="4" t="inlineStr">
        <is>
          <t>Other comprehensive (loss) income, net of taxes, before reclassifications</t>
        </is>
      </c>
      <c r="B5" s="6" t="n">
        <v>-54</v>
      </c>
      <c r="C5" s="6" t="n">
        <v>-55</v>
      </c>
      <c r="D5" s="4" t="inlineStr">
        <is>
          <t xml:space="preserve"> </t>
        </is>
      </c>
    </row>
    <row r="6">
      <c r="A6" s="4" t="inlineStr">
        <is>
          <t>Amounts reclassified from AOCI, net of taxes</t>
        </is>
      </c>
      <c r="B6" s="6" t="n">
        <v>17</v>
      </c>
      <c r="C6" s="6" t="n">
        <v>196</v>
      </c>
      <c r="D6" s="4" t="inlineStr">
        <is>
          <t xml:space="preserve"> </t>
        </is>
      </c>
    </row>
    <row r="7">
      <c r="A7" s="4" t="inlineStr">
        <is>
          <t>Other comprehensive (loss) income, net of taxes</t>
        </is>
      </c>
      <c r="B7" s="6" t="n">
        <v>-37</v>
      </c>
      <c r="C7" s="6" t="n">
        <v>141</v>
      </c>
      <c r="D7" s="6" t="n">
        <v>-107</v>
      </c>
    </row>
    <row r="8">
      <c r="A8" s="4" t="inlineStr">
        <is>
          <t>Ending balance</t>
        </is>
      </c>
      <c r="B8" s="6" t="n">
        <v>3117</v>
      </c>
      <c r="C8" s="6" t="n">
        <v>3069</v>
      </c>
      <c r="D8" s="6" t="n">
        <v>2937</v>
      </c>
    </row>
    <row r="9">
      <c r="A9" s="4" t="inlineStr">
        <is>
          <t>Accumulated Other Comprehensive (Loss) Gain</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6" t="n">
        <v>-655</v>
      </c>
      <c r="C11" s="6" t="n">
        <v>-796</v>
      </c>
      <c r="D11" s="6" t="n">
        <v>-689</v>
      </c>
    </row>
    <row r="12">
      <c r="A12" s="4" t="inlineStr">
        <is>
          <t>Ending balance</t>
        </is>
      </c>
      <c r="B12" s="6" t="n">
        <v>-692</v>
      </c>
      <c r="C12" s="6" t="n">
        <v>-655</v>
      </c>
      <c r="D12" s="6" t="n">
        <v>-796</v>
      </c>
    </row>
    <row r="13">
      <c r="A13" s="4" t="inlineStr">
        <is>
          <t>Currency Translation Adjustments</t>
        </is>
      </c>
      <c r="B13" s="4" t="inlineStr">
        <is>
          <t xml:space="preserve"> </t>
        </is>
      </c>
      <c r="C13" s="4" t="inlineStr">
        <is>
          <t xml:space="preserve"> </t>
        </is>
      </c>
      <c r="D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row>
    <row r="15">
      <c r="A15" s="4" t="inlineStr">
        <is>
          <t>Beginning balance</t>
        </is>
      </c>
      <c r="B15" s="6" t="n">
        <v>-18</v>
      </c>
      <c r="C15" s="6" t="n">
        <v>-238</v>
      </c>
      <c r="D15" s="4" t="inlineStr">
        <is>
          <t xml:space="preserve"> </t>
        </is>
      </c>
    </row>
    <row r="16">
      <c r="A16" s="4" t="inlineStr">
        <is>
          <t>Other comprehensive (loss) income, net of taxes, before reclassifications</t>
        </is>
      </c>
      <c r="B16" s="6" t="n">
        <v>-76</v>
      </c>
      <c r="C16" s="6" t="n">
        <v>37</v>
      </c>
      <c r="D16" s="4" t="inlineStr">
        <is>
          <t xml:space="preserve"> </t>
        </is>
      </c>
    </row>
    <row r="17">
      <c r="A17" s="4" t="inlineStr">
        <is>
          <t>Amounts reclassified from AOCI, net of taxes</t>
        </is>
      </c>
      <c r="B17" s="6" t="n">
        <v>-2</v>
      </c>
      <c r="C17" s="6" t="n">
        <v>183</v>
      </c>
      <c r="D17" s="4" t="inlineStr">
        <is>
          <t xml:space="preserve"> </t>
        </is>
      </c>
    </row>
    <row r="18">
      <c r="A18" s="4" t="inlineStr">
        <is>
          <t>Other comprehensive (loss) income, net of taxes</t>
        </is>
      </c>
      <c r="B18" s="6" t="n">
        <v>-78</v>
      </c>
      <c r="C18" s="6" t="n">
        <v>220</v>
      </c>
      <c r="D18" s="4" t="inlineStr">
        <is>
          <t xml:space="preserve"> </t>
        </is>
      </c>
    </row>
    <row r="19">
      <c r="A19" s="4" t="inlineStr">
        <is>
          <t>Ending balance</t>
        </is>
      </c>
      <c r="B19" s="6" t="n">
        <v>-96</v>
      </c>
      <c r="C19" s="6" t="n">
        <v>-18</v>
      </c>
      <c r="D19" s="6" t="n">
        <v>-238</v>
      </c>
    </row>
    <row r="20">
      <c r="A20" s="4" t="inlineStr">
        <is>
          <t>Net Actuarial (Loss) Gain and Prior Service Costs</t>
        </is>
      </c>
      <c r="B20" s="4" t="inlineStr">
        <is>
          <t xml:space="preserve"> </t>
        </is>
      </c>
      <c r="C20" s="4" t="inlineStr">
        <is>
          <t xml:space="preserve"> </t>
        </is>
      </c>
      <c r="D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row>
    <row r="22">
      <c r="A22" s="4" t="inlineStr">
        <is>
          <t>Beginning balance</t>
        </is>
      </c>
      <c r="B22" s="6" t="n">
        <v>-637</v>
      </c>
      <c r="C22" s="6" t="n">
        <v>-566</v>
      </c>
      <c r="D22" s="4" t="inlineStr">
        <is>
          <t xml:space="preserve"> </t>
        </is>
      </c>
    </row>
    <row r="23">
      <c r="A23" s="4" t="inlineStr">
        <is>
          <t>Other comprehensive (loss) income, net of taxes, before reclassifications</t>
        </is>
      </c>
      <c r="B23" s="6" t="n">
        <v>17</v>
      </c>
      <c r="C23" s="6" t="n">
        <v>-91</v>
      </c>
      <c r="D23" s="4" t="inlineStr">
        <is>
          <t xml:space="preserve"> </t>
        </is>
      </c>
    </row>
    <row r="24">
      <c r="A24" s="4" t="inlineStr">
        <is>
          <t>Amounts reclassified from AOCI, net of taxes</t>
        </is>
      </c>
      <c r="B24" s="6" t="n">
        <v>23</v>
      </c>
      <c r="C24" s="6" t="n">
        <v>20</v>
      </c>
      <c r="D24" s="4" t="inlineStr">
        <is>
          <t xml:space="preserve"> </t>
        </is>
      </c>
    </row>
    <row r="25">
      <c r="A25" s="4" t="inlineStr">
        <is>
          <t>Other comprehensive (loss) income, net of taxes</t>
        </is>
      </c>
      <c r="B25" s="6" t="n">
        <v>40</v>
      </c>
      <c r="C25" s="6" t="n">
        <v>-71</v>
      </c>
      <c r="D25" s="4" t="inlineStr">
        <is>
          <t xml:space="preserve"> </t>
        </is>
      </c>
    </row>
    <row r="26">
      <c r="A26" s="4" t="inlineStr">
        <is>
          <t>Ending balance</t>
        </is>
      </c>
      <c r="B26" s="6" t="n">
        <v>-597</v>
      </c>
      <c r="C26" s="6" t="n">
        <v>-637</v>
      </c>
      <c r="D26" s="6" t="n">
        <v>-566</v>
      </c>
    </row>
    <row r="27">
      <c r="A27" s="4" t="inlineStr">
        <is>
          <t>Unrealized (Loss) Gain from Cash Flow Hedges</t>
        </is>
      </c>
      <c r="B27" s="4" t="inlineStr">
        <is>
          <t xml:space="preserve"> </t>
        </is>
      </c>
      <c r="C27" s="4" t="inlineStr">
        <is>
          <t xml:space="preserve"> </t>
        </is>
      </c>
      <c r="D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row>
    <row r="29">
      <c r="A29" s="4" t="inlineStr">
        <is>
          <t>Beginning balance</t>
        </is>
      </c>
      <c r="B29" s="6" t="n">
        <v>0</v>
      </c>
      <c r="C29" s="6" t="n">
        <v>8</v>
      </c>
      <c r="D29" s="4" t="inlineStr">
        <is>
          <t xml:space="preserve"> </t>
        </is>
      </c>
    </row>
    <row r="30">
      <c r="A30" s="4" t="inlineStr">
        <is>
          <t>Other comprehensive (loss) income, net of taxes, before reclassifications</t>
        </is>
      </c>
      <c r="B30" s="6" t="n">
        <v>5</v>
      </c>
      <c r="C30" s="6" t="n">
        <v>-1</v>
      </c>
      <c r="D30" s="4" t="inlineStr">
        <is>
          <t xml:space="preserve"> </t>
        </is>
      </c>
    </row>
    <row r="31">
      <c r="A31" s="4" t="inlineStr">
        <is>
          <t>Amounts reclassified from AOCI, net of taxes</t>
        </is>
      </c>
      <c r="B31" s="6" t="n">
        <v>-4</v>
      </c>
      <c r="C31" s="6" t="n">
        <v>-7</v>
      </c>
      <c r="D31" s="4" t="inlineStr">
        <is>
          <t xml:space="preserve"> </t>
        </is>
      </c>
    </row>
    <row r="32">
      <c r="A32" s="4" t="inlineStr">
        <is>
          <t>Other comprehensive (loss) income, net of taxes</t>
        </is>
      </c>
      <c r="B32" s="6" t="n">
        <v>1</v>
      </c>
      <c r="C32" s="6" t="n">
        <v>-8</v>
      </c>
      <c r="D32" s="4" t="inlineStr">
        <is>
          <t xml:space="preserve"> </t>
        </is>
      </c>
    </row>
    <row r="33">
      <c r="A33" s="4" t="inlineStr">
        <is>
          <t>Ending balance</t>
        </is>
      </c>
      <c r="B33" s="7" t="n">
        <v>1</v>
      </c>
      <c r="C33" s="7" t="n">
        <v>0</v>
      </c>
      <c r="D33" s="7" t="n">
        <v>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Narrative (Details) - USD ($) $ in Millions</t>
        </is>
      </c>
      <c r="B1" s="2" t="inlineStr">
        <is>
          <t>12 Months Ended</t>
        </is>
      </c>
    </row>
    <row r="2">
      <c r="B2" s="2" t="inlineStr">
        <is>
          <t>Dec. 31,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Amounts reclassified from AOCI, net of taxes</t>
        </is>
      </c>
      <c r="B4" s="7" t="n">
        <v>17</v>
      </c>
      <c r="C4" s="7" t="n">
        <v>196</v>
      </c>
    </row>
    <row r="5">
      <c r="A5" s="4" t="inlineStr">
        <is>
          <t>Currency Translation Adjustments</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Amounts reclassified from AOCI, net of taxes</t>
        </is>
      </c>
      <c r="B7" s="7" t="n">
        <v>-2</v>
      </c>
      <c r="C7" s="7" t="n">
        <v>183</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Earnings per common share — Basic</t>
        </is>
      </c>
      <c r="B3" s="4" t="inlineStr">
        <is>
          <t xml:space="preserve"> </t>
        </is>
      </c>
      <c r="C3" s="4" t="inlineStr">
        <is>
          <t xml:space="preserve"> </t>
        </is>
      </c>
      <c r="D3" s="4" t="inlineStr">
        <is>
          <t xml:space="preserve"> </t>
        </is>
      </c>
    </row>
    <row r="4">
      <c r="A4" s="4" t="inlineStr">
        <is>
          <t>Earnings from continuing operations</t>
        </is>
      </c>
      <c r="B4" s="7" t="n">
        <v>489</v>
      </c>
      <c r="C4" s="7" t="n">
        <v>406</v>
      </c>
      <c r="D4" s="7" t="n">
        <v>863</v>
      </c>
    </row>
    <row r="5">
      <c r="A5" s="4" t="inlineStr">
        <is>
          <t>Less: Distributed and undistributed earnings allocated to unvested stock</t>
        </is>
      </c>
      <c r="B5" s="6" t="n">
        <v>-3</v>
      </c>
      <c r="C5" s="6" t="n">
        <v>-2</v>
      </c>
      <c r="D5" s="6" t="n">
        <v>-5</v>
      </c>
    </row>
    <row r="6">
      <c r="A6" s="4" t="inlineStr">
        <is>
          <t>Earnings from continuing operations available to common shareholders</t>
        </is>
      </c>
      <c r="B6" s="7" t="n">
        <v>486</v>
      </c>
      <c r="C6" s="7" t="n">
        <v>404</v>
      </c>
      <c r="D6" s="7" t="n">
        <v>858</v>
      </c>
    </row>
    <row r="7">
      <c r="A7" s="4" t="inlineStr">
        <is>
          <t>Weighted average common shares outstanding— Basic (in shares)</t>
        </is>
      </c>
      <c r="B7" s="6" t="n">
        <v>43079</v>
      </c>
      <c r="C7" s="6" t="n">
        <v>45383</v>
      </c>
      <c r="D7" s="6" t="n">
        <v>49549</v>
      </c>
    </row>
    <row r="8">
      <c r="A8" s="4" t="inlineStr">
        <is>
          <t>Earnings from continuing operations per common share — Basic (in dollars per share)</t>
        </is>
      </c>
      <c r="B8" s="8" t="n">
        <v>11.29</v>
      </c>
      <c r="C8" s="8" t="n">
        <v>8.890000000000001</v>
      </c>
      <c r="D8" s="8" t="n">
        <v>17.32</v>
      </c>
    </row>
    <row r="9">
      <c r="A9" s="3" t="inlineStr">
        <is>
          <t>Earnings per common share — Diluted</t>
        </is>
      </c>
      <c r="B9" s="4" t="inlineStr">
        <is>
          <t xml:space="preserve"> </t>
        </is>
      </c>
      <c r="C9" s="4" t="inlineStr">
        <is>
          <t xml:space="preserve"> </t>
        </is>
      </c>
      <c r="D9" s="4" t="inlineStr">
        <is>
          <t xml:space="preserve"> </t>
        </is>
      </c>
    </row>
    <row r="10">
      <c r="A10" s="4" t="inlineStr">
        <is>
          <t>Earnings from continuing operations</t>
        </is>
      </c>
      <c r="B10" s="7" t="n">
        <v>489</v>
      </c>
      <c r="C10" s="7" t="n">
        <v>406</v>
      </c>
      <c r="D10" s="7" t="n">
        <v>863</v>
      </c>
    </row>
    <row r="11">
      <c r="A11" s="4" t="inlineStr">
        <is>
          <t>Less: Distributed and undistributed earnings allocated to unvested stock</t>
        </is>
      </c>
      <c r="B11" s="6" t="n">
        <v>0</v>
      </c>
      <c r="C11" s="6" t="n">
        <v>0</v>
      </c>
      <c r="D11" s="6" t="n">
        <v>0</v>
      </c>
    </row>
    <row r="12">
      <c r="A12" s="4" t="inlineStr">
        <is>
          <t>Earnings from continuing operations available to common shareholders — Diluted</t>
        </is>
      </c>
      <c r="B12" s="7" t="n">
        <v>489</v>
      </c>
      <c r="C12" s="7" t="n">
        <v>406</v>
      </c>
      <c r="D12" s="7" t="n">
        <v>863</v>
      </c>
    </row>
    <row r="13">
      <c r="A13" s="4" t="inlineStr">
        <is>
          <t>Weighted average common shares outstanding— Basic (in shares)</t>
        </is>
      </c>
      <c r="B13" s="6" t="n">
        <v>43079</v>
      </c>
      <c r="C13" s="6" t="n">
        <v>45383</v>
      </c>
      <c r="D13" s="6" t="n">
        <v>49549</v>
      </c>
    </row>
    <row r="14">
      <c r="A14" s="4" t="inlineStr">
        <is>
          <t>Effect of dilutive equity awards (in shares)</t>
        </is>
      </c>
      <c r="B14" s="6" t="n">
        <v>1155</v>
      </c>
      <c r="C14" s="6" t="n">
        <v>1104</v>
      </c>
      <c r="D14" s="6" t="n">
        <v>1337</v>
      </c>
    </row>
    <row r="15">
      <c r="A15" s="4" t="inlineStr">
        <is>
          <t>Weighted average common shares outstanding— Diluted (in shares)</t>
        </is>
      </c>
      <c r="B15" s="6" t="n">
        <v>44234</v>
      </c>
      <c r="C15" s="6" t="n">
        <v>46486</v>
      </c>
      <c r="D15" s="6" t="n">
        <v>50887</v>
      </c>
    </row>
    <row r="16">
      <c r="A16" s="4" t="inlineStr">
        <is>
          <t>Earnings from continuing operations per common share - Diluted (in dollars per share)</t>
        </is>
      </c>
      <c r="B16" s="8" t="n">
        <v>11.06</v>
      </c>
      <c r="C16" s="8" t="n">
        <v>8.73</v>
      </c>
      <c r="D16" s="8" t="n">
        <v>16.96</v>
      </c>
    </row>
    <row r="17">
      <c r="A17" s="4" t="inlineStr">
        <is>
          <t>Anti-dilutive equity awards not included in diluted EPS (in shares)</t>
        </is>
      </c>
      <c r="B17" s="6" t="n">
        <v>66</v>
      </c>
      <c r="C17" s="6" t="n">
        <v>825</v>
      </c>
      <c r="D17" s="6" t="n">
        <v>66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ummary (Details) - USD ($) $ in Millions</t>
        </is>
      </c>
      <c r="B1" s="2" t="inlineStr">
        <is>
          <t>12 Months Ended</t>
        </is>
      </c>
    </row>
    <row r="2">
      <c r="B2" s="2" t="inlineStr">
        <is>
          <t>Dec. 31, 2024</t>
        </is>
      </c>
      <c r="C2" s="2" t="inlineStr">
        <is>
          <t>Dec. 31, 2023</t>
        </is>
      </c>
      <c r="D2" s="2" t="inlineStr">
        <is>
          <t>Dec. 31, 2022</t>
        </is>
      </c>
    </row>
    <row r="3">
      <c r="A3" s="3" t="inlineStr">
        <is>
          <t>Share-based compensation expense and income tax benefits recognized during the periods</t>
        </is>
      </c>
      <c r="B3" s="4" t="inlineStr">
        <is>
          <t xml:space="preserve"> </t>
        </is>
      </c>
      <c r="C3" s="4" t="inlineStr">
        <is>
          <t xml:space="preserve"> </t>
        </is>
      </c>
      <c r="D3" s="4" t="inlineStr">
        <is>
          <t xml:space="preserve"> </t>
        </is>
      </c>
    </row>
    <row r="4">
      <c r="A4" s="4" t="inlineStr">
        <is>
          <t>Share-based compensation expense</t>
        </is>
      </c>
      <c r="B4" s="7" t="n">
        <v>42</v>
      </c>
      <c r="C4" s="7" t="n">
        <v>44</v>
      </c>
      <c r="D4" s="7" t="n">
        <v>46</v>
      </c>
    </row>
    <row r="5">
      <c r="A5" s="4" t="inlineStr">
        <is>
          <t>Income tax benefit</t>
        </is>
      </c>
      <c r="B5" s="6" t="n">
        <v>-5</v>
      </c>
      <c r="C5" s="6" t="n">
        <v>-6</v>
      </c>
      <c r="D5" s="6" t="n">
        <v>-6</v>
      </c>
    </row>
    <row r="6">
      <c r="A6" s="4" t="inlineStr">
        <is>
          <t>Share-based compensation expense, net of tax</t>
        </is>
      </c>
      <c r="B6" s="6" t="n">
        <v>37</v>
      </c>
      <c r="C6" s="6" t="n">
        <v>38</v>
      </c>
      <c r="D6" s="6" t="n">
        <v>40</v>
      </c>
    </row>
    <row r="7">
      <c r="A7" s="4" t="inlineStr">
        <is>
          <t>Unvested stock awards</t>
        </is>
      </c>
      <c r="B7" s="4" t="inlineStr">
        <is>
          <t xml:space="preserve"> </t>
        </is>
      </c>
      <c r="C7" s="4" t="inlineStr">
        <is>
          <t xml:space="preserve"> </t>
        </is>
      </c>
      <c r="D7" s="4" t="inlineStr">
        <is>
          <t xml:space="preserve"> </t>
        </is>
      </c>
    </row>
    <row r="8">
      <c r="A8" s="3" t="inlineStr">
        <is>
          <t>Share-based compensation expense and income tax benefits recognized during the periods</t>
        </is>
      </c>
      <c r="B8" s="4" t="inlineStr">
        <is>
          <t xml:space="preserve"> </t>
        </is>
      </c>
      <c r="C8" s="4" t="inlineStr">
        <is>
          <t xml:space="preserve"> </t>
        </is>
      </c>
      <c r="D8" s="4" t="inlineStr">
        <is>
          <t xml:space="preserve"> </t>
        </is>
      </c>
    </row>
    <row r="9">
      <c r="A9" s="4" t="inlineStr">
        <is>
          <t>Share-based compensation expense</t>
        </is>
      </c>
      <c r="B9" s="6" t="n">
        <v>40</v>
      </c>
      <c r="C9" s="6" t="n">
        <v>42</v>
      </c>
      <c r="D9" s="6" t="n">
        <v>44</v>
      </c>
    </row>
    <row r="10">
      <c r="A10" s="4" t="inlineStr">
        <is>
          <t>Stock option and employee stock purchase plans</t>
        </is>
      </c>
      <c r="B10" s="4" t="inlineStr">
        <is>
          <t xml:space="preserve"> </t>
        </is>
      </c>
      <c r="C10" s="4" t="inlineStr">
        <is>
          <t xml:space="preserve"> </t>
        </is>
      </c>
      <c r="D10" s="4" t="inlineStr">
        <is>
          <t xml:space="preserve"> </t>
        </is>
      </c>
    </row>
    <row r="11">
      <c r="A11" s="3" t="inlineStr">
        <is>
          <t>Share-based compensation expense and income tax benefits recognized during the periods</t>
        </is>
      </c>
      <c r="B11" s="4" t="inlineStr">
        <is>
          <t xml:space="preserve"> </t>
        </is>
      </c>
      <c r="C11" s="4" t="inlineStr">
        <is>
          <t xml:space="preserve"> </t>
        </is>
      </c>
      <c r="D11" s="4" t="inlineStr">
        <is>
          <t xml:space="preserve"> </t>
        </is>
      </c>
    </row>
    <row r="12">
      <c r="A12" s="4" t="inlineStr">
        <is>
          <t>Share-based compensation expense</t>
        </is>
      </c>
      <c r="B12" s="7" t="n">
        <v>2</v>
      </c>
      <c r="C12" s="7" t="n">
        <v>2</v>
      </c>
      <c r="D12" s="7" t="n">
        <v>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s>
  <sheetData>
    <row r="1">
      <c r="A1" s="1" t="inlineStr">
        <is>
          <t>SHARE-BASED COMPENSATION PLANS - Narrative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unrecognized pre-tax compensation expense</t>
        </is>
      </c>
      <c r="B4" s="7" t="n">
        <v>38</v>
      </c>
      <c r="C4" s="4" t="inlineStr">
        <is>
          <t xml:space="preserve"> </t>
        </is>
      </c>
      <c r="D4" s="4" t="inlineStr">
        <is>
          <t xml:space="preserve"> </t>
        </is>
      </c>
    </row>
    <row r="5">
      <c r="A5" s="4" t="inlineStr">
        <is>
          <t>Unrecognized compensation costs weighted-average period</t>
        </is>
      </c>
      <c r="B5" s="4" t="inlineStr">
        <is>
          <t>1 year 8 months 12 days</t>
        </is>
      </c>
      <c r="C5" s="4" t="inlineStr">
        <is>
          <t xml:space="preserve"> </t>
        </is>
      </c>
      <c r="D5" s="4" t="inlineStr">
        <is>
          <t xml:space="preserve"> </t>
        </is>
      </c>
    </row>
    <row r="6">
      <c r="A6" s="4" t="inlineStr">
        <is>
          <t>Total fair value of equity awards</t>
        </is>
      </c>
      <c r="B6" s="7" t="n">
        <v>33</v>
      </c>
      <c r="C6" s="7" t="n">
        <v>41</v>
      </c>
      <c r="D6" s="7" t="n">
        <v>31</v>
      </c>
    </row>
    <row r="7">
      <c r="A7" s="4" t="inlineStr">
        <is>
          <t>Total cash received from employees under compensation arrangements</t>
        </is>
      </c>
      <c r="B7" s="7" t="n">
        <v>10</v>
      </c>
      <c r="C7" s="7" t="n">
        <v>2</v>
      </c>
      <c r="D7" s="7" t="n">
        <v>14</v>
      </c>
    </row>
    <row r="8">
      <c r="A8" s="4" t="inlineStr">
        <is>
          <t>Time vested restricted stock on performance period</t>
        </is>
      </c>
      <c r="B8" s="4" t="inlineStr">
        <is>
          <t>3 years</t>
        </is>
      </c>
      <c r="C8" s="4" t="inlineStr">
        <is>
          <t xml:space="preserve"> </t>
        </is>
      </c>
      <c r="D8" s="4" t="inlineStr">
        <is>
          <t xml:space="preserve"> </t>
        </is>
      </c>
    </row>
    <row r="9">
      <c r="A9" s="4" t="inlineStr">
        <is>
          <t>Options, vesting ratio</t>
        </is>
      </c>
      <c r="B9" s="11" t="n">
        <v>0.33</v>
      </c>
      <c r="C9" s="11" t="n">
        <v>0.33</v>
      </c>
      <c r="D9" s="11" t="n">
        <v>0.33</v>
      </c>
    </row>
    <row r="10">
      <c r="A10" s="4" t="inlineStr">
        <is>
          <t>Director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Requisite service period</t>
        </is>
      </c>
      <c r="B12" s="4" t="inlineStr">
        <is>
          <t>1 year</t>
        </is>
      </c>
      <c r="C12" s="4" t="inlineStr">
        <is>
          <t xml:space="preserve"> </t>
        </is>
      </c>
      <c r="D12" s="4" t="inlineStr">
        <is>
          <t xml:space="preserve"> </t>
        </is>
      </c>
    </row>
    <row r="13">
      <c r="A13" s="4" t="inlineStr">
        <is>
          <t>Restricted Stock Unit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Right to receive (in shares)</t>
        </is>
      </c>
      <c r="B15" s="6" t="n">
        <v>1</v>
      </c>
      <c r="C15" s="4" t="inlineStr">
        <is>
          <t xml:space="preserve"> </t>
        </is>
      </c>
      <c r="D15" s="4" t="inlineStr">
        <is>
          <t xml:space="preserve"> </t>
        </is>
      </c>
    </row>
    <row r="16">
      <c r="A16" s="4" t="inlineStr">
        <is>
          <t>Shares authorized (in shares)</t>
        </is>
      </c>
      <c r="B16" s="6" t="n">
        <v>7800000</v>
      </c>
      <c r="C16" s="4" t="inlineStr">
        <is>
          <t xml:space="preserve"> </t>
        </is>
      </c>
      <c r="D16" s="4" t="inlineStr">
        <is>
          <t xml:space="preserve"> </t>
        </is>
      </c>
    </row>
    <row r="17">
      <c r="A17" s="4" t="inlineStr">
        <is>
          <t>Unused shares (in shares)</t>
        </is>
      </c>
      <c r="B17" s="6" t="n">
        <v>2800000</v>
      </c>
      <c r="C17" s="4" t="inlineStr">
        <is>
          <t xml:space="preserve"> </t>
        </is>
      </c>
      <c r="D17" s="4" t="inlineStr">
        <is>
          <t xml:space="preserve"> </t>
        </is>
      </c>
    </row>
    <row r="18">
      <c r="A18" s="4" t="inlineStr">
        <is>
          <t>Employee Stock Option</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Award vesting period</t>
        </is>
      </c>
      <c r="B20" s="4" t="inlineStr">
        <is>
          <t>3 years</t>
        </is>
      </c>
      <c r="C20" s="4" t="inlineStr">
        <is>
          <t xml:space="preserve"> </t>
        </is>
      </c>
      <c r="D20" s="4" t="inlineStr">
        <is>
          <t xml:space="preserve"> </t>
        </is>
      </c>
    </row>
    <row r="21">
      <c r="A21" s="4" t="inlineStr">
        <is>
          <t>Contractual term</t>
        </is>
      </c>
      <c r="B21" s="4" t="inlineStr">
        <is>
          <t>10 years</t>
        </is>
      </c>
      <c r="C21" s="4" t="inlineStr">
        <is>
          <t xml:space="preserve"> </t>
        </is>
      </c>
      <c r="D21" s="4" t="inlineStr">
        <is>
          <t xml:space="preserve"> </t>
        </is>
      </c>
    </row>
    <row r="22">
      <c r="A22" s="4" t="inlineStr">
        <is>
          <t>Employee Stock Purchase Plan</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hares authorized (in shares)</t>
        </is>
      </c>
      <c r="B24" s="6" t="n">
        <v>7500000</v>
      </c>
      <c r="C24" s="4" t="inlineStr">
        <is>
          <t xml:space="preserve"> </t>
        </is>
      </c>
      <c r="D24" s="4" t="inlineStr">
        <is>
          <t xml:space="preserve"> </t>
        </is>
      </c>
    </row>
    <row r="25">
      <c r="A25" s="4" t="inlineStr">
        <is>
          <t>Unused shares (in shares)</t>
        </is>
      </c>
      <c r="B25" s="6" t="n">
        <v>1400000</v>
      </c>
      <c r="C25" s="4" t="inlineStr">
        <is>
          <t xml:space="preserve"> </t>
        </is>
      </c>
      <c r="D25" s="4" t="inlineStr">
        <is>
          <t xml:space="preserve"> </t>
        </is>
      </c>
    </row>
    <row r="26">
      <c r="A26" s="4" t="inlineStr">
        <is>
          <t>Percentage of payroll deductions of eligible compensation</t>
        </is>
      </c>
      <c r="B26" s="11" t="n">
        <v>0.15</v>
      </c>
      <c r="C26" s="4" t="inlineStr">
        <is>
          <t xml:space="preserve"> </t>
        </is>
      </c>
      <c r="D26" s="4" t="inlineStr">
        <is>
          <t xml:space="preserve"> </t>
        </is>
      </c>
    </row>
    <row r="27">
      <c r="A27" s="4" t="inlineStr">
        <is>
          <t>Minimum | Employee Stock Purchase Plan</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Employee stock purchase plan holding period</t>
        </is>
      </c>
      <c r="B29" s="4" t="inlineStr">
        <is>
          <t>90 days</t>
        </is>
      </c>
      <c r="C29" s="4" t="inlineStr">
        <is>
          <t xml:space="preserve"> </t>
        </is>
      </c>
      <c r="D29" s="4" t="inlineStr">
        <is>
          <t xml:space="preserve"> </t>
        </is>
      </c>
    </row>
    <row r="30">
      <c r="A30" s="4" t="inlineStr">
        <is>
          <t>Maximum | Employee Stock Purchase Plan</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Employee stock purchase plan holding period</t>
        </is>
      </c>
      <c r="B32" s="4" t="inlineStr">
        <is>
          <t>1 year</t>
        </is>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 Restricted Stock Awards, Activity (Details) shares in Millions</t>
        </is>
      </c>
      <c r="B1" s="2" t="inlineStr">
        <is>
          <t>12 Months Ended</t>
        </is>
      </c>
    </row>
    <row r="2">
      <c r="B2" s="2" t="inlineStr">
        <is>
          <t>Dec. 31, 2024 $ / shares shares</t>
        </is>
      </c>
    </row>
    <row r="3">
      <c r="A3" s="3" t="inlineStr">
        <is>
          <t>Weighted- Average Grant Date Fair Value</t>
        </is>
      </c>
      <c r="B3" s="4" t="inlineStr">
        <is>
          <t xml:space="preserve"> </t>
        </is>
      </c>
    </row>
    <row r="4">
      <c r="A4" s="4" t="inlineStr">
        <is>
          <t>Assuming payout percentage</t>
        </is>
      </c>
      <c r="B4" s="11" t="n">
        <v>1</v>
      </c>
    </row>
    <row r="5">
      <c r="A5" s="4" t="inlineStr">
        <is>
          <t>Restricted Stock | Time-Vested</t>
        </is>
      </c>
      <c r="B5" s="4" t="inlineStr">
        <is>
          <t xml:space="preserve"> </t>
        </is>
      </c>
    </row>
    <row r="6">
      <c r="A6" s="3" t="inlineStr">
        <is>
          <t>Shares</t>
        </is>
      </c>
      <c r="B6" s="4" t="inlineStr">
        <is>
          <t xml:space="preserve"> </t>
        </is>
      </c>
    </row>
    <row r="7">
      <c r="A7" s="4" t="inlineStr">
        <is>
          <t>Unvested stock awards at January 1 (in shares) | shares</t>
        </is>
      </c>
      <c r="B7" s="10" t="n">
        <v>0.7</v>
      </c>
    </row>
    <row r="8">
      <c r="A8" s="4" t="inlineStr">
        <is>
          <t>Granted (in shares) | shares</t>
        </is>
      </c>
      <c r="B8" s="10" t="n">
        <v>0.2</v>
      </c>
    </row>
    <row r="9">
      <c r="A9" s="4" t="inlineStr">
        <is>
          <t>Vested (in shares) | shares</t>
        </is>
      </c>
      <c r="B9" s="10" t="n">
        <v>-0.3</v>
      </c>
    </row>
    <row r="10">
      <c r="A10" s="4" t="inlineStr">
        <is>
          <t>Unvested stock awards at December 31 (in shares) | shares</t>
        </is>
      </c>
      <c r="B10" s="10" t="n">
        <v>0.6</v>
      </c>
    </row>
    <row r="11">
      <c r="A11" s="3" t="inlineStr">
        <is>
          <t>Weighted- Average Grant Date Fair Value</t>
        </is>
      </c>
      <c r="B11" s="4" t="inlineStr">
        <is>
          <t xml:space="preserve"> </t>
        </is>
      </c>
    </row>
    <row r="12">
      <c r="A12" s="4" t="inlineStr">
        <is>
          <t>Unvested stock awards at January 1 (in dollars per share) | $ / shares</t>
        </is>
      </c>
      <c r="B12" s="8" t="n">
        <v>75.55</v>
      </c>
    </row>
    <row r="13">
      <c r="A13" s="4" t="inlineStr">
        <is>
          <t>Granted (in dollars per share) | $ / shares</t>
        </is>
      </c>
      <c r="B13" s="9" t="n">
        <v>119.22</v>
      </c>
    </row>
    <row r="14">
      <c r="A14" s="4" t="inlineStr">
        <is>
          <t>Vested (in dollars per share) | $ / shares</t>
        </is>
      </c>
      <c r="B14" s="9" t="n">
        <v>76.41</v>
      </c>
    </row>
    <row r="15">
      <c r="A15" s="4" t="inlineStr">
        <is>
          <t>Unvested stock awards at December 31 (in dollars per share) | $ / shares</t>
        </is>
      </c>
      <c r="B15" s="8" t="n">
        <v>86.37</v>
      </c>
    </row>
    <row r="16">
      <c r="A16" s="4" t="inlineStr">
        <is>
          <t>Restricted Stock | Performance-Based</t>
        </is>
      </c>
      <c r="B16" s="4" t="inlineStr">
        <is>
          <t xml:space="preserve"> </t>
        </is>
      </c>
    </row>
    <row r="17">
      <c r="A17" s="3" t="inlineStr">
        <is>
          <t>Shares</t>
        </is>
      </c>
      <c r="B17" s="4" t="inlineStr">
        <is>
          <t xml:space="preserve"> </t>
        </is>
      </c>
    </row>
    <row r="18">
      <c r="A18" s="4" t="inlineStr">
        <is>
          <t>Unvested stock awards at January 1 (in shares) | shares</t>
        </is>
      </c>
      <c r="B18" s="10" t="n">
        <v>0.4</v>
      </c>
    </row>
    <row r="19">
      <c r="A19" s="4" t="inlineStr">
        <is>
          <t>Granted (in shares) | shares</t>
        </is>
      </c>
      <c r="B19" s="10" t="n">
        <v>0.1</v>
      </c>
    </row>
    <row r="20">
      <c r="A20" s="4" t="inlineStr">
        <is>
          <t>Vested (in shares) | shares</t>
        </is>
      </c>
      <c r="B20" s="10" t="n">
        <v>-0.1</v>
      </c>
    </row>
    <row r="21">
      <c r="A21" s="4" t="inlineStr">
        <is>
          <t>Unvested stock awards at December 31 (in shares) | shares</t>
        </is>
      </c>
      <c r="B21" s="10" t="n">
        <v>0.4</v>
      </c>
    </row>
    <row r="22">
      <c r="A22" s="3" t="inlineStr">
        <is>
          <t>Weighted- Average Grant Date Fair Value</t>
        </is>
      </c>
      <c r="B22" s="4" t="inlineStr">
        <is>
          <t xml:space="preserve"> </t>
        </is>
      </c>
    </row>
    <row r="23">
      <c r="A23" s="4" t="inlineStr">
        <is>
          <t>Unvested stock awards at January 1 (in dollars per share) | $ / shares</t>
        </is>
      </c>
      <c r="B23" s="8" t="n">
        <v>82.11</v>
      </c>
    </row>
    <row r="24">
      <c r="A24" s="4" t="inlineStr">
        <is>
          <t>Granted (in dollars per share) | $ / shares</t>
        </is>
      </c>
      <c r="B24" s="9" t="n">
        <v>121.1</v>
      </c>
    </row>
    <row r="25">
      <c r="A25" s="4" t="inlineStr">
        <is>
          <t>Vested (in dollars per share) | $ / shares</t>
        </is>
      </c>
      <c r="B25" s="9" t="n">
        <v>69.73</v>
      </c>
    </row>
    <row r="26">
      <c r="A26" s="4" t="inlineStr">
        <is>
          <t>Unvested stock awards at December 31 (in dollars per share) | $ / shares</t>
        </is>
      </c>
      <c r="B26" s="8" t="n">
        <v>97.81</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23" customWidth="1" min="3" max="3"/>
  </cols>
  <sheetData>
    <row r="1">
      <c r="A1" s="1" t="inlineStr">
        <is>
          <t>SHARE-BASED COMPENSATION PLANS - Schedule of Stock Option Awards (Details) - USD ($) $ / shares in Units, shares in Millions, $ in Millions</t>
        </is>
      </c>
      <c r="B1" s="2" t="inlineStr">
        <is>
          <t>12 Months Ended</t>
        </is>
      </c>
    </row>
    <row r="2">
      <c r="B2" s="2" t="inlineStr">
        <is>
          <t>Dec. 31, 2024</t>
        </is>
      </c>
      <c r="C2" s="2" t="inlineStr">
        <is>
          <t>Dec. 31, 2023</t>
        </is>
      </c>
    </row>
    <row r="3">
      <c r="A3" s="3" t="inlineStr">
        <is>
          <t>Number of Option Awards</t>
        </is>
      </c>
      <c r="B3" s="4" t="inlineStr">
        <is>
          <t xml:space="preserve"> </t>
        </is>
      </c>
      <c r="C3" s="4" t="inlineStr">
        <is>
          <t xml:space="preserve"> </t>
        </is>
      </c>
    </row>
    <row r="4">
      <c r="A4" s="4" t="inlineStr">
        <is>
          <t>Number of Option Awards, outstanding at December 31, beginning (in shares)</t>
        </is>
      </c>
      <c r="B4" s="10" t="n">
        <v>0.9</v>
      </c>
      <c r="C4" s="4" t="inlineStr">
        <is>
          <t xml:space="preserve"> </t>
        </is>
      </c>
    </row>
    <row r="5">
      <c r="A5" s="4" t="inlineStr">
        <is>
          <t>Number of Option Awards, exercisable at December 31, beginning (in shares)</t>
        </is>
      </c>
      <c r="B5" s="10" t="n">
        <v>0.9</v>
      </c>
      <c r="C5" s="4" t="inlineStr">
        <is>
          <t xml:space="preserve"> </t>
        </is>
      </c>
    </row>
    <row r="6">
      <c r="A6" s="4" t="inlineStr">
        <is>
          <t>Exercised (in shares)</t>
        </is>
      </c>
      <c r="B6" s="10" t="n">
        <v>-0.2</v>
      </c>
      <c r="C6" s="4" t="inlineStr">
        <is>
          <t xml:space="preserve"> </t>
        </is>
      </c>
    </row>
    <row r="7">
      <c r="A7" s="4" t="inlineStr">
        <is>
          <t>Number of Option Awards, outstanding at December 31, ending (in shares)</t>
        </is>
      </c>
      <c r="B7" s="10" t="n">
        <v>0.7</v>
      </c>
      <c r="C7" s="10" t="n">
        <v>0.9</v>
      </c>
    </row>
    <row r="8">
      <c r="A8" s="4" t="inlineStr">
        <is>
          <t>Number of Option Awards, exercisable at December 31, ending (in shares)</t>
        </is>
      </c>
      <c r="B8" s="10" t="n">
        <v>0.7</v>
      </c>
      <c r="C8" s="10" t="n">
        <v>0.9</v>
      </c>
    </row>
    <row r="9">
      <c r="A9" s="3" t="inlineStr">
        <is>
          <t>Weighted- Average Exercise Price</t>
        </is>
      </c>
      <c r="B9" s="4" t="inlineStr">
        <is>
          <t xml:space="preserve"> </t>
        </is>
      </c>
      <c r="C9" s="4" t="inlineStr">
        <is>
          <t xml:space="preserve"> </t>
        </is>
      </c>
    </row>
    <row r="10">
      <c r="A10" s="4" t="inlineStr">
        <is>
          <t>Options outstanding at December 31, Weighted-Average Exercise Price, beginning (in dollars per share)</t>
        </is>
      </c>
      <c r="B10" s="8" t="n">
        <v>72.37</v>
      </c>
      <c r="C10" s="4" t="inlineStr">
        <is>
          <t xml:space="preserve"> </t>
        </is>
      </c>
    </row>
    <row r="11">
      <c r="A11" s="4" t="inlineStr">
        <is>
          <t>Exercisable at December 31, Weighted-Average Exercise Price, beginning (in dollars per share)</t>
        </is>
      </c>
      <c r="B11" s="9" t="n">
        <v>72.37</v>
      </c>
      <c r="C11" s="4" t="inlineStr">
        <is>
          <t xml:space="preserve"> </t>
        </is>
      </c>
    </row>
    <row r="12">
      <c r="A12" s="4" t="inlineStr">
        <is>
          <t>Exercised (in dollars per share)</t>
        </is>
      </c>
      <c r="B12" s="9" t="n">
        <v>87.64</v>
      </c>
      <c r="C12" s="4" t="inlineStr">
        <is>
          <t xml:space="preserve"> </t>
        </is>
      </c>
    </row>
    <row r="13">
      <c r="A13" s="4" t="inlineStr">
        <is>
          <t>Options outstanding at December 31, Weighted-Average Exercise Price, ending (in dollars per share)</t>
        </is>
      </c>
      <c r="B13" s="9" t="n">
        <v>67.33</v>
      </c>
      <c r="C13" s="8" t="n">
        <v>72.37</v>
      </c>
    </row>
    <row r="14">
      <c r="A14" s="4" t="inlineStr">
        <is>
          <t>Exercisable at December 31, Weighted-Average Exercise Price, ending (in dollars per share)</t>
        </is>
      </c>
      <c r="B14" s="8" t="n">
        <v>67.33</v>
      </c>
      <c r="C14" s="8" t="n">
        <v>72.37</v>
      </c>
    </row>
    <row r="15">
      <c r="A15" s="3" t="inlineStr">
        <is>
          <t>Weighted- Average Remaining Contractual Term (Years)</t>
        </is>
      </c>
      <c r="B15" s="4" t="inlineStr">
        <is>
          <t xml:space="preserve"> </t>
        </is>
      </c>
      <c r="C15" s="4" t="inlineStr">
        <is>
          <t xml:space="preserve"> </t>
        </is>
      </c>
    </row>
    <row r="16">
      <c r="A16" s="4" t="inlineStr">
        <is>
          <t>Weighted-Average Remaining Contractual Term (Years), outstanding</t>
        </is>
      </c>
      <c r="B16" s="4" t="inlineStr">
        <is>
          <t>2 years 6 months</t>
        </is>
      </c>
      <c r="C16" s="4" t="inlineStr">
        <is>
          <t>3 years 1 month 6 days</t>
        </is>
      </c>
    </row>
    <row r="17">
      <c r="A17" s="4" t="inlineStr">
        <is>
          <t>Weighted-Average Remaining Contractual Term (Years), exercisable</t>
        </is>
      </c>
      <c r="B17" s="4" t="inlineStr">
        <is>
          <t>2 years 6 months</t>
        </is>
      </c>
      <c r="C17" s="4" t="inlineStr">
        <is>
          <t>3 years 1 month 6 days</t>
        </is>
      </c>
    </row>
    <row r="18">
      <c r="A18" s="4" t="inlineStr">
        <is>
          <t>Aggregate Intrinsic Value, outstanding</t>
        </is>
      </c>
      <c r="B18" s="7" t="n">
        <v>58</v>
      </c>
      <c r="C18" s="7" t="n">
        <v>37</v>
      </c>
    </row>
    <row r="19">
      <c r="A19" s="4" t="inlineStr">
        <is>
          <t>Aggregate Intrinsic Value, exercisable</t>
        </is>
      </c>
      <c r="B19" s="7" t="n">
        <v>58</v>
      </c>
      <c r="C19" s="7" t="n">
        <v>3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4</t>
        </is>
      </c>
    </row>
    <row r="3">
      <c r="A3" s="3" t="inlineStr">
        <is>
          <t>Accounting Policies [Abstract]</t>
        </is>
      </c>
      <c r="B3" s="4" t="inlineStr">
        <is>
          <t xml:space="preserve"> </t>
        </is>
      </c>
    </row>
    <row r="4">
      <c r="A4" s="4" t="inlineStr">
        <is>
          <t>RECENT ACCOUNTING PRONOUNCEMENTS</t>
        </is>
      </c>
      <c r="B4" s="4" t="inlineStr">
        <is>
          <t>RECENT ACCOUNTING PRONOUNCEMENTS In November 2023, the Financial Accounting Standards Board (FASB) issued Accounting Standards Update (ASU) No. 2023-07, Segment Reporting (Topic 280). The amendments are intended to increase reportable segment disclosure requirements primarily through enhanced disclosures about significant segment expenses. We adopted the new standard retrospectively on December 31, 2024 and this ASU did not impact our consolidated financial position, results of operations, or cash flows. In December 2023, the FASB issued ASU No. 2023-09, Income Taxes (Topic 740). The amendments require disclosure of specific categories in the rate reconciliation and provide additional information for reconciling items that meet a quantitative threshold and further disaggregation of income taxes paid for individually significant jurisdictions. The standard is effective for fiscal years beginning in 2025, with early adoption permitted. We are currently evaluating the disclosure impact of the adoption of this update. This ASU does not impact our consolidated financial position, results of operations, or cash flows. In November 2024, the FASB issued ASU No. 2024-03, Income Statement - Reporting Comprehensive Income - Expense Disaggregation Disclosures (Subtopic 220-40). The amendments provide for more detailed disaggregation of expenses. The standard is effective for fiscal years beginning in 2027, with early adoption permitted. We are currently evaluating the disclosure impact of the adoption of this update. This ASU does not impact our consolidated financial position, results of operations, or cash flow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COMPENSATION PLANS - Share Purchase and Related Weighted Average, ESPP (Details) - Employee Stock Purchase Plan - $ / shares shares in Thousands</t>
        </is>
      </c>
      <c r="B1" s="2" t="inlineStr">
        <is>
          <t>Dec. 31, 2024</t>
        </is>
      </c>
      <c r="C1" s="2" t="inlineStr">
        <is>
          <t>Dec. 31, 2023</t>
        </is>
      </c>
      <c r="D1" s="2" t="inlineStr">
        <is>
          <t>Dec. 31, 2022</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Shares purchased (in shares)</t>
        </is>
      </c>
      <c r="B3" s="6" t="n">
        <v>120</v>
      </c>
      <c r="C3" s="6" t="n">
        <v>152</v>
      </c>
      <c r="D3" s="6" t="n">
        <v>171</v>
      </c>
    </row>
    <row r="4">
      <c r="A4" s="4" t="inlineStr">
        <is>
          <t>Weighted average purchased price (in dollars per share)</t>
        </is>
      </c>
      <c r="B4" s="8" t="n">
        <v>114.84</v>
      </c>
      <c r="C4" s="8" t="n">
        <v>82.81</v>
      </c>
      <c r="D4" s="8" t="n">
        <v>65.5</v>
      </c>
    </row>
    <row r="5">
      <c r="A5" s="4" t="inlineStr">
        <is>
          <t>Shares authorized</t>
        </is>
      </c>
      <c r="B5" s="6" t="n">
        <v>7500</v>
      </c>
      <c r="C5" s="4" t="inlineStr">
        <is>
          <t xml:space="preserve"> </t>
        </is>
      </c>
      <c r="D5" s="4" t="inlineStr">
        <is>
          <t xml:space="preserve"> </t>
        </is>
      </c>
    </row>
    <row r="6">
      <c r="A6" s="4" t="inlineStr">
        <is>
          <t>Remaining shares</t>
        </is>
      </c>
      <c r="B6" s="6" t="n">
        <v>1400</v>
      </c>
      <c r="C6" s="4" t="inlineStr">
        <is>
          <t xml:space="preserve"> </t>
        </is>
      </c>
      <c r="D6"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MPLOYEE BENEFIT PLANS - Narrative (Details) - USD ($) $ in Millions</t>
        </is>
      </c>
      <c r="B1" s="2" t="inlineStr">
        <is>
          <t>12 Months Ended</t>
        </is>
      </c>
    </row>
    <row r="2">
      <c r="B2" s="2" t="inlineStr">
        <is>
          <t>Dec. 31, 2024</t>
        </is>
      </c>
      <c r="C2" s="2" t="inlineStr">
        <is>
          <t>Dec. 31, 2023</t>
        </is>
      </c>
      <c r="D2" s="2" t="inlineStr">
        <is>
          <t>Dec. 31, 2022</t>
        </is>
      </c>
      <c r="E2" s="2" t="inlineStr">
        <is>
          <t>Sep. 30, 2023</t>
        </is>
      </c>
      <c r="F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ability, Defined Benefit Pension Plan</t>
        </is>
      </c>
      <c r="B4" s="7" t="n">
        <v>182</v>
      </c>
      <c r="C4" s="7" t="n">
        <v>258</v>
      </c>
      <c r="D4" s="4" t="inlineStr">
        <is>
          <t xml:space="preserve"> </t>
        </is>
      </c>
      <c r="E4" s="4" t="inlineStr">
        <is>
          <t xml:space="preserve"> </t>
        </is>
      </c>
      <c r="F4" s="4" t="inlineStr">
        <is>
          <t xml:space="preserve"> </t>
        </is>
      </c>
    </row>
    <row r="5">
      <c r="A5" s="4" t="inlineStr">
        <is>
          <t>Expense related to defined contribution savings plans</t>
        </is>
      </c>
      <c r="B5" s="6" t="n">
        <v>49</v>
      </c>
      <c r="C5" s="6" t="n">
        <v>48</v>
      </c>
      <c r="D5" s="7" t="n">
        <v>49</v>
      </c>
      <c r="E5" s="4" t="inlineStr">
        <is>
          <t xml:space="preserve"> </t>
        </is>
      </c>
      <c r="F5" s="4" t="inlineStr">
        <is>
          <t xml:space="preserve"> </t>
        </is>
      </c>
    </row>
    <row r="6">
      <c r="A6" s="4" t="inlineStr">
        <is>
          <t>Realized investment income (loss)</t>
        </is>
      </c>
      <c r="B6" s="6" t="n">
        <v>20</v>
      </c>
      <c r="C6" s="6" t="n">
        <v>17</v>
      </c>
      <c r="D6" s="6" t="n">
        <v>-15</v>
      </c>
      <c r="E6" s="4" t="inlineStr">
        <is>
          <t xml:space="preserve"> </t>
        </is>
      </c>
      <c r="F6" s="4" t="inlineStr">
        <is>
          <t xml:space="preserve"> </t>
        </is>
      </c>
    </row>
    <row r="7">
      <c r="A7" s="4" t="inlineStr">
        <is>
          <t>Unrealized investment income (loss)</t>
        </is>
      </c>
      <c r="B7" s="7" t="n">
        <v>20</v>
      </c>
      <c r="C7" s="6" t="n">
        <v>17</v>
      </c>
      <c r="D7" s="6" t="n">
        <v>-15</v>
      </c>
      <c r="E7" s="4" t="inlineStr">
        <is>
          <t xml:space="preserve"> </t>
        </is>
      </c>
      <c r="F7" s="4" t="inlineStr">
        <is>
          <t xml:space="preserve"> </t>
        </is>
      </c>
    </row>
    <row r="8">
      <c r="A8" s="4" t="inlineStr">
        <is>
          <t>United Sta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S. pension plan assets percentage of total pension plan assets</t>
        </is>
      </c>
      <c r="B10" s="11" t="n">
        <v>0.78</v>
      </c>
      <c r="C10" s="4" t="inlineStr">
        <is>
          <t xml:space="preserve"> </t>
        </is>
      </c>
      <c r="D10" s="4" t="inlineStr">
        <is>
          <t xml:space="preserve"> </t>
        </is>
      </c>
      <c r="E10" s="4" t="inlineStr">
        <is>
          <t xml:space="preserve"> </t>
        </is>
      </c>
      <c r="F10" s="4" t="inlineStr">
        <is>
          <t xml:space="preserve"> </t>
        </is>
      </c>
    </row>
    <row r="11">
      <c r="A11" s="4" t="inlineStr">
        <is>
          <t>Deferred Compensation Arrangement with Individual, by Type of Compensation, Pension and Other Postretirement Benefi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ferred compensation liability</t>
        </is>
      </c>
      <c r="B13" s="7" t="n">
        <v>133</v>
      </c>
      <c r="C13" s="6" t="n">
        <v>108</v>
      </c>
      <c r="D13" s="4" t="inlineStr">
        <is>
          <t xml:space="preserve"> </t>
        </is>
      </c>
      <c r="E13" s="4" t="inlineStr">
        <is>
          <t xml:space="preserve"> </t>
        </is>
      </c>
      <c r="F13" s="4" t="inlineStr">
        <is>
          <t xml:space="preserve"> </t>
        </is>
      </c>
    </row>
    <row r="14">
      <c r="A14" s="4" t="inlineStr">
        <is>
          <t>Deferred compensation assets</t>
        </is>
      </c>
      <c r="B14" s="6" t="n">
        <v>134</v>
      </c>
      <c r="C14" s="6" t="n">
        <v>109</v>
      </c>
      <c r="D14" s="4" t="inlineStr">
        <is>
          <t xml:space="preserve"> </t>
        </is>
      </c>
      <c r="E14" s="4" t="inlineStr">
        <is>
          <t xml:space="preserve"> </t>
        </is>
      </c>
      <c r="F14" s="4" t="inlineStr">
        <is>
          <t xml:space="preserve"> </t>
        </is>
      </c>
    </row>
    <row r="15">
      <c r="A15" s="4" t="inlineStr">
        <is>
          <t>Pension Pla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unded status</t>
        </is>
      </c>
      <c r="B17" s="6" t="n">
        <v>147</v>
      </c>
      <c r="C17" s="6" t="n">
        <v>216</v>
      </c>
      <c r="D17" s="4" t="inlineStr">
        <is>
          <t xml:space="preserve"> </t>
        </is>
      </c>
      <c r="E17" s="4" t="inlineStr">
        <is>
          <t xml:space="preserve"> </t>
        </is>
      </c>
      <c r="F17" s="4" t="inlineStr">
        <is>
          <t xml:space="preserve"> </t>
        </is>
      </c>
    </row>
    <row r="18">
      <c r="A18" s="4" t="inlineStr">
        <is>
          <t>Benefit obligation</t>
        </is>
      </c>
      <c r="B18" s="6" t="n">
        <v>1628</v>
      </c>
      <c r="C18" s="6" t="n">
        <v>1858</v>
      </c>
      <c r="D18" s="7" t="n">
        <v>1705</v>
      </c>
      <c r="E18" s="7" t="n">
        <v>250</v>
      </c>
      <c r="F18" s="4" t="inlineStr">
        <is>
          <t xml:space="preserve"> </t>
        </is>
      </c>
    </row>
    <row r="19">
      <c r="A19" s="4" t="inlineStr">
        <is>
          <t>Net actuarial loss and prior service cost as a component of pension expense</t>
        </is>
      </c>
      <c r="B19" s="6" t="n">
        <v>30</v>
      </c>
      <c r="C19" s="4" t="inlineStr">
        <is>
          <t xml:space="preserve"> </t>
        </is>
      </c>
      <c r="D19" s="4" t="inlineStr">
        <is>
          <t xml:space="preserve"> </t>
        </is>
      </c>
      <c r="E19" s="4" t="inlineStr">
        <is>
          <t xml:space="preserve"> </t>
        </is>
      </c>
      <c r="F19" s="4" t="inlineStr">
        <is>
          <t xml:space="preserve"> </t>
        </is>
      </c>
    </row>
    <row r="20">
      <c r="A20" s="4" t="inlineStr">
        <is>
          <t>Employer contribution</t>
        </is>
      </c>
      <c r="B20" s="6" t="n">
        <v>56</v>
      </c>
      <c r="C20" s="6" t="n">
        <v>21</v>
      </c>
      <c r="D20" s="4" t="inlineStr">
        <is>
          <t xml:space="preserve"> </t>
        </is>
      </c>
      <c r="E20" s="4" t="inlineStr">
        <is>
          <t xml:space="preserve"> </t>
        </is>
      </c>
      <c r="F20" s="4" t="inlineStr">
        <is>
          <t xml:space="preserve"> </t>
        </is>
      </c>
    </row>
    <row r="21">
      <c r="A21" s="4" t="inlineStr">
        <is>
          <t>Employer contribution in next fiscal year</t>
        </is>
      </c>
      <c r="B21" s="6" t="n">
        <v>13</v>
      </c>
      <c r="C21" s="4" t="inlineStr">
        <is>
          <t xml:space="preserve"> </t>
        </is>
      </c>
      <c r="D21" s="4" t="inlineStr">
        <is>
          <t xml:space="preserve"> </t>
        </is>
      </c>
      <c r="E21" s="4" t="inlineStr">
        <is>
          <t xml:space="preserve"> </t>
        </is>
      </c>
      <c r="F21" s="4" t="inlineStr">
        <is>
          <t xml:space="preserve"> </t>
        </is>
      </c>
    </row>
    <row r="22">
      <c r="A22" s="4" t="inlineStr">
        <is>
          <t>Pension Plans | United Sta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mployer contribution</t>
        </is>
      </c>
      <c r="B24" s="6" t="n">
        <v>50</v>
      </c>
      <c r="C24" s="6" t="n">
        <v>21</v>
      </c>
      <c r="D24" s="4" t="inlineStr">
        <is>
          <t xml:space="preserve"> </t>
        </is>
      </c>
      <c r="E24" s="4" t="inlineStr">
        <is>
          <t xml:space="preserve"> </t>
        </is>
      </c>
      <c r="F24" s="4" t="inlineStr">
        <is>
          <t xml:space="preserve"> </t>
        </is>
      </c>
    </row>
    <row r="25">
      <c r="A25" s="4" t="inlineStr">
        <is>
          <t>Pension Plans | Company-administered pla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unded status</t>
        </is>
      </c>
      <c r="B27" s="4" t="inlineStr">
        <is>
          <t xml:space="preserve"> </t>
        </is>
      </c>
      <c r="C27" s="4" t="inlineStr">
        <is>
          <t xml:space="preserve"> </t>
        </is>
      </c>
      <c r="D27" s="4" t="inlineStr">
        <is>
          <t xml:space="preserve"> </t>
        </is>
      </c>
      <c r="E27" s="4" t="inlineStr">
        <is>
          <t xml:space="preserve"> </t>
        </is>
      </c>
      <c r="F27" s="7" t="n">
        <v>11</v>
      </c>
    </row>
    <row r="28">
      <c r="A28" s="4" t="inlineStr">
        <is>
          <t>Non-qualified supplemental pension pla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iability, Defined Benefit Pension Plan</t>
        </is>
      </c>
      <c r="B30" s="7" t="n">
        <v>43</v>
      </c>
      <c r="C30" s="7" t="n">
        <v>45</v>
      </c>
      <c r="D30" s="4" t="inlineStr">
        <is>
          <t xml:space="preserve"> </t>
        </is>
      </c>
      <c r="E30" s="4" t="inlineStr">
        <is>
          <t xml:space="preserve"> </t>
        </is>
      </c>
      <c r="F30"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omponents of Net Periodic Benefit Cost (Details) - Pension Plans - USD ($) $ in Millions</t>
        </is>
      </c>
      <c r="B1" s="2" t="inlineStr">
        <is>
          <t>12 Months Ended</t>
        </is>
      </c>
    </row>
    <row r="2">
      <c r="B2" s="2" t="inlineStr">
        <is>
          <t>Dec. 31, 2024</t>
        </is>
      </c>
      <c r="C2" s="2" t="inlineStr">
        <is>
          <t>Dec. 31, 2023</t>
        </is>
      </c>
      <c r="D2" s="2" t="inlineStr">
        <is>
          <t>Dec. 31, 2022</t>
        </is>
      </c>
    </row>
    <row r="3">
      <c r="A3" s="3" t="inlineStr">
        <is>
          <t>Company-administered plans:</t>
        </is>
      </c>
      <c r="B3" s="4" t="inlineStr">
        <is>
          <t xml:space="preserve"> </t>
        </is>
      </c>
      <c r="C3" s="4" t="inlineStr">
        <is>
          <t xml:space="preserve"> </t>
        </is>
      </c>
      <c r="D3" s="4" t="inlineStr">
        <is>
          <t xml:space="preserve"> </t>
        </is>
      </c>
    </row>
    <row r="4">
      <c r="A4" s="4" t="inlineStr">
        <is>
          <t>Service cost</t>
        </is>
      </c>
      <c r="B4" s="7" t="n">
        <v>1</v>
      </c>
      <c r="C4" s="7" t="n">
        <v>1</v>
      </c>
      <c r="D4" s="4" t="inlineStr">
        <is>
          <t xml:space="preserve"> </t>
        </is>
      </c>
    </row>
    <row r="5">
      <c r="A5" s="4" t="inlineStr">
        <is>
          <t>Interest cost</t>
        </is>
      </c>
      <c r="B5" s="6" t="n">
        <v>86</v>
      </c>
      <c r="C5" s="6" t="n">
        <v>90</v>
      </c>
      <c r="D5" s="4" t="inlineStr">
        <is>
          <t xml:space="preserve"> </t>
        </is>
      </c>
    </row>
    <row r="6">
      <c r="A6" s="4" t="inlineStr">
        <is>
          <t>Company-administered plans:</t>
        </is>
      </c>
      <c r="B6" s="4" t="inlineStr">
        <is>
          <t xml:space="preserve"> </t>
        </is>
      </c>
      <c r="C6" s="4" t="inlineStr">
        <is>
          <t xml:space="preserve"> </t>
        </is>
      </c>
      <c r="D6" s="4" t="inlineStr">
        <is>
          <t xml:space="preserve"> </t>
        </is>
      </c>
    </row>
    <row r="7">
      <c r="A7" s="3" t="inlineStr">
        <is>
          <t>Company-administered plans:</t>
        </is>
      </c>
      <c r="B7" s="4" t="inlineStr">
        <is>
          <t xml:space="preserve"> </t>
        </is>
      </c>
      <c r="C7" s="4" t="inlineStr">
        <is>
          <t xml:space="preserve"> </t>
        </is>
      </c>
      <c r="D7" s="4" t="inlineStr">
        <is>
          <t xml:space="preserve"> </t>
        </is>
      </c>
    </row>
    <row r="8">
      <c r="A8" s="4" t="inlineStr">
        <is>
          <t>Service cost</t>
        </is>
      </c>
      <c r="B8" s="6" t="n">
        <v>1</v>
      </c>
      <c r="C8" s="6" t="n">
        <v>1</v>
      </c>
      <c r="D8" s="7" t="n">
        <v>1</v>
      </c>
    </row>
    <row r="9">
      <c r="A9" s="4" t="inlineStr">
        <is>
          <t>Interest cost</t>
        </is>
      </c>
      <c r="B9" s="6" t="n">
        <v>86</v>
      </c>
      <c r="C9" s="6" t="n">
        <v>90</v>
      </c>
      <c r="D9" s="6" t="n">
        <v>63</v>
      </c>
    </row>
    <row r="10">
      <c r="A10" s="4" t="inlineStr">
        <is>
          <t>Expected return on plan assets</t>
        </is>
      </c>
      <c r="B10" s="6" t="n">
        <v>-76</v>
      </c>
      <c r="C10" s="6" t="n">
        <v>-77</v>
      </c>
      <c r="D10" s="6" t="n">
        <v>-74</v>
      </c>
    </row>
    <row r="11">
      <c r="A11" s="4" t="inlineStr">
        <is>
          <t>Amortization of net actuarial loss and prior service cost</t>
        </is>
      </c>
      <c r="B11" s="6" t="n">
        <v>31</v>
      </c>
      <c r="C11" s="6" t="n">
        <v>27</v>
      </c>
      <c r="D11" s="6" t="n">
        <v>21</v>
      </c>
    </row>
    <row r="12">
      <c r="A12" s="4" t="inlineStr">
        <is>
          <t>Net pension expense</t>
        </is>
      </c>
      <c r="B12" s="6" t="n">
        <v>42</v>
      </c>
      <c r="C12" s="6" t="n">
        <v>41</v>
      </c>
      <c r="D12" s="6" t="n">
        <v>11</v>
      </c>
    </row>
    <row r="13">
      <c r="A13" s="4" t="inlineStr">
        <is>
          <t>Company-administered plans: | United States</t>
        </is>
      </c>
      <c r="B13" s="4" t="inlineStr">
        <is>
          <t xml:space="preserve"> </t>
        </is>
      </c>
      <c r="C13" s="4" t="inlineStr">
        <is>
          <t xml:space="preserve"> </t>
        </is>
      </c>
      <c r="D13" s="4" t="inlineStr">
        <is>
          <t xml:space="preserve"> </t>
        </is>
      </c>
    </row>
    <row r="14">
      <c r="A14" s="3" t="inlineStr">
        <is>
          <t>Company-administered plans:</t>
        </is>
      </c>
      <c r="B14" s="4" t="inlineStr">
        <is>
          <t xml:space="preserve"> </t>
        </is>
      </c>
      <c r="C14" s="4" t="inlineStr">
        <is>
          <t xml:space="preserve"> </t>
        </is>
      </c>
      <c r="D14" s="4" t="inlineStr">
        <is>
          <t xml:space="preserve"> </t>
        </is>
      </c>
    </row>
    <row r="15">
      <c r="A15" s="4" t="inlineStr">
        <is>
          <t>Net pension expense</t>
        </is>
      </c>
      <c r="B15" s="6" t="n">
        <v>29</v>
      </c>
      <c r="C15" s="6" t="n">
        <v>31</v>
      </c>
      <c r="D15" s="6" t="n">
        <v>13</v>
      </c>
    </row>
    <row r="16">
      <c r="A16" s="4" t="inlineStr">
        <is>
          <t>Company-administered plans: | Non-U.S.</t>
        </is>
      </c>
      <c r="B16" s="4" t="inlineStr">
        <is>
          <t xml:space="preserve"> </t>
        </is>
      </c>
      <c r="C16" s="4" t="inlineStr">
        <is>
          <t xml:space="preserve"> </t>
        </is>
      </c>
      <c r="D16" s="4" t="inlineStr">
        <is>
          <t xml:space="preserve"> </t>
        </is>
      </c>
    </row>
    <row r="17">
      <c r="A17" s="3" t="inlineStr">
        <is>
          <t>Company-administered plans:</t>
        </is>
      </c>
      <c r="B17" s="4" t="inlineStr">
        <is>
          <t xml:space="preserve"> </t>
        </is>
      </c>
      <c r="C17" s="4" t="inlineStr">
        <is>
          <t xml:space="preserve"> </t>
        </is>
      </c>
      <c r="D17" s="4" t="inlineStr">
        <is>
          <t xml:space="preserve"> </t>
        </is>
      </c>
    </row>
    <row r="18">
      <c r="A18" s="4" t="inlineStr">
        <is>
          <t>Net pension expense</t>
        </is>
      </c>
      <c r="B18" s="7" t="n">
        <v>13</v>
      </c>
      <c r="C18" s="7" t="n">
        <v>10</v>
      </c>
      <c r="D18" s="7" t="n">
        <v>-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Weighted-Average Assumptions, Pension Plans (Details) - Pension Plans</t>
        </is>
      </c>
      <c r="B1" s="2" t="inlineStr">
        <is>
          <t>12 Months Ended</t>
        </is>
      </c>
    </row>
    <row r="2">
      <c r="B2" s="2" t="inlineStr">
        <is>
          <t>Dec. 31, 2024</t>
        </is>
      </c>
      <c r="C2" s="2" t="inlineStr">
        <is>
          <t>Dec. 31, 2023</t>
        </is>
      </c>
      <c r="D2" s="2" t="inlineStr">
        <is>
          <t>Dec. 31, 2022</t>
        </is>
      </c>
    </row>
    <row r="3">
      <c r="A3" s="4" t="inlineStr">
        <is>
          <t>United States</t>
        </is>
      </c>
      <c r="B3" s="4" t="inlineStr">
        <is>
          <t xml:space="preserve"> </t>
        </is>
      </c>
      <c r="C3" s="4" t="inlineStr">
        <is>
          <t xml:space="preserve"> </t>
        </is>
      </c>
      <c r="D3" s="4" t="inlineStr">
        <is>
          <t xml:space="preserve"> </t>
        </is>
      </c>
    </row>
    <row r="4">
      <c r="A4" s="3" t="inlineStr">
        <is>
          <t>Summary of weighted-average actuarial assumptions used in determining annual pension expense</t>
        </is>
      </c>
      <c r="B4" s="4" t="inlineStr">
        <is>
          <t xml:space="preserve"> </t>
        </is>
      </c>
      <c r="C4" s="4" t="inlineStr">
        <is>
          <t xml:space="preserve"> </t>
        </is>
      </c>
      <c r="D4" s="4" t="inlineStr">
        <is>
          <t xml:space="preserve"> </t>
        </is>
      </c>
    </row>
    <row r="5">
      <c r="A5" s="4" t="inlineStr">
        <is>
          <t>Discount rate (as a percent)</t>
        </is>
      </c>
      <c r="B5" s="12" t="n">
        <v>0.0515</v>
      </c>
      <c r="C5" s="12" t="n">
        <v>0.055</v>
      </c>
      <c r="D5" s="12" t="n">
        <v>0.0295</v>
      </c>
    </row>
    <row r="6">
      <c r="A6" s="4" t="inlineStr">
        <is>
          <t>Expected long-term rate of return on plan assets (as a percent)</t>
        </is>
      </c>
      <c r="B6" s="12" t="n">
        <v>0.054</v>
      </c>
      <c r="C6" s="12" t="n">
        <v>0.054</v>
      </c>
      <c r="D6" s="12" t="n">
        <v>0.036</v>
      </c>
    </row>
    <row r="7">
      <c r="A7" s="4" t="inlineStr">
        <is>
          <t>Gain and loss amortization period (years)</t>
        </is>
      </c>
      <c r="B7" s="4" t="inlineStr">
        <is>
          <t>20 years</t>
        </is>
      </c>
      <c r="C7" s="4" t="inlineStr">
        <is>
          <t>20 years</t>
        </is>
      </c>
      <c r="D7" s="4" t="inlineStr">
        <is>
          <t>21 years</t>
        </is>
      </c>
    </row>
    <row r="8">
      <c r="A8" s="4" t="inlineStr">
        <is>
          <t>Non-U.S.</t>
        </is>
      </c>
      <c r="B8" s="4" t="inlineStr">
        <is>
          <t xml:space="preserve"> </t>
        </is>
      </c>
      <c r="C8" s="4" t="inlineStr">
        <is>
          <t xml:space="preserve"> </t>
        </is>
      </c>
      <c r="D8" s="4" t="inlineStr">
        <is>
          <t xml:space="preserve"> </t>
        </is>
      </c>
    </row>
    <row r="9">
      <c r="A9" s="3" t="inlineStr">
        <is>
          <t>Summary of weighted-average actuarial assumptions used in determining annual pension expense</t>
        </is>
      </c>
      <c r="B9" s="4" t="inlineStr">
        <is>
          <t xml:space="preserve"> </t>
        </is>
      </c>
      <c r="C9" s="4" t="inlineStr">
        <is>
          <t xml:space="preserve"> </t>
        </is>
      </c>
      <c r="D9" s="4" t="inlineStr">
        <is>
          <t xml:space="preserve"> </t>
        </is>
      </c>
    </row>
    <row r="10">
      <c r="A10" s="4" t="inlineStr">
        <is>
          <t>Discount rate (as a percent)</t>
        </is>
      </c>
      <c r="B10" s="12" t="n">
        <v>0.0425</v>
      </c>
      <c r="C10" s="12" t="n">
        <v>0.0505</v>
      </c>
      <c r="D10" s="12" t="n">
        <v>0.0214</v>
      </c>
    </row>
    <row r="11">
      <c r="A11" s="4" t="inlineStr">
        <is>
          <t>Expected long-term rate of return on plan assets (as a percent)</t>
        </is>
      </c>
      <c r="B11" s="12" t="n">
        <v>0.0397</v>
      </c>
      <c r="C11" s="12" t="n">
        <v>0.038</v>
      </c>
      <c r="D11" s="12" t="n">
        <v>0.0279</v>
      </c>
    </row>
    <row r="12">
      <c r="A12" s="4" t="inlineStr">
        <is>
          <t>Gain and loss amortization period (years)</t>
        </is>
      </c>
      <c r="B12" s="4" t="inlineStr">
        <is>
          <t>24 years</t>
        </is>
      </c>
      <c r="C12" s="4" t="inlineStr">
        <is>
          <t>24 years</t>
        </is>
      </c>
      <c r="D12" s="4" t="inlineStr">
        <is>
          <t>25 years</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Obligations and Funded Status (Details) - Pension Plans - USD ($) $ in Millions</t>
        </is>
      </c>
      <c r="B1" s="2" t="inlineStr">
        <is>
          <t>12 Months Ended</t>
        </is>
      </c>
    </row>
    <row r="2">
      <c r="B2" s="2" t="inlineStr">
        <is>
          <t>Dec. 31, 2024</t>
        </is>
      </c>
      <c r="C2" s="2" t="inlineStr">
        <is>
          <t>Dec. 31, 2023</t>
        </is>
      </c>
    </row>
    <row r="3">
      <c r="A3" s="3" t="inlineStr">
        <is>
          <t>Change in benefit obligations:</t>
        </is>
      </c>
      <c r="B3" s="4" t="inlineStr">
        <is>
          <t xml:space="preserve"> </t>
        </is>
      </c>
      <c r="C3" s="4" t="inlineStr">
        <is>
          <t xml:space="preserve"> </t>
        </is>
      </c>
    </row>
    <row r="4">
      <c r="A4" s="4" t="inlineStr">
        <is>
          <t>Benefit obligations at January 1</t>
        </is>
      </c>
      <c r="B4" s="7" t="n">
        <v>1858</v>
      </c>
      <c r="C4" s="7" t="n">
        <v>1705</v>
      </c>
    </row>
    <row r="5">
      <c r="A5" s="4" t="inlineStr">
        <is>
          <t>Service cost</t>
        </is>
      </c>
      <c r="B5" s="6" t="n">
        <v>1</v>
      </c>
      <c r="C5" s="6" t="n">
        <v>1</v>
      </c>
    </row>
    <row r="6">
      <c r="A6" s="4" t="inlineStr">
        <is>
          <t>Interest cost</t>
        </is>
      </c>
      <c r="B6" s="6" t="n">
        <v>86</v>
      </c>
      <c r="C6" s="6" t="n">
        <v>90</v>
      </c>
    </row>
    <row r="7">
      <c r="A7" s="4" t="inlineStr">
        <is>
          <t>Actuarial loss (gain)</t>
        </is>
      </c>
      <c r="B7" s="6" t="n">
        <v>-127</v>
      </c>
      <c r="C7" s="6" t="n">
        <v>155</v>
      </c>
    </row>
    <row r="8">
      <c r="A8" s="4" t="inlineStr">
        <is>
          <t>Pension curtailment and settlement</t>
        </is>
      </c>
      <c r="B8" s="6" t="n">
        <v>0</v>
      </c>
      <c r="C8" s="6" t="n">
        <v>0</v>
      </c>
    </row>
    <row r="9">
      <c r="A9" s="4" t="inlineStr">
        <is>
          <t>Benefits paid</t>
        </is>
      </c>
      <c r="B9" s="6" t="n">
        <v>-180</v>
      </c>
      <c r="C9" s="6" t="n">
        <v>-111</v>
      </c>
    </row>
    <row r="10">
      <c r="A10" s="4" t="inlineStr">
        <is>
          <t>Foreign currency exchange rate changes</t>
        </is>
      </c>
      <c r="B10" s="6" t="n">
        <v>-10</v>
      </c>
      <c r="C10" s="6" t="n">
        <v>18</v>
      </c>
    </row>
    <row r="11">
      <c r="A11" s="4" t="inlineStr">
        <is>
          <t>Benefit obligations at December 31</t>
        </is>
      </c>
      <c r="B11" s="6" t="n">
        <v>1628</v>
      </c>
      <c r="C11" s="6" t="n">
        <v>1858</v>
      </c>
    </row>
    <row r="12">
      <c r="A12" s="3" t="inlineStr">
        <is>
          <t>Change in plan assets:</t>
        </is>
      </c>
      <c r="B12" s="4" t="inlineStr">
        <is>
          <t xml:space="preserve"> </t>
        </is>
      </c>
      <c r="C12" s="4" t="inlineStr">
        <is>
          <t xml:space="preserve"> </t>
        </is>
      </c>
    </row>
    <row r="13">
      <c r="A13" s="4" t="inlineStr">
        <is>
          <t>Fair value of plan assets at January 1</t>
        </is>
      </c>
      <c r="B13" s="6" t="n">
        <v>1642</v>
      </c>
      <c r="C13" s="6" t="n">
        <v>1600</v>
      </c>
    </row>
    <row r="14">
      <c r="A14" s="4" t="inlineStr">
        <is>
          <t>Actual return on plan assets</t>
        </is>
      </c>
      <c r="B14" s="6" t="n">
        <v>-28</v>
      </c>
      <c r="C14" s="6" t="n">
        <v>114</v>
      </c>
    </row>
    <row r="15">
      <c r="A15" s="4" t="inlineStr">
        <is>
          <t>Employer contribution</t>
        </is>
      </c>
      <c r="B15" s="6" t="n">
        <v>56</v>
      </c>
      <c r="C15" s="6" t="n">
        <v>21</v>
      </c>
    </row>
    <row r="16">
      <c r="A16" s="4" t="inlineStr">
        <is>
          <t>Benefits paid</t>
        </is>
      </c>
      <c r="B16" s="6" t="n">
        <v>-180</v>
      </c>
      <c r="C16" s="6" t="n">
        <v>-111</v>
      </c>
    </row>
    <row r="17">
      <c r="A17" s="4" t="inlineStr">
        <is>
          <t>Foreign currency exchange rate changes</t>
        </is>
      </c>
      <c r="B17" s="6" t="n">
        <v>-9</v>
      </c>
      <c r="C17" s="6" t="n">
        <v>18</v>
      </c>
    </row>
    <row r="18">
      <c r="A18" s="4" t="inlineStr">
        <is>
          <t>Fair value of plan assets at December 31</t>
        </is>
      </c>
      <c r="B18" s="6" t="n">
        <v>1481</v>
      </c>
      <c r="C18" s="6" t="n">
        <v>1642</v>
      </c>
    </row>
    <row r="19">
      <c r="A19" s="4" t="inlineStr">
        <is>
          <t>Funded status</t>
        </is>
      </c>
      <c r="B19" s="7" t="n">
        <v>-147</v>
      </c>
      <c r="C19" s="7" t="n">
        <v>-216</v>
      </c>
    </row>
    <row r="20">
      <c r="A20" s="4" t="inlineStr">
        <is>
          <t>Funded percent</t>
        </is>
      </c>
      <c r="B20" s="11" t="n">
        <v>0.91</v>
      </c>
      <c r="C20" s="11" t="n">
        <v>0.88</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Funded Status of Pension Plan (Details) - Pension Plans - USD ($) $ in Millions</t>
        </is>
      </c>
      <c r="B1" s="2" t="inlineStr">
        <is>
          <t>Dec. 31, 2024</t>
        </is>
      </c>
      <c r="C1" s="2" t="inlineStr">
        <is>
          <t>Dec. 31, 2023</t>
        </is>
      </c>
    </row>
    <row r="2">
      <c r="A2" s="3" t="inlineStr">
        <is>
          <t>Amounts recognized in the Consolidated Balance Sheets</t>
        </is>
      </c>
      <c r="B2" s="4" t="inlineStr">
        <is>
          <t xml:space="preserve"> </t>
        </is>
      </c>
      <c r="C2" s="4" t="inlineStr">
        <is>
          <t xml:space="preserve"> </t>
        </is>
      </c>
    </row>
    <row r="3">
      <c r="A3" s="4" t="inlineStr">
        <is>
          <t>Noncurrent asset</t>
        </is>
      </c>
      <c r="B3" s="7" t="n">
        <v>2</v>
      </c>
      <c r="C3" s="7" t="n">
        <v>7</v>
      </c>
    </row>
    <row r="4">
      <c r="A4" s="4" t="inlineStr">
        <is>
          <t>Current liability</t>
        </is>
      </c>
      <c r="B4" s="6" t="n">
        <v>-4</v>
      </c>
      <c r="C4" s="6" t="n">
        <v>-4</v>
      </c>
    </row>
    <row r="5">
      <c r="A5" s="4" t="inlineStr">
        <is>
          <t>Noncurrent liability</t>
        </is>
      </c>
      <c r="B5" s="6" t="n">
        <v>-145</v>
      </c>
      <c r="C5" s="6" t="n">
        <v>-219</v>
      </c>
    </row>
    <row r="6">
      <c r="A6" s="4" t="inlineStr">
        <is>
          <t>Net amount recognized</t>
        </is>
      </c>
      <c r="B6" s="6" t="n">
        <v>-147</v>
      </c>
      <c r="C6" s="6" t="n">
        <v>-216</v>
      </c>
    </row>
    <row r="7">
      <c r="A7" s="3" t="inlineStr">
        <is>
          <t>Amounts recognized in accumulated other comprehensive loss (pre-tax)</t>
        </is>
      </c>
      <c r="B7" s="4" t="inlineStr">
        <is>
          <t xml:space="preserve"> </t>
        </is>
      </c>
      <c r="C7" s="4" t="inlineStr">
        <is>
          <t xml:space="preserve"> </t>
        </is>
      </c>
    </row>
    <row r="8">
      <c r="A8" s="4" t="inlineStr">
        <is>
          <t>Prior service cost</t>
        </is>
      </c>
      <c r="B8" s="6" t="n">
        <v>26</v>
      </c>
      <c r="C8" s="6" t="n">
        <v>26</v>
      </c>
    </row>
    <row r="9">
      <c r="A9" s="4" t="inlineStr">
        <is>
          <t>Net actuarial loss</t>
        </is>
      </c>
      <c r="B9" s="6" t="n">
        <v>777</v>
      </c>
      <c r="C9" s="6" t="n">
        <v>830</v>
      </c>
    </row>
    <row r="10">
      <c r="A10" s="4" t="inlineStr">
        <is>
          <t>Net amount recognized</t>
        </is>
      </c>
      <c r="B10" s="7" t="n">
        <v>803</v>
      </c>
      <c r="C10" s="7" t="n">
        <v>85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ctuarial Assumptions to Determined Funded Status (Details)</t>
        </is>
      </c>
      <c r="B1" s="2" t="inlineStr">
        <is>
          <t>Dec. 31, 2024</t>
        </is>
      </c>
      <c r="C1" s="2" t="inlineStr">
        <is>
          <t>Dec. 31, 2023</t>
        </is>
      </c>
    </row>
    <row r="2">
      <c r="A2" s="4" t="inlineStr">
        <is>
          <t>United States</t>
        </is>
      </c>
      <c r="B2" s="4" t="inlineStr">
        <is>
          <t xml:space="preserve"> </t>
        </is>
      </c>
      <c r="C2" s="4" t="inlineStr">
        <is>
          <t xml:space="preserve"> </t>
        </is>
      </c>
    </row>
    <row r="3">
      <c r="A3" s="3" t="inlineStr">
        <is>
          <t>Summary of weighted-average actuarial assumptions used in determining funded status</t>
        </is>
      </c>
      <c r="B3" s="4" t="inlineStr">
        <is>
          <t xml:space="preserve"> </t>
        </is>
      </c>
      <c r="C3" s="4" t="inlineStr">
        <is>
          <t xml:space="preserve"> </t>
        </is>
      </c>
    </row>
    <row r="4">
      <c r="A4" s="4" t="inlineStr">
        <is>
          <t>Discount rate (as a percent)</t>
        </is>
      </c>
      <c r="B4" s="12" t="n">
        <v>0.0565</v>
      </c>
      <c r="C4" s="12" t="n">
        <v>0.0515</v>
      </c>
    </row>
    <row r="5">
      <c r="A5" s="4" t="inlineStr">
        <is>
          <t>Non-U.S.</t>
        </is>
      </c>
      <c r="B5" s="4" t="inlineStr">
        <is>
          <t xml:space="preserve"> </t>
        </is>
      </c>
      <c r="C5" s="4" t="inlineStr">
        <is>
          <t xml:space="preserve"> </t>
        </is>
      </c>
    </row>
    <row r="6">
      <c r="A6" s="3" t="inlineStr">
        <is>
          <t>Summary of weighted-average actuarial assumptions used in determining funded status</t>
        </is>
      </c>
      <c r="B6" s="4" t="inlineStr">
        <is>
          <t xml:space="preserve"> </t>
        </is>
      </c>
      <c r="C6" s="4" t="inlineStr">
        <is>
          <t xml:space="preserve"> </t>
        </is>
      </c>
    </row>
    <row r="7">
      <c r="A7" s="4" t="inlineStr">
        <is>
          <t>Discount rate (as a percent)</t>
        </is>
      </c>
      <c r="B7" s="12" t="n">
        <v>0.0522</v>
      </c>
      <c r="C7" s="12" t="n">
        <v>0.042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EMPLOYEE BENEFIT PLANS - ABO and PBO (Details) - USD ($) $ in Millions</t>
        </is>
      </c>
      <c r="B1" s="2" t="inlineStr">
        <is>
          <t>Dec. 31, 2024</t>
        </is>
      </c>
      <c r="C1" s="2" t="inlineStr">
        <is>
          <t>Dec. 31, 2023</t>
        </is>
      </c>
    </row>
    <row r="2">
      <c r="A2" s="3" t="inlineStr">
        <is>
          <t>Summary of pension obligations greater than fair value of related plan assets</t>
        </is>
      </c>
      <c r="B2" s="4" t="inlineStr">
        <is>
          <t xml:space="preserve"> </t>
        </is>
      </c>
      <c r="C2" s="4" t="inlineStr">
        <is>
          <t xml:space="preserve"> </t>
        </is>
      </c>
    </row>
    <row r="3">
      <c r="A3" s="4" t="inlineStr">
        <is>
          <t>Total accumulated benefit obligations</t>
        </is>
      </c>
      <c r="B3" s="7" t="n">
        <v>1625</v>
      </c>
      <c r="C3" s="7" t="n">
        <v>1855</v>
      </c>
    </row>
    <row r="4">
      <c r="A4" s="3" t="inlineStr">
        <is>
          <t>Plans with pension obligations in excess of plan assets:</t>
        </is>
      </c>
      <c r="B4" s="4" t="inlineStr">
        <is>
          <t xml:space="preserve"> </t>
        </is>
      </c>
      <c r="C4" s="4" t="inlineStr">
        <is>
          <t xml:space="preserve"> </t>
        </is>
      </c>
    </row>
    <row r="5">
      <c r="A5" s="4" t="inlineStr">
        <is>
          <t>PBO</t>
        </is>
      </c>
      <c r="B5" s="6" t="n">
        <v>1569</v>
      </c>
      <c r="C5" s="6" t="n">
        <v>1796</v>
      </c>
    </row>
    <row r="6">
      <c r="A6" s="4" t="inlineStr">
        <is>
          <t>ABO</t>
        </is>
      </c>
      <c r="B6" s="6" t="n">
        <v>1567</v>
      </c>
      <c r="C6" s="6" t="n">
        <v>1793</v>
      </c>
    </row>
    <row r="7">
      <c r="A7" s="4" t="inlineStr">
        <is>
          <t>Fair value of plan assets</t>
        </is>
      </c>
      <c r="B7" s="6" t="n">
        <v>1154</v>
      </c>
      <c r="C7" s="6" t="n">
        <v>1241</v>
      </c>
    </row>
    <row r="8">
      <c r="A8" s="4" t="inlineStr">
        <is>
          <t>United States</t>
        </is>
      </c>
      <c r="B8" s="4" t="inlineStr">
        <is>
          <t xml:space="preserve"> </t>
        </is>
      </c>
      <c r="C8" s="4" t="inlineStr">
        <is>
          <t xml:space="preserve"> </t>
        </is>
      </c>
    </row>
    <row r="9">
      <c r="A9" s="3" t="inlineStr">
        <is>
          <t>Summary of pension obligations greater than fair value of related plan assets</t>
        </is>
      </c>
      <c r="B9" s="4" t="inlineStr">
        <is>
          <t xml:space="preserve"> </t>
        </is>
      </c>
      <c r="C9" s="4" t="inlineStr">
        <is>
          <t xml:space="preserve"> </t>
        </is>
      </c>
    </row>
    <row r="10">
      <c r="A10" s="4" t="inlineStr">
        <is>
          <t>Total accumulated benefit obligations</t>
        </is>
      </c>
      <c r="B10" s="6" t="n">
        <v>1284</v>
      </c>
      <c r="C10" s="6" t="n">
        <v>1444</v>
      </c>
    </row>
    <row r="11">
      <c r="A11" s="3" t="inlineStr">
        <is>
          <t>Plans with pension obligations in excess of plan assets:</t>
        </is>
      </c>
      <c r="B11" s="4" t="inlineStr">
        <is>
          <t xml:space="preserve"> </t>
        </is>
      </c>
      <c r="C11" s="4" t="inlineStr">
        <is>
          <t xml:space="preserve"> </t>
        </is>
      </c>
    </row>
    <row r="12">
      <c r="A12" s="4" t="inlineStr">
        <is>
          <t>PBO</t>
        </is>
      </c>
      <c r="B12" s="6" t="n">
        <v>1284</v>
      </c>
      <c r="C12" s="6" t="n">
        <v>1444</v>
      </c>
    </row>
    <row r="13">
      <c r="A13" s="4" t="inlineStr">
        <is>
          <t>ABO</t>
        </is>
      </c>
      <c r="B13" s="6" t="n">
        <v>1284</v>
      </c>
      <c r="C13" s="6" t="n">
        <v>1444</v>
      </c>
    </row>
    <row r="14">
      <c r="A14" s="4" t="inlineStr">
        <is>
          <t>Fair value of plan assets</t>
        </is>
      </c>
      <c r="B14" s="6" t="n">
        <v>1154</v>
      </c>
      <c r="C14" s="6" t="n">
        <v>1241</v>
      </c>
    </row>
    <row r="15">
      <c r="A15" s="4" t="inlineStr">
        <is>
          <t>Non-U.S.</t>
        </is>
      </c>
      <c r="B15" s="4" t="inlineStr">
        <is>
          <t xml:space="preserve"> </t>
        </is>
      </c>
      <c r="C15" s="4" t="inlineStr">
        <is>
          <t xml:space="preserve"> </t>
        </is>
      </c>
    </row>
    <row r="16">
      <c r="A16" s="3" t="inlineStr">
        <is>
          <t>Summary of pension obligations greater than fair value of related plan assets</t>
        </is>
      </c>
      <c r="B16" s="4" t="inlineStr">
        <is>
          <t xml:space="preserve"> </t>
        </is>
      </c>
      <c r="C16" s="4" t="inlineStr">
        <is>
          <t xml:space="preserve"> </t>
        </is>
      </c>
    </row>
    <row r="17">
      <c r="A17" s="4" t="inlineStr">
        <is>
          <t>Total accumulated benefit obligations</t>
        </is>
      </c>
      <c r="B17" s="6" t="n">
        <v>341</v>
      </c>
      <c r="C17" s="6" t="n">
        <v>411</v>
      </c>
    </row>
    <row r="18">
      <c r="A18" s="3" t="inlineStr">
        <is>
          <t>Plans with pension obligations in excess of plan assets:</t>
        </is>
      </c>
      <c r="B18" s="4" t="inlineStr">
        <is>
          <t xml:space="preserve"> </t>
        </is>
      </c>
      <c r="C18" s="4" t="inlineStr">
        <is>
          <t xml:space="preserve"> </t>
        </is>
      </c>
    </row>
    <row r="19">
      <c r="A19" s="4" t="inlineStr">
        <is>
          <t>PBO</t>
        </is>
      </c>
      <c r="B19" s="6" t="n">
        <v>285</v>
      </c>
      <c r="C19" s="6" t="n">
        <v>352</v>
      </c>
    </row>
    <row r="20">
      <c r="A20" s="4" t="inlineStr">
        <is>
          <t>ABO</t>
        </is>
      </c>
      <c r="B20" s="6" t="n">
        <v>283</v>
      </c>
      <c r="C20" s="6" t="n">
        <v>349</v>
      </c>
    </row>
    <row r="21">
      <c r="A21" s="4" t="inlineStr">
        <is>
          <t>Fair value of plan assets</t>
        </is>
      </c>
      <c r="B21" s="7" t="n">
        <v>0</v>
      </c>
      <c r="C21" s="7" t="n">
        <v>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of Pension Plan Assets (Details) - Pension Plans - USD ($) $ in Million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7" t="n">
        <v>1481</v>
      </c>
      <c r="C3" s="7" t="n">
        <v>1642</v>
      </c>
      <c r="D3" s="7" t="n">
        <v>1600</v>
      </c>
    </row>
    <row r="4">
      <c r="A4" s="4" t="inlineStr">
        <is>
          <t>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0</v>
      </c>
      <c r="C6" s="6" t="n">
        <v>0</v>
      </c>
      <c r="D6" s="4" t="inlineStr">
        <is>
          <t xml:space="preserve"> </t>
        </is>
      </c>
    </row>
    <row r="7">
      <c r="A7" s="4" t="inlineStr">
        <is>
          <t>Level 2</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1126</v>
      </c>
      <c r="C9" s="6" t="n">
        <v>1205</v>
      </c>
      <c r="D9" s="4" t="inlineStr">
        <is>
          <t xml:space="preserve"> </t>
        </is>
      </c>
    </row>
    <row r="10">
      <c r="A10" s="4" t="inlineStr">
        <is>
          <t>Level 3</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355</v>
      </c>
      <c r="C12" s="6" t="n">
        <v>437</v>
      </c>
      <c r="D12" s="7" t="n">
        <v>115</v>
      </c>
    </row>
    <row r="13">
      <c r="A13" s="4" t="inlineStr">
        <is>
          <t>Equity fund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166</v>
      </c>
      <c r="C15" s="6" t="n">
        <v>155</v>
      </c>
      <c r="D15" s="4" t="inlineStr">
        <is>
          <t xml:space="preserve"> </t>
        </is>
      </c>
    </row>
    <row r="16">
      <c r="A16" s="4" t="inlineStr">
        <is>
          <t>Equity funds | Level 1</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0</v>
      </c>
      <c r="C18" s="6" t="n">
        <v>0</v>
      </c>
      <c r="D18" s="4" t="inlineStr">
        <is>
          <t xml:space="preserve"> </t>
        </is>
      </c>
    </row>
    <row r="19">
      <c r="A19" s="4" t="inlineStr">
        <is>
          <t>Equity funds | Level 2</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166</v>
      </c>
      <c r="C21" s="6" t="n">
        <v>155</v>
      </c>
      <c r="D21" s="4" t="inlineStr">
        <is>
          <t xml:space="preserve"> </t>
        </is>
      </c>
    </row>
    <row r="22">
      <c r="A22" s="4" t="inlineStr">
        <is>
          <t>Equity funds | Level 3</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0</v>
      </c>
      <c r="C24" s="6" t="n">
        <v>0</v>
      </c>
      <c r="D24" s="4" t="inlineStr">
        <is>
          <t xml:space="preserve"> </t>
        </is>
      </c>
    </row>
    <row r="25">
      <c r="A25" s="4" t="inlineStr">
        <is>
          <t>Fixed income fund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57</v>
      </c>
      <c r="C27" s="6" t="n">
        <v>70</v>
      </c>
      <c r="D27" s="4" t="inlineStr">
        <is>
          <t xml:space="preserve"> </t>
        </is>
      </c>
    </row>
    <row r="28">
      <c r="A28" s="4" t="inlineStr">
        <is>
          <t>Fixed income funds | Level 1</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6" t="n">
        <v>0</v>
      </c>
      <c r="C30" s="6" t="n">
        <v>0</v>
      </c>
      <c r="D30" s="4" t="inlineStr">
        <is>
          <t xml:space="preserve"> </t>
        </is>
      </c>
    </row>
    <row r="31">
      <c r="A31" s="4" t="inlineStr">
        <is>
          <t>Fixed income funds | Level 2</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6" t="n">
        <v>57</v>
      </c>
      <c r="C33" s="6" t="n">
        <v>65</v>
      </c>
      <c r="D33" s="4" t="inlineStr">
        <is>
          <t xml:space="preserve"> </t>
        </is>
      </c>
    </row>
    <row r="34">
      <c r="A34" s="4" t="inlineStr">
        <is>
          <t>Fixed income funds | Level 3</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6" t="n">
        <v>0</v>
      </c>
      <c r="C36" s="6" t="n">
        <v>5</v>
      </c>
      <c r="D36" s="4" t="inlineStr">
        <is>
          <t xml:space="preserve"> </t>
        </is>
      </c>
    </row>
    <row r="37">
      <c r="A37" s="4" t="inlineStr">
        <is>
          <t>Fixed income securitie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6" t="n">
        <v>879</v>
      </c>
      <c r="C39" s="6" t="n">
        <v>969</v>
      </c>
      <c r="D39" s="4" t="inlineStr">
        <is>
          <t xml:space="preserve"> </t>
        </is>
      </c>
    </row>
    <row r="40">
      <c r="A40" s="4" t="inlineStr">
        <is>
          <t>Fixed income securities | Level 1</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6" t="n">
        <v>0</v>
      </c>
      <c r="C42" s="6" t="n">
        <v>0</v>
      </c>
      <c r="D42" s="4" t="inlineStr">
        <is>
          <t xml:space="preserve"> </t>
        </is>
      </c>
    </row>
    <row r="43">
      <c r="A43" s="4" t="inlineStr">
        <is>
          <t>Fixed income securities | Level 2</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6" t="n">
        <v>879</v>
      </c>
      <c r="C45" s="6" t="n">
        <v>969</v>
      </c>
      <c r="D45" s="4" t="inlineStr">
        <is>
          <t xml:space="preserve"> </t>
        </is>
      </c>
    </row>
    <row r="46">
      <c r="A46" s="4" t="inlineStr">
        <is>
          <t>Fixed income securities | Level 3</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6" t="n">
        <v>0</v>
      </c>
      <c r="C48" s="6" t="n">
        <v>0</v>
      </c>
      <c r="D48" s="4" t="inlineStr">
        <is>
          <t xml:space="preserve"> </t>
        </is>
      </c>
    </row>
    <row r="49">
      <c r="A49" s="4" t="inlineStr">
        <is>
          <t>Private equity fund</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t>
        </is>
      </c>
      <c r="B51" s="6" t="n">
        <v>34</v>
      </c>
      <c r="C51" s="6" t="n">
        <v>38</v>
      </c>
      <c r="D51" s="4" t="inlineStr">
        <is>
          <t xml:space="preserve"> </t>
        </is>
      </c>
    </row>
    <row r="52">
      <c r="A52" s="4" t="inlineStr">
        <is>
          <t>Private equity fund | Level 1</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t>
        </is>
      </c>
      <c r="B54" s="6" t="n">
        <v>0</v>
      </c>
      <c r="C54" s="6" t="n">
        <v>0</v>
      </c>
      <c r="D54" s="4" t="inlineStr">
        <is>
          <t xml:space="preserve"> </t>
        </is>
      </c>
    </row>
    <row r="55">
      <c r="A55" s="4" t="inlineStr">
        <is>
          <t>Private equity fund | Level 2</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t>
        </is>
      </c>
      <c r="B57" s="6" t="n">
        <v>0</v>
      </c>
      <c r="C57" s="6" t="n">
        <v>0</v>
      </c>
      <c r="D57" s="4" t="inlineStr">
        <is>
          <t xml:space="preserve"> </t>
        </is>
      </c>
    </row>
    <row r="58">
      <c r="A58" s="4" t="inlineStr">
        <is>
          <t>Private equity fund | Level 3</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lan assets</t>
        </is>
      </c>
      <c r="B60" s="6" t="n">
        <v>34</v>
      </c>
      <c r="C60" s="6" t="n">
        <v>38</v>
      </c>
      <c r="D60" s="4" t="inlineStr">
        <is>
          <t xml:space="preserve"> </t>
        </is>
      </c>
    </row>
    <row r="61">
      <c r="A61" s="4" t="inlineStr">
        <is>
          <t>Hedge fund</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lan assets</t>
        </is>
      </c>
      <c r="B63" s="6" t="n">
        <v>58</v>
      </c>
      <c r="C63" s="6" t="n">
        <v>67</v>
      </c>
      <c r="D63" s="4" t="inlineStr">
        <is>
          <t xml:space="preserve"> </t>
        </is>
      </c>
    </row>
    <row r="64">
      <c r="A64" s="4" t="inlineStr">
        <is>
          <t>Hedge fund | Level 1</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plan assets</t>
        </is>
      </c>
      <c r="B66" s="6" t="n">
        <v>0</v>
      </c>
      <c r="C66" s="6" t="n">
        <v>0</v>
      </c>
      <c r="D66" s="4" t="inlineStr">
        <is>
          <t xml:space="preserve"> </t>
        </is>
      </c>
    </row>
    <row r="67">
      <c r="A67" s="4" t="inlineStr">
        <is>
          <t>Hedge fund | Level 2</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of plan assets</t>
        </is>
      </c>
      <c r="B69" s="6" t="n">
        <v>0</v>
      </c>
      <c r="C69" s="6" t="n">
        <v>0</v>
      </c>
      <c r="D69" s="4" t="inlineStr">
        <is>
          <t xml:space="preserve"> </t>
        </is>
      </c>
    </row>
    <row r="70">
      <c r="A70" s="4" t="inlineStr">
        <is>
          <t>Hedge fund | Level 3</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of plan assets</t>
        </is>
      </c>
      <c r="B72" s="6" t="n">
        <v>58</v>
      </c>
      <c r="C72" s="6" t="n">
        <v>67</v>
      </c>
      <c r="D72" s="4" t="inlineStr">
        <is>
          <t xml:space="preserve"> </t>
        </is>
      </c>
    </row>
    <row r="73">
      <c r="A73" s="4" t="inlineStr">
        <is>
          <t>Bulk annuity contract</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Fair value of plan assets</t>
        </is>
      </c>
      <c r="B75" s="6" t="n">
        <v>263</v>
      </c>
      <c r="C75" s="6" t="n">
        <v>327</v>
      </c>
      <c r="D75" s="4" t="inlineStr">
        <is>
          <t xml:space="preserve"> </t>
        </is>
      </c>
    </row>
    <row r="76">
      <c r="A76" s="4" t="inlineStr">
        <is>
          <t>Bulk annuity contract | Level 1</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Fair value of plan assets</t>
        </is>
      </c>
      <c r="B78" s="6" t="n">
        <v>0</v>
      </c>
      <c r="C78" s="6" t="n">
        <v>0</v>
      </c>
      <c r="D78" s="4" t="inlineStr">
        <is>
          <t xml:space="preserve"> </t>
        </is>
      </c>
    </row>
    <row r="79">
      <c r="A79" s="4" t="inlineStr">
        <is>
          <t>Bulk annuity contract | Level 2</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Fair value of plan assets</t>
        </is>
      </c>
      <c r="B81" s="6" t="n">
        <v>0</v>
      </c>
      <c r="C81" s="6" t="n">
        <v>0</v>
      </c>
      <c r="D81" s="4" t="inlineStr">
        <is>
          <t xml:space="preserve"> </t>
        </is>
      </c>
    </row>
    <row r="82">
      <c r="A82" s="4" t="inlineStr">
        <is>
          <t>Bulk annuity contract | Level 3</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Fair value of plan assets</t>
        </is>
      </c>
      <c r="B84" s="6" t="n">
        <v>263</v>
      </c>
      <c r="C84" s="6" t="n">
        <v>327</v>
      </c>
      <c r="D84" s="4" t="inlineStr">
        <is>
          <t xml:space="preserve"> </t>
        </is>
      </c>
    </row>
    <row r="85">
      <c r="A85" s="4" t="inlineStr">
        <is>
          <t>Cash and cash equivalents</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Fair value of plan assets</t>
        </is>
      </c>
      <c r="B87" s="6" t="n">
        <v>24</v>
      </c>
      <c r="C87" s="6" t="n">
        <v>16</v>
      </c>
      <c r="D87" s="4" t="inlineStr">
        <is>
          <t xml:space="preserve"> </t>
        </is>
      </c>
    </row>
    <row r="88">
      <c r="A88" s="4" t="inlineStr">
        <is>
          <t>Cash and cash equivalents | Level 1</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Fair value of plan assets</t>
        </is>
      </c>
      <c r="B90" s="6" t="n">
        <v>0</v>
      </c>
      <c r="C90" s="6" t="n">
        <v>0</v>
      </c>
      <c r="D90" s="4" t="inlineStr">
        <is>
          <t xml:space="preserve"> </t>
        </is>
      </c>
    </row>
    <row r="91">
      <c r="A91" s="4" t="inlineStr">
        <is>
          <t>Cash and cash equivalents | Level 2</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Fair value of plan assets</t>
        </is>
      </c>
      <c r="B93" s="6" t="n">
        <v>24</v>
      </c>
      <c r="C93" s="6" t="n">
        <v>16</v>
      </c>
      <c r="D93" s="4" t="inlineStr">
        <is>
          <t xml:space="preserve"> </t>
        </is>
      </c>
    </row>
    <row r="94">
      <c r="A94" s="4" t="inlineStr">
        <is>
          <t>Cash and cash equivalents | Level 3</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Fair value of plan assets</t>
        </is>
      </c>
      <c r="B96" s="7" t="n">
        <v>0</v>
      </c>
      <c r="C96" s="7" t="n">
        <v>0</v>
      </c>
      <c r="D96"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Changes in Pension Plan Level 3 Assets (Details) - Pension Plans - USD ($) $ in Millions</t>
        </is>
      </c>
      <c r="B1" s="2" t="inlineStr">
        <is>
          <t>12 Months Ended</t>
        </is>
      </c>
    </row>
    <row r="2">
      <c r="B2" s="2" t="inlineStr">
        <is>
          <t>Dec. 31, 2024</t>
        </is>
      </c>
      <c r="C2" s="2" t="inlineStr">
        <is>
          <t>Dec. 31, 2023</t>
        </is>
      </c>
    </row>
    <row r="3">
      <c r="A3" s="3" t="inlineStr">
        <is>
          <t>Summary of changes in fair value of the pension plans' level 3 assets</t>
        </is>
      </c>
      <c r="B3" s="4" t="inlineStr">
        <is>
          <t xml:space="preserve"> </t>
        </is>
      </c>
      <c r="C3" s="4" t="inlineStr">
        <is>
          <t xml:space="preserve"> </t>
        </is>
      </c>
    </row>
    <row r="4">
      <c r="A4" s="4" t="inlineStr">
        <is>
          <t>Fair value of plan assets at January 1</t>
        </is>
      </c>
      <c r="B4" s="7" t="n">
        <v>1642</v>
      </c>
      <c r="C4" s="7" t="n">
        <v>1600</v>
      </c>
    </row>
    <row r="5">
      <c r="A5" s="3" t="inlineStr">
        <is>
          <t>Return on plan assets:</t>
        </is>
      </c>
      <c r="B5" s="4" t="inlineStr">
        <is>
          <t xml:space="preserve"> </t>
        </is>
      </c>
      <c r="C5" s="4" t="inlineStr">
        <is>
          <t xml:space="preserve"> </t>
        </is>
      </c>
    </row>
    <row r="6">
      <c r="A6" s="4" t="inlineStr">
        <is>
          <t>Fair value of plan assets at December 31</t>
        </is>
      </c>
      <c r="B6" s="6" t="n">
        <v>1481</v>
      </c>
      <c r="C6" s="6" t="n">
        <v>1642</v>
      </c>
    </row>
    <row r="7">
      <c r="A7" s="4" t="inlineStr">
        <is>
          <t>Level 3</t>
        </is>
      </c>
      <c r="B7" s="4" t="inlineStr">
        <is>
          <t xml:space="preserve"> </t>
        </is>
      </c>
      <c r="C7" s="4" t="inlineStr">
        <is>
          <t xml:space="preserve"> </t>
        </is>
      </c>
    </row>
    <row r="8">
      <c r="A8" s="3" t="inlineStr">
        <is>
          <t>Summary of changes in fair value of the pension plans' level 3 assets</t>
        </is>
      </c>
      <c r="B8" s="4" t="inlineStr">
        <is>
          <t xml:space="preserve"> </t>
        </is>
      </c>
      <c r="C8" s="4" t="inlineStr">
        <is>
          <t xml:space="preserve"> </t>
        </is>
      </c>
    </row>
    <row r="9">
      <c r="A9" s="4" t="inlineStr">
        <is>
          <t>Fair value of plan assets at January 1</t>
        </is>
      </c>
      <c r="B9" s="6" t="n">
        <v>437</v>
      </c>
      <c r="C9" s="6" t="n">
        <v>115</v>
      </c>
    </row>
    <row r="10">
      <c r="A10" s="3" t="inlineStr">
        <is>
          <t>Return on plan assets:</t>
        </is>
      </c>
      <c r="B10" s="4" t="inlineStr">
        <is>
          <t xml:space="preserve"> </t>
        </is>
      </c>
      <c r="C10" s="4" t="inlineStr">
        <is>
          <t xml:space="preserve"> </t>
        </is>
      </c>
    </row>
    <row r="11">
      <c r="A11" s="4" t="inlineStr">
        <is>
          <t>Relating to assets still held at the reporting date</t>
        </is>
      </c>
      <c r="B11" s="6" t="n">
        <v>-47</v>
      </c>
      <c r="C11" s="6" t="n">
        <v>-3</v>
      </c>
    </row>
    <row r="12">
      <c r="A12" s="4" t="inlineStr">
        <is>
          <t>Purchases, sales, settlements and expenses</t>
        </is>
      </c>
      <c r="B12" s="6" t="n">
        <v>-35</v>
      </c>
      <c r="C12" s="6" t="n">
        <v>325</v>
      </c>
    </row>
    <row r="13">
      <c r="A13" s="4" t="inlineStr">
        <is>
          <t>Fair value of plan assets at December 31</t>
        </is>
      </c>
      <c r="B13" s="7" t="n">
        <v>355</v>
      </c>
      <c r="C13" s="7" t="n">
        <v>437</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SEGMENT REPORTING Our operating segments are aggregated into reportable business segments based upon similar economic characteristics, products, services, customers and delivery methods. Our primary measurement of segment financial performance, defined as “Earnings from continuing operations before income taxes” (Segment EBT), includes an allocation of costs from Central Support Services (CSS) and excludes Non-operating pension costs, net, intangible amortization expense, and certain other items as discussed in Note 20, "Other Items Impacting Comparability." The objective of the Segment EBT measurement is to provide clarity on the profitability of each business segment and, ultimately, to hold leadership of each business segment accountable for their allocated share of CSS costs. CSS represents those costs incurred to support all business segments, including information technology, finance, marketing, human resources, legal, and safety. These costs are allocated based on various methods, including resource utilization, personnel supported and utilization-related metrics. Certain costs are not attributable to any segment and remain unallocated in CSS, including costs for investor relations, public affairs and certain executive compensation. CSS costs attributable to the business segments are predominantly allocated to FMS, SCS and DTS. Our FMS segment leases revenue earning equipment and provides fuel, maintenance and other ancillary services to the SCS and DTS segments. Inter-Segment EBT allocated to SCS and DTS includes earnings related to equipment used to provide services to SCS and DTS customers. Segment EBT related to inter-segment equipment and services billed to SCS and DTS customers (Equipment Contribution) are included in both FMS and the segment that served the customer and then eliminated upon consolidation (presented as “Eliminations”). The following table set forth financial information regularly provided and reviewed by our Chair and Chief Executive Officer (our Chief Operating Decision Maker), to analyze financial performance, make strategic decisions and allocate resources. The table also provides a reconciliation between Segment EBT and Earnings from continuing operations before income taxes (in millions): 2024 FMS SCS DTS Elimination (1) Total Revenue $ 5,888 $ 5,300 $ 2,446 $ (998) $ 12,636 Direct operating costs 4,638 4,735 2,270 Used vehicle sales, net (72) — — Other segment items (3) 806 233 51 Segment EBT $ 516 $ 332 $ 125 $ (134) 839 Unallocated Central Support Services (71) Intangible amortization expense (4) (53) Non-operating pension costs, net (5) (41) Other items impacting comparability, net (6) (13) Earnings from continuing operations before income taxes $ 661 2023 Revenue $ 5,930 $ 4,875 $ 1,785 $ (807) $ 11,783 Direct operating costs 4,651 4,420 1,634 Used vehicle sales, net (2) (194) — — Other segment items (3) 808 224 30 Segment EBT $ 665 $ 231 $ 121 $ (95) 922 Unallocated Central Support Services (72) Intangible amortization expense (4) (35) Non-operating pension costs, net (5) (40) Other items impacting comparability, net (6) (157) Earnings from continuing operations before income taxes $ 618 2022 Revenue $ 6,327 $ 4,720 $ 1,786 $ (822) $ 12,011 Direct operating costs 4,845 4,253 1,670 Used vehicle sales, net (2) (401) — — Other segment items (3) 826 249 13 Segment EBT $ 1,057 $ 218 $ 103 $ (114) 1,264 Unallocated Central Support Services (83) Intangible amortization expense (4) (37) Non-operating pension costs, net (5) (11) Other items impacting comparability, net (6) 83 Earnings from continuing operations before income taxes $ 1,216 _______________ (1) Represents the intercompany revenues in our FMS business segment and Inter-Segment EBT. (2) In 2023, and 2022, Used vehicle sales, net gain of $2 million and $49 million, respectively, related to the FMS U.K.business exit is included in Other Items Impacting Comparability, net. (3) Other segment items for each reportable segment include indirect costs and also include Equipment Contribution for SCS and DTS. (4) Refer to Note 9, "Intangible Assets, Net," for a discussion on this item. (5) Refer to Note 19, "Employee Benefit Plans," for a discussion on this items. (6) Refer to Note 20, “Other Items Impacting Comparability,” for a discussion of items excluded from our primary measure of segment performance. The following table sets forth additional segment items as of and for the years ended presented: (In millions) FMS SCS DTS CSS Eliminations Total December 31, 2024 Depreciation expense (1) $ 1,583 104 5 2 $ — $ 1,694 Other non-cash charges, net (2) $ 192 267 14 61 — $ 534 Interest expense (income) (3) $ 362 17 8 (1) — $ 386 Capital expenditures paid $ 2,616 50 1 16 — $ 2,683 Total assets $ 12,073 3,673 765 1,333 (1,172) $ 16,672 December 31, 2023 Depreciation expense (1) $ 1,571 136 3 2 — $ 1,712 Other non-cash charges, net (2) $ 106 230 8 29 — $ 373 Interest expense (income) (3) $ 292 8 (3) (1) — $ 296 Capital expenditures paid $ 3,085 117 1 31 — $ 3,234 Total assets $ 11,588 3,717 384 1,026 (937) $ 15,778 December 31, 2022 Depreciation expense (1) $ 1,618 91 3 1 — $ 1,713 Other non-cash charges, net (2) $ 90 173 4 50 — $ 317 Interest expense (income) (3) $ 219 10 (2) 1 — $ 228 Capital expenditures paid $ 2,442 155 2 32 — $ 2,631 Total assets $ 10,811 3,043 380 904 (743) $ 14,395 _______________ (1) Depreciation expense totaling $29 million in 2024, $28 million in 2023, and $27 million in 2022 associated with CSS assets was allocated to business segments based upon estimated and planned asset utilization. (2) Primarily includes operating lease ROU assets amortization. (3) Interest expense was primarily allocated to the FMS segment since borrowings were used principally to fund the purchase of FMS revenue earning equipment; however, interest was also reflected in SCS and DTS based on targeted segment leverage ratios. Geographic Information December 31, (In millions) 2024 2023 Long-lived assets: United States $ 9,758 $ 9,473 Foreign: Canada 563 552 Mexico 69 84 632 636 Total $ 10,390 $ 10,10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xpected Benefit Payments (Details) - Pension Plans $ in Millions</t>
        </is>
      </c>
      <c r="B1" s="2" t="inlineStr">
        <is>
          <t>Dec. 31, 2024 USD ($)</t>
        </is>
      </c>
    </row>
    <row r="2">
      <c r="A2" s="3" t="inlineStr">
        <is>
          <t>Pension benefits expected to be paid</t>
        </is>
      </c>
      <c r="B2" s="4" t="inlineStr">
        <is>
          <t xml:space="preserve"> </t>
        </is>
      </c>
    </row>
    <row r="3">
      <c r="A3" s="4" t="inlineStr">
        <is>
          <t>2025</t>
        </is>
      </c>
      <c r="B3" s="7" t="n">
        <v>139</v>
      </c>
    </row>
    <row r="4">
      <c r="A4" s="4" t="inlineStr">
        <is>
          <t>2026</t>
        </is>
      </c>
      <c r="B4" s="6" t="n">
        <v>137</v>
      </c>
    </row>
    <row r="5">
      <c r="A5" s="4" t="inlineStr">
        <is>
          <t>2027</t>
        </is>
      </c>
      <c r="B5" s="6" t="n">
        <v>134</v>
      </c>
    </row>
    <row r="6">
      <c r="A6" s="4" t="inlineStr">
        <is>
          <t>2028</t>
        </is>
      </c>
      <c r="B6" s="6" t="n">
        <v>129</v>
      </c>
    </row>
    <row r="7">
      <c r="A7" s="4" t="inlineStr">
        <is>
          <t>2029</t>
        </is>
      </c>
      <c r="B7" s="6" t="n">
        <v>127</v>
      </c>
    </row>
    <row r="8">
      <c r="A8" s="4" t="inlineStr">
        <is>
          <t>2030-2034</t>
        </is>
      </c>
      <c r="B8" s="7" t="n">
        <v>59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OTHER ITEMS IMPACTING COMPARABILITY - Schedule of Other Items Impacting Comparability (Details) $ in Millions</t>
        </is>
      </c>
      <c r="B1" s="2" t="inlineStr">
        <is>
          <t>12 Months Ended</t>
        </is>
      </c>
    </row>
    <row r="2">
      <c r="B2" s="2" t="inlineStr">
        <is>
          <t>Dec. 31, 2024 USD ($) segment</t>
        </is>
      </c>
      <c r="C2" s="2" t="inlineStr">
        <is>
          <t>Dec. 31, 2023 USD ($)</t>
        </is>
      </c>
      <c r="D2" s="2" t="inlineStr">
        <is>
          <t>Dec. 31, 2022 USD ($)</t>
        </is>
      </c>
    </row>
    <row r="3">
      <c r="A3" s="3" t="inlineStr">
        <is>
          <t>Other Income and Expenses [Abstract]</t>
        </is>
      </c>
      <c r="B3" s="4" t="inlineStr">
        <is>
          <t xml:space="preserve"> </t>
        </is>
      </c>
      <c r="C3" s="4" t="inlineStr">
        <is>
          <t xml:space="preserve"> </t>
        </is>
      </c>
      <c r="D3" s="4" t="inlineStr">
        <is>
          <t xml:space="preserve"> </t>
        </is>
      </c>
    </row>
    <row r="4">
      <c r="A4" s="4" t="inlineStr">
        <is>
          <t>Acquisition costs</t>
        </is>
      </c>
      <c r="B4" s="7" t="n">
        <v>7</v>
      </c>
      <c r="C4" s="7" t="n">
        <v>2</v>
      </c>
      <c r="D4" s="7" t="n">
        <v>6</v>
      </c>
    </row>
    <row r="5">
      <c r="A5" s="4" t="inlineStr">
        <is>
          <t>FMS U.K. business exit</t>
        </is>
      </c>
      <c r="B5" s="6" t="n">
        <v>0</v>
      </c>
      <c r="C5" s="6" t="n">
        <v>-32</v>
      </c>
      <c r="D5" s="6" t="n">
        <v>-82</v>
      </c>
    </row>
    <row r="6">
      <c r="A6" s="4" t="inlineStr">
        <is>
          <t>Currency translation adjustment loss</t>
        </is>
      </c>
      <c r="B6" s="6" t="n">
        <v>0</v>
      </c>
      <c r="C6" s="6" t="n">
        <v>188</v>
      </c>
      <c r="D6" s="6" t="n">
        <v>0</v>
      </c>
    </row>
    <row r="7">
      <c r="A7" s="4" t="inlineStr">
        <is>
          <t>Other, net</t>
        </is>
      </c>
      <c r="B7" s="6" t="n">
        <v>6</v>
      </c>
      <c r="C7" s="6" t="n">
        <v>-1</v>
      </c>
      <c r="D7" s="6" t="n">
        <v>-7</v>
      </c>
    </row>
    <row r="8">
      <c r="A8" s="4" t="inlineStr">
        <is>
          <t>Other items impacting comparability, net</t>
        </is>
      </c>
      <c r="B8" s="7" t="n">
        <v>13</v>
      </c>
      <c r="C8" s="7" t="n">
        <v>157</v>
      </c>
      <c r="D8" s="7" t="n">
        <v>-83</v>
      </c>
    </row>
    <row r="9">
      <c r="A9" s="4" t="inlineStr">
        <is>
          <t>Number of segments | segment</t>
        </is>
      </c>
      <c r="B9" s="6" t="n">
        <v>3</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9" customWidth="1" min="2" max="2"/>
    <col width="24" customWidth="1" min="3" max="3"/>
  </cols>
  <sheetData>
    <row r="1">
      <c r="A1" s="1" t="inlineStr">
        <is>
          <t>CONTINGENCIES AND OTHER MATTERS (Details)</t>
        </is>
      </c>
      <c r="B1" s="2" t="inlineStr">
        <is>
          <t>Dec. 31, 2024 site</t>
        </is>
      </c>
      <c r="C1" s="2" t="inlineStr">
        <is>
          <t>Feb. 02, 2021 complaint</t>
        </is>
      </c>
    </row>
    <row r="2">
      <c r="A2" s="3" t="inlineStr">
        <is>
          <t>Commitments and Contingencies Disclosure [Abstract]</t>
        </is>
      </c>
      <c r="B2" s="4" t="inlineStr">
        <is>
          <t xml:space="preserve"> </t>
        </is>
      </c>
      <c r="C2" s="4" t="inlineStr">
        <is>
          <t xml:space="preserve"> </t>
        </is>
      </c>
    </row>
    <row r="3">
      <c r="A3" s="4" t="inlineStr">
        <is>
          <t>Number of shareholder derivative complaints | complaint</t>
        </is>
      </c>
      <c r="B3" s="4" t="inlineStr">
        <is>
          <t xml:space="preserve"> </t>
        </is>
      </c>
      <c r="C3" s="6" t="n">
        <v>5</v>
      </c>
    </row>
    <row r="4">
      <c r="A4" s="4" t="inlineStr">
        <is>
          <t>Number of disposal sites | site</t>
        </is>
      </c>
      <c r="B4" s="6" t="n">
        <v>22</v>
      </c>
      <c r="C4"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chedule of 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Supplemental Cash Flow Elements [Abstract]</t>
        </is>
      </c>
      <c r="B3" s="4" t="inlineStr">
        <is>
          <t xml:space="preserve"> </t>
        </is>
      </c>
      <c r="C3" s="4" t="inlineStr">
        <is>
          <t xml:space="preserve"> </t>
        </is>
      </c>
      <c r="D3" s="4" t="inlineStr">
        <is>
          <t xml:space="preserve"> </t>
        </is>
      </c>
    </row>
    <row r="4">
      <c r="A4" s="4" t="inlineStr">
        <is>
          <t>Interest paid</t>
        </is>
      </c>
      <c r="B4" s="7" t="n">
        <v>372</v>
      </c>
      <c r="C4" s="7" t="n">
        <v>269</v>
      </c>
      <c r="D4" s="7" t="n">
        <v>214</v>
      </c>
    </row>
    <row r="5">
      <c r="A5" s="4" t="inlineStr">
        <is>
          <t>Income taxes paid</t>
        </is>
      </c>
      <c r="B5" s="6" t="n">
        <v>207</v>
      </c>
      <c r="C5" s="6" t="n">
        <v>96</v>
      </c>
      <c r="D5" s="6" t="n">
        <v>115</v>
      </c>
    </row>
    <row r="6">
      <c r="A6" s="3" t="inlineStr">
        <is>
          <t>Cash paid for amounts included in measurement of liabilities:</t>
        </is>
      </c>
      <c r="B6" s="4" t="inlineStr">
        <is>
          <t xml:space="preserve"> </t>
        </is>
      </c>
      <c r="C6" s="4" t="inlineStr">
        <is>
          <t xml:space="preserve"> </t>
        </is>
      </c>
      <c r="D6" s="4" t="inlineStr">
        <is>
          <t xml:space="preserve"> </t>
        </is>
      </c>
    </row>
    <row r="7">
      <c r="A7" s="4" t="inlineStr">
        <is>
          <t>Cash paid for operating lease liabilities</t>
        </is>
      </c>
      <c r="B7" s="6" t="n">
        <v>359</v>
      </c>
      <c r="C7" s="6" t="n">
        <v>249</v>
      </c>
      <c r="D7" s="6" t="n">
        <v>184</v>
      </c>
    </row>
    <row r="8">
      <c r="A8" s="3" t="inlineStr">
        <is>
          <t>Right-of-use assets obtained in exchange for lease obligations:</t>
        </is>
      </c>
      <c r="B8" s="4" t="inlineStr">
        <is>
          <t xml:space="preserve"> </t>
        </is>
      </c>
      <c r="C8" s="4" t="inlineStr">
        <is>
          <t xml:space="preserve"> </t>
        </is>
      </c>
      <c r="D8" s="4" t="inlineStr">
        <is>
          <t xml:space="preserve"> </t>
        </is>
      </c>
    </row>
    <row r="9">
      <c r="A9" s="4" t="inlineStr">
        <is>
          <t>Finance leases</t>
        </is>
      </c>
      <c r="B9" s="6" t="n">
        <v>46</v>
      </c>
      <c r="C9" s="6" t="n">
        <v>26</v>
      </c>
      <c r="D9" s="6" t="n">
        <v>12</v>
      </c>
    </row>
    <row r="10">
      <c r="A10" s="4" t="inlineStr">
        <is>
          <t>Operating leases</t>
        </is>
      </c>
      <c r="B10" s="6" t="n">
        <v>148</v>
      </c>
      <c r="C10" s="6" t="n">
        <v>477</v>
      </c>
      <c r="D10" s="6" t="n">
        <v>340</v>
      </c>
    </row>
    <row r="11">
      <c r="A11" s="4" t="inlineStr">
        <is>
          <t>Capital expenditures acquired but not yet paid</t>
        </is>
      </c>
      <c r="B11" s="7" t="n">
        <v>263</v>
      </c>
      <c r="C11" s="7" t="n">
        <v>244</v>
      </c>
      <c r="D11" s="7" t="n">
        <v>199</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9" customWidth="1" min="1" max="1"/>
    <col width="14" customWidth="1" min="2" max="2"/>
    <col width="14" customWidth="1" min="3" max="3"/>
    <col width="16" customWidth="1" min="4" max="4"/>
    <col width="14" customWidth="1" min="5" max="5"/>
  </cols>
  <sheetData>
    <row r="1">
      <c r="A1" s="1" t="inlineStr">
        <is>
          <t>ACQUISITIONS - Narrative (Details) - USD ($) $ in Millions</t>
        </is>
      </c>
      <c r="D1" s="2" t="inlineStr">
        <is>
          <t>12 Months Ended</t>
        </is>
      </c>
    </row>
    <row r="2">
      <c r="B2" s="2" t="inlineStr">
        <is>
          <t>Feb. 01, 2024</t>
        </is>
      </c>
      <c r="C2" s="2" t="inlineStr">
        <is>
          <t>Nov. 01, 2023</t>
        </is>
      </c>
      <c r="D2" s="2" t="inlineStr">
        <is>
          <t>Dec. 31, 2024</t>
        </is>
      </c>
      <c r="E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7" t="n">
        <v>1158</v>
      </c>
      <c r="E4" s="7" t="n">
        <v>940</v>
      </c>
    </row>
    <row r="5">
      <c r="A5" s="4" t="inlineStr">
        <is>
          <t>Cardinal Logistic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urchase price of acquisition</t>
        </is>
      </c>
      <c r="B7" s="7" t="n">
        <v>302</v>
      </c>
      <c r="C7" s="4" t="inlineStr">
        <is>
          <t xml:space="preserve"> </t>
        </is>
      </c>
      <c r="D7" s="4" t="inlineStr">
        <is>
          <t xml:space="preserve"> </t>
        </is>
      </c>
      <c r="E7" s="4" t="inlineStr">
        <is>
          <t xml:space="preserve"> </t>
        </is>
      </c>
    </row>
    <row r="8">
      <c r="A8" s="4" t="inlineStr">
        <is>
          <t>Goodwill</t>
        </is>
      </c>
      <c r="B8" s="6" t="n">
        <v>200</v>
      </c>
      <c r="C8" s="4" t="inlineStr">
        <is>
          <t xml:space="preserve"> </t>
        </is>
      </c>
      <c r="D8" s="4" t="inlineStr">
        <is>
          <t xml:space="preserve"> </t>
        </is>
      </c>
      <c r="E8" s="4" t="inlineStr">
        <is>
          <t xml:space="preserve"> </t>
        </is>
      </c>
    </row>
    <row r="9">
      <c r="A9" s="4" t="inlineStr">
        <is>
          <t>Intangible assets</t>
        </is>
      </c>
      <c r="B9" s="7" t="n">
        <v>116</v>
      </c>
      <c r="C9" s="4" t="inlineStr">
        <is>
          <t xml:space="preserve"> </t>
        </is>
      </c>
      <c r="D9" s="4" t="inlineStr">
        <is>
          <t xml:space="preserve"> </t>
        </is>
      </c>
      <c r="E9" s="4" t="inlineStr">
        <is>
          <t xml:space="preserve"> </t>
        </is>
      </c>
    </row>
    <row r="10">
      <c r="A10" s="4" t="inlineStr">
        <is>
          <t>Retail Mobile Commercial Fleet Maintenance Business | FMS</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Purchase price of acquisition</t>
        </is>
      </c>
      <c r="B12" s="4" t="inlineStr">
        <is>
          <t xml:space="preserve"> </t>
        </is>
      </c>
      <c r="C12" s="4" t="inlineStr">
        <is>
          <t xml:space="preserve"> </t>
        </is>
      </c>
      <c r="D12" s="7" t="n">
        <v>15</v>
      </c>
      <c r="E12" s="4" t="inlineStr">
        <is>
          <t xml:space="preserve"> </t>
        </is>
      </c>
    </row>
    <row r="13">
      <c r="A13" s="4" t="inlineStr">
        <is>
          <t>IFS Investments I, LLC</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Purchase price of acquisition</t>
        </is>
      </c>
      <c r="B15" s="4" t="inlineStr">
        <is>
          <t xml:space="preserve"> </t>
        </is>
      </c>
      <c r="C15" s="7" t="n">
        <v>254</v>
      </c>
      <c r="D15" s="4" t="inlineStr">
        <is>
          <t xml:space="preserve"> </t>
        </is>
      </c>
      <c r="E15" s="4" t="inlineStr">
        <is>
          <t xml:space="preserve"> </t>
        </is>
      </c>
    </row>
    <row r="16">
      <c r="A16" s="4" t="inlineStr">
        <is>
          <t>Goodwill</t>
        </is>
      </c>
      <c r="B16" s="4" t="inlineStr">
        <is>
          <t xml:space="preserve"> </t>
        </is>
      </c>
      <c r="C16" s="6" t="n">
        <v>83</v>
      </c>
      <c r="D16" s="4" t="inlineStr">
        <is>
          <t xml:space="preserve"> </t>
        </is>
      </c>
      <c r="E16" s="4" t="inlineStr">
        <is>
          <t xml:space="preserve"> </t>
        </is>
      </c>
    </row>
    <row r="17">
      <c r="A17" s="4" t="inlineStr">
        <is>
          <t>Intangible assets</t>
        </is>
      </c>
      <c r="B17" s="4" t="inlineStr">
        <is>
          <t xml:space="preserve"> </t>
        </is>
      </c>
      <c r="C17" s="7" t="n">
        <v>127</v>
      </c>
      <c r="D17" s="4" t="inlineStr">
        <is>
          <t xml:space="preserve"> </t>
        </is>
      </c>
      <c r="E17" s="4" t="inlineStr">
        <is>
          <t xml:space="preserve"> </t>
        </is>
      </c>
    </row>
    <row r="18">
      <c r="A18" s="4" t="inlineStr">
        <is>
          <t>IFS Investments I, LLC | Customer Relationships | Minimum</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Finite-lived intangible assets, amortization period</t>
        </is>
      </c>
      <c r="B20" s="4" t="inlineStr">
        <is>
          <t xml:space="preserve"> </t>
        </is>
      </c>
      <c r="C20" s="4" t="inlineStr">
        <is>
          <t>11 years</t>
        </is>
      </c>
      <c r="D20" s="4" t="inlineStr">
        <is>
          <t xml:space="preserve"> </t>
        </is>
      </c>
      <c r="E20" s="4" t="inlineStr">
        <is>
          <t xml:space="preserve"> </t>
        </is>
      </c>
    </row>
    <row r="21">
      <c r="A21" s="4" t="inlineStr">
        <is>
          <t>IFS Investments I, LLC | Customer Relationships | Maximum</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Finite-lived intangible assets, amortization period</t>
        </is>
      </c>
      <c r="B23" s="4" t="inlineStr">
        <is>
          <t xml:space="preserve"> </t>
        </is>
      </c>
      <c r="C23" s="4" t="inlineStr">
        <is>
          <t>15 years</t>
        </is>
      </c>
      <c r="D23" s="4" t="inlineStr">
        <is>
          <t xml:space="preserve"> </t>
        </is>
      </c>
      <c r="E23"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REVENUE Disaggregation of Revenue The following tables disaggregate our revenue recognized by primary geographical market by our business segments and by industry for SCS. Refer to Note 3, “Segment Reporting”, for the disaggregation of our revenue by major product/service lines. Primary Geographical Markets 2024 (In millions) FMS SCS DTS Eliminations Total United States $ 5,585 $ 4,697 $ 2,446 $ (955) $ 11,773 Canada 303 278 — (43) 538 Mexico — 325 — — 325 Total revenue $ 5,888 $ 5,300 $ 2,446 $ (998) $ 12,636 2023 (In millions) FMS SCS DTS Eliminations Total United States $ 5,616 $ 4,295 $ 1,785 $ (764) $ 10,932 Canada 314 267 — (43) 538 Mexico — 313 — — 313 Total revenue $ 5,930 $ 4,875 $ 1,785 $ (807) $ 11,783 2022 (In millions) FMS SCS DTS Eliminations Total United States $ 5,858 $ 4,209 $ 1,786 $ (780) $ 11,073 Canada 319 251 — (42) 528 Europe (1) 150 — — — 150 Mexico — 260 — — 260 Total revenue $ 6,327 $ 4,720 $ 1,786 $ (822) $ 12,011 ———————————— (1) Refer to Note 20, "Other Items Impacting Comparability", for further information on the exit of the FMS U.K. business. Product Line Our FMS revenue disaggregated by product line is as follows: (In millions) 2024 2023 2022 ChoiceLease $ 3,446 $ 3,181 $ 3,101 Commercial rental 976 1,178 1,338 SelectCare and other 694 694 624 FMS Europe (1) — — 150 Fuel services revenue 772 877 1,114 Fleet Management Solutions $ 5,888 $ 5,930 $ 6,327 _______________ (1) Refer to Note 20, “Other Items Impacting Comparability,” for further information on the FMS U.K. business exit Industry We have a diversified portfolio of customers across a full array of transportation and logistics solutions and across many industries. We believe this will help to mitigate the impact of adverse downturns in specific sectors of the economy. Our portfolio of ChoiceLease and commercial rental customers, as well as our DTS business, is not concentrated in any one particular industry or geographic region. Our SCS business segment included revenue from the following industries: (In millions) 2024 2023 2022 Omnichannel retail $ 1,726 $ 1,757 $ 1,861 Automotive 1,580 1,600 1,523 Consumer packaged goods 1,182 965 845 Industrial and other 812 553 491 Total SCS revenue $ 5,300 $ 4,875 $ 4,720 Lease &amp; Related Maintenance and Rental Revenue The non-lease revenue from maintenance services related to our ChoiceLease product is recognized in "Lease &amp; related maintenance and rental revenue" in the Consolidated Statements of Earnings. We recognized $972 million in 2024, $963 million in 2023 and $1.0 billion in 2022. Deferred Revenue The following table includes the changes in deferred revenue due to the collection and deferral of cash or the satisfaction of our performance obligation under the contract: (In millions) 2024 2023 2022 Balance as of beginning of period $ 545 $ 544 $ 594 Recognized as revenue during period from beginning balance (174) (166) (181) Consideration deferred during period, net 231 168 140 Foreign currency translation adjustment and other (2) (1) (9) Balance as of end of period $ 600 $ 545 $ 544 Contracted Not Recognized Revenue Revenue allocated to remaining performance obligations represents contracted revenue that has not yet been recognized (contracted not recognized revenue). Contracted not recognized revenue was $3.1 billion and $2.8 billion as of December 31, 2024 and 2023, respectively, and primarily includes deferred revenue and amounts for full service ChoiceLease maintenance revenue that will be recognized as revenue in future periods as we provide maintenance services to our customers. Contracted not recognized revenue excludes (1) variable consideration as it is not included in the transaction price consideration allocated at contract inception, (2) revenues from the lease component of our ChoiceLease product and all the revenue from the commercial rental product, (3) revenues from contracts with an original duration of one year or less, including SelectCare contracts, and (4) revenue from SCS, DTS and other contracts where there are remaining performance obligations when we have the right to invoice but the revenue to be recognized in the future corresponds directly with the value to be delivered to the customer. Sales Commissions and Contract Origination Costs The sales commission and setup costs capitalized as of the period ended and the amortization expense for the years ended were as follows: December 31, (In millions) 2024 2023 Sales commissions $ 109 $ 117 Contract origination costs $ 75 $ 84 (In millions) 2024 2023 2022 Sales commissions amortization expense $ 46 $ 47 $ 44 Contract origination amortization expense $ 34 $ 30 $ 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12 Months Ended</t>
        </is>
      </c>
    </row>
    <row r="2">
      <c r="B2" s="2" t="inlineStr">
        <is>
          <t>Dec. 31, 2024</t>
        </is>
      </c>
    </row>
    <row r="3">
      <c r="A3" s="3" t="inlineStr">
        <is>
          <t>Receivables [Abstract]</t>
        </is>
      </c>
      <c r="B3" s="4" t="inlineStr">
        <is>
          <t xml:space="preserve"> </t>
        </is>
      </c>
    </row>
    <row r="4">
      <c r="A4" s="4" t="inlineStr">
        <is>
          <t>RECEIVABLES, NET</t>
        </is>
      </c>
      <c r="B4" s="4" t="inlineStr">
        <is>
          <t xml:space="preserve">RECEIVABLES, NET December 31, (In millions) 2024 2023 Trade $ 1,634 $ 1,505 Sales-type leases 161 140 Other, primarily warranty and insurance 104 111 1,899 1,756 Allowance for credit losses and other (38) (42) Receivables, net $ 1,861 $ 1,714 The following table provides a reconciliation of our allowance for credit losses and other: (In millions) 2024 2023 Balance as of beginning of period $ 42 $ 41 Changes to provisions for credit losses 26 22 Write-offs and other (30) (21) Balance as of end of period $ 38 $ 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EARNING EQUIPMENT, NET</t>
        </is>
      </c>
      <c r="B1" s="2" t="inlineStr">
        <is>
          <t>12 Months Ended</t>
        </is>
      </c>
    </row>
    <row r="2">
      <c r="B2" s="2" t="inlineStr">
        <is>
          <t>Dec. 31, 2024</t>
        </is>
      </c>
    </row>
    <row r="3">
      <c r="A3" s="3" t="inlineStr">
        <is>
          <t>Revenue Earning Equipment [Abstract]</t>
        </is>
      </c>
      <c r="B3" s="4" t="inlineStr">
        <is>
          <t xml:space="preserve"> </t>
        </is>
      </c>
    </row>
    <row r="4">
      <c r="A4" s="4" t="inlineStr">
        <is>
          <t>REVENUE EARNING EQUIPMENT, NET</t>
        </is>
      </c>
      <c r="B4" s="4" t="inlineStr">
        <is>
          <t>REVENUE EARNING EQUIPMENT, NET (In millions) Estimated December 31, 2024 December 31, 2023 Cost Accumulated Net Cost Accumulated Net Held for use: (In years) Trucks 3 — 7 $ 6,252 $ (2,210) $ 4,042 $ 5,630 $ (2,192) $ 3,438 Tractors 4 — 7.5 6,721 (2,739) 3,982 6,995 (2,712) 4,283 Trailers and other 9.5 — 12 1,695 (671) 1,024 1,686 (683) 1,003 Held for sale 781 (623) 158 732 (564) 168 Total $ 15,449 $ (6,243) $ 9,206 $ 15,043 $ (6,151) $ 8,892 Total depreciation expense related to revenue earning equipment primarily used in our FMS segment was $1.5 billion in 2024, 2023, and 2022. Residual Value Estimate Changes We periodically review and adjust, as appropriate, the estimated residual values of existing revenue earning equipment for the purposes of recording depreciation expense. Reductions in estimated residual values will increase depreciation expense over the remaining useful life of the vehicle. Conversely, an increase in estimated residual values will decrease depreciation expense over the remaining useful life of the vehicle. Our review of the estimated residual values of revenue earning equipment is based on vehicle class, (i.e., generally subcategories of trucks, tractors and trailers by weight and usage), historical and current market prices, third-party expected future market prices, expected lives of vehicles, and expected sales in the wholesale or retail markets, among other factors. A variety of factors, many of which are outside of our control, could cause residual value estimates to differ from actual used vehicle sales pricing, such as changes in supply and demand of used vehicles; volatility in market conditions; changes in vehicle technology; competitor pricing; regulatory requirements; wholesale market prices; customer requirements and preferences; and changes in underlying assumption factors. We have disciplines related to the management and maintenance of our vehicles designed to manage the risk associated with the residual values of our revenue earning equipment. In 2024, 2023, and 2022, we did not adjust the estimated residual values of existing revenue earning equipment. Used Vehicle Sales and Valuation Adjustments Revenue earning equipment held for sale is stated at the lower of carrying amount or fair value less costs to sell. Losses on vehicles held for sale for which carrying values exceed fair value, which we refer to as "valuation adjustments," are recognized at the time they are deemed to meet the held for sale criteria and are presented within "Used vehicle sales, net" in the Consolidated Statements of Earnings. For revenue earning equipment held for sale, we stratify our fleet by vehicle type (trucks, tractors and trailers), weight class, age and other relevant characteristics and create classes of similar assets for analysis purposes. For revenue earning equipment held for sale, fair value was determined based upon recent market prices obtained from our own sales experience for each class of similar assets and vehicle condition if available or third-party market pricing. In addition, we also consider expected declines in market prices, as well as, forecasted sales channel mix (retail/wholesale) when valuing the vehicles held for sale. The following table presents our assets held for sale that are measured at fair value on a nonrecurring basis and considered a Level 3 fair value measurement: December 31, Losses from Valuation Adjustments (In millions) 2024 2023 2024 2023 2022 Revenue earning equipment held for sale: Trucks $ 10 $ 5 $ 14 $ 6 $ 3 Tractors 27 38 12 9 5 Trailers and other 3 4 5 5 1 Total assets at fair value $ 40 $ 47 $ 31 $ 20 $ 9 The table above reflects only the portion where net book values of revenue earnings equipment held for sale exceeded fair values and valuation adjustments were recorded. The net book value of assets held for sale that were less than fair value was $118 million and $121 million as of December 31, 2024 and 2023, respectively. The components of Used vehicle sales, net were as follows: (In millions) 2024 2023 2022 Gains on vehicle sales, net (1) $ (103) $ (216) $ (459) Losses from valuation adjustments 31 20 9 Used vehicle sales, net $ (72) $ (196) $ (450) _______________ (1) 2023 and 2022 includes gains on used vehicles sold as part of the exit of the FMS U.K business of $2 million and $49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PERATING 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OPERATING PROPERTY AND EQUIPMENT, NET</t>
        </is>
      </c>
      <c r="B4" s="4" t="inlineStr">
        <is>
          <t>OPERATING PROPERTY AND EQUIPMENT, NET Estimated Useful Lives (In years) December 31, (Dollars in millions) 2024 2023 Land — $ 230 $ 227 Buildings and improvements 1 — 40 1,124 1,082 Machinery and equipment 2 — 10 1,322 1,219 Other 1 — 30 164 200 2,840 2,728 Accumulated depreciation (1,656) (1,511) Operating property and equipment, net $ 1,184 $ 1,217 (In millions) 2024 2023 2022 Operating property and equipment depreciation expense (1) $ 203 $ 228 $ 182 ———————————— (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GOODWILL The carrying amount of goodwill attributable to each business segment with changes therein was as follows: (In millions) FMS SCS DTS Total Balance as of January 1, 2023 $ 245 $ 575 $ 41 $ 861 Acquisitions (1) — 79 — 79 Balance as of December 31, 2023 245 654 41 940 Acquisition (1) 15 18 186 219 Foreign currency translation adjustment — (1) — (1) Balance as of December 31, 2024 $ 260 $ 671 $ 227 $ 1,158 _______________ (1) Refer to Note 23, "Acquisitions,"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INTANGIBLE ASSETS, NET December 31, 2024 (In millions) FMS SCS DTS CSS Total Indefinite lived intangible assets — Trade name $ — $ — $ — $ 9 $ 9 Finite lived intangible assets, primarily customer relationships (1) 49 495 92 — 636 Accumulated amortization (47) (123) (18) — (188) Total $ 2 $ 372 $ 74 $ 9 $ 457 December 31, 2023 (In millions) FMS SCS DTS CSS Total Indefinite lived intangible assets — Trade name $ — $ — $ — $ 9 $ 9 Finite lived intangible assets, primarily customer relationships (1) 49 469 8 — 526 Accumulated amortization (46) (87) (6) — (139) Total $ 3 $ 382 $ 2 $ 9 $ 396 ___________________ (1) Includes $116 million of customer relationships related to the acquisition of CLH Parent Corporation (Cardinal Logistics) in 2024. Includes $127 million of customer relationships related to the acquisition of IFS Holdings, LLC, a holding company for Impact Fulfillment Services, LLC (IFS) in 2023. Refer to Note 23, "Acquisitions,"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t>
        </is>
      </c>
      <c r="B1" s="2" t="inlineStr">
        <is>
          <t>12 Months Ended</t>
        </is>
      </c>
    </row>
    <row r="2">
      <c r="B2" s="2" t="inlineStr">
        <is>
          <t>Dec. 31, 2024</t>
        </is>
      </c>
    </row>
    <row r="3">
      <c r="A3" s="3" t="inlineStr">
        <is>
          <t>Accrued Liabilities and Other Liabilities [Abstract]</t>
        </is>
      </c>
      <c r="B3" s="4" t="inlineStr">
        <is>
          <t xml:space="preserve"> </t>
        </is>
      </c>
    </row>
    <row r="4">
      <c r="A4" s="4" t="inlineStr">
        <is>
          <t>ACCRUED EXPENSES AND OTHER LIABILITIES</t>
        </is>
      </c>
      <c r="B4" s="4" t="inlineStr">
        <is>
          <t xml:space="preserve">ACCRUED EXPENSES AND OTHER LIABILITIES December 31, 2024 December 31, 2023 (In millions) Accrued expenses and other current liabilities Other non-current liabilities Total Accrued expenses and other current liabilities Other non-current liabilities Total Operating lease liabilities (1) $ 302 $ 804 $ 1,106 $ 234 $ 800 $ 1,034 Deferred revenue 160 440 600 177 368 545 Self-insurance 193 349 542 175 284 459 Salaries and wages 197 — 197 200 — 200 Pension and other employee benefits 26 156 182 27 231 258 Operating taxes 134 — 134 129 — 129 Deferred compensation 7 127 134 6 102 108 Deposits, mainly from customers 67 — 67 68 — 68 Interest 65 — 65 59 — 59 Income taxes 7 — 7 14 — 14 Other 165 78 243 144 86 230 Total $ 1,323 $ 1,954 $ 3,277 $ 1,233 $ 1,871 $ 3,104 _____________________ (1) Refer to Note 12, "Leases," for further information. Self-insurance accruals include vehicle liability, workers’ compensation, property damage, cargo, medical and dental, which comprise our self-insurance programs. Changes to self-insurance accruals consisted of the following: (In millions) 2024 2023 2022 Balance as of beginning of period $ 459 $ 463 $ 466 Additions charged to earnings 628 520 497 Employee contributions to medical and dental self-insurance plans 117 103 95 Claim payments and write-offs (662) (627) (595) Balance as of end of period $ 542 $ 459 $ 4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Miami,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Earnings from continuing operations before income taxes" and the "Provision for income taxes" from continuing operations in the Consolidated Statements of Earnings were as follows: (In millions) 2024 2023 2022 Earnings from continuing operations before income taxes United States $ 555 $ 479 $ 1,021 Foreign 106 139 195 Total $ 661 $ 618 $ 1,216 Provision for income taxes Current tax expense from continuing operations: Federal $ 112 $ 35 $ 30 State 15 45 43 Foreign 24 17 14 151 97 87 Deferred tax expense (income) from continuing operations: Federal (13) 88 214 State 28 (8) 23 Foreign 6 35 29 21 115 266 Total $ 172 $ 212 $ 353 Federal, state, and foreign net ope rating losses were uti lized to offset current income taxes payable resulting in tax benef its of $10 million, $56 million, and $103 million in 2024 , 2023 and 2022, respectively. A reconciliation of the federal statutory tax rate with the effective tax rate from continuing operations follows: (Percentage of pre-tax earnings) 2024 2023 2022 Federal statutory tax rate 21.0 % 21.0 % 21.0 % Impact on deferred taxes for changes in tax rates 0.6 % (0.8) % (0.4) % State income taxes, net of federal income tax benefit 5.0 % 5.8 % 5.1 % Foreign rates varying from federal statutory tax rate 1.2 % 2.2 % (5.3) % FMS U.K. business exit — % 1.9 % 3.2 % Tax contingencies (0.8) % (0.2) % (0.3) % Tax credits (1.2) % (1.8) % (0.2) % Other permanent book-tax differences 0.2 % 0.9 % 0.6 % Change in foreign valuation allowance (1) (11.9) % (0.3) % 5.4 % Foreign net operating loss write-off (1) 11.9 % — % — % Currency translation adjustment — % 5.5 % — % Other — % 0.1 % — % Effective tax rate 26.0 % 34.3 % 29.1 % _______________ (1) The cessation of business activities in a foreign subsidiary during 2024 led to the write-off of the subsidiary's net operating losses and the associated valuation allowance. Deferred Income Taxes The components of the net deferred income tax liability were as follows: December 31, (In millions) 2024 2023 Deferred income tax assets: Self-insurance accruals $ 131 $ 110 Net operating loss carryforwards 33 94 Accrued compensation and benefits 102 87 Pension benefits 35 50 Deferred revenue 23 133 Interest expense limitation 75 28 Other 47 39 446 541 Valuation allowance (12) (87) 434 454 Deferred income tax liabilities: Property and equipment basis differences (1,979) (2,012) Intangible assets bases difference (92) (65) Other (20) (22) (2,091) (2,099) Net deferred income tax liability (1) $ (1,657) $ (1,645) _______________ (1) Deferred tax assets of $14 million and $13 million have been included in "Sales-type leases and other assets" as of December 31, 2024 and 2023. Changes to the valuation allowance on deferred tax assets consisted of the following: (In millions) 2024 2023 2022 Balance at January 1 $ 87 $ 88 $ 24 Additions charged to income tax expense — — 64 Deductions credited to income tax expense (75) (1) — Balance as of December 31 $ 12 $ 87 $ 88 As of December 31, 2024, we have a cumulative valuation allowance of $12 million against our deferred tax assets, a net decrease of $75 million from the prior year. The decrease is primarily due to the cessation of all business activities by a foreign subsidiary on December 27, 2024, leading to the write-off of the subsidiary's net operating losses and the associated valuation allowance. The valuation allowance is subject to change in future years based on the availability of future sources of taxable income. In 2024, we repatriated $14 million of current year earnings from our Mexico subsidiary with minimal tax cost. In 2023, we repatriated $78 million of undistributed earnings from our U.K. subsidiaries. As of December 31, 2024, we continue to consider our U.K. earnings to no longer be indefinitely reinvested and determined that there was no impact to deferred taxes. We consider the historical earnings of Mexico, along with our remaining foreign jurisdictions to be permanently reinvested, which collectively had $653 million of undistributed foreign earnings as of December 31, 2024. Any future repatriations of unremitted earnings could be subject to additional federal, state and foreign income taxes, withholding taxes, and/or the tax impact of foreign currency exchange gains or losses. The determination of the amount of unrecognized deferred tax liability associated with the $653 million of undistributed foreign earnings is not practicable because of the complexities associated with the hypothetical calculations used in evaluating whether we will maintain the indefinite reinvestment assertion on the remaining foreign subsidiaries. Our carryforwards for net operating losses and tax benefits with the related valuation allowances were as follows: December 31, 2024 December 31, 2023 (Dollars in millions) Carryforwards (1) Valuation Allowance Net Carryforwards Carryforwards (1) Valuation Allowance Net Carryforwards Net operating losses and tax benefits U.S. Federal jurisdictions (2) $ 6 $ (3) $ 3 $ 6 $ (1) $ 5 U.S. Federal jurisdictions (with no expiration) 11 — 11 3 — 3 U.S. State jurisdictions (3) 27 — 27 26 (1) 25 U.S. State jurisdictions (with no expiration) 3 — 3 4 — 4 Foreign jurisdictions (4) 7 (7) — 82 (82) — Foreign jurisdictions (with no expiration) 4 (2) 2 4 (3) 1 Total carryforwards $ 58 $ (12) $ 46 $ 125 $ (87) $ 38 _______________ (1) Net operating losses are shown before unrecognized tax benefits. (2) Expires between the years 2034 to 2037. (3) Expires between the years 2026 to 2044. (4) Expires between the years 2031 to 2043. Amounts in the table may not be additive due to rounding. U.S. federal net operating loss deductions are limited to 80% of taxable income for losses generated in taxable years beginning after December 31, 2017. As of December 31, 2024, all remaining U.S. federal net operating losses are subject to IRC Section 382 limitations, further reducing the amount available for offset in any given future year. Uncertain Tax Positions In many cases, our uncertain tax positions are related to tax years that remain subject to examination by the relevant taxing authorities. The following table summarizes these open tax years by jurisdiction: Jurisdiction Open Tax Year United States (Federal) 2018 - 2024 Canada 2013 - 2015, 2017 - 2024 Mexico 2019 - 2024 United Kingdom (discontinued operations) 2023 - 2024 Brazil (discontinued operations) 2020- 2024 The following table summarizes the activity related to unrecognized tax benefits (excluding the federal benefit received from state positions): (In millions) 2024 2023 2022 Balance at January 1 $ 32 $ 34 $ 38 Additions based on tax positions related to the current year 2 2 2 Reductions due to lapse of applicable statutes of limitation (8) (4) (6) Total before interest and penalties at December 31 26 32 34 Interest and penalties 3 3 3 Balance at December 31 $ 29 $ 35 $ 37 Of the total unrecognized tax benefits as of December 31, 2024, $24 million (net of the federal benefit on state issues) represents the amount of unrecognized tax benefits that, if recognized, would favorably affect the effective tax rate in future periods. Unrecognized tax benefits related to federal, state and foreign tax positions may decrease $8 million by December 31, 2025, if audits are completed or tax years close during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Leases as Lessor The components of revenue from leases were as follows: (In millions) 2024 2023 2022 Operating leases Lease income related to ChoiceLease $ 1,482 $ 1,483 $ 1,490 Lease income related to commercial rental (1) $ 928 $ 1,123 $ 1,286 Sales-type leases Interest income related to net investment in leases $ 75 $ 56 $ 45 Variable lease income excluding commercial rental (1) $ 373 $ 308 $ 323 ________________________ (1) Lease income related to commercial rental includes both fixed and variable lease income. Variable lease income is approximately 15% of total commercial rental income based on management's internal estimates. The components of the net investment in sales-type leases, which are included in "Receivables, net" and "Sales-type leases and other assets" in the Consolidated Balance Sheets, were as follows: December 31, (In millions) 2024 2023 Net investment in the lease - lease payment receivable $ 818 $ 723 Net investment in the lease - unguaranteed residual value in assets 49 43 867 766 Estimated loss allowance (5) (4) Total $ 862 $ 762 Maturities of sales-type lease receivables as of December 31, 2024, were as follows: Years ending December 31, (In millions) 2025 $ 235 2026 221 2027 181 2028 162 2029 114 Thereafter 141 Total undiscounted cash flows 1,054 Present value of lease payments (recognized as lease receivables) (818) Difference between undiscounted cash flows and discounted cash flows $ 236 Operating lease payments expected to be received as of December 31, 2024, were as follows: Years ending December 31, (In millions) 2025 $ 1,289 2026 1,019 2027 775 2028 581 2029 408 Thereafter 323 Total undiscounted cash flows $ 4,395 Leases as Lessee The components of lease expense were as follows: (In millions) 2024 2023 2022 Finance lease cost Amortization of right-of-use-assets $ 20 $ 15 $ 13 Interest on lease liabilities 3 2 2 Operating lease cost 374 271 199 Short-term lease and other 8 10 10 Variable lease cost 54 50 26 Sublease income (29) (41) (39) Total lease cost $ 430 $ 307 $ 211 Operating and finance lease ROU assets and lease liabilities included in the Consolidated Balance Sheets were as follows: December 31, 2024 2023 (In millions) Operating Finance Operating Finance Noncurrent assets $ 1,055 $ 75 $ 1,016 $ 48 Current liabilities $ 302 $ 22 $ 234 $ 16 Noncurrent liabilities $ 804 $ 54 $ 800 $ 33 December 31, 2024 2023 Weighted-average remaining lease term Operating 5 years 5 years Finance 4 years 4 years Weighted-average discount rate Operating 5.4 % 5.1 % Finance 5.1 % 5.0 % Maturities of operating and finance lease liabilities were as follows (in millions): Operating Leases Finance Leases Years ending December 31, Total 2025 $ 352 $ 25 $ 376 2026 289 21 310 2027 226 16 242 2028 154 12 166 2029 85 7 91 Thereafter 149 3 152 Total lease payments 1,255 84 1,339 Less: Imputed Interest (149) (8) (157) Present value of lease liabilities $ 1,106 $ 76 $ 1,182 ________________________ Note: Amounts may not be additive due to rounding. As of December 31, 2024, we have entered into</t>
        </is>
      </c>
    </row>
    <row r="5">
      <c r="A5" s="4" t="inlineStr">
        <is>
          <t>LEASES</t>
        </is>
      </c>
      <c r="B5" s="4" t="inlineStr">
        <is>
          <t>LEASES Leases as Lessor The components of revenue from leases were as follows: (In millions) 2024 2023 2022 Operating leases Lease income related to ChoiceLease $ 1,482 $ 1,483 $ 1,490 Lease income related to commercial rental (1) $ 928 $ 1,123 $ 1,286 Sales-type leases Interest income related to net investment in leases $ 75 $ 56 $ 45 Variable lease income excluding commercial rental (1) $ 373 $ 308 $ 323 ________________________ (1) Lease income related to commercial rental includes both fixed and variable lease income. Variable lease income is approximately 15% of total commercial rental income based on management's internal estimates. The components of the net investment in sales-type leases, which are included in "Receivables, net" and "Sales-type leases and other assets" in the Consolidated Balance Sheets, were as follows: December 31, (In millions) 2024 2023 Net investment in the lease - lease payment receivable $ 818 $ 723 Net investment in the lease - unguaranteed residual value in assets 49 43 867 766 Estimated loss allowance (5) (4) Total $ 862 $ 762 Maturities of sales-type lease receivables as of December 31, 2024, were as follows: Years ending December 31, (In millions) 2025 $ 235 2026 221 2027 181 2028 162 2029 114 Thereafter 141 Total undiscounted cash flows 1,054 Present value of lease payments (recognized as lease receivables) (818) Difference between undiscounted cash flows and discounted cash flows $ 236 Operating lease payments expected to be received as of December 31, 2024, were as follows: Years ending December 31, (In millions) 2025 $ 1,289 2026 1,019 2027 775 2028 581 2029 408 Thereafter 323 Total undiscounted cash flows $ 4,395 Leases as Lessee The components of lease expense were as follows: (In millions) 2024 2023 2022 Finance lease cost Amortization of right-of-use-assets $ 20 $ 15 $ 13 Interest on lease liabilities 3 2 2 Operating lease cost 374 271 199 Short-term lease and other 8 10 10 Variable lease cost 54 50 26 Sublease income (29) (41) (39) Total lease cost $ 430 $ 307 $ 211 Operating and finance lease ROU assets and lease liabilities included in the Consolidated Balance Sheets were as follows: December 31, 2024 2023 (In millions) Operating Finance Operating Finance Noncurrent assets $ 1,055 $ 75 $ 1,016 $ 48 Current liabilities $ 302 $ 22 $ 234 $ 16 Noncurrent liabilities $ 804 $ 54 $ 800 $ 33 December 31, 2024 2023 Weighted-average remaining lease term Operating 5 years 5 years Finance 4 years 4 years Weighted-average discount rate Operating 5.4 % 5.1 % Finance 5.1 % 5.0 % Maturities of operating and finance lease liabilities were as follows (in millions): Operating Leases Finance Leases Years ending December 31, Total 2025 $ 352 $ 25 $ 376 2026 289 21 310 2027 226 16 242 2028 154 12 166 2029 85 7 91 Thereafter 149 3 152 Total lease payments 1,255 84 1,339 Less: Imputed Interest (149) (8) (157) Present value of lease liabilities $ 1,106 $ 76 $ 1,182 ________________________ Note: Amounts may not be additive due to rounding. As of December 31, 2024, we have entered into</t>
        </is>
      </c>
    </row>
    <row r="6">
      <c r="A6" s="4" t="inlineStr">
        <is>
          <t>LEASES</t>
        </is>
      </c>
      <c r="B6" s="4" t="inlineStr">
        <is>
          <t>LEASES Leases as Lessor The components of revenue from leases were as follows: (In millions) 2024 2023 2022 Operating leases Lease income related to ChoiceLease $ 1,482 $ 1,483 $ 1,490 Lease income related to commercial rental (1) $ 928 $ 1,123 $ 1,286 Sales-type leases Interest income related to net investment in leases $ 75 $ 56 $ 45 Variable lease income excluding commercial rental (1) $ 373 $ 308 $ 323 ________________________ (1) Lease income related to commercial rental includes both fixed and variable lease income. Variable lease income is approximately 15% of total commercial rental income based on management's internal estimates. The components of the net investment in sales-type leases, which are included in "Receivables, net" and "Sales-type leases and other assets" in the Consolidated Balance Sheets, were as follows: December 31, (In millions) 2024 2023 Net investment in the lease - lease payment receivable $ 818 $ 723 Net investment in the lease - unguaranteed residual value in assets 49 43 867 766 Estimated loss allowance (5) (4) Total $ 862 $ 762 Maturities of sales-type lease receivables as of December 31, 2024, were as follows: Years ending December 31, (In millions) 2025 $ 235 2026 221 2027 181 2028 162 2029 114 Thereafter 141 Total undiscounted cash flows 1,054 Present value of lease payments (recognized as lease receivables) (818) Difference between undiscounted cash flows and discounted cash flows $ 236 Operating lease payments expected to be received as of December 31, 2024, were as follows: Years ending December 31, (In millions) 2025 $ 1,289 2026 1,019 2027 775 2028 581 2029 408 Thereafter 323 Total undiscounted cash flows $ 4,395 Leases as Lessee The components of lease expense were as follows: (In millions) 2024 2023 2022 Finance lease cost Amortization of right-of-use-assets $ 20 $ 15 $ 13 Interest on lease liabilities 3 2 2 Operating lease cost 374 271 199 Short-term lease and other 8 10 10 Variable lease cost 54 50 26 Sublease income (29) (41) (39) Total lease cost $ 430 $ 307 $ 211 Operating and finance lease ROU assets and lease liabilities included in the Consolidated Balance Sheets were as follows: December 31, 2024 2023 (In millions) Operating Finance Operating Finance Noncurrent assets $ 1,055 $ 75 $ 1,016 $ 48 Current liabilities $ 302 $ 22 $ 234 $ 16 Noncurrent liabilities $ 804 $ 54 $ 800 $ 33 December 31, 2024 2023 Weighted-average remaining lease term Operating 5 years 5 years Finance 4 years 4 years Weighted-average discount rate Operating 5.4 % 5.1 % Finance 5.1 % 5.0 % Maturities of operating and finance lease liabilities were as follows (in millions): Operating Leases Finance Leases Years ending December 31, Total 2025 $ 352 $ 25 $ 376 2026 289 21 310 2027 226 16 242 2028 154 12 166 2029 85 7 91 Thereafter 149 3 152 Total lease payments 1,255 84 1,339 Less: Imputed Interest (149) (8) (157) Present value of lease liabilities $ 1,106 $ 76 $ 1,182 ________________________ Note: Amounts may not be additive due to rounding. As of December 31, 2024, we have entered into</t>
        </is>
      </c>
    </row>
    <row r="7">
      <c r="A7" s="4" t="inlineStr">
        <is>
          <t>LEASES</t>
        </is>
      </c>
      <c r="B7" s="4" t="inlineStr">
        <is>
          <t>LEASES Leases as Lessor The components of revenue from leases were as follows: (In millions) 2024 2023 2022 Operating leases Lease income related to ChoiceLease $ 1,482 $ 1,483 $ 1,490 Lease income related to commercial rental (1) $ 928 $ 1,123 $ 1,286 Sales-type leases Interest income related to net investment in leases $ 75 $ 56 $ 45 Variable lease income excluding commercial rental (1) $ 373 $ 308 $ 323 ________________________ (1) Lease income related to commercial rental includes both fixed and variable lease income. Variable lease income is approximately 15% of total commercial rental income based on management's internal estimates. The components of the net investment in sales-type leases, which are included in "Receivables, net" and "Sales-type leases and other assets" in the Consolidated Balance Sheets, were as follows: December 31, (In millions) 2024 2023 Net investment in the lease - lease payment receivable $ 818 $ 723 Net investment in the lease - unguaranteed residual value in assets 49 43 867 766 Estimated loss allowance (5) (4) Total $ 862 $ 762 Maturities of sales-type lease receivables as of December 31, 2024, were as follows: Years ending December 31, (In millions) 2025 $ 235 2026 221 2027 181 2028 162 2029 114 Thereafter 141 Total undiscounted cash flows 1,054 Present value of lease payments (recognized as lease receivables) (818) Difference between undiscounted cash flows and discounted cash flows $ 236 Operating lease payments expected to be received as of December 31, 2024, were as follows: Years ending December 31, (In millions) 2025 $ 1,289 2026 1,019 2027 775 2028 581 2029 408 Thereafter 323 Total undiscounted cash flows $ 4,395 Leases as Lessee The components of lease expense were as follows: (In millions) 2024 2023 2022 Finance lease cost Amortization of right-of-use-assets $ 20 $ 15 $ 13 Interest on lease liabilities 3 2 2 Operating lease cost 374 271 199 Short-term lease and other 8 10 10 Variable lease cost 54 50 26 Sublease income (29) (41) (39) Total lease cost $ 430 $ 307 $ 211 Operating and finance lease ROU assets and lease liabilities included in the Consolidated Balance Sheets were as follows: December 31, 2024 2023 (In millions) Operating Finance Operating Finance Noncurrent assets $ 1,055 $ 75 $ 1,016 $ 48 Current liabilities $ 302 $ 22 $ 234 $ 16 Noncurrent liabilities $ 804 $ 54 $ 800 $ 33 December 31, 2024 2023 Weighted-average remaining lease term Operating 5 years 5 years Finance 4 years 4 years Weighted-average discount rate Operating 5.4 % 5.1 % Finance 5.1 % 5.0 % Maturities of operating and finance lease liabilities were as follows (in millions): Operating Leases Finance Leases Years ending December 31, Total 2025 $ 352 $ 25 $ 376 2026 289 21 310 2027 226 16 242 2028 154 12 166 2029 85 7 91 Thereafter 149 3 152 Total lease payments 1,255 84 1,339 Less: Imputed Interest (149) (8) (157) Present value of lease liabilities $ 1,106 $ 76 $ 1,182 ________________________ Note: Amounts may not be additive due to rounding. As of December 31, 2024, we have entered int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Weighted Average (Dollars in millions) December 31, 2024 December 31, 2023 Maturities December 31, December 31, Debt: Trade receivables financing program 5.06% 5.87% 2025 $ 20 $ 50 U.S. commercial paper 4.78% 5.68% 2026 868 572 Unsecured medium-term note issued February 2019 —% 3.65% 2026 — 600 Unsecured medium-term note issued August 2019 —% 2.50% 2026 — 550 Unsecured medium-term note issued April 2020 4.63% 4.63% 2025 400 400 Unsecured medium-term note issued May 2020 3.35% 3.35% 2025 400 400 Unsecured medium-term note issued December 1995 6.95% 6.95% 2025 150 150 Unsecured medium-term note issued November 2021 5.53% 6.15% 2026 300 300 Unsecured medium-term note issued November 2019 2.90% 2.90% 2026 400 400 Unsecured medium-term note issued February 2022 4.27% 4.50% 2027 450 450 Unsecured medium-term note issued May 2022 4.30% 4.30% 2027 300 300 Unsecured medium-term note issued February 2024 5.30% —% 2027 350 — Unsecured medium-term note issued February 2023 5.65% 5.65% 2028 500 500 Unsecured medium-term note issued May 2023 5.25% 5.25% 2028 650 650 Unsecured medium-term note issued November 2023 6.30% 6.30% 2028 400 400 Unsecured medium-term note issued February 2024 5.38% —% 2029 550 — Unsecured medium-term note issued May 2024 5.50% —% 2029 300 — Unsecured medium-term note issued August 2024 4.95% —% 2029 300 — Unsecured medium-term note issued November 2024 4.90% —% 2029 300 — Unsecured medium-term note issued November 2023 6.60% 6.60% 2033 600 600 Unsecured foreign obligations —% 2.88% 2024 — 50 Unsecured U.S. obligations 5.14% 4.13% 2027 275 375 Asset-backed U.S. obligations (1) 3.59% 3.40% 2025-2030 252 382 Finance lease obligations and other 2025-2031 76 49 7,841 7,178 Fair market value adjustment on medium-term notes (2) (25) (34) Debt issuance costs and original issue discounts (37) (30) Total debt (3) 7,779 7,114 Short-term debt and current portion of long-term debt (1,120) (1,583) Long-term debt $ 6,659 $ 5,531 _______________ (1) Asset-backed U.S. obligations are financing transactions backed by a portion of our revenue earning equipment. (2) Included in "Other non-current liabilities" within the Consolidated Balance Sheets. The notional amount of the executed interest rate swaps designated as fair value hedges was $500 million as of both December 31, 2024 and 2023. (3) The unsecured medium-term notes bear semi-annual interest. The fair value of total debt (excluding finance lease and asset-backed U.S. obligations) was approximately $7.6 billion and $6.8 billion as of December 31, 2024 and 2023, respectively. For publicly-traded debt, estimates of fair value were based on market prices. For other debt, fair value was estimated based on a model-driven approach using rates currently available to us for debt with similar terms and remaining maturities. The fair value measurements of our publicly-traded debt and our other debt were classified within Level 2 of the fair value hierarchy. Debt Proceeds and Repayments The following table includes our debt proceeds and repayments in 2024: (In millions) Debt Proceeds Debt Repayments Medium-term notes (1) $ 1,789 Medium-term notes $ 1,150 U.S. and foreign term loans, finance lease obligations and other — U.S. and foreign term loans, finance lease obligations and other 329 Total debt proceeds $ 1,789 Total debt repaid $ 1,479 _______________ (1) Proceeds from medium-term notes presented net of discount and issuance costs. Debt proceeds were used to repay maturing debt and for general corporate purposes. If the unsecured medium-term notes are downgraded below investment grade following, or as a result of, a change in control, the note holders can require us to repurchase all or a portion of the notes at a purchase price equal to 101% of principal value plus accrued and unpaid interest. Contractual maturities of total debt, excluding finance lease obligations, are as follows: Years ending December 31, (In millions) 2025 $ 1,099 2026 1,641 2027 1,388 2028 1,565 2029 1,472 Thereafter 600 Total 7,765 Finance lease obligations (Refer to Note 12 , " Leases ") 76 Total long-term debt $ 7,841 Credit Arrangements Our borrowing capacity under the revolving credit facility and trade receivables financing program was as follows: December 31, 2024 (In millions) Borrowing Capacity Outstanding Available Revolving credit facility $ 1,400 $ 868 $ 532 Trade receivables financing facility (1) 300 119 181 Total $ 1,700 $ 987 $ 713 _______________ (1) Includes borrowings of $20 million and letters of credit outstanding of $99 million. Revolving Credit Facility We maintain a $1.4 billion committed revolving credit facility, which supports U.S. and Canadian commercial paper programs, with a syndicate of eleven lending institutions that expires in December 2026. The agreement provides for annual facility fees which range from 7.0 to 17.5 basis points based on our long-term credit ratings. The annual facility fee is 10.0 basis points as of December 31, 2024. The credit facility is primarily used to finance working capital and vehicle purchases, but can also be used to issue up to $75 million in letters of credit (there were no letters of credit outstanding against the facility as of December 31, 2024). At our option, the interest rate on borrowings under the credit facility is based on specific risk-free rates. The credit facility contains no provisions limiting its availability in the event of a material adverse change to our business operations; however, the credit facility does contain standard representations and warranties, events of default, cross-default provisions, and certain affirmative and negative covenants. Our revolving credit facility enables us to refinance short-term obligations on a long-term basis. Short-term commercial paper obligations are classified as long-term as we have both the intent and ability to refinance on a long-term basis. Trade Receivables Financing Program We maintain a $300 million trade receivables purchase and sale program, pursuant to which we sell certain of our domestic trade accounts receivable to a bankruptcy remote, consolidated subsidiary of Ryder, that in turn sells, on a revolving basis, an ownership interest in certain of these accounts receivable to a committed purchaser. The subsidiary is considered a VIE and is consolidated based on our control of the entity’s activities. We use this program to provide additional liquidity to fund our operations, particularly when it is cost effective to do so. The costs under the program may vary based on changes in interest rates. The credit facility has a commitment fee of 35 to 45 basis points dependent on the utilization of the credit facility, which includes both borrowings and letters of credit that are supported by the credit facility. Borrowings bear interest at a variable interest rate based on the 30-day term SOFR rate plus 90 basis points or the A1/P1 commercial paper yield rate plus 80 basis points. In April 2024, we extended the trade receivables financing program until April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31, 2024</t>
        </is>
      </c>
    </row>
    <row r="3">
      <c r="A3" s="3" t="inlineStr">
        <is>
          <t>Guarantees [Abstract]</t>
        </is>
      </c>
      <c r="B3" s="4" t="inlineStr">
        <is>
          <t xml:space="preserve"> </t>
        </is>
      </c>
    </row>
    <row r="4">
      <c r="A4" s="4" t="inlineStr">
        <is>
          <t>GUARANTEES</t>
        </is>
      </c>
      <c r="B4" s="4" t="inlineStr">
        <is>
          <t xml:space="preserve">GUARANTEES We have executed various agreements with third parties that contain standard indemnifications that may require us to indemnify a third party against losses arising from a variety of matters, such as lease obligations, financing agreements, environmental matters, and agreements to sell business assets, if they bring a claim against us. Additionally, we have entered into individual indemnification agreements with each of our independent directors, through which we will indemnify such director acting in good faith against any and all losses, expenses and liabilities arising out of such director’s service as a director. The maximum amount of potential future payments under these agreements is generally unlimited. We cannot predict the maximum potential amount of future payments under certain of these agreements, including the indemnification agreements, due to the contingent nature of the potential obligations and the distinctive provisions that are involved in each individual agreement. We believe that if a loss were incurred in any of these matters, the loss would not have a material adverse impact on our consolidated results of operations or financial position. As of December 31, 2024 and 2023, we had letters of credit and surety bonds outstanding, which primarily guarantee various insurance activities as noted in the following table: December 31, (In millions) 2024 2023 Letters of credit $ 292 $ 301 Surety bonds $ 191 $ 1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REPURCHASE PROGRAMS</t>
        </is>
      </c>
      <c r="B1" s="2" t="inlineStr">
        <is>
          <t>12 Months Ended</t>
        </is>
      </c>
    </row>
    <row r="2">
      <c r="B2" s="2" t="inlineStr">
        <is>
          <t>Dec. 31, 2024</t>
        </is>
      </c>
    </row>
    <row r="3">
      <c r="A3" s="3" t="inlineStr">
        <is>
          <t>Share Repurchase Programs [Abstract]</t>
        </is>
      </c>
      <c r="B3" s="4" t="inlineStr">
        <is>
          <t xml:space="preserve"> </t>
        </is>
      </c>
    </row>
    <row r="4">
      <c r="A4" s="4" t="inlineStr">
        <is>
          <t>SHARE REPURCHASE PROGRAMS</t>
        </is>
      </c>
      <c r="B4" s="4" t="inlineStr">
        <is>
          <t>SHARE REPURCHASE PROGRAMS We currently maintain two share repurchase programs approved by our board of directors. The first program authorized management to repurchase up to 2 million shares issued to employees under our employee stock plans since August 31, 2023, under an anti-dilutive program (the "2023 Anti-Dilutive Program"). The second program grants management discretion to repurchase up to 2 million shares of common stock over a period of two years under a new discretionary share repurchase program (the "October 2024 Discretionary Program"). Share repurchases under both programs can be made from time to time using our working capital and other borrowing sources. Shares are repurchased under open-market transactions and trading plans established pursuant to Rule 10b5-1 of the Securities Exchange Act of 1934. The timing and actual number of shares repurchased are subject to market conditions, legal requirements and other factors, including balance sheet leverage, availability of acquisitions and stock price. The discretionary share repurchase programs are designed to provide management with capital structure flexibility while concurrently managing objectives related to balance sheet leverage, acquisition opportunities, and shareholder returns. The anti-dilutive share repurchase programs are designed to mitigate the dilutive impact of shares issued under our employee stock plans. Shares are retired upon repurchase. The following table provides the activity for shares repurchased and retired: 2024 2023 2022 (In millions) Shares Amount Shares Amount Shares Amount 2023 Anti-Dilutive Program (1) 0.7 $ 83 0.1 $ 11 — $ — 2021 Anti-Dilutive Program (expired in October 2023) — — 1.0 96 0.9 78 Anti-Dilutive Programs 0.7 83 1.1 107 0.9 78 October 2024 Discretionary Program (2) 0.2 33 — — — — October 2023 Discretionary Program (expired in September 2024) 1.6 205 0.4 44 — — February 2023 Discretionary Program (expired in September 2023) — — 2.0 186 — — 2021 Discretionary Program (expired in November 2022) — — — — 2.0 179 Discretionary Programs 1.8 238 2.4 230 2.0 179 2022 Accelerated share repurchase program (expired in September 2022) — — — — 4.0 300 Total 2.5 $ 321 3.6 $ 337 7.0 $ 557 _____________________ (1) Program commenced October 2023 and expires October 2025. (2) Program commenced October 2024 and expires October 2026. Amounts in the table may not be additive due to roun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t>
        </is>
      </c>
      <c r="B4" s="4" t="inlineStr">
        <is>
          <t>ACCUMULATED OTHER COMPREHENSIVE LOSS Comprehensive income presents a measure of all changes in shareholders’ equity except for changes resulting from transactions with shareholders in their capacity as shareholders. The following summary sets forth the components of Accumulated other comprehensive loss, net of taxes: (In millions) Currency Net Actuarial (Loss) Gain and Prior Service Costs Unrealized (Loss) Gain from Cash Flow Hedges Accumulated December 31, 2022 $ (238) $ (566) $ 8 $ (796) Other comprehensive (loss) income, net of taxes, before reclassifications 37 (91) (1) (55) Amounts reclassified from AOCI, net of taxes 183 20 (7) 196 Net current-period Other comprehensive (loss) income, net of taxes 220 (71) (8) 141 December 31, 2023 (18) (637) — (655) Other comprehensive (loss) income, net of taxes, before reclassifications (76) 17 5 (54) Amounts reclassified from AOCI, net of taxes (2) 23 (4) 17 Net current-period Other comprehensive (loss) income, net of taxes (78) 40 1 (37) December 31, 2024 $ (96) $ (597) $ 1 $ (692) In 2023, we recognized a non-cash, cumulative currency translation adjustment loss of $183 million, net of tax, as a result of the FMS U.K. business exit, which is included in "Currency translation adjustment loss" in our Consolidated Statements of Earnings. The cumulative currency translation adjustment loss had no impact on our consolidated financial position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following table presents the calculation of basic and diluted earnings per common share from continuing operations: (Dollars in millions, except per share amounts; share amounts in thousands) 2024 2023 2022 Earnings per common share — Basic Earnings from continuing operations $ 489 $ 406 $ 863 Less: Distributed and undistributed earnings allocated to unvested stock (3) (2) (5) Earnings from continuing operations available to common shareholders $ 486 $ 404 $ 858 Weighted average common shares outstanding 43,079 45,383 49,549 Earnings from continuing operations per common share — Basic $ 11.29 $ 8.89 $ 17.32 Earnings per common share — Diluted Earnings from continuing operations $ 489 $ 406 $ 863 Less: Distributed and undistributed earnings allocated to unvested stock — — — Earnings from continuing operations available to common shareholders — Diluted $ 489 $ 406 $ 863 Weighted average common shares outstanding — Basic 43,079 45,383 49,549 Effect of dilutive equity awards 1,155 1,104 1,337 Weighted average common shares outstanding — Diluted 44,234 46,486 50,887 Earnings from continuing operations per common share — Diluted $ 11.06 $ 8.73 $ 16.96 Anti-dilutive equity awards not included in diluted EPS 66 825 662 ____________________ Amounts in the table may not recalculate due to rounding of earnings and sha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 PLANS</t>
        </is>
      </c>
      <c r="B4" s="4" t="inlineStr">
        <is>
          <t>SHARE-BASED COMPENSATION PLANS The following table provides information on Share-based compensation expense and related income tax benefits recognized: (In millions) 2024 2023 2022 Unvested stock awards $ 40 $ 42 $ 44 Stock option and employee stock purchase plans 2 2 2 Share-based compensation expense 42 44 46 Income tax benefit (5) (6) (6) Share-based compensation expense, net of tax $ 37 $ 38 $ 40 Total unrecognized pre-tax compensation expense related to share-based compensation arrangements as of December 31, 2024 was $38 million and is expected to be recognized over a weighted-average period of approximately 1.7 years. The total fair value of equity awards vested was $33 million, $41 million, and $31 million, during 2024, 2023, and 2022, respectively. The total cash received from employees under all share-based employee compensation arrangements, net of shares withheld for taxes, was $10 million, $2 million, and $14 million during 2024, 2023, and 2022, respectively. Share-Based Incentive Awards Share-based incentive awards are provided to employees under the terms of various share-based compensation plans (collectively, the Plans). The Plans are administered by the compensation committee of the board of directors and principally include grants of RSUs. Restricted Stock Units RSUs entitle the holder to receive one share of Ryder common stock for each RSU granted. Under the terms of our Plans, dividends on RSUs are paid only upon vesting of the award, and the amount of dividends paid is equal to the aggregate dividends declared on common shares during the period from the date of grant of the award until the date the shares underlying the award are delivered. The common stock underlying RSUs is not deemed issued or outstanding upon grant, and does not carry any voting rights. As of December 31, 2024, there are 7.8 million shares authorized for issuance under the Plans and 2.8 million shares remaining available for future grants. RSUs granted to employees typically contain time-based vesting conditions, and in the case of certain senior executives also performance-based vesting conditions. Time-vested restricted stock rights (TVRSRs) typically vest ratably over three years for employees. The fair value of TVRSRs is determined and fixed based on Ryder’s stock price on the date of grant. Performance-based restricted stock rights (PBRSRs) are generally granted to executive management and include company specific performance-based vesting conditions. PBRSRs are awarded based on various revenue, return-based and cash flow performance targets and may include a total shareholder return (TSR) modifier. The fair values of the PBRSRs that include a TSR modifier are estimated using a lattice-based option-pricing valuation model that incorporates a Monte-Carlo simulation. Share-based compensation expense for PBRSRs is recognized on a straight-line basis over the vesting period, based upon the probability that the performance target will be met. In 2024, 2023, and 2022, PBRSRs were awarded based on adjusted return on equity (ROE), strategic revenue growth (SRG), and free cash flow (FCF). Our TSR will be compared against the TSR of each of the companies in a custom peer group to determine our TSR percentile rank versus this custom peer group. The number of PBRSRs will then be adjusted based on this rank. We also grant stock awards and RSUs to non-executive members of the board of directors. RSUs to new board members do not vest until the director has served a minimum of one year. After one year of service on the board of directors, each director may elect to receive his or her stock award in the form of either (1) shares that are distributed at the time of grant or (2) RSUs that are delivered upon or after separation from the board. The fair value of the awards is determined and fixed based on Ryder’s stock price on the date of grant. Share-based compensation expense is recognized for RSUs in the year the RSUs are granted to board members. Shares of Ryder common stock delivered upon grant have standard voting rights and rights to dividend payments. The following is a summary of activity for RSUs as of and for the year ended December 31, 2024: Time-Vested (1) Performance-Based (2) (Shares in millions) Shares Weighted- Shares Weighted- Unvested stock awards at January 1, 2024 0.7 $ 75.55 0.4 $ 82.11 Granted 0.2 119.22 0.1 121.10 Vested (0.3) 76.41 (0.1) 69.73 Unvested stock awards at December 31, 2024 0.6 $ 86.37 0.4 $ 97.81 _____________ (1) Includes RSUs granted to non-executive members of the board of directors. (2) Performance-based awards are initially granted at target, assuming 100% payout. Option Awards Stock options are awards that allow employees to purchase shares of our stock at a fixed price in the future. Stock option awards are granted at an exercise price equal to the market price of our stock at the time of grant. These awards, which generally vest one-third each year, are fully vested three years from the grant date. Stock options have contractual terms of ten years. We have not granted stock option awards since 2019. The fair value of each option award is estimated on the date of grant using a Black-Scholes-Merton option-pricing valuation model. We use historical data to estimate stock option forfeitures. The following table summarizes the activity related to our stock option awards: (Option awards and aggregate intrinsic value in millions) Number of Option Awards Weighted- Average Exercise Price Weighted- Average Remaining Contractual Term (Years) Aggregate Intrinsic Value (1) Outstanding and exercisable as of December 31, 2023 0.9 $ 72.37 3.1 $ 37 Exercised (0.2) 87.64 Outstanding and exercisable as of December 31, 2024 0.7 $ 67.33 2.5 $ 58 _____________ (1) The intrinsic value represents the amount by which the fair value of our stock price exceeds the option exercise price, multiplied by the number of in-the-money options. Employee Stock Purchase Plan We maintain an Employee Stock Purchase Plan (ESPP) that enables eligible employees in the U.S. and Canada to purchase full or fractional shares of Ryder common stock through payroll deductions of a specific dollar amount or up to 15% of eligible compensation during quarterly offering periods. The price is based on the fair market value of the stock on the last trading day of the quarter. Stock purchased under the ESPP must be held for 90 days or one year for officers. The following table presents the shares purchased and the related weighted-average purchase price under the ESPP: 2024 (1) 2023 2022 Shares purchased 120,000 152,000 171,000 Weighted average purchase price $ 114.84 $ 82.81 $ 65.50 _____________ (1) As of December 31, 2024, there were 7.5 million shares authorized for issuance and 1.4 million shares remaining available to be purchased in the fut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Pension Plans We historically sponsored several defined benefit pension plans covering most employees not covered by union-administered plans, including certain employees in foreign countries. These plans generally provided participants with benefits based on years of service and career-average compensation levels. In past years, we made amendments to defined benefit retirement plans that froze the retirement benefits for non-grandfathered and certain non-union employees in the U.S., Canada and the U.K. As of December 31, 2024, our U.S., Canadian and U.K. pension plans are frozen for all remaining active employees. These employees have ceased accruing further benefits under the defined benefit pension plans and began receiving benefits under enhanced defined contribution plans. All pension benefits earned were fully preserved and will be paid in accordance with plan and legal requirements. We maintain an active $11 million statutory unfunded pension plan in Mexico. In September 2023, we executed a bulk annuity contract with a U.K. insurance company to fully settle our $250 million U.K. pension benefit obligation. We are targeting a pension plan termination in April 2026. The bulk annuity transaction will not impact to our financial position or statement of earnings until we terminate the pension plan. We also have a non-qualified supplemental pension plan covering certain U.S. employees, which provides for incremental pension payments so that the participants' payments equal the amounts that could have been received under our qualified pension plan if it were not for limitations imposed by income tax regulations. The accrued pension liability related to this plan was $43 million and $45 million as of December 31, 2024 and 2023, respectively. Net Pension Expense Components of net pension expense for defined benefit pension plans were as follows: (In millions) 2024 2023 2022 Company-administered plans: Service cost $ 1 $ 1 $ 1 Interest cost 86 90 63 Expected return on plan assets (76) (77) (74) Amortization of net actuarial loss and prior service cost 31 27 21 Net pension expense $ 42 $ 41 $ 11 Company-administered plans: U.S. $ 29 $ 31 $ 13 Non-U.S. 13 10 (2) Net pension expense $ 42 $ 41 $ 11 Non-operating pension costs, net include the amortization of net actuarial loss and prior service cost, interest cost and expected return on plan assets components of pension and postretirement benefit costs, as well as any significant charges for settlements or curtailments if recognized. The following table sets forth the weighted-average actuarial assumptions used in determining our annual net pension expense: U.S. Plans Non-U.S. Plans 2024 2023 2022 2024 2023 2022 Discount rate 5.15% 5.50% 2.95% 4.25% 5.05% 2.14% Expected long-term rate of return on plan assets 5.40% 5.40% 3.60% 3.97% 3.80% 2.79% Gain and loss amortization period (years) 20 20 21 24 24 25 The return on plan assets assumption reflects the weighted-average of the expected long-term rates of return for the broad categories of investments held in the plans net of fees. The expected long-term rate of return is adjusted when there are fundamental changes in expected returns or in asset allocation strategies of the plan assets. Obligations and Funded Status The following table sets forth the benefit obligations, assets and funded status associated with our pension plans: (In millions) 2024 2023 Change in benefit obligations: Benefit obligations at January 1 $ 1,858 $ 1,705 Service cost 1 1 Interest cost 86 90 Actuarial loss (gain) (127) 155 Pension curtailment and settlement — — Benefits paid (180) (111) Foreign currency exchange rate changes (10) 18 Benefit obligations at December 31 1,628 1,858 Change in plan assets: Fair value of plan assets at January 1 1,642 1,600 Actual return on plan assets (28) 114 Employer contribution 56 21 Benefits paid (180) (111) Foreign currency exchange rate changes (9) 18 Fair value of plan assets at December 31 1,481 1,642 Funded status $ (147) $ (216) Funded percent 91% 88% The funded status of our pension plans was presented in the Consolidated Balance Sheets as follows: December 31, (In millions) 2024 2023 Noncurrent asset $ 2 $ 7 Current liability (4) (4) Noncurrent liability (145) (219) Net amount recognized $ (147) $ (216) Amounts recognized in Accumulated other comprehensive loss (pre-tax) consisted of: December 31, (In millions) 2024 2023 Prior service cost $ 26 $ 26 Net actuarial loss 777 830 Net amount recognized $ 803 $ 856 In 2025, we expect to amortize $30 million of net actuarial loss and prior service cost as a component of pension expense. The following table sets forth the weighted-average actuarial assumptions used in determining funded status: U.S. Plans Non-U.S. Plans 2024 2023 2024 2023 Discount rate 5.65% 5.15% 5.22% 4.25% As of December 31, 2024 and 2023, our total accumulated benefit obligations, as well as our pension plan obligations (projected benefit obligations (PBO) and accumulated benefit obligations (ABO)) in excess of the fair value of the related plan assets, for our U.S. and foreign plans were as follows: U.S. Plans Non-U.S. Plans Total (In millions) 2024 2023 2024 2023 2024 2023 Total accumulated benefit obligations $ 1,284 $ 1,444 $ 341 $ 411 $ 1,625 $ 1,855 Plans with pension obligations in excess of plan assets: PBO 1,284 1,444 285 352 1,569 1,796 ABO 1,284 1,444 283 349 1,567 1,793 Fair value of plan assets 1,154 1,241 — — 1,154 1,241 Investment Policy and Fair Value of Plan Assets We have a liability hedging investment strategy for our qualified pension plans that reduces the volatility of our pension assets relative to our pension liabilities. The overall objective is to achieve attractive risk-adjusted returns that will balance the liquidity requirements related to the plans’ liabilities while striving to minimize the risk of significant funded status deterioration. As the funded status of each plan improves, we (1) gradually increase the liability hedging portfolio, which consists of high quality, longer-term fixed income securities and (2) reduce our allocation of equity investments. The plans utilize several investment strategies, including actively and passively managed fixed income strategies and passively managed equity strategies. The investment policy establishes targeted allocations for each asset class that incorporate measures of asset and liability risks. Deviations between actual pension plan asset allocations and targeted asset allocations may occur as a result of investment performance and changes in the funded status from time to time. Rebalancing of our pension plan asset portfolios is evaluated periodically and rebalanced if actual allocations exceed an acceptable range. U.S. plans account for approximately 78% of our total pension plan assets. Fixed income and equity securities in our international plans include actively and passively managed funds. The following table presents the fair value of each major category of pension plan assets and the level of inputs used to measure fair value: (In millions) December 31, 2024 Asset Category Total Level 1 Level 2 Level 3 Commingled funds: Equity funds $ 166 $ — $ 166 $ — Fixed income funds 57 — 57 — Fixed income securities 879 — 879 — Alternative investments: Private equity fund 34 — — 34 Hedge fund 58 — — 58 Bulk annuity contract 263 — — 263 Cash and cash equivalents 24 — 24 — Total $ 1,481 $ — $ 1,126 $ 355 (In millions) December 31, 2023 Asset Category Total Level 1 Level 2 Level 3 Commingled funds: Equity funds $ 155 $ — $ 155 $ — Fixed income funds 70 — 65 5 Fixed income securities 969 — 969 — Alternative investments: Private equity fund 38 — — 38 Hedge fund 67 — — 67 Bulk annuity contract 327 — — 327 Cash and cash equivalents 16 — 16 — Total $ 1,642 $ — $ 1,205 $ 437 The following is a description of the valuation methodologies used for our pension assets as well as the level of input used to measure fair value: Commingled funds — These investments include index common collective trusts that track U.S.equity indices and U.S. income indices. The collective investment trusts were valued at the unit prices established by the funds’ sponsors based on the fair value of the assets underlying the funds. Since the units of the funds are not actively traded, the fair value measurements have been classified within Level 2 of the fair value hierarchy. Fixed income securities — These investments include investment grade bonds of U.S. issuers from diverse industries, government issuers, index common collective trusts that track the Barclays Aggregate Index and other fixed income investments. Fair values for the corporate bonds were valued using third-party pricing services. These sources determine prices utilizing market income models which factor in, where applicable, transactions of similar assets in active markets, transactions of identical assets in infrequent markets, interest rates, bond or credit default swap spreads and volatility. Since the corporate bonds are not actively traded, the fair value measurements have been classified within Level 2 of the fair value hierarchy. The common collective trusts were valued at the unit prices established by the funds’ sponsors based on the fair value of the assets underlying the funds. Since the units of the funds are not actively traded, the fair value measurements have been classified within Level 2 of the fair value hierarchy. The other investments are not actively traded and fair values are estimated using bids provided by brokers, dealers or quoted prices of similar securities with similar characteristics or pricing models. Therefore, the other investments have been classified within Level 2 of the fair value hierarchy. Private equity and hedge funds — These investments represent limited partnership interests in private equity and hedge funds. The partnership interests are valued by the general partners based on the underlying assets in each fund. The limited partnership interests are valued using unobservable inputs and have been classified within Level 3 of the fair value hierarchy. Bulk annuity contract — The bulk annuity contract is a U.K insurance policy issued by an authorized U.K. life insurer. This contract is valued by the insurer using unobservable inputs not traded on an open market. Accordingly, this contract was categorized as Level 3. Cash and Cash Equivalent - These investments include short-term investments, such as obligations of the U.S. Government and its agencies, and related money market instruments held in a collective investment trust structure. The collective investment trusts were valued at the unit prices established by the funds’ sponsors based on the fair value of the assets underlying the funds. Since the units of the funds are not actively traded, the fair value measurements have been classified within Level 2 of the fair value hierarchy. The following table presents a summary of changes in the fair value of the pension plans’ Level 3 assets: (In millions) 2024 2023 Beginning balance at January 1 $ 437 $ 115 Return on plan assets: Relating to assets still held at the reporting date (47) (3) Purchases, sales, settlements and expenses (35) 325 Ending balance at December 31 $ 355 $ 437 Funding Policy and Contributions The funding policy for these plans is to make contributions when required by statute. We may, from time to time, make voluntary contributions to our pension plans, which exceed the amount required by statute. The majority of the plans’ assets are invested in a master trust that, in turn, is invested primarily in commingled funds and fixed income securities. During 2024, total global pension contributions were $56 million, which includes the prefunding of $50 million in future required contributions to our U.S. pension plan, compared with $21 million in 2023. We estimate total 2025 required contributions to our pension plans to be approximately $13 million, and we do not expect to make voluntary contributions. Estimated Future Benefits Payments The following table details pension benefits expected to be paid in each of the next five fiscal years and in the aggregate for the five fiscal years thereafter: (In millions) 2025 $ 139 2026 137 2027 134 2028 129 2029 127 2030-2034 598 Savings Plans Employees who are not covered by union-administered plans are generally eligible to participate in enhanced savings plans. These plans provide for (1) a company contribution even if employees do not make contributions for employees hired before January 1, 2016, (2) a company match of employee contributions of eligible pay, subject to tax limits and (3) a discretionary company match. Savings plan costs totaled $49 million, $48 million and $49 million in 2024, 2023 and 2022, respectively. Deferred Compensation and Long-Term Compensation Plans We have deferred compensation plans that permit eligible U.S. employees, officers and directors to defer a portion of their compensation. The deferred compensation liability, including Ryder matching amounts and accumulated earnings, was $133 million and $108 million as of December 31, 2024 and 2023,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TEMS IMPACTING COMPARABILITY</t>
        </is>
      </c>
      <c r="B1" s="2" t="inlineStr">
        <is>
          <t>12 Months Ended</t>
        </is>
      </c>
    </row>
    <row r="2">
      <c r="B2" s="2" t="inlineStr">
        <is>
          <t>Dec. 31, 2024</t>
        </is>
      </c>
    </row>
    <row r="3">
      <c r="A3" s="3" t="inlineStr">
        <is>
          <t>Other Income and Expenses [Abstract]</t>
        </is>
      </c>
      <c r="B3" s="4" t="inlineStr">
        <is>
          <t xml:space="preserve"> </t>
        </is>
      </c>
    </row>
    <row r="4">
      <c r="A4" s="4" t="inlineStr">
        <is>
          <t>OTHER ITEMS IMPACTING COMPARABILITY</t>
        </is>
      </c>
      <c r="B4" s="4" t="inlineStr">
        <is>
          <t>OTHER ITEMS IMPACTING COMPARABILITY Our primary measure of segment performance as shown in Note 3, "Segment Reporting," excludes certain items we do not believe are representative of the ongoing operations of the segment. Excluding these items from our segment measure of performance allows for better year over year comparison: Years ended December 31, (In millions) 2024 2023 2022 Acquisition costs (1) 7 2 6 FMS U.K. business exit (2) — (32) (82) Currency translation adjustment loss — 188 — Other, net (1) (3) 6 (1) (7) Other items impacting comparability, net $ 13 $ 157 $ (83) ________________________ (1) Included within "Restructuring and other items, net" in our Consolidated Statements of Earnings. (2) Primarily included within "Restructuring and other items, net" in our Consolidated Statements of Earnings. In 2023, primarily reflects commercial claims proceeds, net of fees. In 2022, primarily reflects gains on sale of U.K. revenue earnings equipment and properties, and commercial claims proceeds, net of fees, offset by severance and other costs. (3) In 2024, primarily reflects severance costs associated with cost savings initiatives in all three segments. In 2022, primarily includes expenses associated with the ChoiceLease liability insurance program which we exited in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NSOLIDATED STATEMENTS OF EARNINGS - USD ($) $ in Millions</t>
        </is>
      </c>
      <c r="B1" s="2" t="inlineStr">
        <is>
          <t>12 Months Ended</t>
        </is>
      </c>
    </row>
    <row r="2">
      <c r="B2" s="2" t="inlineStr">
        <is>
          <t>Dec. 31, 2024</t>
        </is>
      </c>
      <c r="C2" s="2" t="inlineStr">
        <is>
          <t>Dec. 31, 2023</t>
        </is>
      </c>
      <c r="D2" s="2" t="inlineStr">
        <is>
          <t>Dec. 31, 2022</t>
        </is>
      </c>
    </row>
    <row r="3">
      <c r="A3" s="4" t="inlineStr">
        <is>
          <t>Lease &amp; related maintenance and rental revenue</t>
        </is>
      </c>
      <c r="B3" s="7" t="n">
        <v>3835</v>
      </c>
      <c r="C3" s="7" t="n">
        <v>3937</v>
      </c>
      <c r="D3" s="7" t="n">
        <v>4174</v>
      </c>
    </row>
    <row r="4">
      <c r="A4" s="4" t="inlineStr">
        <is>
          <t>Total revenue</t>
        </is>
      </c>
      <c r="B4" s="6" t="n">
        <v>12636</v>
      </c>
      <c r="C4" s="6" t="n">
        <v>11783</v>
      </c>
      <c r="D4" s="6" t="n">
        <v>12011</v>
      </c>
    </row>
    <row r="5">
      <c r="A5" s="4" t="inlineStr">
        <is>
          <t>Selling, general and administrative expenses</t>
        </is>
      </c>
      <c r="B5" s="6" t="n">
        <v>1478</v>
      </c>
      <c r="C5" s="6" t="n">
        <v>1421</v>
      </c>
      <c r="D5" s="6" t="n">
        <v>1415</v>
      </c>
    </row>
    <row r="6">
      <c r="A6" s="4" t="inlineStr">
        <is>
          <t>Non-operating pension costs, net</t>
        </is>
      </c>
      <c r="B6" s="6" t="n">
        <v>41</v>
      </c>
      <c r="C6" s="6" t="n">
        <v>40</v>
      </c>
      <c r="D6" s="6" t="n">
        <v>11</v>
      </c>
    </row>
    <row r="7">
      <c r="A7" s="4" t="inlineStr">
        <is>
          <t>Used vehicle sales, net</t>
        </is>
      </c>
      <c r="B7" s="6" t="n">
        <v>-72</v>
      </c>
      <c r="C7" s="6" t="n">
        <v>-196</v>
      </c>
      <c r="D7" s="6" t="n">
        <v>-450</v>
      </c>
    </row>
    <row r="8">
      <c r="A8" s="4" t="inlineStr">
        <is>
          <t>Interest expense</t>
        </is>
      </c>
      <c r="B8" s="6" t="n">
        <v>386</v>
      </c>
      <c r="C8" s="6" t="n">
        <v>296</v>
      </c>
      <c r="D8" s="6" t="n">
        <v>228</v>
      </c>
    </row>
    <row r="9">
      <c r="A9" s="4" t="inlineStr">
        <is>
          <t>Miscellaneous income, net</t>
        </is>
      </c>
      <c r="B9" s="6" t="n">
        <v>-34</v>
      </c>
      <c r="C9" s="6" t="n">
        <v>-47</v>
      </c>
      <c r="D9" s="6" t="n">
        <v>-32</v>
      </c>
    </row>
    <row r="10">
      <c r="A10" s="4" t="inlineStr">
        <is>
          <t>Currency translation adjustment loss</t>
        </is>
      </c>
      <c r="B10" s="6" t="n">
        <v>0</v>
      </c>
      <c r="C10" s="6" t="n">
        <v>188</v>
      </c>
      <c r="D10" s="6" t="n">
        <v>0</v>
      </c>
    </row>
    <row r="11">
      <c r="A11" s="4" t="inlineStr">
        <is>
          <t>Restructuring and other items, net</t>
        </is>
      </c>
      <c r="B11" s="6" t="n">
        <v>13</v>
      </c>
      <c r="C11" s="6" t="n">
        <v>-21</v>
      </c>
      <c r="D11" s="6" t="n">
        <v>2</v>
      </c>
    </row>
    <row r="12">
      <c r="A12" s="4" t="inlineStr">
        <is>
          <t>Total expenses</t>
        </is>
      </c>
      <c r="B12" s="6" t="n">
        <v>11975</v>
      </c>
      <c r="C12" s="6" t="n">
        <v>11165</v>
      </c>
      <c r="D12" s="6" t="n">
        <v>10795</v>
      </c>
    </row>
    <row r="13">
      <c r="A13" s="4" t="inlineStr">
        <is>
          <t>Earnings from continuing operations before income taxes</t>
        </is>
      </c>
      <c r="B13" s="6" t="n">
        <v>661</v>
      </c>
      <c r="C13" s="6" t="n">
        <v>618</v>
      </c>
      <c r="D13" s="6" t="n">
        <v>1216</v>
      </c>
    </row>
    <row r="14">
      <c r="A14" s="4" t="inlineStr">
        <is>
          <t>Provision for income taxes</t>
        </is>
      </c>
      <c r="B14" s="6" t="n">
        <v>172</v>
      </c>
      <c r="C14" s="6" t="n">
        <v>212</v>
      </c>
      <c r="D14" s="6" t="n">
        <v>353</v>
      </c>
    </row>
    <row r="15">
      <c r="A15" s="4" t="inlineStr">
        <is>
          <t>Earnings from continuing operations</t>
        </is>
      </c>
      <c r="B15" s="6" t="n">
        <v>489</v>
      </c>
      <c r="C15" s="6" t="n">
        <v>406</v>
      </c>
      <c r="D15" s="6" t="n">
        <v>863</v>
      </c>
    </row>
    <row r="16">
      <c r="A16" s="4" t="inlineStr">
        <is>
          <t>Earnings from discontinued operations, net of taxes</t>
        </is>
      </c>
      <c r="B16" s="6" t="n">
        <v>0</v>
      </c>
      <c r="C16" s="6" t="n">
        <v>0</v>
      </c>
      <c r="D16" s="6" t="n">
        <v>4</v>
      </c>
    </row>
    <row r="17">
      <c r="A17" s="4" t="inlineStr">
        <is>
          <t>Net earnings</t>
        </is>
      </c>
      <c r="B17" s="7" t="n">
        <v>489</v>
      </c>
      <c r="C17" s="7" t="n">
        <v>406</v>
      </c>
      <c r="D17" s="7" t="n">
        <v>867</v>
      </c>
    </row>
    <row r="18">
      <c r="A18" s="3" t="inlineStr">
        <is>
          <t>Earnings per common share — Basic</t>
        </is>
      </c>
      <c r="B18" s="4" t="inlineStr">
        <is>
          <t xml:space="preserve"> </t>
        </is>
      </c>
      <c r="C18" s="4" t="inlineStr">
        <is>
          <t xml:space="preserve"> </t>
        </is>
      </c>
      <c r="D18" s="4" t="inlineStr">
        <is>
          <t xml:space="preserve"> </t>
        </is>
      </c>
    </row>
    <row r="19">
      <c r="A19" s="4" t="inlineStr">
        <is>
          <t>Continuing operations (in dollars per share)</t>
        </is>
      </c>
      <c r="B19" s="8" t="n">
        <v>11.29</v>
      </c>
      <c r="C19" s="8" t="n">
        <v>8.890000000000001</v>
      </c>
      <c r="D19" s="8" t="n">
        <v>17.32</v>
      </c>
    </row>
    <row r="20">
      <c r="A20" s="4" t="inlineStr">
        <is>
          <t>Discontinued operations (in dollars per share)</t>
        </is>
      </c>
      <c r="B20" s="6" t="n">
        <v>0</v>
      </c>
      <c r="C20" s="9" t="n">
        <v>-0.01</v>
      </c>
      <c r="D20" s="9" t="n">
        <v>0.09</v>
      </c>
    </row>
    <row r="21">
      <c r="A21" s="4" t="inlineStr">
        <is>
          <t>Net earnings (in dollars per share)</t>
        </is>
      </c>
      <c r="B21" s="9" t="n">
        <v>11.29</v>
      </c>
      <c r="C21" s="9" t="n">
        <v>8.890000000000001</v>
      </c>
      <c r="D21" s="9" t="n">
        <v>17.41</v>
      </c>
    </row>
    <row r="22">
      <c r="A22" s="3" t="inlineStr">
        <is>
          <t>Earnings per common share — Diluted</t>
        </is>
      </c>
      <c r="B22" s="4" t="inlineStr">
        <is>
          <t xml:space="preserve"> </t>
        </is>
      </c>
      <c r="C22" s="4" t="inlineStr">
        <is>
          <t xml:space="preserve"> </t>
        </is>
      </c>
      <c r="D22" s="4" t="inlineStr">
        <is>
          <t xml:space="preserve"> </t>
        </is>
      </c>
    </row>
    <row r="23">
      <c r="A23" s="4" t="inlineStr">
        <is>
          <t>Continuing operations (in dollars per share)</t>
        </is>
      </c>
      <c r="B23" s="9" t="n">
        <v>11.06</v>
      </c>
      <c r="C23" s="9" t="n">
        <v>8.73</v>
      </c>
      <c r="D23" s="9" t="n">
        <v>16.96</v>
      </c>
    </row>
    <row r="24">
      <c r="A24" s="4" t="inlineStr">
        <is>
          <t>Discontinued operations (in dollars per share)</t>
        </is>
      </c>
      <c r="B24" s="6" t="n">
        <v>0</v>
      </c>
      <c r="C24" s="9" t="n">
        <v>-0.01</v>
      </c>
      <c r="D24" s="9" t="n">
        <v>0.08</v>
      </c>
    </row>
    <row r="25">
      <c r="A25" s="4" t="inlineStr">
        <is>
          <t>Net earnings (in dollars per share)</t>
        </is>
      </c>
      <c r="B25" s="8" t="n">
        <v>11.06</v>
      </c>
      <c r="C25" s="8" t="n">
        <v>8.73</v>
      </c>
      <c r="D25" s="8" t="n">
        <v>17.04</v>
      </c>
    </row>
    <row r="26">
      <c r="A26" s="4" t="inlineStr">
        <is>
          <t>Services revenue</t>
        </is>
      </c>
      <c r="B26" s="4" t="inlineStr">
        <is>
          <t xml:space="preserve"> </t>
        </is>
      </c>
      <c r="C26" s="4" t="inlineStr">
        <is>
          <t xml:space="preserve"> </t>
        </is>
      </c>
      <c r="D26" s="4" t="inlineStr">
        <is>
          <t xml:space="preserve"> </t>
        </is>
      </c>
    </row>
    <row r="27">
      <c r="A27" s="4" t="inlineStr">
        <is>
          <t>Revenue</t>
        </is>
      </c>
      <c r="B27" s="7" t="n">
        <v>8345</v>
      </c>
      <c r="C27" s="7" t="n">
        <v>7297</v>
      </c>
      <c r="D27" s="7" t="n">
        <v>7118</v>
      </c>
    </row>
    <row r="28">
      <c r="A28" s="4" t="inlineStr">
        <is>
          <t>Cost of services sold</t>
        </is>
      </c>
      <c r="B28" s="6" t="n">
        <v>7099</v>
      </c>
      <c r="C28" s="6" t="n">
        <v>6266</v>
      </c>
      <c r="D28" s="6" t="n">
        <v>6153</v>
      </c>
    </row>
    <row r="29">
      <c r="A29" s="4" t="inlineStr">
        <is>
          <t>Fuel services revenue</t>
        </is>
      </c>
      <c r="B29" s="4" t="inlineStr">
        <is>
          <t xml:space="preserve"> </t>
        </is>
      </c>
      <c r="C29" s="4" t="inlineStr">
        <is>
          <t xml:space="preserve"> </t>
        </is>
      </c>
      <c r="D29" s="4" t="inlineStr">
        <is>
          <t xml:space="preserve"> </t>
        </is>
      </c>
    </row>
    <row r="30">
      <c r="A30" s="4" t="inlineStr">
        <is>
          <t>Revenue</t>
        </is>
      </c>
      <c r="B30" s="6" t="n">
        <v>456</v>
      </c>
      <c r="C30" s="6" t="n">
        <v>549</v>
      </c>
      <c r="D30" s="6" t="n">
        <v>719</v>
      </c>
    </row>
    <row r="31">
      <c r="A31" s="4" t="inlineStr">
        <is>
          <t>Cost of services sold</t>
        </is>
      </c>
      <c r="B31" s="6" t="n">
        <v>441</v>
      </c>
      <c r="C31" s="6" t="n">
        <v>534</v>
      </c>
      <c r="D31" s="6" t="n">
        <v>694</v>
      </c>
    </row>
    <row r="32">
      <c r="A32" s="4" t="inlineStr">
        <is>
          <t>Cost of lease &amp; related maintenance and rental</t>
        </is>
      </c>
      <c r="B32" s="4" t="inlineStr">
        <is>
          <t xml:space="preserve"> </t>
        </is>
      </c>
      <c r="C32" s="4" t="inlineStr">
        <is>
          <t xml:space="preserve"> </t>
        </is>
      </c>
      <c r="D32" s="4" t="inlineStr">
        <is>
          <t xml:space="preserve"> </t>
        </is>
      </c>
    </row>
    <row r="33">
      <c r="A33" s="4" t="inlineStr">
        <is>
          <t>Cost of services sold</t>
        </is>
      </c>
      <c r="B33" s="7" t="n">
        <v>2623</v>
      </c>
      <c r="C33" s="7" t="n">
        <v>2684</v>
      </c>
      <c r="D33" s="7" t="n">
        <v>277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OTHER MATTER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 AND OTHER MATTERS</t>
        </is>
      </c>
      <c r="B4" s="4" t="inlineStr">
        <is>
          <t>CONTINGENCIES AND OTHER MATTERS We are a party to various claims, complaints and proceedings arising in the ordinary course of our continuing business operations including those relating to commercial and employment claims, environmental matters, risk management matters (e.g., vehicle liability, workers’ compensation, etc.), and administrative assessments primarily associated with operating taxes. We have established loss provisions for matters in which losses are probable and can be reasonably estimated. We believe that the resolution of these claims, complaints and legal proceedings will not have a material effect on our consolidated financial statements. Our estimates regarding potential losses and materiality are based on our judgment and assessment of the claims utilizing currently available information. Although we will continue to reassess our estimated liability based on future developments, our objective assessment of the legal merits of such claims may not always be predictive of the outcome and actual results may vary from our current estimates. Securities Litigation Relating to Residual Value Estimates As previously disclosed, on May 20, 2020, a putative class action on behalf of purchasers of our securities who purchased or otherwise acquired their securities between 2015 and 2020 was commenced against Ryder and certain of our current and former officers (the "Securities Class Action"). The complaint alleged, among other things, that the defendants misrepresented Ryder's depreciation policy and residual value estimates for its vehicles. In May 2023, the parties reached an agreement in principle to settle the Securities Class Action, and in November 2024 the court approved the settlement and dismissed the case with prejudice. Those orders are now final. We expect that the settlement amount will be covered by insurance, and accordingly is not material to our financial position or results of operations. Between June 2020 and February 2021, five shareholder derivative complaints were filed against certain of our current and former officers and directors (the "Derivative Cases"). The Derivative Cases are generally based on the allegations set forth in the Securities Class Action and allege breach of fiduciary duties, unjust enrichment and waste of corporate assets. In September 2023, the parties reached an agreement in principle to resolve the Derivative Cases in exchange for certain specified corporate reforms. On January 21, 2025, the court entered an order preliminarily approving the settlement and authorizing the notice of settlement. A hearing to determine whether the court should issue a final order approving the proposed settlement has been scheduled for April 1, 2025. We expect that any settlement amount of plaintiffs' attorneys' fees and expenses in connection with the settlement of the Derivative Cases will be covered by insurance, and accordingly is not material to our financial position or results of operations. Environmental Matters Our operations involve storing and dispensing petroleum products, primarily diesel fuel, regulated under environmental protection laws. These laws require us to eliminate or mitigate the effect of such substances on the environment. In response to these requirements, we continually upgrade our operating facilities and implement various programs to detect and minimize contamination. In addition, we have received notices from the EPA and others that we have been identified as a potentially responsible party under the Comprehensive Environmental Response, Compensation, and Liability Act; the Superfund Amendments and Reauthorization Act; and similar state statutes. We may be required to share in the cost of cleanup of 22 identified disposal sites and have established loss provisions for matters in which losses are probable and can be reasonably estimated. We believe that the resolution of these matters will not have a material effect on our consolidated financial statements. The ultimate cost of our environmental liabilities cannot presently be projected with certainty due to the presence of several unknown factors, primarily the level of contamination, the effectiveness of selected remediation methods, the stage of investigation at individual sites, the determination of our liability in proportion to other responsible parties and the recoverability of such costs from third parties. Based on information presently available, we believe that the ultimate disposition of these matters, although potentially material to the results of operations in any one year, will not have a material adverse effect on our financial condition or liquid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Supplemental cash flow information was as follows: As of and for the Years Ended December 31, (In millions) 2024 2023 2022 Interest paid $ 372 $ 269 $ 214 Income taxes paid $ 207 $ 96 $ 115 Cash paid for operating lease liabilities $ 359 $ 249 $ 184 Right-of-use assets obtained in exchange for lease obligations: Finance leases $ 46 $ 26 $ 12 Operating leases $ 148 $ 477 $ 340 Capital expenditures acquired but not yet paid $ 263 $ 244 $ 1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On February 1, 2024, we acquired all the outstanding equity of Cardinal Logistics for a purchase price of $302 million. Cardinal Logistics is a leading customized dedicated contract carrier in North America, providing dedicated fleets and professional drivers, as well as complementary freight brokerage services, last-mile delivery and contract logistics services. We expect that the acquisition will increase our scale and network density and further advance our strategy to accelerate growth in DTS. The purchase price allocation of estimated fair values reflected were finalized, resulting in additions of goodwill and intangible assets of $200 million and $116 million, respectfully, for the Cardinal Logistics acquisition. None of the goodwill is expected to be deductible for income tax purposes. During 2024, we also acquired a business in our FMS segment for a purchase price of $15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489</v>
      </c>
      <c r="C4" s="7" t="n">
        <v>406</v>
      </c>
      <c r="D4" s="7" t="n">
        <v>867</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cybersecurity program is designed to protect the integrity of our information and the proper functioning and availability of the information systems that help operate our business. We utilize the National Institute of Standards and Technology's Cybersecurity Framework (NIST CSF) to inform our cybersecurity program and maintain International Organization for Standardization 27001 (ISO 27001) certification. We have created and implemented processes that assess, identify, respond to and manage cybersecurity threats and incidents, and we oversee these processes to minimize the occurrence and impact of any unauthorized access, disruption or use of our information or that of our customers. We have a robust set of information security policies related to encryption of data, anti-virus, firewalls, multi-factor authentication, training of employees, as well as incident response capabilities designed to proactively identify risks and mitigate attacks and unauthorized access attempts to our systems, amongst other measure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program is designed to protect the integrity of our information and the proper functioning and availability of the information systems that help operate our business. We utilize the National Institute of Standards and Technology's Cybersecurity Framework (NIST CSF) to inform our cybersecurity program and maintain International Organization for Standardization 27001 (ISO 27001) certification. We have created and implemented processes that assess, identify, respond to and manage cybersecurity threats and incidents, and we oversee these processes to minimize the occurrence and impact of any unauthorized access, disruption or use of our information or that of our customers. We have a robust set of information security policies related to encryption of data, anti-virus, firewalls, multi-factor authentication, training of employees, as well as incident response capabilities designed to proactively identify risks and mitigate attacks and unauthorized access attempts to our systems, amongst other measur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cybersecurity program is evaluated by both our management and board of directors. Our Chief Information Officer supervises our cybersecurity program, and our Chief Information Security Officer (CISO) manages its daily operation.</t>
        </is>
      </c>
    </row>
    <row r="11">
      <c r="A11" s="4" t="inlineStr">
        <is>
          <t>Cybersecurity Risk Board Committee or Subcommittee Responsible for Oversight [Text Block]</t>
        </is>
      </c>
      <c r="B11" s="4" t="inlineStr">
        <is>
          <t>The CISO provides quarterly reports to the audit committee of our board of directors, which is responsible for overseeing cybersecurity and information technology and notifying the board of directors of any significant risks or updates.</t>
        </is>
      </c>
    </row>
    <row r="12">
      <c r="A12" s="4" t="inlineStr">
        <is>
          <t>Cybersecurity Risk Process for Informing Board Committee or Subcommittee Responsible for Oversight [Text Block]</t>
        </is>
      </c>
      <c r="B12" s="4" t="inlineStr">
        <is>
          <t>The CISO provides quarterly reports to the audit committee of our board of directors, which is responsible for overseeing cybersecurity and information technology and notifying the board of directors of any significant risks or updates. These reports may include updates on our enterprise-wide cybersecurity strategy, policies, processes and standards, as well as potential cybersecurity or information technology risks and threats.</t>
        </is>
      </c>
    </row>
    <row r="13">
      <c r="A13" s="4" t="inlineStr">
        <is>
          <t>Cybersecurity Risk Role of Management [Text Block]</t>
        </is>
      </c>
      <c r="B13" s="4" t="inlineStr">
        <is>
          <t>Our cybersecurity program is evaluated by both our management and board of directors. Our Chief Information Officer supervises our cybersecurity program, and our Chief Information Security Officer (CISO) manages its daily operation. Our CISO has over two decades of experience in the cybersecurity and risk management fields, including over 15 years of experience leading cybersecurity oversight, as well as various industry-recognized certifications, such as the Certified Information Systems Security Professional and Auditors certifications. The CISO provides quarterly reports to the audit committee of our board of directors, which is responsible for overseeing cybersecurity and information technology and notifying the board of directors of any significant risks or updates. These reports may include updates on our enterprise-wide cybersecurity strategy, policies, processes and standards, as well as potential cybersecurity or information technology risks and threats. Our cybersecurity program is also evaluated at least annually by external experts, and the results of those reviews are reported to our leadership team and the board of directors. Cybersecurity risk is also evaluated as an enterprise-wide risk via our enterprise risk management program, which is reviewed by our leadership team and the board of directors. All employees are required to complete semiannual cybersecurity trainings and have access to more frequent cybersecurity trainings through online simulations. We also require employees in certain roles to complete additional role-based, specialized cybersecurity training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Information Officer supervises our cybersecurity program, and our Chief Information Security Officer (CISO) manages its daily operation.</t>
        </is>
      </c>
    </row>
    <row r="16">
      <c r="A16" s="4" t="inlineStr">
        <is>
          <t>Cybersecurity Risk Management Expertise of Management Responsible [Text Block]</t>
        </is>
      </c>
      <c r="B16" s="4" t="inlineStr">
        <is>
          <t>Our CISO has over two decades of experience in the cybersecurity and risk management fields, including over 15 years of experience leading cybersecurity oversight, as well as various industry-recognized certifications, such as the Certified Information Systems Security Professional and Auditors certifications.</t>
        </is>
      </c>
    </row>
    <row r="17">
      <c r="A17" s="4" t="inlineStr">
        <is>
          <t>Cybersecurity Risk Process for Informing Management or Committees Responsible [Text Block]</t>
        </is>
      </c>
      <c r="B17" s="4" t="inlineStr">
        <is>
          <t>Our cybersecurity program is evaluated by both our management and board of directors. Our Chief Information Officer supervises our cybersecurity program, and our Chief Information Security Officer (CISO) manages its daily operation. Our CISO has over two decades of experience in the cybersecurity and risk management fields, including over 15 years of experience leading cybersecurity oversight, as well as various industry-recognized certifications, such as the Certified Information Systems Security Professional and Auditors certifications. The CISO provides quarterly reports to the audit committee of our board of directors, which is responsible for overseeing cybersecurity and information technology and notifying the board of directors of any significant risks or updates. These reports may include updates on our enterprise-wide cybersecurity strategy, policies, processes and standards, as well as potential cybersecurity or information technology risks and threats. Our cybersecurity program is also evaluated at least annually by external experts, and the results of those reviews are reported to our leadership team and the board of directors. Cybersecurity risk is also evaluated as an enterprise-wide risk via our enterprise risk management program, which is reviewed by our leadership team and the board of directors. All employees are required to complete semiannual cybersecurity trainings and have access to more frequent cybersecurity trainings through online simulations. We also require employees in certain roles to complete additional role-based, specialized cybersecurity training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Consolidation and Presentation</t>
        </is>
      </c>
      <c r="B4" s="4" t="inlineStr">
        <is>
          <t>Basis of Consolidation and Presentation The consolidated financial statements include the accounts of Ryder System, Inc. (Ryder), all entities in which Ryder has a controlling voting interest (subsidiaries) and variable interest entities (VIEs) where Ryder is determined to be the primary beneficiary in accordance with generally accepted accounting principles in the United States (U.S. GAAP). All significant intercompany accounts and transactions have been eliminated in consolidation. Certain prior period amounts have been reclassified to conform with the current period presentation. We report our financial performance based on three business segments: (1) Fleet Management Solutions (FMS), which provides full service leasing and leasing with flexible maintenance options, commercial rental and maintenance services of trucks, tractors and trailers to customers principally in the United States (U.S.) and Canada; (2) Supply Chain Solutions (SCS), which provides integrated logistics solutions, including distribution management, dedicated transportation, transportation management, brokerage, e-commerce, last mile, and professional services in North America; and (3) Dedicated Transportation Solutions (DTS), which provides turnkey transportation solutions in the U.S., including dedicated vehicles, professional drivers, management, and administrative support. Dedicated transportation services provided as part of an operationally integrated, multi-service, supply chain solution to SCS customers are primarily reported in the SCS business segment.</t>
        </is>
      </c>
    </row>
    <row r="5">
      <c r="A5" s="4" t="inlineStr">
        <is>
          <t>Use of Estimates</t>
        </is>
      </c>
      <c r="B5" s="4" t="inlineStr">
        <is>
          <t>Use of Estimates</t>
        </is>
      </c>
    </row>
    <row r="6">
      <c r="A6" s="4" t="inlineStr">
        <is>
          <t>Cash, Cash Equivalents</t>
        </is>
      </c>
      <c r="B6" s="4" t="inlineStr">
        <is>
          <t>Cash, Cash Equivalents</t>
        </is>
      </c>
    </row>
    <row r="7">
      <c r="A7" s="4" t="inlineStr">
        <is>
          <t>Revenue Recognition</t>
        </is>
      </c>
      <c r="B7" s="4" t="inlineStr">
        <is>
          <t>Revenue Recognition We generate revenue primarily through contracts with customers to lease, rent and maintain revenue earning equipment and to provide logistics management and dedicated transportation services. We enter into contracts that can include various combinations of products and services, which are generally capable of being distinct and accounted for as separate performance obligations. We account for a contract when it has approval and commitment from both parties, the rights of the parties are identified, payment terms are determined, the contract has commercial substance, and collectibility of consideration is probable. We generally recognize revenue over time as we provide the promised products or services to our customers in an amount we expect to receive in exchange for those products or services. Revenue is recognized net of amounts collected from customers for taxes, such as sales tax, that are remitted to the applicable taxing authorities. Lease &amp; related maintenance and rental Lease &amp; related maintenance and rental revenue include ChoiceLease and commercial rental revenues from our FMS business segment. We offer a full service lease as well as a lease with more flexible maintenance options under our ChoiceLease product line. Our ChoiceLease product is marketed, priced and managed as a bundled service. We do not offer a stand-alone lease of a vehicle. We also offer rental of vehicles under our commercial rental product line, which allows customers to supplement their fleet of vehicles on a short-term basis. Our ChoiceLease product line includes the lease of a vehicle (lease component) and maintenance and other services (non-lease component). We generally lease new vehicles to our customers. Consideration is allocated between the lease and non-lease components based on management's best estimate of the relative stand-alone selling price of each component. For further information regarding our stand-alone selling price estimation process, refer to the "Significant Judgments and Estimates" section below. Our ChoiceLease product provides for a fixed charge and a variable charge based on mileage or time usage. Fixed charges are typically billed at the beginning of the month and variable charges are typically billed a month in arrears. Revenue from the lease component of ChoiceLease agreements is recognized based on the classification of the arrangement, typically as either an operating or a sales-type lease. The majority of our leases are classified as operating leases and we recognize revenue for the lease component of these agreements on a straight-line basis. The non-lease component for maintenance services are not typically performed evenly over the life of a ChoiceLease contract as the level of maintenance provided generally increases as vehicles age. Therefore, we recognize maintenance revenue consistent with the estimated pattern of the costs to maintain the underlying vehicles. This generally results in the recognition of deferred revenue for the portion of the customer's billings allocated to the maintenance service component of the agreement. Our commercial rental product includes the short-term rental of a vehicle (one day up to one year in length). All of our rental arrangements are classified as operating leases and revenue is recognized on a straight-line basis. Lease and rental agreements do not usually provide for scheduled rent increases or escalations. However, most lease agreements allow for rate changes based upon changes in the Consumer Price Index (CPI). Lease and rental agreements also provide for variable usage charges based on a time charge and/or a fixed per-mile charge. The time charge, the per-mile charge and the changes in rates attributed to changes in the CPI are considered contingent revenue. These charges are not considered fixed or determinable until the equipment usage or CPI change occurs and are excluded from the allocation of consideration at the inception of the contract. Revenues associated with licensing and operating taxes that are billed as incurred are also excluded from the allocation of consideration at contract inception and allocated as earned. Variable consideration is allocated to the lease and maintenance components when earned based on the same allocation percentages at contract inception (or the most recent contract modification). Amounts allocated to the lease component are recognized in revenue as earned and amounts allocated to the non-lease component are recognized in revenue using an input method, consistent with the estimated pattern of maintenance costs for the remainder of the contract term. Leases not classified as operating leases are considered sales-type leases. We recognize revenue for sales-type leases using the effective interest method, which provides a constant periodic rate of return on the outstanding investment in the lease. We recognize the difference between the net investment in the lease and the carrying value in selling profit or loss on used vehicles in our results of operations at lease commencement. Services Services revenue includes all SCS and DTS revenues, as well as SelectCare and other revenues from our FMS business segment. In our SCS business segment, we offer a broad range of logistics management services designed to optimize the supply chain and address the key business requirements of our customers supported by a variety of technology and engineering solutions. In our DTS business segment, we combine equipment, maintenance, professional drivers, administrative services and additional services to provide customers with a single integrated dedicated transportation solution. DTS services are customized for our customers based on a transportation analysis to optimize vehicle capacity and overall asset utilization. Revenues from SCS and DTS service contracts are recognized as services are rendered in accordance with contract terms. SCS and DTS contracts typically include (1) fixed and variable billing rates, (2) cost-plus billing rates (input method based on actual costs incurred to perform services and a contracted mark-up), or (3) variable only or fixed only billing rates for the services. Our billing structure aligns with the value transferred to our customers. We generally have a right to consideration in an amount that corresponds directly with the value we have delivered to the customer. Our customers contract us to provide an integrated service of transportation or supply chain logistical services into a single transportation or supply chain solution. Therefore, we typically recognize SCS and DTS service contracts as one performance obligation satisfied over time. Under our SelectCare arrangements, we provide maintenance and repairs required to keep a vehicle in good operating condition, perform preventive maintenance inspections, provide access to emergency road service, and substitute vehicles. We provide these maintenance services to customers who choose not to lease our vehicles. The vast majority of our services are routine and performed on a recurring basis throughout the term of the arrangement. From time to time, we provide non-routine major repair services in order to place a vehicle back in service. Our maintenance service arrangement generally provides for a monthly fixed charge and a monthly variable charge based on mileage or time usage. Fixed charges are typically billed at the beginning of the month for the services to be provided that month, while variable charges are typically billed a month in arrears. Most maintenance agreements allow for rate changes based upon changes in the CPI. The fixed per-mile charge and the changes in rates attributed to changes in the CPI are recognized as earned. The maintenance service is the only performance obligation in SelectCare contracts. For contract maintenance agreements, revenue is recognized as maintenance services are rendered over the terms of the related arrangements. We generally account for long-term maintenance contracts as one-year contracts since our maintenance arrangements are typically cancellable, without penalty, after the first year. For on-demand maintenance services, revenue is recognized at the point in time when the service is provided. Costs associated with the activities performed under our maintenance arrangements are primarily comprised of labor, parts and outside repair work and are expensed as incurred. Non-chargeable maintenance costs have been allocated and reflected within “Cost of services” based on the proportionate maintenance-related labor costs relative to all product lines. Fuel Services Fuel services revenue is reported in our FMS business segment. We provide our FMS customers with access to fuel at our maintenance facilities across the U.S. and Canada. Fuel services revenue is invoiced to customers at contracted rates separate from other contracted services, or at retail prices. Revenue from fuel services is recognized when fuel is delivered to customers. Significant Judgments and Estimates We allocate the contract consideration from our ChoiceLease arrangements between the lease and maintenance components based on the relative stand-alone selling prices of each of those services. We do not sell the lease component of our ChoiceLease product offering on a stand-alone basis, therefore significant judgment is required to determine the stand-alone selling price of the lease component. We sell maintenance services separately through our SelectCare arrangements. For the lease component, we estimate the stand-alone selling price using the projected cash outflows related to the underlying leased vehicle, net of the estimated disposal proceeds, and a certain targeted return considering our weighted average cost of capital. For the non-lease component of the contract, we estimate the stand-alone selling price of the maintenance component using an expected cost-plus margin approach. The expected costs are based on our history of providing maintenance services in our ChoiceLease arrangements. The margin is based on the historical margin percentages for our full service maintenance contracts in the SelectCare product line, as the maintenance performance obligation in those contracts is similar to our ChoiceLease arrangements. Our SCS and DTS contracts often include promises to transfer multiple services to a customer. Judgment is required to determine whether each service is considered distinct and accounted for as a separate performance obligation, or accounted for together as a significant integrated service and recognized over time. Our SCS and DTS services provided within a contract depend on a significant level of integration and interdependency between the services and are generally considered integrated arrangements with revenue recognized as the interdependent services are delivered. Contract Balances We record a receivable related to revenue recognized when we have an unconditional right to invoice. We do not have material contract assets as we generally invoice customers as we perform services. We have determined our contracts do not include a significant financing component as the period between the receipt of customer payment and the transfer of service to the customer is less than a year. Our contract liabilities consist of deferred revenue, which primarily relates to payments received or due in advance of performance for the maintenance services component of our ChoiceLease product. Changes in contract liabilities are due to the collection of cash or the satisfaction of our performance obligation under the contract. Refer to Note 4, "Revenue," for further information. Costs to Obtain and Fulfill a Contract Our incremental direct costs of obtaining and fulfilling a contract primarily consist of sales commissions and contract origination costs. For SCS and DTS contracts, these costs are capitalized and amortized on a straight-line basis over the period of contract performance or the expected duration of the customer relationship, if renewals are expected. For Choicelease contracts, capitalized sales commission are allocated and amortized based on the same pattern as the revenue is recognized for the underlying lease or non-lease components of the contract; generally on a straight-line basis for the lease component and consistent with the estimated pattern of maintenance costs for the non-lease component.</t>
        </is>
      </c>
    </row>
    <row r="8">
      <c r="A8" s="4" t="inlineStr">
        <is>
          <t>Allowance for Credit Losses and Other</t>
        </is>
      </c>
      <c r="B8" s="4" t="inlineStr">
        <is>
          <t>Allowance for Credit Losses and Other We maintain an allowance for credit losses and billing adjustments related to certain discounts and other customer concessions. Amounts are charged against the allowance when the receivable is determined to be uncollectible. Increases and decreases to the allowance are recorded to earnings in the period determined. When a business relationship with a customer is initiated, we evaluate collectability from the customer and it is continuously monitored as services are provided. We have a credit rating system based on a combination of internally developed standards and ratings provided by third parties. Our credit rating system, along with monitoring for delinquent payments, allows us to make decisions as to whether collectability is probable at the onset of the relationship and subsequently as we offer services. Factors considered during this process include historical payment trends, industry risks, liquidity of the customer, years in business, judgments, liens, and bankruptcies. Payment terms vary by contract type, although terms generally include a requirement of payment within 10 to 90 days.</t>
        </is>
      </c>
    </row>
    <row r="9">
      <c r="A9" s="4" t="inlineStr">
        <is>
          <t>Leases as Lessor</t>
        </is>
      </c>
      <c r="B9" s="4" t="inlineStr">
        <is>
          <t>Leases as Lessor We lease revenue earning equipment to customers for periods generally ranging from three</t>
        </is>
      </c>
    </row>
    <row r="10">
      <c r="A10" s="4" t="inlineStr">
        <is>
          <t>Leases as Lessee</t>
        </is>
      </c>
      <c r="B10" s="4" t="inlineStr">
        <is>
          <t>Leases as Lessee We lease facilities, revenue earning equipment, material handling equipment, automated vehicle washing machines, vehicles and office equipment from third parties. We determine if an arrangement is or contains a lease at inception. Operating lease right-of-use (ROU) assets, which represent our right to use an underlying asset for the lease term, and operating lease liabilities are recognized based on the present value of lease payments over the lease term at commencement date. As most of our leases do not provide an implicit rate of return, we use our incremental borrowing rate based on the information available at commencement date in determining the present value of lease payments. We use the implicit rate when readily determinable. Operating lease ROU assets also exclude lease incentives received. We pay variable lease charges related to property taxes, insurance and maintenance as well as changes in CPI for leased facilities; usage of revenue earning equipment, automated washing machines, vehicles and office equipment; and hours of operation for material handling equipment. For leases with a term of 12 months or less, with the exception of our real estate leases, we do not recognize a ROU asset or liability and recognize lease payments in our income statement on a straight-line basis over the lease term and variable lease payments in the period in which the obligation for those payments is incurred. three three Accrued expenses and other current liabilities Short-term debt and current portion of long-term debt Other non-current liabilities Long-term debt</t>
        </is>
      </c>
    </row>
    <row r="11">
      <c r="A11" s="4" t="inlineStr">
        <is>
          <t>Revenue Earning Equipment, Operating Property and Equipment, and Depreciation</t>
        </is>
      </c>
      <c r="B11" s="4" t="inlineStr">
        <is>
          <t>Revenue Earning Equipment, Operating Property and Equipment, and Depreciation Revenue earning equipment, comprised of vehicles, and operating property and equipment are initially recorded at cost inclusive of vendor rebates. Revenue earning equipment and operating property and equipment recognized as finance leases are initially recorded at the lower of the present value of the lease payments to be made over the lease term or fair value. Vehicle repairs and maintenance that extend the life or increase the value of a vehicle are capitalized, whereas ordinary repairs and maintenance (including tire replacement or repair) are expensed as incurred. Direct costs incurred in connection with developing or obtaining internal-use software are capitalized. Costs incurred during the preliminary stage of a software development project, as well as maintenance and training costs, are expensed as incurred. Leasehold improvements are depreciated over the shorter of their estimated useful lives or the term of the related lease. If a substantial additional investment is made in a leased property during the term of the lease, we re-evaluate the lease term to determine whether the investment, together with any penalties related to non-renewal, would constitute an economic penalty such that the renewal appears to be reasonably assured.</t>
        </is>
      </c>
    </row>
    <row r="12">
      <c r="A12" s="4" t="inlineStr">
        <is>
          <t>Goodwill and Other Intangible Assets</t>
        </is>
      </c>
      <c r="B12" s="4" t="inlineStr">
        <is>
          <t>Goodwill and Other Intangible Assets Goodwill and other intangible assets with indefinite useful lives are not amortized, but rather, are tested for impairment at least annually as of October 1 of each year, or more frequently if events or circumstances indicate the carrying value of goodwill may be impaired. In evaluating goodwill for impairment, we have the option to first assess qualitative factors to determine whether further impairment testing is necessary, such as macroeconomic conditions, changes in our industry and the markets in which we operate, and our market capitalization as well as our reporting units' historical and expected future financial performance. If we conclude that it is more likely than not that a reporting unit's fair value is less than its carrying value or we bypass the optional qualitative assessment, recoverability is assessed by comparing the fair value of the reporting unit with its carrying amount. If a reporting unit's carrying value exceeds its fair value, we would recognize a goodwill impairment loss for the amount by which the carrying amount of a reporting unit exceeds its fair value, not to exceed the total amount of goodwill allocated to that reporting unit. Our estimate of fair value for reporting units is determined based on a combination of a market and an income approach. Under the market approach, we use a selection of comparable publicly-traded companies that correspond to the reporting unit to derive a market-based multiple. Under the income approach, the fair value of the reporting unit is estimated based on the discounted present value of the projected future cash flows. Rates used to discount cash flows are dependent upon interest rates and the cost of capital based on our industry and capital structure, adjusted for equity and size risk premiums based on market capitalization. Estimates of future cash flows are dependent on our knowledge and experience about past and current events and significant judgments and assumptions about conditions we expect to exist, including revenue growth rates, margins, long-term growth rates, capital requirements, proceeds from the sale of used vehicles, the ability to utilize our tax net operating losses, and the discount rate. Our estimates of cash flows are also based on historical and future operating performance, economic conditions and actions we expect to take. There are inherent uncertainties related to these factors and management’s judgment in applying them to the analysis of goodwill impairment. It is possible that assumptions underlying the impairment analysis will change in such a manner that impairment in value may occur in the future. Indefinite-lived intangible assets, consisting of our trade name, are assessed for impairment when circumstances indicate that the carrying amount may not be recoverable. The assessment is consistent with the process used to evaluate goodwill impairment. Intangible assets with finite lives are amortized over their respective estimated useful lives. Identifiable intangible assets that are subject to amortization are evaluated for impairment as described below.</t>
        </is>
      </c>
    </row>
    <row r="13">
      <c r="A13" s="4" t="inlineStr">
        <is>
          <t>Impairment of Long-Lived Assets Other than Goodwill and Indefinite-Lived Intangible Assets</t>
        </is>
      </c>
      <c r="B13" s="4" t="inlineStr">
        <is>
          <t>Impairment of Long-Lived Assets Other than Goodwill and Indefinite-Lived Intangible Assets Long-lived assets held and used, including revenue earning equipment, operating property and equipment, and intangible assets with finite lives, are tested for recoverability when circumstances indicate that the carrying amount of assets may not be recoverable. Recoverability of long-lived assets is evaluated by comparing the carrying value of an asset or asset group to the undiscounted future operating cash flows (excluding interest charges) expected to be generated by the asset or asset group. If these comparisons indicate that the carrying value of the asset or asset group is not recoverable, an impairment loss is recognized for the amount by which the carrying value of the asset or asset group exceeds its estimated fair value.</t>
        </is>
      </c>
    </row>
    <row r="14">
      <c r="A14" s="4" t="inlineStr">
        <is>
          <t>Self-Insurance Accruals</t>
        </is>
      </c>
      <c r="B14" s="4" t="inlineStr">
        <is>
          <t>Self-Insurance Accruals We retain a portion of the accident risk under auto liability, workers’ compensation and other insurance programs. Under our insurance programs, we retain the risk of loss in various amounts, generally up to $3 million on a per occurrence basis. Self-insurance accruals are based primarily on an actuarial estimated, undiscounted cost of claims, which includes claims incurred but not reported. Historical loss development factors are utilized to project the future development of incurred losses, and these amounts are adjusted based upon actual claim experience and settlements. Changes in the actuarial estimates of these liabilities are charged or credited to earnings in the period determined. Amounts estimated to be paid within the next year have been classified as “Accrued expenses and other current liabilities” with the remainder included in “Other non-current liabilities” in the Consolidated Balance Sheets.</t>
        </is>
      </c>
    </row>
    <row r="15">
      <c r="A15" s="4" t="inlineStr">
        <is>
          <t>Income Taxes</t>
        </is>
      </c>
      <c r="B15" s="4" t="inlineStr">
        <is>
          <t>Income Taxes Provision for income taxes is based on reported earnings before income taxes. Deferred income taxes are recognized for the future tax effects of temporary differences between the financial statement carrying amounts of existing assets and liabilities and their respective tax bases, using tax rates in effect for the years in which the differences are expected to reverse. We have elected to account for the tax effects of the global intangible low-taxed income provision as a current period cost. Valuation allowances are recognized to reduce deferred income tax assets to the amount that is more likely than not to be realized. In assessing the likelihood of realization, we consider estimates of future sources of taxable income. We calculate our current and deferred income tax position based on estimates and assumptions that could differ from the actual results reflected in income tax returns filed in subsequent years. Adjustments based on filed returns are recorded when identified. We believe our measurement of liabilities for uncertain tax positions is reasonable, however, assurances cannot be given that the final outcome of these matters will be consistent with the historical income tax provisions and accruals. If a liability is ultimately deemed unnecessary, the liability will be reversed, and a tax benefit will be recognized in that period. Conversely, if additional liability is necessary, a tax provision will be recorded when that determination is made. If additional taxes are assessed as a result of an audit or litigation, there could be a material effect on our income tax provision and net income in the period or periods for which that determination is made.</t>
        </is>
      </c>
    </row>
    <row r="16">
      <c r="A16" s="4" t="inlineStr">
        <is>
          <t>Foreign Currency Translation</t>
        </is>
      </c>
      <c r="B16" s="4" t="inlineStr">
        <is>
          <t>Foreign Currency Translation Our foreign operations generally use local currency as their functional currency. Assets and liabilities of these operations are translated at the exchange rates in effect on the balance sheet date. Items in the Consolidated Statements of Earnings are translated at the average exchange rates. The related translation adjustments are recorded in “Accumulated other comprehensive loss” in the Consolidated Balance Sheets. Gains and losses resulting from foreign currency transactions are recognized in “Miscellaneous income, net” in the Consolidated Statements of Earnings.</t>
        </is>
      </c>
    </row>
    <row r="17">
      <c r="A17" s="4" t="inlineStr">
        <is>
          <t>Share-Based Compensation</t>
        </is>
      </c>
      <c r="B17" s="4" t="inlineStr">
        <is>
          <t>Share-Based Compensation The fair value of stock option awards and unvested restricted stock unit (RSU or RSUs) awards to employees are expensed on a straight-line basis over the vesting period of the awards. RSUs granted to the board of directors are expensed over a one year period when they are granted. Windfall tax benefits and tax shortfalls are charged directly to income tax expense.</t>
        </is>
      </c>
    </row>
    <row r="18">
      <c r="A18" s="4" t="inlineStr">
        <is>
          <t>Defined Benefit Pension and Postretirement Benefit Plans</t>
        </is>
      </c>
      <c r="B18" s="4" t="inlineStr">
        <is>
          <t>Defined Benefit Pension and Postretirement Benefit Plans The funded status of our defined benefit pension plans and postretirement benefit plans are recognized in the Consolidated Balance Sheets. The funded status is measured as the difference between the fair value of plan assets and the benefit obligation. Overfunded plans, with the fair value of plan assets exceeding the benefit obligation, are aggregated and reported as a pension asset in Sales-type leases and other assets. Underfunded plans, with the benefit obligation exceeding the fair value of plan assets, are aggregated and reported as a pension and postretirement benefit liability in Other non-current liabilities. The current portion of pension and postretirement benefit liabilities represents the actuarial present value of benefits payable within the next year exceeding the fair value of plan assets (if funded), measured on a plan-by-plan basis. These liabilities are recognized in “Accrued expenses and other current liabilities” in the Consolidated Balance Sheets. Prior service costs and actuarial gains and losses are recognized in “Accumulated other comprehensive loss” in the Consolidated Balance Sheets and are subsequently amortized as a component of pension and postretirement benefit expense generally over the remaining life expectancy. The measurement of benefit obligations and pension and postretirement benefit expense is based on estimates and assumptions. These valuations reflect the terms of the plans and use participant-specific information such as compensation, age and years of service, as well as certain assumptions, including estimates of discount rates, expected return on plan assets, rate of compensation increases, interest rates and mortality rates.</t>
        </is>
      </c>
    </row>
    <row r="19">
      <c r="A19" s="4" t="inlineStr">
        <is>
          <t>Fair Value Measurements</t>
        </is>
      </c>
      <c r="B19" s="4" t="inlineStr">
        <is>
          <t>Fair Value Measurements We carry various assets and liabilities at fair value in the Consolidated Balance Sheets, including vehicles held for sale, investments held in Rabbi Trusts and pension assets. Fair value measurements are classified based on the following fair value hierarchy: Level 1 Quoted prices (unadjusted) in active markets for identical assets or liabilities that we have the ability to access at the measurement date. An active market for the asset or liability is a market in which transactions for the asset or liability occur with sufficient frequency and volume to provide pricing information on an ongoing basis. Level 2 Observable inputs other than Level 1 prices such as quoted prices for similar assets or liabilities; quoted prices in markets that are not active; or model-derived valuations or other inputs that are observable or can be corroborated by observable market data for substantially the full term of the assets or liabilities. Level 3 Unobservable inputs for the asset or liability. These inputs reflect our own assumptions about the assumptions a market participant would use in pricing the asset or liability. When available, we use unadjusted quoted market prices to measure fair value and classify such measurements within Level 1. If quoted prices are not available, fair value is based upon model-driven valuations that use current market-based or independently sourced market parameters such as interest rates and currency rates. Items valued using these models are classified according to the lowest level input or value driver that is significant to the valuation.</t>
        </is>
      </c>
    </row>
    <row r="20">
      <c r="A20" s="4" t="inlineStr">
        <is>
          <t>Recent Accounting Pronouncements</t>
        </is>
      </c>
      <c r="B20" s="4" t="inlineStr">
        <is>
          <t>RECENT ACCOUNTING PRONOUNCEMENTS In November 2023, the Financial Accounting Standards Board (FASB) issued Accounting Standards Update (ASU) No. 2023-07, Segment Reporting (Topic 280). The amendments are intended to increase reportable segment disclosure requirements primarily through enhanced disclosures about significant segment expenses. We adopted the new standard retrospectively on December 31, 2024 and this ASU did not impact our consolidated financial position, results of operations, or cash flows. In December 2023, the FASB issued ASU No. 2023-09, Income Taxes (Topic 740). The amendments require disclosure of specific categories in the rate reconciliation and provide additional information for reconciling items that meet a quantitative threshold and further disaggregation of income taxes paid for individually significant jurisdictions. The standard is effective for fiscal years beginning in 2025, with early adoption permitted. We are currently evaluating the disclosure impact of the adoption of this update. This ASU does not impact our consolidated financial position, results of operations, or cash flows. In November 2024, the FASB issued ASU No. 2024-03, Income Statement - Reporting Comprehensive Income - Expense Disaggregation Disclosures (Subtopic 220-40). The amendments provide for more detailed disaggregation of expenses. The standard is effective for fiscal years beginning in 2027, with early adoption permitted. We are currently evaluating the disclosure impact of the adoption of this update. This ASU does not impact our consolidated financial position, results of operations, or cash flow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venue and Net Before Tax Information by Segment</t>
        </is>
      </c>
      <c r="B4" s="4" t="inlineStr">
        <is>
          <t>The following table set forth financial information regularly provided and reviewed by our Chair and Chief Executive Officer (our Chief Operating Decision Maker), to analyze financial performance, make strategic decisions and allocate resources. The table also provides a reconciliation between Segment EBT and Earnings from continuing operations before income taxes (in millions): 2024 FMS SCS DTS Elimination (1) Total Revenue $ 5,888 $ 5,300 $ 2,446 $ (998) $ 12,636 Direct operating costs 4,638 4,735 2,270 Used vehicle sales, net (72) — — Other segment items (3) 806 233 51 Segment EBT $ 516 $ 332 $ 125 $ (134) 839 Unallocated Central Support Services (71) Intangible amortization expense (4) (53) Non-operating pension costs, net (5) (41) Other items impacting comparability, net (6) (13) Earnings from continuing operations before income taxes $ 661 2023 Revenue $ 5,930 $ 4,875 $ 1,785 $ (807) $ 11,783 Direct operating costs 4,651 4,420 1,634 Used vehicle sales, net (2) (194) — — Other segment items (3) 808 224 30 Segment EBT $ 665 $ 231 $ 121 $ (95) 922 Unallocated Central Support Services (72) Intangible amortization expense (4) (35) Non-operating pension costs, net (5) (40) Other items impacting comparability, net (6) (157) Earnings from continuing operations before income taxes $ 618 2022 Revenue $ 6,327 $ 4,720 $ 1,786 $ (822) $ 12,011 Direct operating costs 4,845 4,253 1,670 Used vehicle sales, net (2) (401) — — Other segment items (3) 826 249 13 Segment EBT $ 1,057 $ 218 $ 103 $ (114) 1,264 Unallocated Central Support Services (83) Intangible amortization expense (4) (37) Non-operating pension costs, net (5) (11) Other items impacting comparability, net (6) 83 Earnings from continuing operations before income taxes $ 1,216 _______________ (1) Represents the intercompany revenues in our FMS business segment and Inter-Segment EBT. (2) In 2023, and 2022, Used vehicle sales, net gain of $2 million and $49 million, respectively, related to the FMS U.K.business exit is included in Other Items Impacting Comparability, net. (3) Other segment items for each reportable segment include indirect costs and also include Equipment Contribution for SCS and DTS. (4) Refer to Note 9, "Intangible Assets, Net," for a discussion on this item. (5) Refer to Note 19, "Employee Benefit Plans," for a discussion on this items. (6) Refer to Note 20, “Other Items Impacting Comparability,” for a discussion of items excluded from our primary measure of segment performance.</t>
        </is>
      </c>
    </row>
    <row r="5">
      <c r="A5" s="4" t="inlineStr">
        <is>
          <t>Schedule of Segment Information by Segment</t>
        </is>
      </c>
      <c r="B5" s="4" t="inlineStr">
        <is>
          <t>The following table sets forth additional segment items as of and for the years ended presented: (In millions) FMS SCS DTS CSS Eliminations Total December 31, 2024 Depreciation expense (1) $ 1,583 104 5 2 $ — $ 1,694 Other non-cash charges, net (2) $ 192 267 14 61 — $ 534 Interest expense (income) (3) $ 362 17 8 (1) — $ 386 Capital expenditures paid $ 2,616 50 1 16 — $ 2,683 Total assets $ 12,073 3,673 765 1,333 (1,172) $ 16,672 December 31, 2023 Depreciation expense (1) $ 1,571 136 3 2 — $ 1,712 Other non-cash charges, net (2) $ 106 230 8 29 — $ 373 Interest expense (income) (3) $ 292 8 (3) (1) — $ 296 Capital expenditures paid $ 3,085 117 1 31 — $ 3,234 Total assets $ 11,588 3,717 384 1,026 (937) $ 15,778 December 31, 2022 Depreciation expense (1) $ 1,618 91 3 1 — $ 1,713 Other non-cash charges, net (2) $ 90 173 4 50 — $ 317 Interest expense (income) (3) $ 219 10 (2) 1 — $ 228 Capital expenditures paid $ 2,442 155 2 32 — $ 2,631 Total assets $ 10,811 3,043 380 904 (743) $ 14,395 _______________ (1) Depreciation expense totaling $29 million in 2024, $28 million in 2023, and $27 million in 2022 associated with CSS assets was allocated to business segments based upon estimated and planned asset utilization. (2) Primarily includes operating lease ROU assets amortization. (3) Interest expense was primarily allocated to the FMS segment since borrowings were used principally to fund the purchase of FMS revenue earning equipment; however, interest was also reflected in SCS and DTS based on targeted segment leverage ratios.</t>
        </is>
      </c>
    </row>
    <row r="6">
      <c r="A6" s="4" t="inlineStr">
        <is>
          <t>Schedule of Geographic Information</t>
        </is>
      </c>
      <c r="B6" s="4" t="inlineStr">
        <is>
          <t xml:space="preserve">Geographic Information December 31, (In millions) 2024 2023 Long-lived assets: United States $ 9,758 $ 9,473 Foreign: Canada 563 552 Mexico 69 84 632 636 Total $ 10,390 $ 10,1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 from External Customers by Geographic Areas</t>
        </is>
      </c>
      <c r="B4" s="4" t="inlineStr">
        <is>
          <t>The following tables disaggregate our revenue recognized by primary geographical market by our business segments and by industry for SCS. Refer to Note 3, “Segment Reporting”, for the disaggregation of our revenue by major product/service lines. Primary Geographical Markets 2024 (In millions) FMS SCS DTS Eliminations Total United States $ 5,585 $ 4,697 $ 2,446 $ (955) $ 11,773 Canada 303 278 — (43) 538 Mexico — 325 — — 325 Total revenue $ 5,888 $ 5,300 $ 2,446 $ (998) $ 12,636 2023 (In millions) FMS SCS DTS Eliminations Total United States $ 5,616 $ 4,295 $ 1,785 $ (764) $ 10,932 Canada 314 267 — (43) 538 Mexico — 313 — — 313 Total revenue $ 5,930 $ 4,875 $ 1,785 $ (807) $ 11,783 2022 (In millions) FMS SCS DTS Eliminations Total United States $ 5,858 $ 4,209 $ 1,786 $ (780) $ 11,073 Canada 319 251 — (42) 528 Europe (1) 150 — — — 150 Mexico — 260 — — 260 Total revenue $ 6,327 $ 4,720 $ 1,786 $ (822) $ 12,011 ———————————— (1) Refer to Note 20, "Other Items Impacting Comparability", for further information on the exit of the FMS U.K. business.</t>
        </is>
      </c>
    </row>
    <row r="5">
      <c r="A5" s="4" t="inlineStr">
        <is>
          <t>Schedule of Disaggregation of Revenue</t>
        </is>
      </c>
      <c r="B5" s="4" t="inlineStr">
        <is>
          <t xml:space="preserve">Our FMS revenue disaggregated by product line is as follows: (In millions) 2024 2023 2022 ChoiceLease $ 3,446 $ 3,181 $ 3,101 Commercial rental 976 1,178 1,338 SelectCare and other 694 694 624 FMS Europe (1) — — 150 Fuel services revenue 772 877 1,114 Fleet Management Solutions $ 5,888 $ 5,930 $ 6,327 _______________ (1) Refer to Note 20, “Other Items Impacting Comparability,” for further information on the FMS U.K. business exit Our SCS business segment included revenue from the following industries: (In millions) 2024 2023 2022 Omnichannel retail $ 1,726 $ 1,757 $ 1,861 Automotive 1,580 1,600 1,523 Consumer packaged goods 1,182 965 845 Industrial and other 812 553 491 Total SCS revenue $ 5,300 $ 4,875 $ 4,720 </t>
        </is>
      </c>
    </row>
    <row r="6">
      <c r="A6" s="4" t="inlineStr">
        <is>
          <t>Schedule of Changes in Contract Liability</t>
        </is>
      </c>
      <c r="B6" s="4" t="inlineStr">
        <is>
          <t xml:space="preserve">The following table includes the changes in deferred revenue due to the collection and deferral of cash or the satisfaction of our performance obligation under the contract: (In millions) 2024 2023 2022 Balance as of beginning of period $ 545 $ 544 $ 594 Recognized as revenue during period from beginning balance (174) (166) (181) Consideration deferred during period, net 231 168 140 Foreign currency translation adjustment and other (2) (1) (9) Balance as of end of period $ 600 $ 545 $ 544 </t>
        </is>
      </c>
    </row>
    <row r="7">
      <c r="A7" s="4" t="inlineStr">
        <is>
          <t>Schedule of Amortization Expense</t>
        </is>
      </c>
      <c r="B7" s="4" t="inlineStr">
        <is>
          <t xml:space="preserve">The sales commission and setup costs capitalized as of the period ended and the amortization expense for the years ended were as follows: December 31, (In millions) 2024 2023 Sales commissions $ 109 $ 117 Contract origination costs $ 75 $ 84 (In millions) 2024 2023 2022 Sales commissions amortization expense $ 46 $ 47 $ 44 Contract origination amortization expense $ 34 $ 30 $ 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7" t="n">
        <v>489</v>
      </c>
      <c r="C4" s="7" t="n">
        <v>406</v>
      </c>
      <c r="D4" s="7" t="n">
        <v>867</v>
      </c>
    </row>
    <row r="5">
      <c r="A5" s="3" t="inlineStr">
        <is>
          <t>Other comprehensive (loss) income:</t>
        </is>
      </c>
      <c r="B5" s="4" t="inlineStr">
        <is>
          <t xml:space="preserve"> </t>
        </is>
      </c>
      <c r="C5" s="4" t="inlineStr">
        <is>
          <t xml:space="preserve"> </t>
        </is>
      </c>
      <c r="D5" s="4" t="inlineStr">
        <is>
          <t xml:space="preserve"> </t>
        </is>
      </c>
    </row>
    <row r="6">
      <c r="A6" s="4" t="inlineStr">
        <is>
          <t>Change in cumulative translation adjustment and unrealized (loss) gain from cash flow hedges, net of taxes</t>
        </is>
      </c>
      <c r="B6" s="6" t="n">
        <v>-77</v>
      </c>
      <c r="C6" s="6" t="n">
        <v>212</v>
      </c>
      <c r="D6" s="6" t="n">
        <v>-69</v>
      </c>
    </row>
    <row r="7">
      <c r="A7" s="4" t="inlineStr">
        <is>
          <t>Amortization of pension and postretirement items</t>
        </is>
      </c>
      <c r="B7" s="6" t="n">
        <v>31</v>
      </c>
      <c r="C7" s="6" t="n">
        <v>26</v>
      </c>
      <c r="D7" s="6" t="n">
        <v>21</v>
      </c>
    </row>
    <row r="8">
      <c r="A8" s="4" t="inlineStr">
        <is>
          <t>Income tax expense related to amortization of pension and postretirement items</t>
        </is>
      </c>
      <c r="B8" s="6" t="n">
        <v>-8</v>
      </c>
      <c r="C8" s="6" t="n">
        <v>-6</v>
      </c>
      <c r="D8" s="6" t="n">
        <v>-5</v>
      </c>
    </row>
    <row r="9">
      <c r="A9" s="4" t="inlineStr">
        <is>
          <t>Amortization of pension and postretirement items, net of taxes</t>
        </is>
      </c>
      <c r="B9" s="6" t="n">
        <v>23</v>
      </c>
      <c r="C9" s="6" t="n">
        <v>20</v>
      </c>
      <c r="D9" s="6" t="n">
        <v>16</v>
      </c>
    </row>
    <row r="10">
      <c r="A10" s="4" t="inlineStr">
        <is>
          <t>Change in net actuarial gain (loss) and prior service cost</t>
        </is>
      </c>
      <c r="B10" s="6" t="n">
        <v>23</v>
      </c>
      <c r="C10" s="6" t="n">
        <v>-121</v>
      </c>
      <c r="D10" s="6" t="n">
        <v>-72</v>
      </c>
    </row>
    <row r="11">
      <c r="A11" s="4" t="inlineStr">
        <is>
          <t>Income tax (expense) benefit related to change in net actuarial loss and prior service cost</t>
        </is>
      </c>
      <c r="B11" s="6" t="n">
        <v>-6</v>
      </c>
      <c r="C11" s="6" t="n">
        <v>30</v>
      </c>
      <c r="D11" s="6" t="n">
        <v>18</v>
      </c>
    </row>
    <row r="12">
      <c r="A12" s="4" t="inlineStr">
        <is>
          <t>Change in net actuarial gain (loss) and prior service cost, net of taxes</t>
        </is>
      </c>
      <c r="B12" s="6" t="n">
        <v>17</v>
      </c>
      <c r="C12" s="6" t="n">
        <v>-91</v>
      </c>
      <c r="D12" s="6" t="n">
        <v>-54</v>
      </c>
    </row>
    <row r="13">
      <c r="A13" s="4" t="inlineStr">
        <is>
          <t>Other comprehensive (loss) income, net of taxes</t>
        </is>
      </c>
      <c r="B13" s="6" t="n">
        <v>-37</v>
      </c>
      <c r="C13" s="6" t="n">
        <v>141</v>
      </c>
      <c r="D13" s="6" t="n">
        <v>-107</v>
      </c>
    </row>
    <row r="14">
      <c r="A14" s="4" t="inlineStr">
        <is>
          <t>Comprehensive income</t>
        </is>
      </c>
      <c r="B14" s="7" t="n">
        <v>452</v>
      </c>
      <c r="C14" s="7" t="n">
        <v>547</v>
      </c>
      <c r="D14" s="7" t="n">
        <v>76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CEIVABLES, NET (Tables)</t>
        </is>
      </c>
      <c r="B1" s="2" t="inlineStr">
        <is>
          <t>12 Months Ended</t>
        </is>
      </c>
    </row>
    <row r="2">
      <c r="B2" s="2" t="inlineStr">
        <is>
          <t>Dec. 31, 2024</t>
        </is>
      </c>
    </row>
    <row r="3">
      <c r="A3" s="3" t="inlineStr">
        <is>
          <t>Receivables [Abstract]</t>
        </is>
      </c>
      <c r="B3" s="4" t="inlineStr">
        <is>
          <t xml:space="preserve"> </t>
        </is>
      </c>
    </row>
    <row r="4">
      <c r="A4" s="4" t="inlineStr">
        <is>
          <t>Schedule of Receivables, Net</t>
        </is>
      </c>
      <c r="B4" s="4" t="inlineStr">
        <is>
          <t xml:space="preserve"> December 31, (In millions) 2024 2023 Trade $ 1,634 $ 1,505 Sales-type leases 161 140 Other, primarily warranty and insurance 104 111 1,899 1,756 Allowance for credit losses and other (38) (42) Receivables, net $ 1,861 $ 1,714 </t>
        </is>
      </c>
    </row>
    <row r="5">
      <c r="A5" s="4" t="inlineStr">
        <is>
          <t>Schedule of Allowance for Credit Loss</t>
        </is>
      </c>
      <c r="B5" s="4" t="inlineStr">
        <is>
          <t xml:space="preserve">The following table provides a reconciliation of our allowance for credit losses and other: (In millions) 2024 2023 Balance as of beginning of period $ 42 $ 41 Changes to provisions for credit losses 26 22 Write-offs and other (30) (21) Balance as of end of period $ 38 $ 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REVENUE EARNING EQUIPMENT, NET (Tables)</t>
        </is>
      </c>
      <c r="B1" s="2" t="inlineStr">
        <is>
          <t>12 Months Ended</t>
        </is>
      </c>
    </row>
    <row r="2">
      <c r="B2" s="2" t="inlineStr">
        <is>
          <t>Dec. 31, 2024</t>
        </is>
      </c>
    </row>
    <row r="3">
      <c r="A3" s="3" t="inlineStr">
        <is>
          <t>Revenue Earning Equipment [Abstract]</t>
        </is>
      </c>
      <c r="B3" s="4" t="inlineStr">
        <is>
          <t xml:space="preserve"> </t>
        </is>
      </c>
    </row>
    <row r="4">
      <c r="A4" s="4" t="inlineStr">
        <is>
          <t>Schedule of Revenue Earning Equipment</t>
        </is>
      </c>
      <c r="B4" s="4" t="inlineStr">
        <is>
          <t xml:space="preserve">(In millions) Estimated December 31, 2024 December 31, 2023 Cost Accumulated Net Cost Accumulated Net Held for use: (In years) Trucks 3 — 7 $ 6,252 $ (2,210) $ 4,042 $ 5,630 $ (2,192) $ 3,438 Tractors 4 — 7.5 6,721 (2,739) 3,982 6,995 (2,712) 4,283 Trailers and other 9.5 — 12 1,695 (671) 1,024 1,686 (683) 1,003 Held for sale 781 (623) 158 732 (564) 168 Total $ 15,449 $ (6,243) $ 9,206 $ 15,043 $ (6,151) $ 8,892 </t>
        </is>
      </c>
    </row>
    <row r="5">
      <c r="A5" s="4" t="inlineStr">
        <is>
          <t>Schedule of Fair Value, Assets</t>
        </is>
      </c>
      <c r="B5" s="4" t="inlineStr">
        <is>
          <t xml:space="preserve">The following table presents our assets held for sale that are measured at fair value on a nonrecurring basis and considered a Level 3 fair value measurement: December 31, Losses from Valuation Adjustments (In millions) 2024 2023 2024 2023 2022 Revenue earning equipment held for sale: Trucks $ 10 $ 5 $ 14 $ 6 $ 3 Tractors 27 38 12 9 5 Trailers and other 3 4 5 5 1 Total assets at fair value $ 40 $ 47 $ 31 $ 20 $ 9 </t>
        </is>
      </c>
    </row>
    <row r="6">
      <c r="A6" s="4" t="inlineStr">
        <is>
          <t>Schedule of Components of Used Vehicle Sales</t>
        </is>
      </c>
      <c r="B6" s="4" t="inlineStr">
        <is>
          <t>The components of Used vehicle sales, net were as follows: (In millions) 2024 2023 2022 Gains on vehicle sales, net (1) $ (103) $ (216) $ (459) Losses from valuation adjustments 31 20 9 Used vehicle sales, net $ (72) $ (196) $ (450) _______________ (1) 2023 and 2022 includes gains on used vehicles sold as part of the exit of the FMS U.K business of $2 million and $49 million,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PERATING 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Operating Property and Equipment, Net</t>
        </is>
      </c>
      <c r="B4" s="4" t="inlineStr">
        <is>
          <t xml:space="preserve"> Estimated Useful Lives (In years) December 31, (Dollars in millions) 2024 2023 Land — $ 230 $ 227 Buildings and improvements 1 — 40 1,124 1,082 Machinery and equipment 2 — 10 1,322 1,219 Other 1 — 30 164 200 2,840 2,728 Accumulated depreciation (1,656) (1,511) Operating property and equipment, net $ 1,184 $ 1,217 (In millions) 2024 2023 2022 Operating property and equipment depreciation expense (1) $ 203 $ 228 $ 182 ———————————— (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 by Business Segment</t>
        </is>
      </c>
      <c r="B4" s="4" t="inlineStr">
        <is>
          <t>The carrying amount of goodwill attributable to each business segment with changes therein was as follows: (In millions) FMS SCS DTS Total Balance as of January 1, 2023 $ 245 $ 575 $ 41 $ 861 Acquisitions (1) — 79 — 79 Balance as of December 31, 2023 245 654 41 940 Acquisition (1) 15 18 186 219 Foreign currency translation adjustment — (1) — (1) Balance as of December 31, 2024 $ 260 $ 671 $ 227 $ 1,158 _______________ (1) Refer to Note 23, "Acquisitions," for additional inform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 December 31, 2024 (In millions) FMS SCS DTS CSS Total Indefinite lived intangible assets — Trade name $ — $ — $ — $ 9 $ 9 Finite lived intangible assets, primarily customer relationships (1) 49 495 92 — 636 Accumulated amortization (47) (123) (18) — (188) Total $ 2 $ 372 $ 74 $ 9 $ 457 December 31, 2023 (In millions) FMS SCS DTS CSS Total Indefinite lived intangible assets — Trade name $ — $ — $ — $ 9 $ 9 Finite lived intangible assets, primarily customer relationships (1) 49 469 8 — 526 Accumulated amortization (46) (87) (6) — (139) Total $ 3 $ 382 $ 2 $ 9 $ 396 ___________________ (1) Includes $116 million of customer relationships related to the acquisition of CLH Parent Corporation (Cardinal Logistics) in 2024. Includes $127 million of customer relationships related to the acquisition of IFS Holdings, LLC, a holding company for Impact Fulfillment Services, LLC (IFS) in 2023. Refer to Note 23, "Acquisitions," for additional inform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 (Tables)</t>
        </is>
      </c>
      <c r="B1" s="2" t="inlineStr">
        <is>
          <t>12 Months Ended</t>
        </is>
      </c>
    </row>
    <row r="2">
      <c r="B2" s="2" t="inlineStr">
        <is>
          <t>Dec. 31, 2024</t>
        </is>
      </c>
    </row>
    <row r="3">
      <c r="A3" s="3" t="inlineStr">
        <is>
          <t>Accrued Liabilities and Other Liabilities [Abstract]</t>
        </is>
      </c>
      <c r="B3" s="4" t="inlineStr">
        <is>
          <t xml:space="preserve"> </t>
        </is>
      </c>
    </row>
    <row r="4">
      <c r="A4" s="4" t="inlineStr">
        <is>
          <t>Schedule of Accrued Expenses and Other Liabilities</t>
        </is>
      </c>
      <c r="B4" s="4" t="inlineStr">
        <is>
          <t xml:space="preserve"> December 31, 2024 December 31, 2023 (In millions) Accrued expenses and other current liabilities Other non-current liabilities Total Accrued expenses and other current liabilities Other non-current liabilities Total Operating lease liabilities (1) $ 302 $ 804 $ 1,106 $ 234 $ 800 $ 1,034 Deferred revenue 160 440 600 177 368 545 Self-insurance 193 349 542 175 284 459 Salaries and wages 197 — 197 200 — 200 Pension and other employee benefits 26 156 182 27 231 258 Operating taxes 134 — 134 129 — 129 Deferred compensation 7 127 134 6 102 108 Deposits, mainly from customers 67 — 67 68 — 68 Interest 65 — 65 59 — 59 Income taxes 7 — 7 14 — 14 Other 165 78 243 144 86 230 Total $ 1,323 $ 1,954 $ 3,277 $ 1,233 $ 1,871 $ 3,104 _____________________ (1) Refer to Note 12, "Leases," for further information.</t>
        </is>
      </c>
    </row>
    <row r="5">
      <c r="A5" s="4" t="inlineStr">
        <is>
          <t>Schedule of Changes to Self - Insurance Accruals</t>
        </is>
      </c>
      <c r="B5" s="4" t="inlineStr">
        <is>
          <t xml:space="preserve">Changes to self-insurance accruals consisted of the following: (In millions) 2024 2023 2022 Balance as of beginning of period $ 459 $ 463 $ 466 Additions charged to earnings 628 520 497 Employee contributions to medical and dental self-insurance plans 117 103 95 Claim payments and write-offs (662) (627) (595) Balance as of end of period $ 542 $ 459 $ 46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Earnings from Continuing Operations before Income Taxes</t>
        </is>
      </c>
      <c r="B4" s="4" t="inlineStr">
        <is>
          <t xml:space="preserve">The components of "Earnings from continuing operations before income taxes" and the "Provision for income taxes" from continuing operations in the Consolidated Statements of Earnings were as follows: (In millions) 2024 2023 2022 Earnings from continuing operations before income taxes United States $ 555 $ 479 $ 1,021 Foreign 106 139 195 Total $ 661 $ 618 $ 1,216 Provision for income taxes Current tax expense from continuing operations: Federal $ 112 $ 35 $ 30 State 15 45 43 Foreign 24 17 14 151 97 87 Deferred tax expense (income) from continuing operations: Federal (13) 88 214 State 28 (8) 23 Foreign 6 35 29 21 115 266 Total $ 172 $ 212 $ 353 </t>
        </is>
      </c>
    </row>
    <row r="5">
      <c r="A5" s="4" t="inlineStr">
        <is>
          <t>Schedule of Reconciliation of Federal Statutory Tax Rate with Effective Tax Rate from Continuing Operations</t>
        </is>
      </c>
      <c r="B5" s="4" t="inlineStr">
        <is>
          <t>A reconciliation of the federal statutory tax rate with the effective tax rate from continuing operations follows: (Percentage of pre-tax earnings) 2024 2023 2022 Federal statutory tax rate 21.0 % 21.0 % 21.0 % Impact on deferred taxes for changes in tax rates 0.6 % (0.8) % (0.4) % State income taxes, net of federal income tax benefit 5.0 % 5.8 % 5.1 % Foreign rates varying from federal statutory tax rate 1.2 % 2.2 % (5.3) % FMS U.K. business exit — % 1.9 % 3.2 % Tax contingencies (0.8) % (0.2) % (0.3) % Tax credits (1.2) % (1.8) % (0.2) % Other permanent book-tax differences 0.2 % 0.9 % 0.6 % Change in foreign valuation allowance (1) (11.9) % (0.3) % 5.4 % Foreign net operating loss write-off (1) 11.9 % — % — % Currency translation adjustment — % 5.5 % — % Other — % 0.1 % — % Effective tax rate 26.0 % 34.3 % 29.1 % _______________ (1) The cessation of business activities in a foreign subsidiary during 2024 led to the write-off of the subsidiary's net operating losses and the associated valuation allowance.</t>
        </is>
      </c>
    </row>
    <row r="6">
      <c r="A6" s="4" t="inlineStr">
        <is>
          <t>Schedule of Components of Net Deferred Income Tax Liability</t>
        </is>
      </c>
      <c r="B6" s="4" t="inlineStr">
        <is>
          <t>The components of the net deferred income tax liability were as follows: December 31, (In millions) 2024 2023 Deferred income tax assets: Self-insurance accruals $ 131 $ 110 Net operating loss carryforwards 33 94 Accrued compensation and benefits 102 87 Pension benefits 35 50 Deferred revenue 23 133 Interest expense limitation 75 28 Other 47 39 446 541 Valuation allowance (12) (87) 434 454 Deferred income tax liabilities: Property and equipment basis differences (1,979) (2,012) Intangible assets bases difference (92) (65) Other (20) (22) (2,091) (2,099) Net deferred income tax liability (1) $ (1,657) $ (1,645) _______________ (1) Deferred tax assets of $14 million and $13 million have been included in "Sales-type leases and other assets" as of December 31, 2024 and 2023.</t>
        </is>
      </c>
    </row>
    <row r="7">
      <c r="A7" s="4" t="inlineStr">
        <is>
          <t>Schedule Of Valuation Allowance On Deferred Tax Assets</t>
        </is>
      </c>
      <c r="B7" s="4" t="inlineStr">
        <is>
          <t xml:space="preserve">Changes to the valuation allowance on deferred tax assets consisted of the following: (In millions) 2024 2023 2022 Balance at January 1 $ 87 $ 88 $ 24 Additions charged to income tax expense — — 64 Deductions credited to income tax expense (75) (1) — Balance as of December 31 $ 12 $ 87 $ 88 </t>
        </is>
      </c>
    </row>
    <row r="8">
      <c r="A8" s="4" t="inlineStr">
        <is>
          <t>Schedule of Net Operating Losses and Tax Benefits with Related Valuation Allowances</t>
        </is>
      </c>
      <c r="B8" s="4" t="inlineStr">
        <is>
          <t>Our carryforwards for net operating losses and tax benefits with the related valuation allowances were as follows: December 31, 2024 December 31, 2023 (Dollars in millions) Carryforwards (1) Valuation Allowance Net Carryforwards Carryforwards (1) Valuation Allowance Net Carryforwards Net operating losses and tax benefits U.S. Federal jurisdictions (2) $ 6 $ (3) $ 3 $ 6 $ (1) $ 5 U.S. Federal jurisdictions (with no expiration) 11 — 11 3 — 3 U.S. State jurisdictions (3) 27 — 27 26 (1) 25 U.S. State jurisdictions (with no expiration) 3 — 3 4 — 4 Foreign jurisdictions (4) 7 (7) — 82 (82) — Foreign jurisdictions (with no expiration) 4 (2) 2 4 (3) 1 Total carryforwards $ 58 $ (12) $ 46 $ 125 $ (87) $ 38 _______________ (1) Net operating losses are shown before unrecognized tax benefits. (2) Expires between the years 2034 to 2037. (3) Expires between the years 2026 to 2044. (4) Expires between the years 2031 to 2043. Amounts in the table may not be additive due to rounding.</t>
        </is>
      </c>
    </row>
    <row r="9">
      <c r="A9" s="4" t="inlineStr">
        <is>
          <t>Schedule of Uncertain Tax Positions</t>
        </is>
      </c>
      <c r="B9" s="4" t="inlineStr">
        <is>
          <t>In many cases, our uncertain tax positions are related to tax years that remain subject to examination by the relevant taxing authorities. The following table summarizes these open tax years by jurisdiction: Jurisdiction Open Tax Year United States (Federal) 2018 - 2024 Canada 2013 - 2015, 2017 - 2024 Mexico 2019 - 2024 United Kingdom (discontinued operations) 2023 - 2024 Brazil (discontinued operations) 2020- 2024</t>
        </is>
      </c>
    </row>
    <row r="10">
      <c r="A10" s="4" t="inlineStr">
        <is>
          <t>Schedule of Activity Related to Unrecognized Tax Benefits</t>
        </is>
      </c>
      <c r="B10" s="4" t="inlineStr">
        <is>
          <t xml:space="preserve">The following table summarizes the activity related to unrecognized tax benefits (excluding the federal benefit received from state positions): (In millions) 2024 2023 2022 Balance at January 1 $ 32 $ 34 $ 38 Additions based on tax positions related to the current year 2 2 2 Reductions due to lapse of applicable statutes of limitation (8) (4) (6) Total before interest and penalties at December 31 26 32 34 Interest and penalties 3 3 3 Balance at December 31 $ 29 $ 35 $ 3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Income - Operating</t>
        </is>
      </c>
      <c r="B4" s="4" t="inlineStr">
        <is>
          <t>The components of revenue from leases were as follows: (In millions) 2024 2023 2022 Operating leases Lease income related to ChoiceLease $ 1,482 $ 1,483 $ 1,490 Lease income related to commercial rental (1) $ 928 $ 1,123 $ 1,286 Sales-type leases Interest income related to net investment in leases $ 75 $ 56 $ 45 Variable lease income excluding commercial rental (1) $ 373 $ 308 $ 323 ________________________ (1) Lease income related to commercial rental includes both fixed and variable lease income. Variable lease income is approximately 15% of total commercial rental income based on management's internal estimates.</t>
        </is>
      </c>
    </row>
    <row r="5">
      <c r="A5" s="4" t="inlineStr">
        <is>
          <t>Schedule of Lease Income - Sales Type</t>
        </is>
      </c>
      <c r="B5" s="4" t="inlineStr">
        <is>
          <t xml:space="preserve">The components of the net investment in sales-type leases, which are included in "Receivables, net" and "Sales-type leases and other assets" in the Consolidated Balance Sheets, were as follows: December 31, (In millions) 2024 2023 Net investment in the lease - lease payment receivable $ 818 $ 723 Net investment in the lease - unguaranteed residual value in assets 49 43 867 766 Estimated loss allowance (5) (4) Total $ 862 $ 762 </t>
        </is>
      </c>
    </row>
    <row r="6">
      <c r="A6" s="4" t="inlineStr">
        <is>
          <t>Schedule of Maturity of Sales-Type Lease Receivable</t>
        </is>
      </c>
      <c r="B6" s="4" t="inlineStr">
        <is>
          <t xml:space="preserve">Maturities of sales-type lease receivables as of December 31, 2024, were as follows: Years ending December 31, (In millions) 2025 $ 235 2026 221 2027 181 2028 162 2029 114 Thereafter 141 Total undiscounted cash flows 1,054 Present value of lease payments (recognized as lease receivables) (818) Difference between undiscounted cash flows and discounted cash flows $ 236 </t>
        </is>
      </c>
    </row>
    <row r="7">
      <c r="A7" s="4" t="inlineStr">
        <is>
          <t>Schedule of Maturity of Operating Lease Payments</t>
        </is>
      </c>
      <c r="B7" s="4" t="inlineStr">
        <is>
          <t xml:space="preserve">Operating lease payments expected to be received as of December 31, 2024, were as follows: Years ending December 31, (In millions) 2025 $ 1,289 2026 1,019 2027 775 2028 581 2029 408 Thereafter 323 Total undiscounted cash flows $ 4,395 </t>
        </is>
      </c>
    </row>
    <row r="8">
      <c r="A8" s="4" t="inlineStr">
        <is>
          <t>Schedule of Lease Cost, Lease Term, and Discount Rate</t>
        </is>
      </c>
      <c r="B8" s="4" t="inlineStr">
        <is>
          <t>The components of lease expense were as follows: (In millions) 2024 2023 2022 Finance lease cost Amortization of right-of-use-assets $ 20 $ 15 $ 13 Interest on lease liabilities 3 2 2 Operating lease cost 374 271 199 Short-term lease and other 8 10 10 Variable lease cost 54 50 26 Sublease income (29) (41) (39) Total lease cost $ 430 $ 307 $ 211 December 31, 2024 2023 Weighted-average remaining lease term Operating 5 years 5 years Finance 4 years 4 years Weighted-average discount rate Operating 5.4 % 5.1 % Finance 5.1 % 5.0 %</t>
        </is>
      </c>
    </row>
    <row r="9">
      <c r="A9" s="4" t="inlineStr">
        <is>
          <t>Schedule of Leases, Assets and Liabilities</t>
        </is>
      </c>
      <c r="B9" s="4" t="inlineStr">
        <is>
          <t xml:space="preserve">Operating and finance lease ROU assets and lease liabilities included in the Consolidated Balance Sheets were as follows: December 31, 2024 2023 (In millions) Operating Finance Operating Finance Noncurrent assets $ 1,055 $ 75 $ 1,016 $ 48 Current liabilities $ 302 $ 22 $ 234 $ 16 Noncurrent liabilities $ 804 $ 54 $ 800 $ 33 </t>
        </is>
      </c>
    </row>
    <row r="10">
      <c r="A10" s="4" t="inlineStr">
        <is>
          <t>Schedule of Operating Lease Maturities</t>
        </is>
      </c>
      <c r="B10" s="4" t="inlineStr">
        <is>
          <t>Maturities of operating and finance lease liabilities were as follows (in millions): Operating Leases Finance Leases Years ending December 31, Total 2025 $ 352 $ 25 $ 376 2026 289 21 310 2027 226 16 242 2028 154 12 166 2029 85 7 91 Thereafter 149 3 152 Total lease payments 1,255 84 1,339 Less: Imputed Interest (149) (8) (157) Present value of lease liabilities $ 1,106 $ 76 $ 1,182 ________________________ Note: Amounts may not be additive due to rounding.</t>
        </is>
      </c>
    </row>
    <row r="11">
      <c r="A11" s="4" t="inlineStr">
        <is>
          <t>Schedule of Finance Lease Maturities</t>
        </is>
      </c>
      <c r="B11" s="4" t="inlineStr">
        <is>
          <t>Maturities of operating and finance lease liabilities were as follows (in millions): Operating Leases Finance Leases Years ending December 31, Total 2025 $ 352 $ 25 $ 376 2026 289 21 310 2027 226 16 242 2028 154 12 166 2029 85 7 91 Thereafter 149 3 152 Total lease payments 1,255 84 1,339 Less: Imputed Interest (149) (8) (157) Present value of lease liabilities $ 1,106 $ 76 $ 1,182 ________________________ Note: Amounts may not be additive due to rounding.</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 Weighted Average (Dollars in millions) December 31, 2024 December 31, 2023 Maturities December 31, December 31, Debt: Trade receivables financing program 5.06% 5.87% 2025 $ 20 $ 50 U.S. commercial paper 4.78% 5.68% 2026 868 572 Unsecured medium-term note issued February 2019 —% 3.65% 2026 — 600 Unsecured medium-term note issued August 2019 —% 2.50% 2026 — 550 Unsecured medium-term note issued April 2020 4.63% 4.63% 2025 400 400 Unsecured medium-term note issued May 2020 3.35% 3.35% 2025 400 400 Unsecured medium-term note issued December 1995 6.95% 6.95% 2025 150 150 Unsecured medium-term note issued November 2021 5.53% 6.15% 2026 300 300 Unsecured medium-term note issued November 2019 2.90% 2.90% 2026 400 400 Unsecured medium-term note issued February 2022 4.27% 4.50% 2027 450 450 Unsecured medium-term note issued May 2022 4.30% 4.30% 2027 300 300 Unsecured medium-term note issued February 2024 5.30% —% 2027 350 — Unsecured medium-term note issued February 2023 5.65% 5.65% 2028 500 500 Unsecured medium-term note issued May 2023 5.25% 5.25% 2028 650 650 Unsecured medium-term note issued November 2023 6.30% 6.30% 2028 400 400 Unsecured medium-term note issued February 2024 5.38% —% 2029 550 — Unsecured medium-term note issued May 2024 5.50% —% 2029 300 — Unsecured medium-term note issued August 2024 4.95% —% 2029 300 — Unsecured medium-term note issued November 2024 4.90% —% 2029 300 — Unsecured medium-term note issued November 2023 6.60% 6.60% 2033 600 600 Unsecured foreign obligations —% 2.88% 2024 — 50 Unsecured U.S. obligations 5.14% 4.13% 2027 275 375 Asset-backed U.S. obligations (1) 3.59% 3.40% 2025-2030 252 382 Finance lease obligations and other 2025-2031 76 49 7,841 7,178 Fair market value adjustment on medium-term notes (2) (25) (34) Debt issuance costs and original issue discounts (37) (30) Total debt (3) 7,779 7,114 Short-term debt and current portion of long-term debt (1,120) (1,583) Long-term debt $ 6,659 $ 5,531 _______________ (1) Asset-backed U.S. obligations are financing transactions backed by a portion of our revenue earning equipment. (2) Included in "Other non-current liabilities" within the Consolidated Balance Sheets. The notional amount of the executed interest rate swaps designated as fair value hedges was $500 million as of both December 31, 2024 and 2023. (3) The unsecured medium-term notes bear semi-annual interest. The following table includes our debt proceeds and repayments in 2024: (In millions) Debt Proceeds Debt Repayments Medium-term notes (1) $ 1,789 Medium-term notes $ 1,150 U.S. and foreign term loans, finance lease obligations and other — U.S. and foreign term loans, finance lease obligations and other 329 Total debt proceeds $ 1,789 Total debt repaid $ 1,479 _______________ (1) Proceeds from medium-term notes presented net of discount and issuance costs.</t>
        </is>
      </c>
    </row>
    <row r="5">
      <c r="A5" s="4" t="inlineStr">
        <is>
          <t>Schedule of Maturities of Debt</t>
        </is>
      </c>
      <c r="B5" s="4" t="inlineStr">
        <is>
          <t xml:space="preserve">Contractual maturities of total debt, excluding finance lease obligations, are as follows: Years ending December 31, (In millions) 2025 $ 1,099 2026 1,641 2027 1,388 2028 1,565 2029 1,472 Thereafter 600 Total 7,765 Finance lease obligations (Refer to Note 12 , " Leases ") 76 Total long-term debt $ 7,841 </t>
        </is>
      </c>
    </row>
    <row r="6">
      <c r="A6" s="4" t="inlineStr">
        <is>
          <t>Schedule of Revolving Credit Facility and Trade Receivables Financing Program</t>
        </is>
      </c>
      <c r="B6" s="4" t="inlineStr">
        <is>
          <t>Our borrowing capacity under the revolving credit facility and trade receivables financing program was as follows: December 31, 2024 (In millions) Borrowing Capacity Outstanding Available Revolving credit facility $ 1,400 $ 868 $ 532 Trade receivables financing facility (1) 300 119 181 Total $ 1,700 $ 987 $ 713 _______________ (1) Includes borrowings of $20 million and letters of credit outstanding of $99 mill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UARANTEES (Tables)</t>
        </is>
      </c>
      <c r="B1" s="2" t="inlineStr">
        <is>
          <t>12 Months Ended</t>
        </is>
      </c>
    </row>
    <row r="2">
      <c r="B2" s="2" t="inlineStr">
        <is>
          <t>Dec. 31, 2024</t>
        </is>
      </c>
    </row>
    <row r="3">
      <c r="A3" s="3" t="inlineStr">
        <is>
          <t>Guarantees [Abstract]</t>
        </is>
      </c>
      <c r="B3" s="4" t="inlineStr">
        <is>
          <t xml:space="preserve"> </t>
        </is>
      </c>
    </row>
    <row r="4">
      <c r="A4" s="4" t="inlineStr">
        <is>
          <t>Schedule of Letters of Credit and Surety Bonds Outstanding</t>
        </is>
      </c>
      <c r="B4" s="4" t="inlineStr">
        <is>
          <t xml:space="preserve">As of December 31, 2024 and 2023, we had letters of credit and surety bonds outstanding, which primarily guarantee various insurance activities as noted in the following table: December 31, (In millions) 2024 2023 Letters of credit $ 292 $ 301 Surety bonds $ 191 $ 16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54</v>
      </c>
      <c r="C3" s="7" t="n">
        <v>204</v>
      </c>
    </row>
    <row r="4">
      <c r="A4" s="4" t="inlineStr">
        <is>
          <t>Receivables, net</t>
        </is>
      </c>
      <c r="B4" s="6" t="n">
        <v>1861</v>
      </c>
      <c r="C4" s="6" t="n">
        <v>1714</v>
      </c>
    </row>
    <row r="5">
      <c r="A5" s="4" t="inlineStr">
        <is>
          <t>Prepaid expenses and other current assets</t>
        </is>
      </c>
      <c r="B5" s="6" t="n">
        <v>448</v>
      </c>
      <c r="C5" s="6" t="n">
        <v>347</v>
      </c>
    </row>
    <row r="6">
      <c r="A6" s="4" t="inlineStr">
        <is>
          <t>Total current assets</t>
        </is>
      </c>
      <c r="B6" s="6" t="n">
        <v>2463</v>
      </c>
      <c r="C6" s="6" t="n">
        <v>2265</v>
      </c>
    </row>
    <row r="7">
      <c r="A7" s="4" t="inlineStr">
        <is>
          <t>Revenue earning equipment, net</t>
        </is>
      </c>
      <c r="B7" s="6" t="n">
        <v>9206</v>
      </c>
      <c r="C7" s="6" t="n">
        <v>8892</v>
      </c>
    </row>
    <row r="8">
      <c r="A8" s="4" t="inlineStr">
        <is>
          <t>Operating property and equipment, net</t>
        </is>
      </c>
      <c r="B8" s="6" t="n">
        <v>1184</v>
      </c>
      <c r="C8" s="6" t="n">
        <v>1217</v>
      </c>
    </row>
    <row r="9">
      <c r="A9" s="4" t="inlineStr">
        <is>
          <t>Goodwill</t>
        </is>
      </c>
      <c r="B9" s="6" t="n">
        <v>1158</v>
      </c>
      <c r="C9" s="6" t="n">
        <v>940</v>
      </c>
    </row>
    <row r="10">
      <c r="A10" s="4" t="inlineStr">
        <is>
          <t>Intangible assets, net</t>
        </is>
      </c>
      <c r="B10" s="6" t="n">
        <v>457</v>
      </c>
      <c r="C10" s="6" t="n">
        <v>396</v>
      </c>
    </row>
    <row r="11">
      <c r="A11" s="4" t="inlineStr">
        <is>
          <t>Operating lease right-of-use assets</t>
        </is>
      </c>
      <c r="B11" s="6" t="n">
        <v>1055</v>
      </c>
      <c r="C11" s="6" t="n">
        <v>1016</v>
      </c>
    </row>
    <row r="12">
      <c r="A12" s="4" t="inlineStr">
        <is>
          <t>Sales-type leases and other assets</t>
        </is>
      </c>
      <c r="B12" s="6" t="n">
        <v>1149</v>
      </c>
      <c r="C12" s="6" t="n">
        <v>1052</v>
      </c>
    </row>
    <row r="13">
      <c r="A13" s="4" t="inlineStr">
        <is>
          <t>Total assets</t>
        </is>
      </c>
      <c r="B13" s="6" t="n">
        <v>16672</v>
      </c>
      <c r="C13" s="6" t="n">
        <v>15778</v>
      </c>
    </row>
    <row r="14">
      <c r="A14" s="3" t="inlineStr">
        <is>
          <t>Current liabilities:</t>
        </is>
      </c>
      <c r="B14" s="4" t="inlineStr">
        <is>
          <t xml:space="preserve"> </t>
        </is>
      </c>
      <c r="C14" s="4" t="inlineStr">
        <is>
          <t xml:space="preserve"> </t>
        </is>
      </c>
    </row>
    <row r="15">
      <c r="A15" s="4" t="inlineStr">
        <is>
          <t>Short-term debt and current portion of long-term debt</t>
        </is>
      </c>
      <c r="B15" s="6" t="n">
        <v>1120</v>
      </c>
      <c r="C15" s="6" t="n">
        <v>1583</v>
      </c>
    </row>
    <row r="16">
      <c r="A16" s="4" t="inlineStr">
        <is>
          <t>Accounts payable</t>
        </is>
      </c>
      <c r="B16" s="6" t="n">
        <v>828</v>
      </c>
      <c r="C16" s="6" t="n">
        <v>833</v>
      </c>
    </row>
    <row r="17">
      <c r="A17" s="4" t="inlineStr">
        <is>
          <t>Accrued expenses and other current liabilities</t>
        </is>
      </c>
      <c r="B17" s="6" t="n">
        <v>1323</v>
      </c>
      <c r="C17" s="6" t="n">
        <v>1233</v>
      </c>
    </row>
    <row r="18">
      <c r="A18" s="4" t="inlineStr">
        <is>
          <t>Total current liabilities</t>
        </is>
      </c>
      <c r="B18" s="6" t="n">
        <v>3271</v>
      </c>
      <c r="C18" s="6" t="n">
        <v>3649</v>
      </c>
    </row>
    <row r="19">
      <c r="A19" s="4" t="inlineStr">
        <is>
          <t>Long-term debt</t>
        </is>
      </c>
      <c r="B19" s="6" t="n">
        <v>6659</v>
      </c>
      <c r="C19" s="6" t="n">
        <v>5531</v>
      </c>
    </row>
    <row r="20">
      <c r="A20" s="4" t="inlineStr">
        <is>
          <t>Other non-current liabilities</t>
        </is>
      </c>
      <c r="B20" s="6" t="n">
        <v>1954</v>
      </c>
      <c r="C20" s="6" t="n">
        <v>1871</v>
      </c>
    </row>
    <row r="21">
      <c r="A21" s="4" t="inlineStr">
        <is>
          <t>Deferred income taxes</t>
        </is>
      </c>
      <c r="B21" s="6" t="n">
        <v>1671</v>
      </c>
      <c r="C21" s="6" t="n">
        <v>1658</v>
      </c>
    </row>
    <row r="22">
      <c r="A22" s="4" t="inlineStr">
        <is>
          <t>Total liabilities</t>
        </is>
      </c>
      <c r="B22" s="6" t="n">
        <v>13555</v>
      </c>
      <c r="C22" s="6" t="n">
        <v>12709</v>
      </c>
    </row>
    <row r="23">
      <c r="A23" s="4" t="inlineStr">
        <is>
          <t>Commitments and contingencies (Note 21)</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Preferred stock, no par value per share — authorized, 3,800,917; none outstanding, December 31, 2024 and 2023</t>
        </is>
      </c>
      <c r="B25" s="6" t="n">
        <v>0</v>
      </c>
      <c r="C25" s="6" t="n">
        <v>0</v>
      </c>
    </row>
    <row r="26">
      <c r="A26" s="4" t="inlineStr">
        <is>
          <t>Common stock, $0.50 par value per share — authorized, 400,000,000; outstanding, December 31, 2024 — 42,080,039 and December 31, 2023 — 43,902,065</t>
        </is>
      </c>
      <c r="B26" s="6" t="n">
        <v>21</v>
      </c>
      <c r="C26" s="6" t="n">
        <v>22</v>
      </c>
    </row>
    <row r="27">
      <c r="A27" s="4" t="inlineStr">
        <is>
          <t>Additional paid-in capital</t>
        </is>
      </c>
      <c r="B27" s="6" t="n">
        <v>1144</v>
      </c>
      <c r="C27" s="6" t="n">
        <v>1148</v>
      </c>
    </row>
    <row r="28">
      <c r="A28" s="4" t="inlineStr">
        <is>
          <t>Retained earnings</t>
        </is>
      </c>
      <c r="B28" s="6" t="n">
        <v>2644</v>
      </c>
      <c r="C28" s="6" t="n">
        <v>2554</v>
      </c>
    </row>
    <row r="29">
      <c r="A29" s="4" t="inlineStr">
        <is>
          <t>Accumulated other comprehensive loss</t>
        </is>
      </c>
      <c r="B29" s="6" t="n">
        <v>-692</v>
      </c>
      <c r="C29" s="6" t="n">
        <v>-655</v>
      </c>
    </row>
    <row r="30">
      <c r="A30" s="4" t="inlineStr">
        <is>
          <t>Total shareholders’ equity</t>
        </is>
      </c>
      <c r="B30" s="6" t="n">
        <v>3117</v>
      </c>
      <c r="C30" s="6" t="n">
        <v>3069</v>
      </c>
    </row>
    <row r="31">
      <c r="A31" s="4" t="inlineStr">
        <is>
          <t>Total liabilities and shareholders’ equity</t>
        </is>
      </c>
      <c r="B31" s="7" t="n">
        <v>16672</v>
      </c>
      <c r="C31" s="7" t="n">
        <v>157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ARE REPURCHASE PROGRAMS (Tables)</t>
        </is>
      </c>
      <c r="B1" s="2" t="inlineStr">
        <is>
          <t>12 Months Ended</t>
        </is>
      </c>
    </row>
    <row r="2">
      <c r="B2" s="2" t="inlineStr">
        <is>
          <t>Dec. 31, 2024</t>
        </is>
      </c>
    </row>
    <row r="3">
      <c r="A3" s="3" t="inlineStr">
        <is>
          <t>Share Repurchase Programs [Abstract]</t>
        </is>
      </c>
      <c r="B3" s="4" t="inlineStr">
        <is>
          <t xml:space="preserve"> </t>
        </is>
      </c>
    </row>
    <row r="4">
      <c r="A4" s="4" t="inlineStr">
        <is>
          <t>Schedule of Activity for Shares Repurchased and Retired</t>
        </is>
      </c>
      <c r="B4" s="4" t="inlineStr">
        <is>
          <t>The following table provides the activity for shares repurchased and retired: 2024 2023 2022 (In millions) Shares Amount Shares Amount Shares Amount 2023 Anti-Dilutive Program (1) 0.7 $ 83 0.1 $ 11 — $ — 2021 Anti-Dilutive Program (expired in October 2023) — — 1.0 96 0.9 78 Anti-Dilutive Programs 0.7 83 1.1 107 0.9 78 October 2024 Discretionary Program (2) 0.2 33 — — — — October 2023 Discretionary Program (expired in September 2024) 1.6 205 0.4 44 — — February 2023 Discretionary Program (expired in September 2023) — — 2.0 186 — — 2021 Discretionary Program (expired in November 2022) — — — — 2.0 179 Discretionary Programs 1.8 238 2.4 230 2.0 179 2022 Accelerated share repurchase program (expired in September 2022) — — — — 4.0 300 Total 2.5 $ 321 3.6 $ 337 7.0 $ 557 _____________________ (1) Program commenced October 2023 and expires October 2025. (2) Program commenced October 2024 and expires October 2026. Amounts in the table may not be additive due to rounding.</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Equity [Abstract]</t>
        </is>
      </c>
      <c r="B3" s="4" t="inlineStr">
        <is>
          <t xml:space="preserve"> </t>
        </is>
      </c>
    </row>
    <row r="4">
      <c r="A4" s="4" t="inlineStr">
        <is>
          <t>Schedule of Components of Accumulated Other Comprehensive Loss</t>
        </is>
      </c>
      <c r="B4" s="4" t="inlineStr">
        <is>
          <t>The following summary sets forth the components of Accumulated other comprehensive loss, net of taxes: (In millions) Currency Net Actuarial (Loss) Gain and Prior Service Costs Unrealized (Loss) Gain from Cash Flow Hedges Accumulated December 31, 2022 $ (238) $ (566) $ 8 $ (796) Other comprehensive (loss) income, net of taxes, before reclassifications 37 (91) (1) (55) Amounts reclassified from AOCI, net of taxes 183 20 (7) 196 Net current-period Other comprehensive (loss) income, net of taxes 220 (71) (8) 141 December 31, 2023 (18) (637) — (655) Other comprehensive (loss) income, net of taxes, before reclassifications (76) 17 5 (54) Amounts reclassified from AOCI, net of taxes (2) 23 (4) 17 Net current-period Other comprehensive (loss) income, net of taxes (78) 40 1 (37) December 31, 2024 $ (96) $ (597) $ 1 $ (69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arnings per Common Share from Continuing Operations</t>
        </is>
      </c>
      <c r="B4" s="4" t="inlineStr">
        <is>
          <t>The following table presents the calculation of basic and diluted earnings per common share from continuing operations: (Dollars in millions, except per share amounts; share amounts in thousands) 2024 2023 2022 Earnings per common share — Basic Earnings from continuing operations $ 489 $ 406 $ 863 Less: Distributed and undistributed earnings allocated to unvested stock (3) (2) (5) Earnings from continuing operations available to common shareholders $ 486 $ 404 $ 858 Weighted average common shares outstanding 43,079 45,383 49,549 Earnings from continuing operations per common share — Basic $ 11.29 $ 8.89 $ 17.32 Earnings per common share — Diluted Earnings from continuing operations $ 489 $ 406 $ 863 Less: Distributed and undistributed earnings allocated to unvested stock — — — Earnings from continuing operations available to common shareholders — Diluted $ 489 $ 406 $ 863 Weighted average common shares outstanding — Basic 43,079 45,383 49,549 Effect of dilutive equity awards 1,155 1,104 1,337 Weighted average common shares outstanding — Diluted 44,234 46,486 50,887 Earnings from continuing operations per common share — Diluted $ 11.06 $ 8.73 $ 16.96 Anti-dilutive equity awards not included in diluted EPS 66 825 662 ____________________ Amounts in the table may not recalculate due to rounding of earnings and shar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Compensation Expense and Income Tax Benefits Recognized</t>
        </is>
      </c>
      <c r="B4" s="4" t="inlineStr">
        <is>
          <t xml:space="preserve">The following table provides information on Share-based compensation expense and related income tax benefits recognized: (In millions) 2024 2023 2022 Unvested stock awards $ 40 $ 42 $ 44 Stock option and employee stock purchase plans 2 2 2 Share-based compensation expense 42 44 46 Income tax benefit (5) (6) (6) Share-based compensation expense, net of tax $ 37 $ 38 $ 40 </t>
        </is>
      </c>
    </row>
    <row r="5">
      <c r="A5" s="4" t="inlineStr">
        <is>
          <t>Schedule of Nonvested Stock Awards</t>
        </is>
      </c>
      <c r="B5" s="4" t="inlineStr">
        <is>
          <t>The following is a summary of activity for RSUs as of and for the year ended December 31, 2024: Time-Vested (1) Performance-Based (2) (Shares in millions) Shares Weighted- Shares Weighted- Unvested stock awards at January 1, 2024 0.7 $ 75.55 0.4 $ 82.11 Granted 0.2 119.22 0.1 121.10 Vested (0.3) 76.41 (0.1) 69.73 Unvested stock awards at December 31, 2024 0.6 $ 86.37 0.4 $ 97.81 _____________ (1) Includes RSUs granted to non-executive members of the board of directors. (2) Performance-based awards are initially granted at target, assuming 100% payout.</t>
        </is>
      </c>
    </row>
    <row r="6">
      <c r="A6" s="4" t="inlineStr">
        <is>
          <t>Schedule of Stock Option Awards</t>
        </is>
      </c>
      <c r="B6" s="4" t="inlineStr">
        <is>
          <t>The following table summarizes the activity related to our stock option awards: (Option awards and aggregate intrinsic value in millions) Number of Option Awards Weighted- Average Exercise Price Weighted- Average Remaining Contractual Term (Years) Aggregate Intrinsic Value (1) Outstanding and exercisable as of December 31, 2023 0.9 $ 72.37 3.1 $ 37 Exercised (0.2) 87.64 Outstanding and exercisable as of December 31, 2024 0.7 $ 67.33 2.5 $ 58 _____________ (1) The intrinsic value represents the amount by which the fair value of our stock price exceeds the option exercise price, multiplied by the number of in-the-money options.</t>
        </is>
      </c>
    </row>
    <row r="7">
      <c r="A7" s="4" t="inlineStr">
        <is>
          <t>Schedule of Share Purchase and Related Weighted-Average Exercise Price</t>
        </is>
      </c>
      <c r="B7" s="4" t="inlineStr">
        <is>
          <t>The following table presents the shares purchased and the related weighted-average purchase price under the ESPP: 2024 (1) 2023 2022 Shares purchased 120,000 152,000 171,000 Weighted average purchase price $ 114.84 $ 82.81 $ 65.50 _____________ (1) As of December 31, 2024, there were 7.5 million shares authorized for issuance and 1.4 million shares remaining available to be purchased in the futur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Components of Net Periodic Benefit Cost</t>
        </is>
      </c>
      <c r="B4" s="4" t="inlineStr">
        <is>
          <t xml:space="preserve">Components of net pension expense for defined benefit pension plans were as follows: (In millions) 2024 2023 2022 Company-administered plans: Service cost $ 1 $ 1 $ 1 Interest cost 86 90 63 Expected return on plan assets (76) (77) (74) Amortization of net actuarial loss and prior service cost 31 27 21 Net pension expense $ 42 $ 41 $ 11 Company-administered plans: U.S. $ 29 $ 31 $ 13 Non-U.S. 13 10 (2) Net pension expense $ 42 $ 41 $ 11 </t>
        </is>
      </c>
    </row>
    <row r="5">
      <c r="A5" s="4" t="inlineStr">
        <is>
          <t>Schedule of Weighted-Average Actuarial Assumptions</t>
        </is>
      </c>
      <c r="B5" s="4" t="inlineStr">
        <is>
          <t>The following table sets forth the weighted-average actuarial assumptions used in determining our annual net pension expense: U.S. Plans Non-U.S. Plans 2024 2023 2022 2024 2023 2022 Discount rate 5.15% 5.50% 2.95% 4.25% 5.05% 2.14% Expected long-term rate of return on plan assets 5.40% 5.40% 3.60% 3.97% 3.80% 2.79% Gain and loss amortization period (years) 20 20 21 24 24 25 The following table sets forth the weighted-average actuarial assumptions used in determining funded status: U.S. Plans Non-U.S. Plans 2024 2023 2024 2023 Discount rate 5.65% 5.15% 5.22% 4.25%</t>
        </is>
      </c>
    </row>
    <row r="6">
      <c r="A6" s="4" t="inlineStr">
        <is>
          <t>Schedule of Benefit Obligations, Assets and Funded Status</t>
        </is>
      </c>
      <c r="B6" s="4" t="inlineStr">
        <is>
          <t>The following table sets forth the benefit obligations, assets and funded status associated with our pension plans: (In millions) 2024 2023 Change in benefit obligations: Benefit obligations at January 1 $ 1,858 $ 1,705 Service cost 1 1 Interest cost 86 90 Actuarial loss (gain) (127) 155 Pension curtailment and settlement — — Benefits paid (180) (111) Foreign currency exchange rate changes (10) 18 Benefit obligations at December 31 1,628 1,858 Change in plan assets: Fair value of plan assets at January 1 1,642 1,600 Actual return on plan assets (28) 114 Employer contribution 56 21 Benefits paid (180) (111) Foreign currency exchange rate changes (9) 18 Fair value of plan assets at December 31 1,481 1,642 Funded status $ (147) $ (216) Funded percent 91% 88%</t>
        </is>
      </c>
    </row>
    <row r="7">
      <c r="A7" s="4" t="inlineStr">
        <is>
          <t>Schedule of Amounts Recognized in the Consolidated Balance Sheets</t>
        </is>
      </c>
      <c r="B7" s="4" t="inlineStr">
        <is>
          <t>The funded status of our pension plans was presented in the Consolidated Balance Sheets as follows: December 31, (In millions) 2024 2023 Noncurrent asset $ 2 $ 7 Current liability (4) (4) Noncurrent liability (145) (219) Net amount recognized $ (147) $ (216)</t>
        </is>
      </c>
    </row>
    <row r="8">
      <c r="A8" s="4" t="inlineStr">
        <is>
          <t>Schedule of Amounts Recognized in Accumulated Other Comprehensive Loss</t>
        </is>
      </c>
      <c r="B8" s="4" t="inlineStr">
        <is>
          <t xml:space="preserve">Amounts recognized in Accumulated other comprehensive loss (pre-tax) consisted of: December 31, (In millions) 2024 2023 Prior service cost $ 26 $ 26 Net actuarial loss 777 830 Net amount recognized $ 803 $ 856 </t>
        </is>
      </c>
    </row>
    <row r="9">
      <c r="A9" s="4" t="inlineStr">
        <is>
          <t>Schedule of Pension Obligations Greater than Fair Value of Related Plan Assets</t>
        </is>
      </c>
      <c r="B9" s="4" t="inlineStr">
        <is>
          <t xml:space="preserve">As of December 31, 2024 and 2023, our total accumulated benefit obligations, as well as our pension plan obligations (projected benefit obligations (PBO) and accumulated benefit obligations (ABO)) in excess of the fair value of the related plan assets, for our U.S. and foreign plans were as follows: U.S. Plans Non-U.S. Plans Total (In millions) 2024 2023 2024 2023 2024 2023 Total accumulated benefit obligations $ 1,284 $ 1,444 $ 341 $ 411 $ 1,625 $ 1,855 Plans with pension obligations in excess of plan assets: PBO 1,284 1,444 285 352 1,569 1,796 ABO 1,284 1,444 283 349 1,567 1,793 Fair value of plan assets 1,154 1,241 — — 1,154 1,241 </t>
        </is>
      </c>
    </row>
    <row r="10">
      <c r="A10" s="4" t="inlineStr">
        <is>
          <t>Schedule of Fair Value of Each Major Category of Pension Plan Assets and the Level of Inputs used to Measure Fair Value</t>
        </is>
      </c>
      <c r="B10" s="4" t="inlineStr">
        <is>
          <t xml:space="preserve">The following table presents the fair value of each major category of pension plan assets and the level of inputs used to measure fair value: (In millions) December 31, 2024 Asset Category Total Level 1 Level 2 Level 3 Commingled funds: Equity funds $ 166 $ — $ 166 $ — Fixed income funds 57 — 57 — Fixed income securities 879 — 879 — Alternative investments: Private equity fund 34 — — 34 Hedge fund 58 — — 58 Bulk annuity contract 263 — — 263 Cash and cash equivalents 24 — 24 — Total $ 1,481 $ — $ 1,126 $ 355 (In millions) December 31, 2023 Asset Category Total Level 1 Level 2 Level 3 Commingled funds: Equity funds $ 155 $ — $ 155 $ — Fixed income funds 70 — 65 5 Fixed income securities 969 — 969 — Alternative investments: Private equity fund 38 — — 38 Hedge fund 67 — — 67 Bulk annuity contract 327 — — 327 Cash and cash equivalents 16 — 16 — Total $ 1,642 $ — $ 1,205 $ 437 </t>
        </is>
      </c>
    </row>
    <row r="11">
      <c r="A11" s="4" t="inlineStr">
        <is>
          <t>Schedule of Changes in Fair Value of the Pension Plans Level 3 Assets</t>
        </is>
      </c>
      <c r="B11" s="4" t="inlineStr">
        <is>
          <t xml:space="preserve">The following table presents a summary of changes in the fair value of the pension plans’ Level 3 assets: (In millions) 2024 2023 Beginning balance at January 1 $ 437 $ 115 Return on plan assets: Relating to assets still held at the reporting date (47) (3) Purchases, sales, settlements and expenses (35) 325 Ending balance at December 31 $ 355 $ 437 </t>
        </is>
      </c>
    </row>
    <row r="12">
      <c r="A12" s="4" t="inlineStr">
        <is>
          <t>Schedule of Pension Benefits Expected to be Paid</t>
        </is>
      </c>
      <c r="B12" s="4" t="inlineStr">
        <is>
          <t xml:space="preserve">The following table details pension benefits expected to be paid in each of the next five fiscal years and in the aggregate for the five fiscal years thereafter: (In millions) 2025 $ 139 2026 137 2027 134 2028 129 2029 127 2030-2034 59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TEMS IMPACTING COMPARABILITY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Items Impacting Comparability</t>
        </is>
      </c>
      <c r="B4" s="4" t="inlineStr">
        <is>
          <t>Excluding these items from our segment measure of performance allows for better year over year comparison: Years ended December 31, (In millions) 2024 2023 2022 Acquisition costs (1) 7 2 6 FMS U.K. business exit (2) — (32) (82) Currency translation adjustment loss — 188 — Other, net (1) (3) 6 (1) (7) Other items impacting comparability, net $ 13 $ 157 $ (83) ________________________ (1) Included within "Restructuring and other items, net" in our Consolidated Statements of Earnings. (2) Primarily included within "Restructuring and other items, net" in our Consolidated Statements of Earnings. In 2023, primarily reflects commercial claims proceeds, net of fees. In 2022, primarily reflects gains on sale of U.K. revenue earnings equipment and properties, and commercial claims proceeds, net of fees, offset by severance and other costs. (3) In 2024, primarily reflects severance costs associated with cost savings initiatives in all three segments. In 2022, primarily includes expenses associated with the ChoiceLease liability insurance program which we exited in 202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Supplemental Cash Flow Information</t>
        </is>
      </c>
      <c r="B4" s="4" t="inlineStr">
        <is>
          <t xml:space="preserve">Supplemental cash flow information was as follows: As of and for the Years Ended December 31, (In millions) 2024 2023 2022 Interest paid $ 372 $ 269 $ 214 Income taxes paid $ 207 $ 96 $ 115 Cash paid for operating lease liabilities $ 359 $ 249 $ 184 Right-of-use assets obtained in exchange for lease obligations: Finance leases $ 46 $ 26 $ 12 Operating leases $ 148 $ 477 $ 340 Capital expenditures acquired but not yet paid $ 263 $ 244 $ 19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SUMMARY OF SIGNIFICANT ACCOUNTING POLICIES (Details)</t>
        </is>
      </c>
      <c r="B1" s="2" t="inlineStr">
        <is>
          <t>12 Months Ended</t>
        </is>
      </c>
    </row>
    <row r="2">
      <c r="B2" s="2" t="inlineStr">
        <is>
          <t>Dec. 31, 2024 USD ($) option segment</t>
        </is>
      </c>
      <c r="C2" s="2" t="inlineStr">
        <is>
          <t>Dec. 31, 2023</t>
        </is>
      </c>
    </row>
    <row r="3">
      <c r="A3" s="3" t="inlineStr">
        <is>
          <t>Disaggregation of Revenue [Line Items]</t>
        </is>
      </c>
      <c r="B3" s="4" t="inlineStr">
        <is>
          <t xml:space="preserve"> </t>
        </is>
      </c>
      <c r="C3" s="4" t="inlineStr">
        <is>
          <t xml:space="preserve"> </t>
        </is>
      </c>
    </row>
    <row r="4">
      <c r="A4" s="4" t="inlineStr">
        <is>
          <t>Number of segments | segment</t>
        </is>
      </c>
      <c r="B4" s="6" t="n">
        <v>3</v>
      </c>
      <c r="C4" s="4" t="inlineStr">
        <is>
          <t xml:space="preserve"> </t>
        </is>
      </c>
    </row>
    <row r="5">
      <c r="A5" s="4" t="inlineStr">
        <is>
          <t>Maintenance term contract</t>
        </is>
      </c>
      <c r="B5" s="4" t="inlineStr">
        <is>
          <t>1 year</t>
        </is>
      </c>
      <c r="C5" s="4" t="inlineStr">
        <is>
          <t xml:space="preserve"> </t>
        </is>
      </c>
    </row>
    <row r="6">
      <c r="A6" s="4" t="inlineStr">
        <is>
          <t>Maximum amount of insurance risk of loss retained per occurrence | $</t>
        </is>
      </c>
      <c r="B6" s="7" t="n">
        <v>3000000</v>
      </c>
      <c r="C6" s="4" t="inlineStr">
        <is>
          <t xml:space="preserve"> </t>
        </is>
      </c>
    </row>
    <row r="7">
      <c r="A7" s="4" t="inlineStr">
        <is>
          <t>Operating lease, liability, current, statement of financial position</t>
        </is>
      </c>
      <c r="B7" s="4" t="inlineStr">
        <is>
          <t>Accounts Payable and Other Accrued Liabilities, Current</t>
        </is>
      </c>
      <c r="C7" s="4" t="inlineStr">
        <is>
          <t>Accounts Payable and Other Accrued Liabilities, Current</t>
        </is>
      </c>
    </row>
    <row r="8">
      <c r="A8" s="4" t="inlineStr">
        <is>
          <t>Finance lease, liability, current, statement of financial position</t>
        </is>
      </c>
      <c r="B8" s="4" t="inlineStr">
        <is>
          <t>Debt, Current</t>
        </is>
      </c>
      <c r="C8" s="4" t="inlineStr">
        <is>
          <t>Debt, Current</t>
        </is>
      </c>
    </row>
    <row r="9">
      <c r="A9" s="4" t="inlineStr">
        <is>
          <t>Operating lease, liability, noncurrent, statement of financial position</t>
        </is>
      </c>
      <c r="B9" s="4" t="inlineStr">
        <is>
          <t>Other Liabilities, Noncurrent</t>
        </is>
      </c>
      <c r="C9" s="4" t="inlineStr">
        <is>
          <t>Other Liabilities, Noncurrent</t>
        </is>
      </c>
    </row>
    <row r="10">
      <c r="A10" s="4" t="inlineStr">
        <is>
          <t>Finance lease, liability, noncurrent, statement of financial position</t>
        </is>
      </c>
      <c r="B10" s="4" t="inlineStr">
        <is>
          <t>Long-term debt</t>
        </is>
      </c>
      <c r="C10" s="4" t="inlineStr">
        <is>
          <t>Long-term debt</t>
        </is>
      </c>
    </row>
    <row r="11">
      <c r="A11" s="4" t="inlineStr">
        <is>
          <t>Trailer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erm of operating lease as lessor</t>
        </is>
      </c>
      <c r="B13" s="4" t="inlineStr">
        <is>
          <t>10 years</t>
        </is>
      </c>
      <c r="C13" s="4" t="inlineStr">
        <is>
          <t xml:space="preserve"> </t>
        </is>
      </c>
    </row>
    <row r="14">
      <c r="A14" s="4" t="inlineStr">
        <is>
          <t>Faciliti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Lease renewal term</t>
        </is>
      </c>
      <c r="B16" s="4" t="inlineStr">
        <is>
          <t>5 years</t>
        </is>
      </c>
      <c r="C16" s="4" t="inlineStr">
        <is>
          <t xml:space="preserve"> </t>
        </is>
      </c>
    </row>
    <row r="17">
      <c r="A17" s="4" t="inlineStr">
        <is>
          <t>Revenue Earning Equipment, Material Handling Equipment, Automated Washing Machines and Vehicl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umber of renewal options</t>
        </is>
      </c>
      <c r="B19" s="6" t="n">
        <v>0</v>
      </c>
      <c r="C19" s="4" t="inlineStr">
        <is>
          <t xml:space="preserve"> </t>
        </is>
      </c>
    </row>
    <row r="20">
      <c r="A20" s="4" t="inlineStr">
        <is>
          <t>Minimum</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Short-term rental term</t>
        </is>
      </c>
      <c r="B22" s="4" t="inlineStr">
        <is>
          <t>1 day</t>
        </is>
      </c>
      <c r="C22" s="4" t="inlineStr">
        <is>
          <t xml:space="preserve"> </t>
        </is>
      </c>
    </row>
    <row r="23">
      <c r="A23" s="4" t="inlineStr">
        <is>
          <t>Payment term on trade receivables</t>
        </is>
      </c>
      <c r="B23" s="4" t="inlineStr">
        <is>
          <t>10 days</t>
        </is>
      </c>
      <c r="C23" s="4" t="inlineStr">
        <is>
          <t xml:space="preserve"> </t>
        </is>
      </c>
    </row>
    <row r="24">
      <c r="A24" s="4" t="inlineStr">
        <is>
          <t>Minimum | Trucks and Tractors</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Term of operating lease as lessor</t>
        </is>
      </c>
      <c r="B26" s="4" t="inlineStr">
        <is>
          <t>3 years</t>
        </is>
      </c>
      <c r="C26" s="4" t="inlineStr">
        <is>
          <t xml:space="preserve"> </t>
        </is>
      </c>
    </row>
    <row r="27">
      <c r="A27" s="4" t="inlineStr">
        <is>
          <t>Minimum | Revenue Earning Equipment</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Term of operating lease as lessor</t>
        </is>
      </c>
      <c r="B29" s="4" t="inlineStr">
        <is>
          <t>1 day</t>
        </is>
      </c>
      <c r="C29" s="4" t="inlineStr">
        <is>
          <t xml:space="preserve"> </t>
        </is>
      </c>
    </row>
    <row r="30">
      <c r="A30" s="4" t="inlineStr">
        <is>
          <t>Minimum | Facilities</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Term of operating lease as lessee</t>
        </is>
      </c>
      <c r="B32" s="4" t="inlineStr">
        <is>
          <t>3 years</t>
        </is>
      </c>
      <c r="C32" s="4" t="inlineStr">
        <is>
          <t xml:space="preserve"> </t>
        </is>
      </c>
    </row>
    <row r="33">
      <c r="A33" s="4" t="inlineStr">
        <is>
          <t>Number of renewal options</t>
        </is>
      </c>
      <c r="B33" s="6" t="n">
        <v>1</v>
      </c>
      <c r="C33" s="4" t="inlineStr">
        <is>
          <t xml:space="preserve"> </t>
        </is>
      </c>
    </row>
    <row r="34">
      <c r="A34" s="4" t="inlineStr">
        <is>
          <t>Minimum | Revenue Earning Equipment, Material Handling Equipment, Automated Washing Machines and Vehicles</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Term of operating lease as lessee</t>
        </is>
      </c>
      <c r="B36" s="4" t="inlineStr">
        <is>
          <t>3 years</t>
        </is>
      </c>
      <c r="C36" s="4" t="inlineStr">
        <is>
          <t xml:space="preserve"> </t>
        </is>
      </c>
    </row>
    <row r="37">
      <c r="A37" s="4" t="inlineStr">
        <is>
          <t>Maximum</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Short-term rental term</t>
        </is>
      </c>
      <c r="B39" s="4" t="inlineStr">
        <is>
          <t>1 year</t>
        </is>
      </c>
      <c r="C39" s="4" t="inlineStr">
        <is>
          <t xml:space="preserve"> </t>
        </is>
      </c>
    </row>
    <row r="40">
      <c r="A40" s="4" t="inlineStr">
        <is>
          <t>Payment term on trade receivables</t>
        </is>
      </c>
      <c r="B40" s="4" t="inlineStr">
        <is>
          <t>90 days</t>
        </is>
      </c>
      <c r="C40" s="4" t="inlineStr">
        <is>
          <t xml:space="preserve"> </t>
        </is>
      </c>
    </row>
    <row r="41">
      <c r="A41" s="4" t="inlineStr">
        <is>
          <t>Maximum | Trucks and Tractor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erm of operating lease as lessor</t>
        </is>
      </c>
      <c r="B43" s="4" t="inlineStr">
        <is>
          <t>7 years</t>
        </is>
      </c>
      <c r="C43" s="4" t="inlineStr">
        <is>
          <t xml:space="preserve"> </t>
        </is>
      </c>
    </row>
    <row r="44">
      <c r="A44" s="4" t="inlineStr">
        <is>
          <t>Maximum | Revenue Earning Equipment</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erm of operating lease as lessor</t>
        </is>
      </c>
      <c r="B46" s="4" t="inlineStr">
        <is>
          <t>1 year</t>
        </is>
      </c>
      <c r="C46" s="4" t="inlineStr">
        <is>
          <t xml:space="preserve"> </t>
        </is>
      </c>
    </row>
    <row r="47">
      <c r="A47" s="4" t="inlineStr">
        <is>
          <t>Maximum | Facilitie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erm of operating lease as lessee</t>
        </is>
      </c>
      <c r="B49" s="4" t="inlineStr">
        <is>
          <t>5 years</t>
        </is>
      </c>
      <c r="C49" s="4" t="inlineStr">
        <is>
          <t xml:space="preserve"> </t>
        </is>
      </c>
    </row>
    <row r="50">
      <c r="A50" s="4" t="inlineStr">
        <is>
          <t>Maximum | Revenue Earning Equipment, Material Handling Equipment, Automated Washing Machines and Vehicle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erm of operating lease as lessee</t>
        </is>
      </c>
      <c r="B52" s="4" t="inlineStr">
        <is>
          <t>7 years</t>
        </is>
      </c>
      <c r="C52"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Segment Revenue and Net Before Tax Information by Segment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Revenue for Reportable Segment [Abstract]</t>
        </is>
      </c>
      <c r="B3" s="4" t="inlineStr">
        <is>
          <t xml:space="preserve"> </t>
        </is>
      </c>
      <c r="C3" s="4" t="inlineStr">
        <is>
          <t xml:space="preserve"> </t>
        </is>
      </c>
      <c r="D3" s="4" t="inlineStr">
        <is>
          <t xml:space="preserve"> </t>
        </is>
      </c>
    </row>
    <row r="4">
      <c r="A4" s="4" t="inlineStr">
        <is>
          <t>Revenue</t>
        </is>
      </c>
      <c r="B4" s="7" t="n">
        <v>12636</v>
      </c>
      <c r="C4" s="7" t="n">
        <v>11783</v>
      </c>
      <c r="D4" s="7" t="n">
        <v>12011</v>
      </c>
    </row>
    <row r="5">
      <c r="A5" s="4" t="inlineStr">
        <is>
          <t>Used vehicle sales, net</t>
        </is>
      </c>
      <c r="B5" s="6" t="n">
        <v>-72</v>
      </c>
      <c r="C5" s="6" t="n">
        <v>-196</v>
      </c>
      <c r="D5" s="6" t="n">
        <v>-450</v>
      </c>
    </row>
    <row r="6">
      <c r="A6" s="4" t="inlineStr">
        <is>
          <t>Segment EBT</t>
        </is>
      </c>
      <c r="B6" s="6" t="n">
        <v>839</v>
      </c>
      <c r="C6" s="6" t="n">
        <v>922</v>
      </c>
      <c r="D6" s="6" t="n">
        <v>1264</v>
      </c>
    </row>
    <row r="7">
      <c r="A7" s="4" t="inlineStr">
        <is>
          <t>Intangible amortization expense</t>
        </is>
      </c>
      <c r="B7" s="6" t="n">
        <v>-53</v>
      </c>
      <c r="C7" s="6" t="n">
        <v>-35</v>
      </c>
      <c r="D7" s="6" t="n">
        <v>-37</v>
      </c>
    </row>
    <row r="8">
      <c r="A8" s="4" t="inlineStr">
        <is>
          <t>Other items impacting comparability, net</t>
        </is>
      </c>
      <c r="B8" s="6" t="n">
        <v>-13</v>
      </c>
      <c r="C8" s="6" t="n">
        <v>-157</v>
      </c>
      <c r="D8" s="6" t="n">
        <v>83</v>
      </c>
    </row>
    <row r="9">
      <c r="A9" s="4" t="inlineStr">
        <is>
          <t>Earnings from continuing operations before income taxes</t>
        </is>
      </c>
      <c r="B9" s="6" t="n">
        <v>661</v>
      </c>
      <c r="C9" s="6" t="n">
        <v>618</v>
      </c>
      <c r="D9" s="6" t="n">
        <v>1216</v>
      </c>
    </row>
    <row r="10">
      <c r="A10" s="4" t="inlineStr">
        <is>
          <t>UNITED KINGDOM</t>
        </is>
      </c>
      <c r="B10" s="4" t="inlineStr">
        <is>
          <t xml:space="preserve"> </t>
        </is>
      </c>
      <c r="C10" s="4" t="inlineStr">
        <is>
          <t xml:space="preserve"> </t>
        </is>
      </c>
      <c r="D10" s="4" t="inlineStr">
        <is>
          <t xml:space="preserve"> </t>
        </is>
      </c>
    </row>
    <row r="11">
      <c r="A11" s="3" t="inlineStr">
        <is>
          <t>Segment Reporting Information, Revenue for Reportable Segment [Abstract]</t>
        </is>
      </c>
      <c r="B11" s="4" t="inlineStr">
        <is>
          <t xml:space="preserve"> </t>
        </is>
      </c>
      <c r="C11" s="4" t="inlineStr">
        <is>
          <t xml:space="preserve"> </t>
        </is>
      </c>
      <c r="D11" s="4" t="inlineStr">
        <is>
          <t xml:space="preserve"> </t>
        </is>
      </c>
    </row>
    <row r="12">
      <c r="A12" s="4" t="inlineStr">
        <is>
          <t>Business exit costs</t>
        </is>
      </c>
      <c r="B12" s="4" t="inlineStr">
        <is>
          <t xml:space="preserve"> </t>
        </is>
      </c>
      <c r="C12" s="6" t="n">
        <v>2</v>
      </c>
      <c r="D12" s="6" t="n">
        <v>49</v>
      </c>
    </row>
    <row r="13">
      <c r="A13" s="4" t="inlineStr">
        <is>
          <t>SCS</t>
        </is>
      </c>
      <c r="B13" s="4" t="inlineStr">
        <is>
          <t xml:space="preserve"> </t>
        </is>
      </c>
      <c r="C13" s="4" t="inlineStr">
        <is>
          <t xml:space="preserve"> </t>
        </is>
      </c>
      <c r="D13" s="4" t="inlineStr">
        <is>
          <t xml:space="preserve"> </t>
        </is>
      </c>
    </row>
    <row r="14">
      <c r="A14" s="3" t="inlineStr">
        <is>
          <t>Segment Reporting Information, Revenue for Reportable Segment [Abstract]</t>
        </is>
      </c>
      <c r="B14" s="4" t="inlineStr">
        <is>
          <t xml:space="preserve"> </t>
        </is>
      </c>
      <c r="C14" s="4" t="inlineStr">
        <is>
          <t xml:space="preserve"> </t>
        </is>
      </c>
      <c r="D14" s="4" t="inlineStr">
        <is>
          <t xml:space="preserve"> </t>
        </is>
      </c>
    </row>
    <row r="15">
      <c r="A15" s="4" t="inlineStr">
        <is>
          <t>Revenue</t>
        </is>
      </c>
      <c r="B15" s="6" t="n">
        <v>5300</v>
      </c>
      <c r="C15" s="6" t="n">
        <v>4875</v>
      </c>
      <c r="D15" s="6" t="n">
        <v>4720</v>
      </c>
    </row>
    <row r="16">
      <c r="A16" s="4" t="inlineStr">
        <is>
          <t>Operating Segments | FMS</t>
        </is>
      </c>
      <c r="B16" s="4" t="inlineStr">
        <is>
          <t xml:space="preserve"> </t>
        </is>
      </c>
      <c r="C16" s="4" t="inlineStr">
        <is>
          <t xml:space="preserve"> </t>
        </is>
      </c>
      <c r="D16" s="4" t="inlineStr">
        <is>
          <t xml:space="preserve"> </t>
        </is>
      </c>
    </row>
    <row r="17">
      <c r="A17" s="3" t="inlineStr">
        <is>
          <t>Segment Reporting Information, Revenue for Reportable Segment [Abstract]</t>
        </is>
      </c>
      <c r="B17" s="4" t="inlineStr">
        <is>
          <t xml:space="preserve"> </t>
        </is>
      </c>
      <c r="C17" s="4" t="inlineStr">
        <is>
          <t xml:space="preserve"> </t>
        </is>
      </c>
      <c r="D17" s="4" t="inlineStr">
        <is>
          <t xml:space="preserve"> </t>
        </is>
      </c>
    </row>
    <row r="18">
      <c r="A18" s="4" t="inlineStr">
        <is>
          <t>Revenue</t>
        </is>
      </c>
      <c r="B18" s="6" t="n">
        <v>5888</v>
      </c>
      <c r="C18" s="6" t="n">
        <v>5930</v>
      </c>
      <c r="D18" s="6" t="n">
        <v>6327</v>
      </c>
    </row>
    <row r="19">
      <c r="A19" s="4" t="inlineStr">
        <is>
          <t>Direct operating costs</t>
        </is>
      </c>
      <c r="B19" s="6" t="n">
        <v>4638</v>
      </c>
      <c r="C19" s="6" t="n">
        <v>4651</v>
      </c>
      <c r="D19" s="6" t="n">
        <v>4845</v>
      </c>
    </row>
    <row r="20">
      <c r="A20" s="4" t="inlineStr">
        <is>
          <t>Used vehicle sales, net</t>
        </is>
      </c>
      <c r="B20" s="6" t="n">
        <v>-72</v>
      </c>
      <c r="C20" s="6" t="n">
        <v>-194</v>
      </c>
      <c r="D20" s="6" t="n">
        <v>-401</v>
      </c>
    </row>
    <row r="21">
      <c r="A21" s="4" t="inlineStr">
        <is>
          <t>Other segment items</t>
        </is>
      </c>
      <c r="B21" s="6" t="n">
        <v>806</v>
      </c>
      <c r="C21" s="6" t="n">
        <v>808</v>
      </c>
      <c r="D21" s="6" t="n">
        <v>826</v>
      </c>
    </row>
    <row r="22">
      <c r="A22" s="4" t="inlineStr">
        <is>
          <t>Segment EBT</t>
        </is>
      </c>
      <c r="B22" s="6" t="n">
        <v>516</v>
      </c>
      <c r="C22" s="6" t="n">
        <v>665</v>
      </c>
      <c r="D22" s="6" t="n">
        <v>1057</v>
      </c>
    </row>
    <row r="23">
      <c r="A23" s="4" t="inlineStr">
        <is>
          <t>Operating Segments | SCS</t>
        </is>
      </c>
      <c r="B23" s="4" t="inlineStr">
        <is>
          <t xml:space="preserve"> </t>
        </is>
      </c>
      <c r="C23" s="4" t="inlineStr">
        <is>
          <t xml:space="preserve"> </t>
        </is>
      </c>
      <c r="D23" s="4" t="inlineStr">
        <is>
          <t xml:space="preserve"> </t>
        </is>
      </c>
    </row>
    <row r="24">
      <c r="A24" s="3" t="inlineStr">
        <is>
          <t>Segment Reporting Information, Revenue for Reportable Segment [Abstract]</t>
        </is>
      </c>
      <c r="B24" s="4" t="inlineStr">
        <is>
          <t xml:space="preserve"> </t>
        </is>
      </c>
      <c r="C24" s="4" t="inlineStr">
        <is>
          <t xml:space="preserve"> </t>
        </is>
      </c>
      <c r="D24" s="4" t="inlineStr">
        <is>
          <t xml:space="preserve"> </t>
        </is>
      </c>
    </row>
    <row r="25">
      <c r="A25" s="4" t="inlineStr">
        <is>
          <t>Revenue</t>
        </is>
      </c>
      <c r="B25" s="6" t="n">
        <v>5300</v>
      </c>
      <c r="C25" s="6" t="n">
        <v>4875</v>
      </c>
      <c r="D25" s="6" t="n">
        <v>4720</v>
      </c>
    </row>
    <row r="26">
      <c r="A26" s="4" t="inlineStr">
        <is>
          <t>Direct operating costs</t>
        </is>
      </c>
      <c r="B26" s="6" t="n">
        <v>4735</v>
      </c>
      <c r="C26" s="6" t="n">
        <v>4420</v>
      </c>
      <c r="D26" s="6" t="n">
        <v>4253</v>
      </c>
    </row>
    <row r="27">
      <c r="A27" s="4" t="inlineStr">
        <is>
          <t>Used vehicle sales, net</t>
        </is>
      </c>
      <c r="B27" s="6" t="n">
        <v>0</v>
      </c>
      <c r="C27" s="6" t="n">
        <v>0</v>
      </c>
      <c r="D27" s="6" t="n">
        <v>0</v>
      </c>
    </row>
    <row r="28">
      <c r="A28" s="4" t="inlineStr">
        <is>
          <t>Other segment items</t>
        </is>
      </c>
      <c r="B28" s="6" t="n">
        <v>233</v>
      </c>
      <c r="C28" s="6" t="n">
        <v>224</v>
      </c>
      <c r="D28" s="6" t="n">
        <v>249</v>
      </c>
    </row>
    <row r="29">
      <c r="A29" s="4" t="inlineStr">
        <is>
          <t>Segment EBT</t>
        </is>
      </c>
      <c r="B29" s="6" t="n">
        <v>332</v>
      </c>
      <c r="C29" s="6" t="n">
        <v>231</v>
      </c>
      <c r="D29" s="6" t="n">
        <v>218</v>
      </c>
    </row>
    <row r="30">
      <c r="A30" s="4" t="inlineStr">
        <is>
          <t>Operating Segments | DTS</t>
        </is>
      </c>
      <c r="B30" s="4" t="inlineStr">
        <is>
          <t xml:space="preserve"> </t>
        </is>
      </c>
      <c r="C30" s="4" t="inlineStr">
        <is>
          <t xml:space="preserve"> </t>
        </is>
      </c>
      <c r="D30" s="4" t="inlineStr">
        <is>
          <t xml:space="preserve"> </t>
        </is>
      </c>
    </row>
    <row r="31">
      <c r="A31" s="3" t="inlineStr">
        <is>
          <t>Segment Reporting Information, Revenue for Reportable Segment [Abstract]</t>
        </is>
      </c>
      <c r="B31" s="4" t="inlineStr">
        <is>
          <t xml:space="preserve"> </t>
        </is>
      </c>
      <c r="C31" s="4" t="inlineStr">
        <is>
          <t xml:space="preserve"> </t>
        </is>
      </c>
      <c r="D31" s="4" t="inlineStr">
        <is>
          <t xml:space="preserve"> </t>
        </is>
      </c>
    </row>
    <row r="32">
      <c r="A32" s="4" t="inlineStr">
        <is>
          <t>Revenue</t>
        </is>
      </c>
      <c r="B32" s="6" t="n">
        <v>2446</v>
      </c>
      <c r="C32" s="6" t="n">
        <v>1785</v>
      </c>
      <c r="D32" s="6" t="n">
        <v>1786</v>
      </c>
    </row>
    <row r="33">
      <c r="A33" s="4" t="inlineStr">
        <is>
          <t>Direct operating costs</t>
        </is>
      </c>
      <c r="B33" s="6" t="n">
        <v>2270</v>
      </c>
      <c r="C33" s="6" t="n">
        <v>1634</v>
      </c>
      <c r="D33" s="6" t="n">
        <v>1670</v>
      </c>
    </row>
    <row r="34">
      <c r="A34" s="4" t="inlineStr">
        <is>
          <t>Used vehicle sales, net</t>
        </is>
      </c>
      <c r="B34" s="6" t="n">
        <v>0</v>
      </c>
      <c r="C34" s="6" t="n">
        <v>0</v>
      </c>
      <c r="D34" s="6" t="n">
        <v>0</v>
      </c>
    </row>
    <row r="35">
      <c r="A35" s="4" t="inlineStr">
        <is>
          <t>Other segment items</t>
        </is>
      </c>
      <c r="B35" s="6" t="n">
        <v>51</v>
      </c>
      <c r="C35" s="6" t="n">
        <v>30</v>
      </c>
      <c r="D35" s="6" t="n">
        <v>13</v>
      </c>
    </row>
    <row r="36">
      <c r="A36" s="4" t="inlineStr">
        <is>
          <t>Segment EBT</t>
        </is>
      </c>
      <c r="B36" s="6" t="n">
        <v>125</v>
      </c>
      <c r="C36" s="6" t="n">
        <v>121</v>
      </c>
      <c r="D36" s="6" t="n">
        <v>103</v>
      </c>
    </row>
    <row r="37">
      <c r="A37" s="4" t="inlineStr">
        <is>
          <t>Eliminations</t>
        </is>
      </c>
      <c r="B37" s="4" t="inlineStr">
        <is>
          <t xml:space="preserve"> </t>
        </is>
      </c>
      <c r="C37" s="4" t="inlineStr">
        <is>
          <t xml:space="preserve"> </t>
        </is>
      </c>
      <c r="D37" s="4" t="inlineStr">
        <is>
          <t xml:space="preserve"> </t>
        </is>
      </c>
    </row>
    <row r="38">
      <c r="A38" s="3" t="inlineStr">
        <is>
          <t>Segment Reporting Information, Revenue for Reportable Segment [Abstract]</t>
        </is>
      </c>
      <c r="B38" s="4" t="inlineStr">
        <is>
          <t xml:space="preserve"> </t>
        </is>
      </c>
      <c r="C38" s="4" t="inlineStr">
        <is>
          <t xml:space="preserve"> </t>
        </is>
      </c>
      <c r="D38" s="4" t="inlineStr">
        <is>
          <t xml:space="preserve"> </t>
        </is>
      </c>
    </row>
    <row r="39">
      <c r="A39" s="4" t="inlineStr">
        <is>
          <t>Revenue</t>
        </is>
      </c>
      <c r="B39" s="6" t="n">
        <v>-998</v>
      </c>
      <c r="C39" s="6" t="n">
        <v>-807</v>
      </c>
      <c r="D39" s="6" t="n">
        <v>-822</v>
      </c>
    </row>
    <row r="40">
      <c r="A40" s="4" t="inlineStr">
        <is>
          <t>Segment EBT</t>
        </is>
      </c>
      <c r="B40" s="6" t="n">
        <v>-134</v>
      </c>
      <c r="C40" s="6" t="n">
        <v>-95</v>
      </c>
      <c r="D40" s="6" t="n">
        <v>-114</v>
      </c>
    </row>
    <row r="41">
      <c r="A41" s="4" t="inlineStr">
        <is>
          <t>Segment Reconciling Items</t>
        </is>
      </c>
      <c r="B41" s="4" t="inlineStr">
        <is>
          <t xml:space="preserve"> </t>
        </is>
      </c>
      <c r="C41" s="4" t="inlineStr">
        <is>
          <t xml:space="preserve"> </t>
        </is>
      </c>
      <c r="D41" s="4" t="inlineStr">
        <is>
          <t xml:space="preserve"> </t>
        </is>
      </c>
    </row>
    <row r="42">
      <c r="A42" s="3" t="inlineStr">
        <is>
          <t>Segment Reporting Information, Revenue for Reportable Segment [Abstract]</t>
        </is>
      </c>
      <c r="B42" s="4" t="inlineStr">
        <is>
          <t xml:space="preserve"> </t>
        </is>
      </c>
      <c r="C42" s="4" t="inlineStr">
        <is>
          <t xml:space="preserve"> </t>
        </is>
      </c>
      <c r="D42" s="4" t="inlineStr">
        <is>
          <t xml:space="preserve"> </t>
        </is>
      </c>
    </row>
    <row r="43">
      <c r="A43" s="4" t="inlineStr">
        <is>
          <t>Unallocated Central Support Services</t>
        </is>
      </c>
      <c r="B43" s="6" t="n">
        <v>-71</v>
      </c>
      <c r="C43" s="6" t="n">
        <v>-72</v>
      </c>
      <c r="D43" s="6" t="n">
        <v>-83</v>
      </c>
    </row>
    <row r="44">
      <c r="A44" s="4" t="inlineStr">
        <is>
          <t>Intangible amortization expense</t>
        </is>
      </c>
      <c r="B44" s="6" t="n">
        <v>-53</v>
      </c>
      <c r="C44" s="6" t="n">
        <v>-35</v>
      </c>
      <c r="D44" s="6" t="n">
        <v>-37</v>
      </c>
    </row>
    <row r="45">
      <c r="A45" s="4" t="inlineStr">
        <is>
          <t>Non-operating pension costs, net</t>
        </is>
      </c>
      <c r="B45" s="6" t="n">
        <v>-41</v>
      </c>
      <c r="C45" s="6" t="n">
        <v>-40</v>
      </c>
      <c r="D45" s="6" t="n">
        <v>-11</v>
      </c>
    </row>
    <row r="46">
      <c r="A46" s="4" t="inlineStr">
        <is>
          <t>Other items impacting comparability, net</t>
        </is>
      </c>
      <c r="B46" s="7" t="n">
        <v>-13</v>
      </c>
      <c r="C46" s="7" t="n">
        <v>-157</v>
      </c>
      <c r="D46" s="7" t="n">
        <v>8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Other Segment Information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expense</t>
        </is>
      </c>
      <c r="B4" s="7" t="n">
        <v>1694</v>
      </c>
      <c r="C4" s="7" t="n">
        <v>1712</v>
      </c>
      <c r="D4" s="7" t="n">
        <v>1713</v>
      </c>
    </row>
    <row r="5">
      <c r="A5" s="4" t="inlineStr">
        <is>
          <t>Other non-cash charges, net</t>
        </is>
      </c>
      <c r="B5" s="6" t="n">
        <v>534</v>
      </c>
      <c r="C5" s="6" t="n">
        <v>373</v>
      </c>
      <c r="D5" s="6" t="n">
        <v>317</v>
      </c>
    </row>
    <row r="6">
      <c r="A6" s="4" t="inlineStr">
        <is>
          <t>Interest expense (income)</t>
        </is>
      </c>
      <c r="B6" s="6" t="n">
        <v>386</v>
      </c>
      <c r="C6" s="6" t="n">
        <v>296</v>
      </c>
      <c r="D6" s="6" t="n">
        <v>228</v>
      </c>
    </row>
    <row r="7">
      <c r="A7" s="4" t="inlineStr">
        <is>
          <t>Capital expenditures paid</t>
        </is>
      </c>
      <c r="B7" s="6" t="n">
        <v>2683</v>
      </c>
      <c r="C7" s="6" t="n">
        <v>3234</v>
      </c>
      <c r="D7" s="6" t="n">
        <v>2631</v>
      </c>
    </row>
    <row r="8">
      <c r="A8" s="4" t="inlineStr">
        <is>
          <t>Total assets</t>
        </is>
      </c>
      <c r="B8" s="6" t="n">
        <v>16672</v>
      </c>
      <c r="C8" s="6" t="n">
        <v>15778</v>
      </c>
      <c r="D8" s="6" t="n">
        <v>14395</v>
      </c>
    </row>
    <row r="9">
      <c r="A9" s="4" t="inlineStr">
        <is>
          <t>Operating Segments | FM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Depreciation expense</t>
        </is>
      </c>
      <c r="B11" s="6" t="n">
        <v>1583</v>
      </c>
      <c r="C11" s="6" t="n">
        <v>1571</v>
      </c>
      <c r="D11" s="6" t="n">
        <v>1618</v>
      </c>
    </row>
    <row r="12">
      <c r="A12" s="4" t="inlineStr">
        <is>
          <t>Other non-cash charges, net</t>
        </is>
      </c>
      <c r="B12" s="6" t="n">
        <v>192</v>
      </c>
      <c r="C12" s="6" t="n">
        <v>106</v>
      </c>
      <c r="D12" s="6" t="n">
        <v>90</v>
      </c>
    </row>
    <row r="13">
      <c r="A13" s="4" t="inlineStr">
        <is>
          <t>Interest expense (income)</t>
        </is>
      </c>
      <c r="B13" s="6" t="n">
        <v>362</v>
      </c>
      <c r="C13" s="6" t="n">
        <v>292</v>
      </c>
      <c r="D13" s="6" t="n">
        <v>219</v>
      </c>
    </row>
    <row r="14">
      <c r="A14" s="4" t="inlineStr">
        <is>
          <t>Capital expenditures paid</t>
        </is>
      </c>
      <c r="B14" s="6" t="n">
        <v>2616</v>
      </c>
      <c r="C14" s="6" t="n">
        <v>3085</v>
      </c>
      <c r="D14" s="6" t="n">
        <v>2442</v>
      </c>
    </row>
    <row r="15">
      <c r="A15" s="4" t="inlineStr">
        <is>
          <t>Total assets</t>
        </is>
      </c>
      <c r="B15" s="6" t="n">
        <v>12073</v>
      </c>
      <c r="C15" s="6" t="n">
        <v>11588</v>
      </c>
      <c r="D15" s="6" t="n">
        <v>10811</v>
      </c>
    </row>
    <row r="16">
      <c r="A16" s="4" t="inlineStr">
        <is>
          <t>Operating Segments | SC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Depreciation expense</t>
        </is>
      </c>
      <c r="B18" s="6" t="n">
        <v>104</v>
      </c>
      <c r="C18" s="6" t="n">
        <v>136</v>
      </c>
      <c r="D18" s="6" t="n">
        <v>91</v>
      </c>
    </row>
    <row r="19">
      <c r="A19" s="4" t="inlineStr">
        <is>
          <t>Other non-cash charges, net</t>
        </is>
      </c>
      <c r="B19" s="6" t="n">
        <v>267</v>
      </c>
      <c r="C19" s="6" t="n">
        <v>230</v>
      </c>
      <c r="D19" s="6" t="n">
        <v>173</v>
      </c>
    </row>
    <row r="20">
      <c r="A20" s="4" t="inlineStr">
        <is>
          <t>Interest expense (income)</t>
        </is>
      </c>
      <c r="B20" s="6" t="n">
        <v>17</v>
      </c>
      <c r="C20" s="6" t="n">
        <v>8</v>
      </c>
      <c r="D20" s="6" t="n">
        <v>10</v>
      </c>
    </row>
    <row r="21">
      <c r="A21" s="4" t="inlineStr">
        <is>
          <t>Capital expenditures paid</t>
        </is>
      </c>
      <c r="B21" s="6" t="n">
        <v>50</v>
      </c>
      <c r="C21" s="6" t="n">
        <v>117</v>
      </c>
      <c r="D21" s="6" t="n">
        <v>155</v>
      </c>
    </row>
    <row r="22">
      <c r="A22" s="4" t="inlineStr">
        <is>
          <t>Total assets</t>
        </is>
      </c>
      <c r="B22" s="6" t="n">
        <v>3673</v>
      </c>
      <c r="C22" s="6" t="n">
        <v>3717</v>
      </c>
      <c r="D22" s="6" t="n">
        <v>3043</v>
      </c>
    </row>
    <row r="23">
      <c r="A23" s="4" t="inlineStr">
        <is>
          <t>Operating Segments | DT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Depreciation expense</t>
        </is>
      </c>
      <c r="B25" s="6" t="n">
        <v>5</v>
      </c>
      <c r="C25" s="6" t="n">
        <v>3</v>
      </c>
      <c r="D25" s="6" t="n">
        <v>3</v>
      </c>
    </row>
    <row r="26">
      <c r="A26" s="4" t="inlineStr">
        <is>
          <t>Other non-cash charges, net</t>
        </is>
      </c>
      <c r="B26" s="6" t="n">
        <v>14</v>
      </c>
      <c r="C26" s="6" t="n">
        <v>8</v>
      </c>
      <c r="D26" s="6" t="n">
        <v>4</v>
      </c>
    </row>
    <row r="27">
      <c r="A27" s="4" t="inlineStr">
        <is>
          <t>Interest expense (income)</t>
        </is>
      </c>
      <c r="B27" s="6" t="n">
        <v>8</v>
      </c>
      <c r="C27" s="6" t="n">
        <v>-3</v>
      </c>
      <c r="D27" s="6" t="n">
        <v>-2</v>
      </c>
    </row>
    <row r="28">
      <c r="A28" s="4" t="inlineStr">
        <is>
          <t>Capital expenditures paid</t>
        </is>
      </c>
      <c r="B28" s="6" t="n">
        <v>1</v>
      </c>
      <c r="C28" s="6" t="n">
        <v>1</v>
      </c>
      <c r="D28" s="6" t="n">
        <v>2</v>
      </c>
    </row>
    <row r="29">
      <c r="A29" s="4" t="inlineStr">
        <is>
          <t>Total assets</t>
        </is>
      </c>
      <c r="B29" s="6" t="n">
        <v>765</v>
      </c>
      <c r="C29" s="6" t="n">
        <v>384</v>
      </c>
      <c r="D29" s="6" t="n">
        <v>380</v>
      </c>
    </row>
    <row r="30">
      <c r="A30" s="4" t="inlineStr">
        <is>
          <t>Segment Reconciling Item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Depreciation expense</t>
        </is>
      </c>
      <c r="B32" s="6" t="n">
        <v>2</v>
      </c>
      <c r="C32" s="6" t="n">
        <v>2</v>
      </c>
      <c r="D32" s="6" t="n">
        <v>1</v>
      </c>
    </row>
    <row r="33">
      <c r="A33" s="4" t="inlineStr">
        <is>
          <t>Other non-cash charges, net</t>
        </is>
      </c>
      <c r="B33" s="6" t="n">
        <v>61</v>
      </c>
      <c r="C33" s="6" t="n">
        <v>29</v>
      </c>
      <c r="D33" s="6" t="n">
        <v>50</v>
      </c>
    </row>
    <row r="34">
      <c r="A34" s="4" t="inlineStr">
        <is>
          <t>Interest expense (income)</t>
        </is>
      </c>
      <c r="B34" s="6" t="n">
        <v>-1</v>
      </c>
      <c r="C34" s="6" t="n">
        <v>-1</v>
      </c>
      <c r="D34" s="6" t="n">
        <v>1</v>
      </c>
    </row>
    <row r="35">
      <c r="A35" s="4" t="inlineStr">
        <is>
          <t>Capital expenditures paid</t>
        </is>
      </c>
      <c r="B35" s="6" t="n">
        <v>16</v>
      </c>
      <c r="C35" s="6" t="n">
        <v>31</v>
      </c>
      <c r="D35" s="6" t="n">
        <v>32</v>
      </c>
    </row>
    <row r="36">
      <c r="A36" s="4" t="inlineStr">
        <is>
          <t>Total assets</t>
        </is>
      </c>
      <c r="B36" s="6" t="n">
        <v>1333</v>
      </c>
      <c r="C36" s="6" t="n">
        <v>1026</v>
      </c>
      <c r="D36" s="6" t="n">
        <v>904</v>
      </c>
    </row>
    <row r="37">
      <c r="A37" s="4" t="inlineStr">
        <is>
          <t>Depreciation expense reallocated to segments</t>
        </is>
      </c>
      <c r="B37" s="6" t="n">
        <v>29</v>
      </c>
      <c r="C37" s="6" t="n">
        <v>28</v>
      </c>
      <c r="D37" s="6" t="n">
        <v>27</v>
      </c>
    </row>
    <row r="38">
      <c r="A38" s="4" t="inlineStr">
        <is>
          <t>Elimination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Depreciation expense</t>
        </is>
      </c>
      <c r="B40" s="6" t="n">
        <v>0</v>
      </c>
      <c r="C40" s="6" t="n">
        <v>0</v>
      </c>
      <c r="D40" s="6" t="n">
        <v>0</v>
      </c>
    </row>
    <row r="41">
      <c r="A41" s="4" t="inlineStr">
        <is>
          <t>Other non-cash charges, net</t>
        </is>
      </c>
      <c r="B41" s="6" t="n">
        <v>0</v>
      </c>
      <c r="C41" s="6" t="n">
        <v>0</v>
      </c>
      <c r="D41" s="6" t="n">
        <v>0</v>
      </c>
    </row>
    <row r="42">
      <c r="A42" s="4" t="inlineStr">
        <is>
          <t>Interest expense (income)</t>
        </is>
      </c>
      <c r="B42" s="6" t="n">
        <v>0</v>
      </c>
      <c r="C42" s="6" t="n">
        <v>0</v>
      </c>
      <c r="D42" s="6" t="n">
        <v>0</v>
      </c>
    </row>
    <row r="43">
      <c r="A43" s="4" t="inlineStr">
        <is>
          <t>Capital expenditures paid</t>
        </is>
      </c>
      <c r="B43" s="6" t="n">
        <v>0</v>
      </c>
      <c r="C43" s="6" t="n">
        <v>0</v>
      </c>
      <c r="D43" s="6" t="n">
        <v>0</v>
      </c>
    </row>
    <row r="44">
      <c r="A44" s="4" t="inlineStr">
        <is>
          <t>Total assets</t>
        </is>
      </c>
      <c r="B44" s="7" t="n">
        <v>-1172</v>
      </c>
      <c r="C44" s="7" t="n">
        <v>-937</v>
      </c>
      <c r="D44" s="7" t="n">
        <v>-74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v>
      </c>
      <c r="C3" s="7" t="n">
        <v>0</v>
      </c>
    </row>
    <row r="4">
      <c r="A4" s="4" t="inlineStr">
        <is>
          <t>Preferred stock, shares authorized (in shares)</t>
        </is>
      </c>
      <c r="B4" s="6" t="n">
        <v>3800917</v>
      </c>
      <c r="C4" s="6" t="n">
        <v>3800917</v>
      </c>
    </row>
    <row r="5">
      <c r="A5" s="4" t="inlineStr">
        <is>
          <t>Preferred stock, shares outstanding (in shares)</t>
        </is>
      </c>
      <c r="B5" s="6" t="n">
        <v>0</v>
      </c>
      <c r="C5" s="6" t="n">
        <v>0</v>
      </c>
    </row>
    <row r="6">
      <c r="A6" s="4" t="inlineStr">
        <is>
          <t>Common stock, par value (in dollars per share)</t>
        </is>
      </c>
      <c r="B6" s="8" t="n">
        <v>0.5</v>
      </c>
      <c r="C6" s="8" t="n">
        <v>0.5</v>
      </c>
    </row>
    <row r="7">
      <c r="A7" s="4" t="inlineStr">
        <is>
          <t>Common stock, shares authorized (in shares)</t>
        </is>
      </c>
      <c r="B7" s="6" t="n">
        <v>400000000</v>
      </c>
      <c r="C7" s="6" t="n">
        <v>400000000</v>
      </c>
    </row>
    <row r="8">
      <c r="A8" s="4" t="inlineStr">
        <is>
          <t>Common stock, shares outstanding (in shares)</t>
        </is>
      </c>
      <c r="B8" s="6" t="n">
        <v>42080039</v>
      </c>
      <c r="C8" s="6" t="n">
        <v>439020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GMENT REPORTING - Geographic Information (Details) - USD ($) $ in Million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7" t="n">
        <v>10390</v>
      </c>
      <c r="C3" s="7" t="n">
        <v>10109</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9758</v>
      </c>
      <c r="C6" s="6" t="n">
        <v>9473</v>
      </c>
    </row>
    <row r="7">
      <c r="A7" s="4" t="inlineStr">
        <is>
          <t>Canad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563</v>
      </c>
      <c r="C9" s="6" t="n">
        <v>552</v>
      </c>
    </row>
    <row r="10">
      <c r="A10" s="4" t="inlineStr">
        <is>
          <t>Mexico</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6" t="n">
        <v>69</v>
      </c>
      <c r="C12" s="6" t="n">
        <v>84</v>
      </c>
    </row>
    <row r="13">
      <c r="A13" s="4" t="inlineStr">
        <is>
          <t>Other</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7" t="n">
        <v>632</v>
      </c>
      <c r="C15" s="7" t="n">
        <v>6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by Geographical Market and Industry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12636</v>
      </c>
      <c r="C4" s="7" t="n">
        <v>11783</v>
      </c>
      <c r="D4" s="7" t="n">
        <v>12011</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11773</v>
      </c>
      <c r="C7" s="6" t="n">
        <v>10932</v>
      </c>
      <c r="D7" s="6" t="n">
        <v>11073</v>
      </c>
    </row>
    <row r="8">
      <c r="A8" s="4" t="inlineStr">
        <is>
          <t>Canad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538</v>
      </c>
      <c r="C10" s="6" t="n">
        <v>538</v>
      </c>
      <c r="D10" s="6" t="n">
        <v>528</v>
      </c>
    </row>
    <row r="11">
      <c r="A11" s="4" t="inlineStr">
        <is>
          <t>Europ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4" t="inlineStr">
        <is>
          <t xml:space="preserve"> </t>
        </is>
      </c>
      <c r="C13" s="4" t="inlineStr">
        <is>
          <t xml:space="preserve"> </t>
        </is>
      </c>
      <c r="D13" s="6" t="n">
        <v>150</v>
      </c>
    </row>
    <row r="14">
      <c r="A14" s="4" t="inlineStr">
        <is>
          <t>Mexico</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325</v>
      </c>
      <c r="C16" s="6" t="n">
        <v>313</v>
      </c>
      <c r="D16" s="6" t="n">
        <v>260</v>
      </c>
    </row>
    <row r="17">
      <c r="A17" s="4" t="inlineStr">
        <is>
          <t>SC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5300</v>
      </c>
      <c r="C19" s="6" t="n">
        <v>4875</v>
      </c>
      <c r="D19" s="6" t="n">
        <v>4720</v>
      </c>
    </row>
    <row r="20">
      <c r="A20" s="4" t="inlineStr">
        <is>
          <t>Operating Segments | FM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5888</v>
      </c>
      <c r="C22" s="6" t="n">
        <v>5930</v>
      </c>
      <c r="D22" s="6" t="n">
        <v>6327</v>
      </c>
    </row>
    <row r="23">
      <c r="A23" s="4" t="inlineStr">
        <is>
          <t>Operating Segments | FMS | United Stat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6" t="n">
        <v>5585</v>
      </c>
      <c r="C25" s="6" t="n">
        <v>5616</v>
      </c>
      <c r="D25" s="6" t="n">
        <v>5858</v>
      </c>
    </row>
    <row r="26">
      <c r="A26" s="4" t="inlineStr">
        <is>
          <t>Operating Segments | FMS | Canada</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6" t="n">
        <v>303</v>
      </c>
      <c r="C28" s="6" t="n">
        <v>314</v>
      </c>
      <c r="D28" s="6" t="n">
        <v>319</v>
      </c>
    </row>
    <row r="29">
      <c r="A29" s="4" t="inlineStr">
        <is>
          <t>Operating Segments | FMS | Europ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4" t="inlineStr">
        <is>
          <t xml:space="preserve"> </t>
        </is>
      </c>
      <c r="C31" s="4" t="inlineStr">
        <is>
          <t xml:space="preserve"> </t>
        </is>
      </c>
      <c r="D31" s="6" t="n">
        <v>150</v>
      </c>
    </row>
    <row r="32">
      <c r="A32" s="4" t="inlineStr">
        <is>
          <t>Operating Segments | FMS | Mexico</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6" t="n">
        <v>0</v>
      </c>
      <c r="C34" s="6" t="n">
        <v>0</v>
      </c>
      <c r="D34" s="6" t="n">
        <v>0</v>
      </c>
    </row>
    <row r="35">
      <c r="A35" s="4" t="inlineStr">
        <is>
          <t>Operating Segments | SC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6" t="n">
        <v>5300</v>
      </c>
      <c r="C37" s="6" t="n">
        <v>4875</v>
      </c>
      <c r="D37" s="6" t="n">
        <v>4720</v>
      </c>
    </row>
    <row r="38">
      <c r="A38" s="4" t="inlineStr">
        <is>
          <t>Operating Segments | SCS | United Stat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t>
        </is>
      </c>
      <c r="B40" s="6" t="n">
        <v>4697</v>
      </c>
      <c r="C40" s="6" t="n">
        <v>4295</v>
      </c>
      <c r="D40" s="6" t="n">
        <v>4209</v>
      </c>
    </row>
    <row r="41">
      <c r="A41" s="4" t="inlineStr">
        <is>
          <t>Operating Segments | SCS | Canada</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s</t>
        </is>
      </c>
      <c r="B43" s="6" t="n">
        <v>278</v>
      </c>
      <c r="C43" s="6" t="n">
        <v>267</v>
      </c>
      <c r="D43" s="6" t="n">
        <v>251</v>
      </c>
    </row>
    <row r="44">
      <c r="A44" s="4" t="inlineStr">
        <is>
          <t>Operating Segments | SCS | Europ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s</t>
        </is>
      </c>
      <c r="B46" s="4" t="inlineStr">
        <is>
          <t xml:space="preserve"> </t>
        </is>
      </c>
      <c r="C46" s="4" t="inlineStr">
        <is>
          <t xml:space="preserve"> </t>
        </is>
      </c>
      <c r="D46" s="6" t="n">
        <v>0</v>
      </c>
    </row>
    <row r="47">
      <c r="A47" s="4" t="inlineStr">
        <is>
          <t>Operating Segments | SCS | Mexico</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s</t>
        </is>
      </c>
      <c r="B49" s="6" t="n">
        <v>325</v>
      </c>
      <c r="C49" s="6" t="n">
        <v>313</v>
      </c>
      <c r="D49" s="6" t="n">
        <v>260</v>
      </c>
    </row>
    <row r="50">
      <c r="A50" s="4" t="inlineStr">
        <is>
          <t>Operating Segments | DT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s</t>
        </is>
      </c>
      <c r="B52" s="6" t="n">
        <v>2446</v>
      </c>
      <c r="C52" s="6" t="n">
        <v>1785</v>
      </c>
      <c r="D52" s="6" t="n">
        <v>1786</v>
      </c>
    </row>
    <row r="53">
      <c r="A53" s="4" t="inlineStr">
        <is>
          <t>Operating Segments | DTS | United State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s</t>
        </is>
      </c>
      <c r="B55" s="6" t="n">
        <v>2446</v>
      </c>
      <c r="C55" s="6" t="n">
        <v>1785</v>
      </c>
      <c r="D55" s="6" t="n">
        <v>1786</v>
      </c>
    </row>
    <row r="56">
      <c r="A56" s="4" t="inlineStr">
        <is>
          <t>Operating Segments | DTS | Canada</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s</t>
        </is>
      </c>
      <c r="B58" s="6" t="n">
        <v>0</v>
      </c>
      <c r="C58" s="6" t="n">
        <v>0</v>
      </c>
      <c r="D58" s="6" t="n">
        <v>0</v>
      </c>
    </row>
    <row r="59">
      <c r="A59" s="4" t="inlineStr">
        <is>
          <t>Operating Segments | DTS | Europe</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s</t>
        </is>
      </c>
      <c r="B61" s="4" t="inlineStr">
        <is>
          <t xml:space="preserve"> </t>
        </is>
      </c>
      <c r="C61" s="4" t="inlineStr">
        <is>
          <t xml:space="preserve"> </t>
        </is>
      </c>
      <c r="D61" s="6" t="n">
        <v>0</v>
      </c>
    </row>
    <row r="62">
      <c r="A62" s="4" t="inlineStr">
        <is>
          <t>Operating Segments | DTS | Mexico</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s</t>
        </is>
      </c>
      <c r="B64" s="6" t="n">
        <v>0</v>
      </c>
      <c r="C64" s="6" t="n">
        <v>0</v>
      </c>
      <c r="D64" s="6" t="n">
        <v>0</v>
      </c>
    </row>
    <row r="65">
      <c r="A65" s="4" t="inlineStr">
        <is>
          <t>Elimination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s</t>
        </is>
      </c>
      <c r="B67" s="6" t="n">
        <v>-998</v>
      </c>
      <c r="C67" s="6" t="n">
        <v>-807</v>
      </c>
      <c r="D67" s="6" t="n">
        <v>-822</v>
      </c>
    </row>
    <row r="68">
      <c r="A68" s="4" t="inlineStr">
        <is>
          <t>Eliminations | United State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s</t>
        </is>
      </c>
      <c r="B70" s="6" t="n">
        <v>-955</v>
      </c>
      <c r="C70" s="6" t="n">
        <v>-764</v>
      </c>
      <c r="D70" s="6" t="n">
        <v>-780</v>
      </c>
    </row>
    <row r="71">
      <c r="A71" s="4" t="inlineStr">
        <is>
          <t>Eliminations | Canada</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s</t>
        </is>
      </c>
      <c r="B73" s="6" t="n">
        <v>-43</v>
      </c>
      <c r="C73" s="6" t="n">
        <v>-43</v>
      </c>
      <c r="D73" s="6" t="n">
        <v>-42</v>
      </c>
    </row>
    <row r="74">
      <c r="A74" s="4" t="inlineStr">
        <is>
          <t>Eliminations | Europe</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s</t>
        </is>
      </c>
      <c r="B76" s="4" t="inlineStr">
        <is>
          <t xml:space="preserve"> </t>
        </is>
      </c>
      <c r="C76" s="4" t="inlineStr">
        <is>
          <t xml:space="preserve"> </t>
        </is>
      </c>
      <c r="D76" s="6" t="n">
        <v>0</v>
      </c>
    </row>
    <row r="77">
      <c r="A77" s="4" t="inlineStr">
        <is>
          <t>Eliminations | Mexico</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s</t>
        </is>
      </c>
      <c r="B79" s="7" t="n">
        <v>0</v>
      </c>
      <c r="C79" s="7" t="n">
        <v>0</v>
      </c>
      <c r="D79" s="7"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by Product Line &amp; Industry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Lease &amp; related maintenance and rental revenue</t>
        </is>
      </c>
      <c r="B4" s="7" t="n">
        <v>3835</v>
      </c>
      <c r="C4" s="7" t="n">
        <v>3937</v>
      </c>
      <c r="D4" s="7" t="n">
        <v>4174</v>
      </c>
    </row>
    <row r="5">
      <c r="A5" s="4" t="inlineStr">
        <is>
          <t>Revenues</t>
        </is>
      </c>
      <c r="B5" s="6" t="n">
        <v>12636</v>
      </c>
      <c r="C5" s="6" t="n">
        <v>11783</v>
      </c>
      <c r="D5" s="6" t="n">
        <v>12011</v>
      </c>
    </row>
    <row r="6">
      <c r="A6" s="4" t="inlineStr">
        <is>
          <t>FMS | Operating Segment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s</t>
        </is>
      </c>
      <c r="B8" s="6" t="n">
        <v>5888</v>
      </c>
      <c r="C8" s="6" t="n">
        <v>5930</v>
      </c>
      <c r="D8" s="6" t="n">
        <v>6327</v>
      </c>
    </row>
    <row r="9">
      <c r="A9" s="4" t="inlineStr">
        <is>
          <t>FMS | Operating Segments | ChoiceLeas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Lease &amp; related maintenance and rental revenue</t>
        </is>
      </c>
      <c r="B11" s="6" t="n">
        <v>3446</v>
      </c>
      <c r="C11" s="6" t="n">
        <v>3181</v>
      </c>
      <c r="D11" s="6" t="n">
        <v>3101</v>
      </c>
    </row>
    <row r="12">
      <c r="A12" s="4" t="inlineStr">
        <is>
          <t>FMS | Operating Segments | Commercial rental</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Lease &amp; related maintenance and rental revenue</t>
        </is>
      </c>
      <c r="B14" s="6" t="n">
        <v>976</v>
      </c>
      <c r="C14" s="6" t="n">
        <v>1178</v>
      </c>
      <c r="D14" s="6" t="n">
        <v>1338</v>
      </c>
    </row>
    <row r="15">
      <c r="A15" s="4" t="inlineStr">
        <is>
          <t>FMS | Operating Segments | SelectCare and oth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Lease &amp; related maintenance and rental revenue</t>
        </is>
      </c>
      <c r="B17" s="6" t="n">
        <v>694</v>
      </c>
      <c r="C17" s="6" t="n">
        <v>694</v>
      </c>
      <c r="D17" s="6" t="n">
        <v>624</v>
      </c>
    </row>
    <row r="18">
      <c r="A18" s="4" t="inlineStr">
        <is>
          <t>FMS | Operating Segments | FMS Europe</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Lease &amp; related maintenance and rental revenue</t>
        </is>
      </c>
      <c r="B20" s="6" t="n">
        <v>0</v>
      </c>
      <c r="C20" s="6" t="n">
        <v>0</v>
      </c>
      <c r="D20" s="6" t="n">
        <v>150</v>
      </c>
    </row>
    <row r="21">
      <c r="A21" s="4" t="inlineStr">
        <is>
          <t>FMS | Operating Segments | Fuel services revenue</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s</t>
        </is>
      </c>
      <c r="B23" s="6" t="n">
        <v>772</v>
      </c>
      <c r="C23" s="6" t="n">
        <v>877</v>
      </c>
      <c r="D23" s="6" t="n">
        <v>1114</v>
      </c>
    </row>
    <row r="24">
      <c r="A24" s="4" t="inlineStr">
        <is>
          <t>SCS</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s</t>
        </is>
      </c>
      <c r="B26" s="6" t="n">
        <v>5300</v>
      </c>
      <c r="C26" s="6" t="n">
        <v>4875</v>
      </c>
      <c r="D26" s="6" t="n">
        <v>4720</v>
      </c>
    </row>
    <row r="27">
      <c r="A27" s="4" t="inlineStr">
        <is>
          <t>SCS | Omnichannel retail</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s</t>
        </is>
      </c>
      <c r="B29" s="6" t="n">
        <v>1726</v>
      </c>
      <c r="C29" s="6" t="n">
        <v>1757</v>
      </c>
      <c r="D29" s="6" t="n">
        <v>1861</v>
      </c>
    </row>
    <row r="30">
      <c r="A30" s="4" t="inlineStr">
        <is>
          <t>SCS | Automotive</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s</t>
        </is>
      </c>
      <c r="B32" s="6" t="n">
        <v>1580</v>
      </c>
      <c r="C32" s="6" t="n">
        <v>1600</v>
      </c>
      <c r="D32" s="6" t="n">
        <v>1523</v>
      </c>
    </row>
    <row r="33">
      <c r="A33" s="4" t="inlineStr">
        <is>
          <t>SCS | Consumer packaged goods</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Revenues</t>
        </is>
      </c>
      <c r="B35" s="6" t="n">
        <v>1182</v>
      </c>
      <c r="C35" s="6" t="n">
        <v>965</v>
      </c>
      <c r="D35" s="6" t="n">
        <v>845</v>
      </c>
    </row>
    <row r="36">
      <c r="A36" s="4" t="inlineStr">
        <is>
          <t>SCS | Industrial and other</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Revenues</t>
        </is>
      </c>
      <c r="B38" s="6" t="n">
        <v>812</v>
      </c>
      <c r="C38" s="6" t="n">
        <v>553</v>
      </c>
      <c r="D38" s="6" t="n">
        <v>491</v>
      </c>
    </row>
    <row r="39">
      <c r="A39" s="4" t="inlineStr">
        <is>
          <t>SCS | Operating Segments</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Revenues</t>
        </is>
      </c>
      <c r="B41" s="7" t="n">
        <v>5300</v>
      </c>
      <c r="C41" s="7" t="n">
        <v>4875</v>
      </c>
      <c r="D41" s="7" t="n">
        <v>472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Lease &amp; related maintenance and rental revenue</t>
        </is>
      </c>
      <c r="B4" s="7" t="n">
        <v>3835</v>
      </c>
      <c r="C4" s="7" t="n">
        <v>3937</v>
      </c>
      <c r="D4" s="7" t="n">
        <v>4174</v>
      </c>
    </row>
    <row r="5">
      <c r="A5" s="4" t="inlineStr">
        <is>
          <t>Contracted not recognized revenue</t>
        </is>
      </c>
      <c r="B5" s="6" t="n">
        <v>3100</v>
      </c>
      <c r="C5" s="6" t="n">
        <v>2800</v>
      </c>
      <c r="D5" s="4" t="inlineStr">
        <is>
          <t xml:space="preserve"> </t>
        </is>
      </c>
    </row>
    <row r="6">
      <c r="A6" s="4" t="inlineStr">
        <is>
          <t>Maintenance Servic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Lease &amp; related maintenance and rental revenue</t>
        </is>
      </c>
      <c r="B8" s="7" t="n">
        <v>972</v>
      </c>
      <c r="C8" s="7" t="n">
        <v>963</v>
      </c>
      <c r="D8" s="7" t="n">
        <v>1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 - Changes in Contract Liability (Details) - USD ($) $ in Millions</t>
        </is>
      </c>
      <c r="B1" s="2" t="inlineStr">
        <is>
          <t>12 Months Ended</t>
        </is>
      </c>
    </row>
    <row r="2">
      <c r="B2" s="2" t="inlineStr">
        <is>
          <t>Dec. 31, 2024</t>
        </is>
      </c>
      <c r="C2" s="2" t="inlineStr">
        <is>
          <t>Dec. 31, 2023</t>
        </is>
      </c>
      <c r="D2" s="2" t="inlineStr">
        <is>
          <t>Dec. 31, 2022</t>
        </is>
      </c>
    </row>
    <row r="3">
      <c r="A3" s="3" t="inlineStr">
        <is>
          <t>Contract With Customer, Liability [Roll Forward]</t>
        </is>
      </c>
      <c r="B3" s="4" t="inlineStr">
        <is>
          <t xml:space="preserve"> </t>
        </is>
      </c>
      <c r="C3" s="4" t="inlineStr">
        <is>
          <t xml:space="preserve"> </t>
        </is>
      </c>
      <c r="D3" s="4" t="inlineStr">
        <is>
          <t xml:space="preserve"> </t>
        </is>
      </c>
    </row>
    <row r="4">
      <c r="A4" s="4" t="inlineStr">
        <is>
          <t>Balance as of beginning of period</t>
        </is>
      </c>
      <c r="B4" s="7" t="n">
        <v>545</v>
      </c>
      <c r="C4" s="7" t="n">
        <v>544</v>
      </c>
      <c r="D4" s="7" t="n">
        <v>594</v>
      </c>
    </row>
    <row r="5">
      <c r="A5" s="4" t="inlineStr">
        <is>
          <t>Recognized as revenue during period from beginning balance</t>
        </is>
      </c>
      <c r="B5" s="6" t="n">
        <v>-174</v>
      </c>
      <c r="C5" s="6" t="n">
        <v>-166</v>
      </c>
      <c r="D5" s="6" t="n">
        <v>-181</v>
      </c>
    </row>
    <row r="6">
      <c r="A6" s="4" t="inlineStr">
        <is>
          <t>Consideration deferred during period, net</t>
        </is>
      </c>
      <c r="B6" s="6" t="n">
        <v>231</v>
      </c>
      <c r="C6" s="6" t="n">
        <v>168</v>
      </c>
      <c r="D6" s="6" t="n">
        <v>140</v>
      </c>
    </row>
    <row r="7">
      <c r="A7" s="4" t="inlineStr">
        <is>
          <t>Foreign currency translation adjustment and other</t>
        </is>
      </c>
      <c r="B7" s="6" t="n">
        <v>-2</v>
      </c>
      <c r="C7" s="6" t="n">
        <v>-1</v>
      </c>
      <c r="D7" s="6" t="n">
        <v>-9</v>
      </c>
    </row>
    <row r="8">
      <c r="A8" s="4" t="inlineStr">
        <is>
          <t>Balance as of end of period</t>
        </is>
      </c>
      <c r="B8" s="7" t="n">
        <v>600</v>
      </c>
      <c r="C8" s="7" t="n">
        <v>545</v>
      </c>
      <c r="D8" s="7" t="n">
        <v>54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VENUE - Schedule of Amortization Expense (Details) - USD ($) $ in Million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Sales commissions</t>
        </is>
      </c>
      <c r="B4" s="7" t="n">
        <v>109</v>
      </c>
      <c r="C4" s="7" t="n">
        <v>117</v>
      </c>
      <c r="D4" s="4" t="inlineStr">
        <is>
          <t xml:space="preserve"> </t>
        </is>
      </c>
    </row>
    <row r="5">
      <c r="A5" s="4" t="inlineStr">
        <is>
          <t>Contract origination costs</t>
        </is>
      </c>
      <c r="B5" s="6" t="n">
        <v>75</v>
      </c>
      <c r="C5" s="6" t="n">
        <v>84</v>
      </c>
      <c r="D5" s="4" t="inlineStr">
        <is>
          <t xml:space="preserve"> </t>
        </is>
      </c>
    </row>
    <row r="6">
      <c r="A6" s="4" t="inlineStr">
        <is>
          <t>Sales commissions amortization expense</t>
        </is>
      </c>
      <c r="B6" s="6" t="n">
        <v>46</v>
      </c>
      <c r="C6" s="6" t="n">
        <v>47</v>
      </c>
      <c r="D6" s="7" t="n">
        <v>44</v>
      </c>
    </row>
    <row r="7">
      <c r="A7" s="4" t="inlineStr">
        <is>
          <t>Contract origination amortization expense</t>
        </is>
      </c>
      <c r="B7" s="7" t="n">
        <v>34</v>
      </c>
      <c r="C7" s="7" t="n">
        <v>30</v>
      </c>
      <c r="D7" s="7" t="n">
        <v>2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CEIVABLES, NET - Summary (Details) - USD ($) $ in Million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Trade</t>
        </is>
      </c>
      <c r="B3" s="7" t="n">
        <v>1634</v>
      </c>
      <c r="C3" s="7" t="n">
        <v>1505</v>
      </c>
    </row>
    <row r="4">
      <c r="A4" s="4" t="inlineStr">
        <is>
          <t>Sales-type leases</t>
        </is>
      </c>
      <c r="B4" s="6" t="n">
        <v>161</v>
      </c>
      <c r="C4" s="6" t="n">
        <v>140</v>
      </c>
    </row>
    <row r="5">
      <c r="A5" s="4" t="inlineStr">
        <is>
          <t>Other, primarily warranty and insurance</t>
        </is>
      </c>
      <c r="B5" s="6" t="n">
        <v>104</v>
      </c>
      <c r="C5" s="6" t="n">
        <v>111</v>
      </c>
    </row>
    <row r="6">
      <c r="A6" s="4" t="inlineStr">
        <is>
          <t>Receivables, gross</t>
        </is>
      </c>
      <c r="B6" s="6" t="n">
        <v>1899</v>
      </c>
      <c r="C6" s="6" t="n">
        <v>1756</v>
      </c>
    </row>
    <row r="7">
      <c r="A7" s="4" t="inlineStr">
        <is>
          <t>Allowance for credit losses and other</t>
        </is>
      </c>
      <c r="B7" s="6" t="n">
        <v>-38</v>
      </c>
      <c r="C7" s="6" t="n">
        <v>-42</v>
      </c>
    </row>
    <row r="8">
      <c r="A8" s="4" t="inlineStr">
        <is>
          <t>Receivables, net</t>
        </is>
      </c>
      <c r="B8" s="7" t="n">
        <v>1861</v>
      </c>
      <c r="C8" s="7" t="n">
        <v>171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CEIVABLES, NET - Allowance for Credit Loss (Details) - USD ($) $ in Millions</t>
        </is>
      </c>
      <c r="B1" s="2" t="inlineStr">
        <is>
          <t>12 Months Ended</t>
        </is>
      </c>
    </row>
    <row r="2">
      <c r="B2" s="2" t="inlineStr">
        <is>
          <t>Dec. 31,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Balance as of beginning of period</t>
        </is>
      </c>
      <c r="B4" s="7" t="n">
        <v>42</v>
      </c>
      <c r="C4" s="7" t="n">
        <v>41</v>
      </c>
    </row>
    <row r="5">
      <c r="A5" s="4" t="inlineStr">
        <is>
          <t>Changes to provisions for credit losses</t>
        </is>
      </c>
      <c r="B5" s="6" t="n">
        <v>26</v>
      </c>
      <c r="C5" s="6" t="n">
        <v>22</v>
      </c>
    </row>
    <row r="6">
      <c r="A6" s="4" t="inlineStr">
        <is>
          <t>Write-offs and other</t>
        </is>
      </c>
      <c r="B6" s="6" t="n">
        <v>-30</v>
      </c>
      <c r="C6" s="6" t="n">
        <v>-21</v>
      </c>
    </row>
    <row r="7">
      <c r="A7" s="4" t="inlineStr">
        <is>
          <t>Balance as of end of period</t>
        </is>
      </c>
      <c r="B7" s="7" t="n">
        <v>38</v>
      </c>
      <c r="C7" s="7" t="n">
        <v>4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REVENUE EARNING EQUIPMENT, NET - Revenue Earning Equipment (Details) - USD ($) $ in Millions</t>
        </is>
      </c>
      <c r="B1" s="2" t="inlineStr">
        <is>
          <t>12 Months Ended</t>
        </is>
      </c>
    </row>
    <row r="2">
      <c r="B2" s="2" t="inlineStr">
        <is>
          <t>Dec. 31, 2024</t>
        </is>
      </c>
      <c r="C2" s="2" t="inlineStr">
        <is>
          <t>Dec. 31, 2023</t>
        </is>
      </c>
    </row>
    <row r="3">
      <c r="A3" s="3" t="inlineStr">
        <is>
          <t>Revenue Earning Equipment [Line Items]</t>
        </is>
      </c>
      <c r="B3" s="4" t="inlineStr">
        <is>
          <t xml:space="preserve"> </t>
        </is>
      </c>
      <c r="C3" s="4" t="inlineStr">
        <is>
          <t xml:space="preserve"> </t>
        </is>
      </c>
    </row>
    <row r="4">
      <c r="A4" s="4" t="inlineStr">
        <is>
          <t>Cost</t>
        </is>
      </c>
      <c r="B4" s="7" t="n">
        <v>15449</v>
      </c>
      <c r="C4" s="7" t="n">
        <v>15043</v>
      </c>
    </row>
    <row r="5">
      <c r="A5" s="4" t="inlineStr">
        <is>
          <t>Accumulated Depreciation</t>
        </is>
      </c>
      <c r="B5" s="6" t="n">
        <v>-6243</v>
      </c>
      <c r="C5" s="6" t="n">
        <v>-6151</v>
      </c>
    </row>
    <row r="6">
      <c r="A6" s="4" t="inlineStr">
        <is>
          <t>Net</t>
        </is>
      </c>
      <c r="B6" s="7" t="n">
        <v>9206</v>
      </c>
      <c r="C6" s="6" t="n">
        <v>8892</v>
      </c>
    </row>
    <row r="7">
      <c r="A7" s="4" t="inlineStr">
        <is>
          <t>Trucks</t>
        </is>
      </c>
      <c r="B7" s="4" t="inlineStr">
        <is>
          <t xml:space="preserve"> </t>
        </is>
      </c>
      <c r="C7" s="4" t="inlineStr">
        <is>
          <t xml:space="preserve"> </t>
        </is>
      </c>
    </row>
    <row r="8">
      <c r="A8" s="3" t="inlineStr">
        <is>
          <t>Revenue Earning Equipment [Line Items]</t>
        </is>
      </c>
      <c r="B8" s="4" t="inlineStr">
        <is>
          <t xml:space="preserve"> </t>
        </is>
      </c>
      <c r="C8" s="4" t="inlineStr">
        <is>
          <t xml:space="preserve"> </t>
        </is>
      </c>
    </row>
    <row r="9">
      <c r="A9" s="4" t="inlineStr">
        <is>
          <t>Estimated useful life, minimum</t>
        </is>
      </c>
      <c r="B9" s="4" t="inlineStr">
        <is>
          <t>3 years</t>
        </is>
      </c>
      <c r="C9" s="4" t="inlineStr">
        <is>
          <t xml:space="preserve"> </t>
        </is>
      </c>
    </row>
    <row r="10">
      <c r="A10" s="4" t="inlineStr">
        <is>
          <t>Estimated useful life, maximum</t>
        </is>
      </c>
      <c r="B10" s="4" t="inlineStr">
        <is>
          <t>7 years</t>
        </is>
      </c>
      <c r="C10" s="4" t="inlineStr">
        <is>
          <t xml:space="preserve"> </t>
        </is>
      </c>
    </row>
    <row r="11">
      <c r="A11" s="4" t="inlineStr">
        <is>
          <t>Cost</t>
        </is>
      </c>
      <c r="B11" s="7" t="n">
        <v>6252</v>
      </c>
      <c r="C11" s="6" t="n">
        <v>5630</v>
      </c>
    </row>
    <row r="12">
      <c r="A12" s="4" t="inlineStr">
        <is>
          <t>Accumulated Depreciation</t>
        </is>
      </c>
      <c r="B12" s="6" t="n">
        <v>-2210</v>
      </c>
      <c r="C12" s="6" t="n">
        <v>-2192</v>
      </c>
    </row>
    <row r="13">
      <c r="A13" s="4" t="inlineStr">
        <is>
          <t>Net</t>
        </is>
      </c>
      <c r="B13" s="7" t="n">
        <v>4042</v>
      </c>
      <c r="C13" s="6" t="n">
        <v>3438</v>
      </c>
    </row>
    <row r="14">
      <c r="A14" s="4" t="inlineStr">
        <is>
          <t>Tractors</t>
        </is>
      </c>
      <c r="B14" s="4" t="inlineStr">
        <is>
          <t xml:space="preserve"> </t>
        </is>
      </c>
      <c r="C14" s="4" t="inlineStr">
        <is>
          <t xml:space="preserve"> </t>
        </is>
      </c>
    </row>
    <row r="15">
      <c r="A15" s="3" t="inlineStr">
        <is>
          <t>Revenue Earning Equipment [Line Items]</t>
        </is>
      </c>
      <c r="B15" s="4" t="inlineStr">
        <is>
          <t xml:space="preserve"> </t>
        </is>
      </c>
      <c r="C15" s="4" t="inlineStr">
        <is>
          <t xml:space="preserve"> </t>
        </is>
      </c>
    </row>
    <row r="16">
      <c r="A16" s="4" t="inlineStr">
        <is>
          <t>Estimated useful life, minimum</t>
        </is>
      </c>
      <c r="B16" s="4" t="inlineStr">
        <is>
          <t>4 years</t>
        </is>
      </c>
      <c r="C16" s="4" t="inlineStr">
        <is>
          <t xml:space="preserve"> </t>
        </is>
      </c>
    </row>
    <row r="17">
      <c r="A17" s="4" t="inlineStr">
        <is>
          <t>Estimated useful life, maximum</t>
        </is>
      </c>
      <c r="B17" s="4" t="inlineStr">
        <is>
          <t>7 years 6 months</t>
        </is>
      </c>
      <c r="C17" s="4" t="inlineStr">
        <is>
          <t xml:space="preserve"> </t>
        </is>
      </c>
    </row>
    <row r="18">
      <c r="A18" s="4" t="inlineStr">
        <is>
          <t>Cost</t>
        </is>
      </c>
      <c r="B18" s="7" t="n">
        <v>6721</v>
      </c>
      <c r="C18" s="6" t="n">
        <v>6995</v>
      </c>
    </row>
    <row r="19">
      <c r="A19" s="4" t="inlineStr">
        <is>
          <t>Accumulated Depreciation</t>
        </is>
      </c>
      <c r="B19" s="6" t="n">
        <v>-2739</v>
      </c>
      <c r="C19" s="6" t="n">
        <v>-2712</v>
      </c>
    </row>
    <row r="20">
      <c r="A20" s="4" t="inlineStr">
        <is>
          <t>Net</t>
        </is>
      </c>
      <c r="B20" s="7" t="n">
        <v>3982</v>
      </c>
      <c r="C20" s="6" t="n">
        <v>4283</v>
      </c>
    </row>
    <row r="21">
      <c r="A21" s="4" t="inlineStr">
        <is>
          <t>Trailers and other</t>
        </is>
      </c>
      <c r="B21" s="4" t="inlineStr">
        <is>
          <t xml:space="preserve"> </t>
        </is>
      </c>
      <c r="C21" s="4" t="inlineStr">
        <is>
          <t xml:space="preserve"> </t>
        </is>
      </c>
    </row>
    <row r="22">
      <c r="A22" s="3" t="inlineStr">
        <is>
          <t>Revenue Earning Equipment [Line Items]</t>
        </is>
      </c>
      <c r="B22" s="4" t="inlineStr">
        <is>
          <t xml:space="preserve"> </t>
        </is>
      </c>
      <c r="C22" s="4" t="inlineStr">
        <is>
          <t xml:space="preserve"> </t>
        </is>
      </c>
    </row>
    <row r="23">
      <c r="A23" s="4" t="inlineStr">
        <is>
          <t>Estimated useful life, minimum</t>
        </is>
      </c>
      <c r="B23" s="4" t="inlineStr">
        <is>
          <t>9 years 6 months</t>
        </is>
      </c>
      <c r="C23" s="4" t="inlineStr">
        <is>
          <t xml:space="preserve"> </t>
        </is>
      </c>
    </row>
    <row r="24">
      <c r="A24" s="4" t="inlineStr">
        <is>
          <t>Estimated useful life, maximum</t>
        </is>
      </c>
      <c r="B24" s="4" t="inlineStr">
        <is>
          <t>12 years</t>
        </is>
      </c>
      <c r="C24" s="4" t="inlineStr">
        <is>
          <t xml:space="preserve"> </t>
        </is>
      </c>
    </row>
    <row r="25">
      <c r="A25" s="4" t="inlineStr">
        <is>
          <t>Cost</t>
        </is>
      </c>
      <c r="B25" s="7" t="n">
        <v>1695</v>
      </c>
      <c r="C25" s="6" t="n">
        <v>1686</v>
      </c>
    </row>
    <row r="26">
      <c r="A26" s="4" t="inlineStr">
        <is>
          <t>Accumulated Depreciation</t>
        </is>
      </c>
      <c r="B26" s="6" t="n">
        <v>-671</v>
      </c>
      <c r="C26" s="6" t="n">
        <v>-683</v>
      </c>
    </row>
    <row r="27">
      <c r="A27" s="4" t="inlineStr">
        <is>
          <t>Net</t>
        </is>
      </c>
      <c r="B27" s="6" t="n">
        <v>1024</v>
      </c>
      <c r="C27" s="6" t="n">
        <v>1003</v>
      </c>
    </row>
    <row r="28">
      <c r="A28" s="4" t="inlineStr">
        <is>
          <t>Held for sale</t>
        </is>
      </c>
      <c r="B28" s="4" t="inlineStr">
        <is>
          <t xml:space="preserve"> </t>
        </is>
      </c>
      <c r="C28" s="4" t="inlineStr">
        <is>
          <t xml:space="preserve"> </t>
        </is>
      </c>
    </row>
    <row r="29">
      <c r="A29" s="3" t="inlineStr">
        <is>
          <t>Revenue Earning Equipment [Line Items]</t>
        </is>
      </c>
      <c r="B29" s="4" t="inlineStr">
        <is>
          <t xml:space="preserve"> </t>
        </is>
      </c>
      <c r="C29" s="4" t="inlineStr">
        <is>
          <t xml:space="preserve"> </t>
        </is>
      </c>
    </row>
    <row r="30">
      <c r="A30" s="4" t="inlineStr">
        <is>
          <t>Cost</t>
        </is>
      </c>
      <c r="B30" s="6" t="n">
        <v>781</v>
      </c>
      <c r="C30" s="6" t="n">
        <v>732</v>
      </c>
    </row>
    <row r="31">
      <c r="A31" s="4" t="inlineStr">
        <is>
          <t>Accumulated Depreciation</t>
        </is>
      </c>
      <c r="B31" s="6" t="n">
        <v>-623</v>
      </c>
      <c r="C31" s="6" t="n">
        <v>-564</v>
      </c>
    </row>
    <row r="32">
      <c r="A32" s="4" t="inlineStr">
        <is>
          <t>Net</t>
        </is>
      </c>
      <c r="B32" s="7" t="n">
        <v>158</v>
      </c>
      <c r="C32" s="7" t="n">
        <v>16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VENUE EARNING EQUIPMENT, NET - Narrative (Details) - USD ($) $ in Millions</t>
        </is>
      </c>
      <c r="B1" s="2" t="inlineStr">
        <is>
          <t>12 Months Ended</t>
        </is>
      </c>
    </row>
    <row r="2">
      <c r="B2" s="2" t="inlineStr">
        <is>
          <t>Dec. 31, 2024</t>
        </is>
      </c>
      <c r="C2" s="2" t="inlineStr">
        <is>
          <t>Dec. 31, 2023</t>
        </is>
      </c>
      <c r="D2" s="2" t="inlineStr">
        <is>
          <t>Dec. 31, 2022</t>
        </is>
      </c>
    </row>
    <row r="3">
      <c r="A3" s="3" t="inlineStr">
        <is>
          <t>Revenue Earning Equipment [Abstract]</t>
        </is>
      </c>
      <c r="B3" s="4" t="inlineStr">
        <is>
          <t xml:space="preserve"> </t>
        </is>
      </c>
      <c r="C3" s="4" t="inlineStr">
        <is>
          <t xml:space="preserve"> </t>
        </is>
      </c>
      <c r="D3" s="4" t="inlineStr">
        <is>
          <t xml:space="preserve"> </t>
        </is>
      </c>
    </row>
    <row r="4">
      <c r="A4" s="4" t="inlineStr">
        <is>
          <t>Revenue earning equipment depreciation expense</t>
        </is>
      </c>
      <c r="B4" s="7" t="n">
        <v>1500</v>
      </c>
      <c r="C4" s="7" t="n">
        <v>1500</v>
      </c>
      <c r="D4" s="7" t="n">
        <v>1500</v>
      </c>
    </row>
    <row r="5">
      <c r="A5" s="4" t="inlineStr">
        <is>
          <t>Net book value of assets held for sale</t>
        </is>
      </c>
      <c r="B5" s="7" t="n">
        <v>118</v>
      </c>
      <c r="C5" s="7" t="n">
        <v>121</v>
      </c>
      <c r="D5"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 from continuing operations:</t>
        </is>
      </c>
      <c r="B3" s="4" t="inlineStr">
        <is>
          <t xml:space="preserve"> </t>
        </is>
      </c>
      <c r="C3" s="4" t="inlineStr">
        <is>
          <t xml:space="preserve"> </t>
        </is>
      </c>
      <c r="D3" s="4" t="inlineStr">
        <is>
          <t xml:space="preserve"> </t>
        </is>
      </c>
    </row>
    <row r="4">
      <c r="A4" s="4" t="inlineStr">
        <is>
          <t>Net earnings</t>
        </is>
      </c>
      <c r="B4" s="7" t="n">
        <v>489</v>
      </c>
      <c r="C4" s="7" t="n">
        <v>406</v>
      </c>
      <c r="D4" s="7" t="n">
        <v>867</v>
      </c>
    </row>
    <row r="5">
      <c r="A5" s="4" t="inlineStr">
        <is>
          <t>Less: Earnings from discontinued operations, net of taxes</t>
        </is>
      </c>
      <c r="B5" s="6" t="n">
        <v>0</v>
      </c>
      <c r="C5" s="6" t="n">
        <v>0</v>
      </c>
      <c r="D5" s="6" t="n">
        <v>4</v>
      </c>
    </row>
    <row r="6">
      <c r="A6" s="4" t="inlineStr">
        <is>
          <t>Earnings from continuing operations</t>
        </is>
      </c>
      <c r="B6" s="6" t="n">
        <v>489</v>
      </c>
      <c r="C6" s="6" t="n">
        <v>406</v>
      </c>
      <c r="D6" s="6" t="n">
        <v>863</v>
      </c>
    </row>
    <row r="7">
      <c r="A7" s="4" t="inlineStr">
        <is>
          <t>Depreciation expense</t>
        </is>
      </c>
      <c r="B7" s="6" t="n">
        <v>1694</v>
      </c>
      <c r="C7" s="6" t="n">
        <v>1712</v>
      </c>
      <c r="D7" s="6" t="n">
        <v>1713</v>
      </c>
    </row>
    <row r="8">
      <c r="A8" s="4" t="inlineStr">
        <is>
          <t>Used vehicle sales, net</t>
        </is>
      </c>
      <c r="B8" s="6" t="n">
        <v>-72</v>
      </c>
      <c r="C8" s="6" t="n">
        <v>-196</v>
      </c>
      <c r="D8" s="6" t="n">
        <v>-450</v>
      </c>
    </row>
    <row r="9">
      <c r="A9" s="4" t="inlineStr">
        <is>
          <t>Currency translation adjustment loss</t>
        </is>
      </c>
      <c r="B9" s="6" t="n">
        <v>0</v>
      </c>
      <c r="C9" s="6" t="n">
        <v>188</v>
      </c>
      <c r="D9" s="6" t="n">
        <v>0</v>
      </c>
    </row>
    <row r="10">
      <c r="A10" s="4" t="inlineStr">
        <is>
          <t>Amortization expense and other non-cash charges, net</t>
        </is>
      </c>
      <c r="B10" s="6" t="n">
        <v>160</v>
      </c>
      <c r="C10" s="6" t="n">
        <v>102</v>
      </c>
      <c r="D10" s="6" t="n">
        <v>118</v>
      </c>
    </row>
    <row r="11">
      <c r="A11" s="4" t="inlineStr">
        <is>
          <t>Non-cash lease expense</t>
        </is>
      </c>
      <c r="B11" s="6" t="n">
        <v>374</v>
      </c>
      <c r="C11" s="6" t="n">
        <v>271</v>
      </c>
      <c r="D11" s="6" t="n">
        <v>199</v>
      </c>
    </row>
    <row r="12">
      <c r="A12" s="4" t="inlineStr">
        <is>
          <t>Non-operating pension costs, net and share-based compensation expense</t>
        </is>
      </c>
      <c r="B12" s="6" t="n">
        <v>83</v>
      </c>
      <c r="C12" s="6" t="n">
        <v>84</v>
      </c>
      <c r="D12" s="6" t="n">
        <v>57</v>
      </c>
    </row>
    <row r="13">
      <c r="A13" s="4" t="inlineStr">
        <is>
          <t>Deferred income tax expense</t>
        </is>
      </c>
      <c r="B13" s="6" t="n">
        <v>21</v>
      </c>
      <c r="C13" s="6" t="n">
        <v>115</v>
      </c>
      <c r="D13" s="6" t="n">
        <v>266</v>
      </c>
    </row>
    <row r="14">
      <c r="A14" s="4" t="inlineStr">
        <is>
          <t>Collections on sales-type leases</t>
        </is>
      </c>
      <c r="B14" s="6" t="n">
        <v>148</v>
      </c>
      <c r="C14" s="6" t="n">
        <v>126</v>
      </c>
      <c r="D14" s="6" t="n">
        <v>135</v>
      </c>
    </row>
    <row r="15">
      <c r="A15" s="3" t="inlineStr">
        <is>
          <t>Changes in operating assets and liabilities:</t>
        </is>
      </c>
      <c r="B15" s="4" t="inlineStr">
        <is>
          <t xml:space="preserve"> </t>
        </is>
      </c>
      <c r="C15" s="4" t="inlineStr">
        <is>
          <t xml:space="preserve"> </t>
        </is>
      </c>
      <c r="D15" s="4" t="inlineStr">
        <is>
          <t xml:space="preserve"> </t>
        </is>
      </c>
    </row>
    <row r="16">
      <c r="A16" s="4" t="inlineStr">
        <is>
          <t>Receivables</t>
        </is>
      </c>
      <c r="B16" s="6" t="n">
        <v>-61</v>
      </c>
      <c r="C16" s="6" t="n">
        <v>-26</v>
      </c>
      <c r="D16" s="6" t="n">
        <v>-134</v>
      </c>
    </row>
    <row r="17">
      <c r="A17" s="4" t="inlineStr">
        <is>
          <t>Prepaid expenses and other assets</t>
        </is>
      </c>
      <c r="B17" s="6" t="n">
        <v>-108</v>
      </c>
      <c r="C17" s="6" t="n">
        <v>-85</v>
      </c>
      <c r="D17" s="6" t="n">
        <v>-130</v>
      </c>
    </row>
    <row r="18">
      <c r="A18" s="4" t="inlineStr">
        <is>
          <t>Accounts payable</t>
        </is>
      </c>
      <c r="B18" s="6" t="n">
        <v>-32</v>
      </c>
      <c r="C18" s="6" t="n">
        <v>-7</v>
      </c>
      <c r="D18" s="6" t="n">
        <v>-29</v>
      </c>
    </row>
    <row r="19">
      <c r="A19" s="4" t="inlineStr">
        <is>
          <t>Accrued expenses and other liabilities</t>
        </is>
      </c>
      <c r="B19" s="6" t="n">
        <v>-431</v>
      </c>
      <c r="C19" s="6" t="n">
        <v>-337</v>
      </c>
      <c r="D19" s="6" t="n">
        <v>-298</v>
      </c>
    </row>
    <row r="20">
      <c r="A20" s="4" t="inlineStr">
        <is>
          <t>Net cash provided by operating activities from continuing operations</t>
        </is>
      </c>
      <c r="B20" s="6" t="n">
        <v>2265</v>
      </c>
      <c r="C20" s="6" t="n">
        <v>2353</v>
      </c>
      <c r="D20" s="6" t="n">
        <v>2310</v>
      </c>
    </row>
    <row r="21">
      <c r="A21" s="3" t="inlineStr">
        <is>
          <t>Cash flows from investing activities from continuing operations:</t>
        </is>
      </c>
      <c r="B21" s="4" t="inlineStr">
        <is>
          <t xml:space="preserve"> </t>
        </is>
      </c>
      <c r="C21" s="4" t="inlineStr">
        <is>
          <t xml:space="preserve"> </t>
        </is>
      </c>
      <c r="D21" s="4" t="inlineStr">
        <is>
          <t xml:space="preserve"> </t>
        </is>
      </c>
    </row>
    <row r="22">
      <c r="A22" s="4" t="inlineStr">
        <is>
          <t>Purchases of property and revenue earning equipment</t>
        </is>
      </c>
      <c r="B22" s="6" t="n">
        <v>-2683</v>
      </c>
      <c r="C22" s="6" t="n">
        <v>-3234</v>
      </c>
      <c r="D22" s="6" t="n">
        <v>-2631</v>
      </c>
    </row>
    <row r="23">
      <c r="A23" s="4" t="inlineStr">
        <is>
          <t>Sales of revenue earning equipment</t>
        </is>
      </c>
      <c r="B23" s="6" t="n">
        <v>532</v>
      </c>
      <c r="C23" s="6" t="n">
        <v>764</v>
      </c>
      <c r="D23" s="6" t="n">
        <v>1182</v>
      </c>
    </row>
    <row r="24">
      <c r="A24" s="4" t="inlineStr">
        <is>
          <t>Sales of operating property and equipment</t>
        </is>
      </c>
      <c r="B24" s="6" t="n">
        <v>19</v>
      </c>
      <c r="C24" s="6" t="n">
        <v>63</v>
      </c>
      <c r="D24" s="6" t="n">
        <v>53</v>
      </c>
    </row>
    <row r="25">
      <c r="A25" s="4" t="inlineStr">
        <is>
          <t>Acquisitions, net of cash acquired</t>
        </is>
      </c>
      <c r="B25" s="6" t="n">
        <v>-314</v>
      </c>
      <c r="C25" s="6" t="n">
        <v>-250</v>
      </c>
      <c r="D25" s="6" t="n">
        <v>-458</v>
      </c>
    </row>
    <row r="26">
      <c r="A26" s="4" t="inlineStr">
        <is>
          <t>Other investing activities</t>
        </is>
      </c>
      <c r="B26" s="6" t="n">
        <v>0</v>
      </c>
      <c r="C26" s="6" t="n">
        <v>-6</v>
      </c>
      <c r="D26" s="6" t="n">
        <v>4</v>
      </c>
    </row>
    <row r="27">
      <c r="A27" s="4" t="inlineStr">
        <is>
          <t>Net cash used in investing activities from continuing operations</t>
        </is>
      </c>
      <c r="B27" s="6" t="n">
        <v>-2446</v>
      </c>
      <c r="C27" s="6" t="n">
        <v>-2663</v>
      </c>
      <c r="D27" s="6" t="n">
        <v>-1850</v>
      </c>
    </row>
    <row r="28">
      <c r="A28" s="3" t="inlineStr">
        <is>
          <t>Cash flows from financing activities from continuing operations:</t>
        </is>
      </c>
      <c r="B28" s="4" t="inlineStr">
        <is>
          <t xml:space="preserve"> </t>
        </is>
      </c>
      <c r="C28" s="4" t="inlineStr">
        <is>
          <t xml:space="preserve"> </t>
        </is>
      </c>
      <c r="D28" s="4" t="inlineStr">
        <is>
          <t xml:space="preserve"> </t>
        </is>
      </c>
    </row>
    <row r="29">
      <c r="A29" s="4" t="inlineStr">
        <is>
          <t>Net borrowings (repayments) of commercial paper and other</t>
        </is>
      </c>
      <c r="B29" s="6" t="n">
        <v>296</v>
      </c>
      <c r="C29" s="6" t="n">
        <v>-100</v>
      </c>
      <c r="D29" s="6" t="n">
        <v>134</v>
      </c>
    </row>
    <row r="30">
      <c r="A30" s="4" t="inlineStr">
        <is>
          <t>Debt proceeds</t>
        </is>
      </c>
      <c r="B30" s="6" t="n">
        <v>1789</v>
      </c>
      <c r="C30" s="6" t="n">
        <v>2307</v>
      </c>
      <c r="D30" s="6" t="n">
        <v>1229</v>
      </c>
    </row>
    <row r="31">
      <c r="A31" s="4" t="inlineStr">
        <is>
          <t>Debt repayments</t>
        </is>
      </c>
      <c r="B31" s="6" t="n">
        <v>-1479</v>
      </c>
      <c r="C31" s="6" t="n">
        <v>-1481</v>
      </c>
      <c r="D31" s="6" t="n">
        <v>-1552</v>
      </c>
    </row>
    <row r="32">
      <c r="A32" s="4" t="inlineStr">
        <is>
          <t>Dividends on common stock</t>
        </is>
      </c>
      <c r="B32" s="6" t="n">
        <v>-135</v>
      </c>
      <c r="C32" s="6" t="n">
        <v>-128</v>
      </c>
      <c r="D32" s="6" t="n">
        <v>-123</v>
      </c>
    </row>
    <row r="33">
      <c r="A33" s="4" t="inlineStr">
        <is>
          <t>Common stock issued</t>
        </is>
      </c>
      <c r="B33" s="6" t="n">
        <v>10</v>
      </c>
      <c r="C33" s="6" t="n">
        <v>2</v>
      </c>
      <c r="D33" s="6" t="n">
        <v>14</v>
      </c>
    </row>
    <row r="34">
      <c r="A34" s="4" t="inlineStr">
        <is>
          <t>Common stock repurchased</t>
        </is>
      </c>
      <c r="B34" s="6" t="n">
        <v>-321</v>
      </c>
      <c r="C34" s="6" t="n">
        <v>-337</v>
      </c>
      <c r="D34" s="6" t="n">
        <v>-557</v>
      </c>
    </row>
    <row r="35">
      <c r="A35" s="4" t="inlineStr">
        <is>
          <t>Other financing activities</t>
        </is>
      </c>
      <c r="B35" s="6" t="n">
        <v>-7</v>
      </c>
      <c r="C35" s="6" t="n">
        <v>-7</v>
      </c>
      <c r="D35" s="6" t="n">
        <v>-6</v>
      </c>
    </row>
    <row r="36">
      <c r="A36" s="4" t="inlineStr">
        <is>
          <t>Net cash provided by (used in) financing activities from continuing operations</t>
        </is>
      </c>
      <c r="B36" s="6" t="n">
        <v>153</v>
      </c>
      <c r="C36" s="6" t="n">
        <v>256</v>
      </c>
      <c r="D36" s="6" t="n">
        <v>-861</v>
      </c>
    </row>
    <row r="37">
      <c r="A37" s="4" t="inlineStr">
        <is>
          <t>Effect of exchange rate changes on Cash and cash equivalents</t>
        </is>
      </c>
      <c r="B37" s="6" t="n">
        <v>-21</v>
      </c>
      <c r="C37" s="6" t="n">
        <v>-9</v>
      </c>
      <c r="D37" s="6" t="n">
        <v>-4</v>
      </c>
    </row>
    <row r="38">
      <c r="A38" s="4" t="inlineStr">
        <is>
          <t>Decrease in Cash and cash equivalents from continuing operations</t>
        </is>
      </c>
      <c r="B38" s="6" t="n">
        <v>-49</v>
      </c>
      <c r="C38" s="6" t="n">
        <v>-63</v>
      </c>
      <c r="D38" s="6" t="n">
        <v>-405</v>
      </c>
    </row>
    <row r="39">
      <c r="A39" s="4" t="inlineStr">
        <is>
          <t>Net cash used by operating activities from discontinued operations</t>
        </is>
      </c>
      <c r="B39" s="6" t="n">
        <v>-1</v>
      </c>
      <c r="C39" s="6" t="n">
        <v>0</v>
      </c>
      <c r="D39" s="6" t="n">
        <v>0</v>
      </c>
    </row>
    <row r="40">
      <c r="A40" s="4" t="inlineStr">
        <is>
          <t>Decrease in Cash and cash equivalents</t>
        </is>
      </c>
      <c r="B40" s="6" t="n">
        <v>-50</v>
      </c>
      <c r="C40" s="6" t="n">
        <v>-63</v>
      </c>
      <c r="D40" s="6" t="n">
        <v>-405</v>
      </c>
    </row>
    <row r="41">
      <c r="A41" s="4" t="inlineStr">
        <is>
          <t>Cash and cash equivalents at beginning of period</t>
        </is>
      </c>
      <c r="B41" s="6" t="n">
        <v>204</v>
      </c>
      <c r="C41" s="6" t="n">
        <v>267</v>
      </c>
      <c r="D41" s="6" t="n">
        <v>672</v>
      </c>
    </row>
    <row r="42">
      <c r="A42" s="4" t="inlineStr">
        <is>
          <t>Cash and cash equivalents at end of period</t>
        </is>
      </c>
      <c r="B42" s="7" t="n">
        <v>154</v>
      </c>
      <c r="C42" s="7" t="n">
        <v>204</v>
      </c>
      <c r="D42" s="7" t="n">
        <v>26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EARNING EQUIPMENT, NET - Schedule of Fair Value, Assets (Details) - USD ($) $ in Millions</t>
        </is>
      </c>
      <c r="B1" s="2" t="inlineStr">
        <is>
          <t>12 Months Ended</t>
        </is>
      </c>
    </row>
    <row r="2">
      <c r="B2" s="2" t="inlineStr">
        <is>
          <t>Dec. 31, 2024</t>
        </is>
      </c>
      <c r="C2" s="2" t="inlineStr">
        <is>
          <t>Dec. 31, 2023</t>
        </is>
      </c>
      <c r="D2" s="2" t="inlineStr">
        <is>
          <t>Dec. 31, 2022</t>
        </is>
      </c>
    </row>
    <row r="3">
      <c r="A3" s="3" t="inlineStr">
        <is>
          <t>Revenue Earning Equipment [Line Items]</t>
        </is>
      </c>
      <c r="B3" s="4" t="inlineStr">
        <is>
          <t xml:space="preserve"> </t>
        </is>
      </c>
      <c r="C3" s="4" t="inlineStr">
        <is>
          <t xml:space="preserve"> </t>
        </is>
      </c>
      <c r="D3" s="4" t="inlineStr">
        <is>
          <t xml:space="preserve"> </t>
        </is>
      </c>
    </row>
    <row r="4">
      <c r="A4" s="4" t="inlineStr">
        <is>
          <t>Losses from valuation adjustments</t>
        </is>
      </c>
      <c r="B4" s="7" t="n">
        <v>31</v>
      </c>
      <c r="C4" s="7" t="n">
        <v>20</v>
      </c>
      <c r="D4" s="7" t="n">
        <v>9</v>
      </c>
    </row>
    <row r="5">
      <c r="A5" s="4" t="inlineStr">
        <is>
          <t>Level 3 | Nonrecurring</t>
        </is>
      </c>
      <c r="B5" s="4" t="inlineStr">
        <is>
          <t xml:space="preserve"> </t>
        </is>
      </c>
      <c r="C5" s="4" t="inlineStr">
        <is>
          <t xml:space="preserve"> </t>
        </is>
      </c>
      <c r="D5" s="4" t="inlineStr">
        <is>
          <t xml:space="preserve"> </t>
        </is>
      </c>
    </row>
    <row r="6">
      <c r="A6" s="3" t="inlineStr">
        <is>
          <t>Revenue Earning Equipment [Line Items]</t>
        </is>
      </c>
      <c r="B6" s="4" t="inlineStr">
        <is>
          <t xml:space="preserve"> </t>
        </is>
      </c>
      <c r="C6" s="4" t="inlineStr">
        <is>
          <t xml:space="preserve"> </t>
        </is>
      </c>
      <c r="D6" s="4" t="inlineStr">
        <is>
          <t xml:space="preserve"> </t>
        </is>
      </c>
    </row>
    <row r="7">
      <c r="A7" s="4" t="inlineStr">
        <is>
          <t>Total assets at fair value</t>
        </is>
      </c>
      <c r="B7" s="6" t="n">
        <v>40</v>
      </c>
      <c r="C7" s="6" t="n">
        <v>47</v>
      </c>
      <c r="D7" s="4" t="inlineStr">
        <is>
          <t xml:space="preserve"> </t>
        </is>
      </c>
    </row>
    <row r="8">
      <c r="A8" s="4" t="inlineStr">
        <is>
          <t>Losses from valuation adjustments</t>
        </is>
      </c>
      <c r="B8" s="6" t="n">
        <v>31</v>
      </c>
      <c r="C8" s="6" t="n">
        <v>20</v>
      </c>
      <c r="D8" s="6" t="n">
        <v>9</v>
      </c>
    </row>
    <row r="9">
      <c r="A9" s="4" t="inlineStr">
        <is>
          <t>Level 3 | Nonrecurring | Trucks</t>
        </is>
      </c>
      <c r="B9" s="4" t="inlineStr">
        <is>
          <t xml:space="preserve"> </t>
        </is>
      </c>
      <c r="C9" s="4" t="inlineStr">
        <is>
          <t xml:space="preserve"> </t>
        </is>
      </c>
      <c r="D9" s="4" t="inlineStr">
        <is>
          <t xml:space="preserve"> </t>
        </is>
      </c>
    </row>
    <row r="10">
      <c r="A10" s="3" t="inlineStr">
        <is>
          <t>Revenue Earning Equipment [Line Items]</t>
        </is>
      </c>
      <c r="B10" s="4" t="inlineStr">
        <is>
          <t xml:space="preserve"> </t>
        </is>
      </c>
      <c r="C10" s="4" t="inlineStr">
        <is>
          <t xml:space="preserve"> </t>
        </is>
      </c>
      <c r="D10" s="4" t="inlineStr">
        <is>
          <t xml:space="preserve"> </t>
        </is>
      </c>
    </row>
    <row r="11">
      <c r="A11" s="4" t="inlineStr">
        <is>
          <t>Total assets at fair value</t>
        </is>
      </c>
      <c r="B11" s="6" t="n">
        <v>10</v>
      </c>
      <c r="C11" s="6" t="n">
        <v>5</v>
      </c>
      <c r="D11" s="4" t="inlineStr">
        <is>
          <t xml:space="preserve"> </t>
        </is>
      </c>
    </row>
    <row r="12">
      <c r="A12" s="4" t="inlineStr">
        <is>
          <t>Losses from valuation adjustments</t>
        </is>
      </c>
      <c r="B12" s="6" t="n">
        <v>14</v>
      </c>
      <c r="C12" s="6" t="n">
        <v>6</v>
      </c>
      <c r="D12" s="6" t="n">
        <v>3</v>
      </c>
    </row>
    <row r="13">
      <c r="A13" s="4" t="inlineStr">
        <is>
          <t>Level 3 | Nonrecurring | Tractors</t>
        </is>
      </c>
      <c r="B13" s="4" t="inlineStr">
        <is>
          <t xml:space="preserve"> </t>
        </is>
      </c>
      <c r="C13" s="4" t="inlineStr">
        <is>
          <t xml:space="preserve"> </t>
        </is>
      </c>
      <c r="D13" s="4" t="inlineStr">
        <is>
          <t xml:space="preserve"> </t>
        </is>
      </c>
    </row>
    <row r="14">
      <c r="A14" s="3" t="inlineStr">
        <is>
          <t>Revenue Earning Equipment [Line Items]</t>
        </is>
      </c>
      <c r="B14" s="4" t="inlineStr">
        <is>
          <t xml:space="preserve"> </t>
        </is>
      </c>
      <c r="C14" s="4" t="inlineStr">
        <is>
          <t xml:space="preserve"> </t>
        </is>
      </c>
      <c r="D14" s="4" t="inlineStr">
        <is>
          <t xml:space="preserve"> </t>
        </is>
      </c>
    </row>
    <row r="15">
      <c r="A15" s="4" t="inlineStr">
        <is>
          <t>Total assets at fair value</t>
        </is>
      </c>
      <c r="B15" s="6" t="n">
        <v>27</v>
      </c>
      <c r="C15" s="6" t="n">
        <v>38</v>
      </c>
      <c r="D15" s="4" t="inlineStr">
        <is>
          <t xml:space="preserve"> </t>
        </is>
      </c>
    </row>
    <row r="16">
      <c r="A16" s="4" t="inlineStr">
        <is>
          <t>Losses from valuation adjustments</t>
        </is>
      </c>
      <c r="B16" s="6" t="n">
        <v>12</v>
      </c>
      <c r="C16" s="6" t="n">
        <v>9</v>
      </c>
      <c r="D16" s="6" t="n">
        <v>5</v>
      </c>
    </row>
    <row r="17">
      <c r="A17" s="4" t="inlineStr">
        <is>
          <t>Level 3 | Nonrecurring | Trailers and other</t>
        </is>
      </c>
      <c r="B17" s="4" t="inlineStr">
        <is>
          <t xml:space="preserve"> </t>
        </is>
      </c>
      <c r="C17" s="4" t="inlineStr">
        <is>
          <t xml:space="preserve"> </t>
        </is>
      </c>
      <c r="D17" s="4" t="inlineStr">
        <is>
          <t xml:space="preserve"> </t>
        </is>
      </c>
    </row>
    <row r="18">
      <c r="A18" s="3" t="inlineStr">
        <is>
          <t>Revenue Earning Equipment [Line Items]</t>
        </is>
      </c>
      <c r="B18" s="4" t="inlineStr">
        <is>
          <t xml:space="preserve"> </t>
        </is>
      </c>
      <c r="C18" s="4" t="inlineStr">
        <is>
          <t xml:space="preserve"> </t>
        </is>
      </c>
      <c r="D18" s="4" t="inlineStr">
        <is>
          <t xml:space="preserve"> </t>
        </is>
      </c>
    </row>
    <row r="19">
      <c r="A19" s="4" t="inlineStr">
        <is>
          <t>Total assets at fair value</t>
        </is>
      </c>
      <c r="B19" s="6" t="n">
        <v>3</v>
      </c>
      <c r="C19" s="6" t="n">
        <v>4</v>
      </c>
      <c r="D19" s="4" t="inlineStr">
        <is>
          <t xml:space="preserve"> </t>
        </is>
      </c>
    </row>
    <row r="20">
      <c r="A20" s="4" t="inlineStr">
        <is>
          <t>Losses from valuation adjustments</t>
        </is>
      </c>
      <c r="B20" s="7" t="n">
        <v>5</v>
      </c>
      <c r="C20" s="7" t="n">
        <v>5</v>
      </c>
      <c r="D20" s="7" t="n">
        <v>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EARNING EQUIPMENT, NET - Components of Used Vehicle Sales (Details) - USD ($) $ in Millions</t>
        </is>
      </c>
      <c r="B1" s="2" t="inlineStr">
        <is>
          <t>12 Months Ended</t>
        </is>
      </c>
    </row>
    <row r="2">
      <c r="B2" s="2" t="inlineStr">
        <is>
          <t>Dec. 31, 2024</t>
        </is>
      </c>
      <c r="C2" s="2" t="inlineStr">
        <is>
          <t>Dec. 31, 2023</t>
        </is>
      </c>
      <c r="D2" s="2" t="inlineStr">
        <is>
          <t>Dec. 31, 2022</t>
        </is>
      </c>
    </row>
    <row r="3">
      <c r="A3" s="3" t="inlineStr">
        <is>
          <t>Revenue Earning Equipment [Line Items]</t>
        </is>
      </c>
      <c r="B3" s="4" t="inlineStr">
        <is>
          <t xml:space="preserve"> </t>
        </is>
      </c>
      <c r="C3" s="4" t="inlineStr">
        <is>
          <t xml:space="preserve"> </t>
        </is>
      </c>
      <c r="D3" s="4" t="inlineStr">
        <is>
          <t xml:space="preserve"> </t>
        </is>
      </c>
    </row>
    <row r="4">
      <c r="A4" s="4" t="inlineStr">
        <is>
          <t>Gains on vehicle sales, net</t>
        </is>
      </c>
      <c r="B4" s="7" t="n">
        <v>-103</v>
      </c>
      <c r="C4" s="7" t="n">
        <v>-216</v>
      </c>
      <c r="D4" s="7" t="n">
        <v>-459</v>
      </c>
    </row>
    <row r="5">
      <c r="A5" s="4" t="inlineStr">
        <is>
          <t>Losses from valuation adjustments</t>
        </is>
      </c>
      <c r="B5" s="6" t="n">
        <v>31</v>
      </c>
      <c r="C5" s="6" t="n">
        <v>20</v>
      </c>
      <c r="D5" s="6" t="n">
        <v>9</v>
      </c>
    </row>
    <row r="6">
      <c r="A6" s="4" t="inlineStr">
        <is>
          <t>Used vehicle sales, net</t>
        </is>
      </c>
      <c r="B6" s="7" t="n">
        <v>-72</v>
      </c>
      <c r="C6" s="6" t="n">
        <v>-196</v>
      </c>
      <c r="D6" s="6" t="n">
        <v>-450</v>
      </c>
    </row>
    <row r="7">
      <c r="A7" s="4" t="inlineStr">
        <is>
          <t>UNITED KINGDOM</t>
        </is>
      </c>
      <c r="B7" s="4" t="inlineStr">
        <is>
          <t xml:space="preserve"> </t>
        </is>
      </c>
      <c r="C7" s="4" t="inlineStr">
        <is>
          <t xml:space="preserve"> </t>
        </is>
      </c>
      <c r="D7" s="4" t="inlineStr">
        <is>
          <t xml:space="preserve"> </t>
        </is>
      </c>
    </row>
    <row r="8">
      <c r="A8" s="3" t="inlineStr">
        <is>
          <t>Revenue Earning Equipment [Line Items]</t>
        </is>
      </c>
      <c r="B8" s="4" t="inlineStr">
        <is>
          <t xml:space="preserve"> </t>
        </is>
      </c>
      <c r="C8" s="4" t="inlineStr">
        <is>
          <t xml:space="preserve"> </t>
        </is>
      </c>
      <c r="D8" s="4" t="inlineStr">
        <is>
          <t xml:space="preserve"> </t>
        </is>
      </c>
    </row>
    <row r="9">
      <c r="A9" s="4" t="inlineStr">
        <is>
          <t>Business exit costs</t>
        </is>
      </c>
      <c r="B9" s="4" t="inlineStr">
        <is>
          <t xml:space="preserve"> </t>
        </is>
      </c>
      <c r="C9" s="7" t="n">
        <v>2</v>
      </c>
      <c r="D9" s="7" t="n">
        <v>4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PROPERTY AND EQUIPMENT, NET - Summary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Gross</t>
        </is>
      </c>
      <c r="B3" s="7" t="n">
        <v>2840</v>
      </c>
      <c r="C3" s="7" t="n">
        <v>2728</v>
      </c>
    </row>
    <row r="4">
      <c r="A4" s="4" t="inlineStr">
        <is>
          <t>Accumulated depreciation</t>
        </is>
      </c>
      <c r="B4" s="6" t="n">
        <v>-1656</v>
      </c>
      <c r="C4" s="6" t="n">
        <v>-1511</v>
      </c>
    </row>
    <row r="5">
      <c r="A5" s="4" t="inlineStr">
        <is>
          <t>Operating property and equipment, net</t>
        </is>
      </c>
      <c r="B5" s="6" t="n">
        <v>1184</v>
      </c>
      <c r="C5" s="6" t="n">
        <v>1217</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t>
        </is>
      </c>
      <c r="B8" s="6" t="n">
        <v>230</v>
      </c>
      <c r="C8" s="6" t="n">
        <v>227</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t>
        </is>
      </c>
      <c r="B11" s="6" t="n">
        <v>1124</v>
      </c>
      <c r="C11" s="6" t="n">
        <v>1082</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t>
        </is>
      </c>
      <c r="B14" s="6" t="n">
        <v>1322</v>
      </c>
      <c r="C14" s="6" t="n">
        <v>1219</v>
      </c>
    </row>
    <row r="15">
      <c r="A15" s="4" t="inlineStr">
        <is>
          <t>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t>
        </is>
      </c>
      <c r="B17" s="7" t="n">
        <v>164</v>
      </c>
      <c r="C17" s="7" t="n">
        <v>200</v>
      </c>
    </row>
    <row r="18">
      <c r="A18" s="4" t="inlineStr">
        <is>
          <t>Minimum | Buildings an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ves (In years)</t>
        </is>
      </c>
      <c r="B20" s="4" t="inlineStr">
        <is>
          <t>1 year</t>
        </is>
      </c>
      <c r="C20" s="4" t="inlineStr">
        <is>
          <t xml:space="preserve"> </t>
        </is>
      </c>
    </row>
    <row r="21">
      <c r="A21" s="4" t="inlineStr">
        <is>
          <t>Minimum | Machinery and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ves (In years)</t>
        </is>
      </c>
      <c r="B23" s="4" t="inlineStr">
        <is>
          <t>2 years</t>
        </is>
      </c>
      <c r="C23" s="4" t="inlineStr">
        <is>
          <t xml:space="preserve"> </t>
        </is>
      </c>
    </row>
    <row r="24">
      <c r="A24" s="4" t="inlineStr">
        <is>
          <t>Minimum | Oth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ves (In years)</t>
        </is>
      </c>
      <c r="B26" s="4" t="inlineStr">
        <is>
          <t>1 year</t>
        </is>
      </c>
      <c r="C26" s="4" t="inlineStr">
        <is>
          <t xml:space="preserve"> </t>
        </is>
      </c>
    </row>
    <row r="27">
      <c r="A27" s="4" t="inlineStr">
        <is>
          <t>Maximum | Buildings and improvement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ves (In years)</t>
        </is>
      </c>
      <c r="B29" s="4" t="inlineStr">
        <is>
          <t>40 years</t>
        </is>
      </c>
      <c r="C29" s="4" t="inlineStr">
        <is>
          <t xml:space="preserve"> </t>
        </is>
      </c>
    </row>
    <row r="30">
      <c r="A30" s="4" t="inlineStr">
        <is>
          <t>Maximum | Machinery and equipment</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ves (In years)</t>
        </is>
      </c>
      <c r="B32" s="4" t="inlineStr">
        <is>
          <t>10 years</t>
        </is>
      </c>
      <c r="C32" s="4" t="inlineStr">
        <is>
          <t xml:space="preserve"> </t>
        </is>
      </c>
    </row>
    <row r="33">
      <c r="A33" s="4" t="inlineStr">
        <is>
          <t>Maximum | Oth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stimated Useful Lives (In years)</t>
        </is>
      </c>
      <c r="B35" s="4" t="inlineStr">
        <is>
          <t>30 years</t>
        </is>
      </c>
      <c r="C3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PROPERTY AND EQUIPMENT, NE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Operating equipment depreciation expense</t>
        </is>
      </c>
      <c r="B4" s="7" t="n">
        <v>203</v>
      </c>
      <c r="C4" s="7" t="n">
        <v>228</v>
      </c>
      <c r="D4" s="7" t="n">
        <v>182</v>
      </c>
    </row>
    <row r="5">
      <c r="A5" s="4" t="inlineStr">
        <is>
          <t>Asset impairment charges</t>
        </is>
      </c>
      <c r="B5" s="4" t="inlineStr">
        <is>
          <t xml:space="preserve"> </t>
        </is>
      </c>
      <c r="C5" s="7" t="n">
        <v>35</v>
      </c>
      <c r="D5" s="7" t="n">
        <v>2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GOODWILL - Summary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alance at beginning of period</t>
        </is>
      </c>
      <c r="B4" s="7" t="n">
        <v>940</v>
      </c>
      <c r="C4" s="7" t="n">
        <v>861</v>
      </c>
    </row>
    <row r="5">
      <c r="A5" s="4" t="inlineStr">
        <is>
          <t>Acquisitions</t>
        </is>
      </c>
      <c r="B5" s="6" t="n">
        <v>219</v>
      </c>
      <c r="C5" s="6" t="n">
        <v>79</v>
      </c>
    </row>
    <row r="6">
      <c r="A6" s="4" t="inlineStr">
        <is>
          <t>Foreign currency translation adjustment</t>
        </is>
      </c>
      <c r="B6" s="6" t="n">
        <v>-1</v>
      </c>
      <c r="C6" s="4" t="inlineStr">
        <is>
          <t xml:space="preserve"> </t>
        </is>
      </c>
    </row>
    <row r="7">
      <c r="A7" s="4" t="inlineStr">
        <is>
          <t>Balance at end of period</t>
        </is>
      </c>
      <c r="B7" s="6" t="n">
        <v>1158</v>
      </c>
      <c r="C7" s="6" t="n">
        <v>940</v>
      </c>
    </row>
    <row r="8">
      <c r="A8" s="4" t="inlineStr">
        <is>
          <t>FMS</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alance at beginning of period</t>
        </is>
      </c>
      <c r="B10" s="6" t="n">
        <v>245</v>
      </c>
      <c r="C10" s="6" t="n">
        <v>245</v>
      </c>
    </row>
    <row r="11">
      <c r="A11" s="4" t="inlineStr">
        <is>
          <t>Acquisitions</t>
        </is>
      </c>
      <c r="B11" s="6" t="n">
        <v>15</v>
      </c>
      <c r="C11" s="6" t="n">
        <v>0</v>
      </c>
    </row>
    <row r="12">
      <c r="A12" s="4" t="inlineStr">
        <is>
          <t>Foreign currency translation adjustment</t>
        </is>
      </c>
      <c r="B12" s="6" t="n">
        <v>0</v>
      </c>
      <c r="C12" s="4" t="inlineStr">
        <is>
          <t xml:space="preserve"> </t>
        </is>
      </c>
    </row>
    <row r="13">
      <c r="A13" s="4" t="inlineStr">
        <is>
          <t>Balance at end of period</t>
        </is>
      </c>
      <c r="B13" s="6" t="n">
        <v>260</v>
      </c>
      <c r="C13" s="6" t="n">
        <v>245</v>
      </c>
    </row>
    <row r="14">
      <c r="A14" s="4" t="inlineStr">
        <is>
          <t>SCS</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alance at beginning of period</t>
        </is>
      </c>
      <c r="B16" s="6" t="n">
        <v>654</v>
      </c>
      <c r="C16" s="6" t="n">
        <v>575</v>
      </c>
    </row>
    <row r="17">
      <c r="A17" s="4" t="inlineStr">
        <is>
          <t>Acquisitions</t>
        </is>
      </c>
      <c r="B17" s="6" t="n">
        <v>18</v>
      </c>
      <c r="C17" s="6" t="n">
        <v>79</v>
      </c>
    </row>
    <row r="18">
      <c r="A18" s="4" t="inlineStr">
        <is>
          <t>Foreign currency translation adjustment</t>
        </is>
      </c>
      <c r="B18" s="6" t="n">
        <v>-1</v>
      </c>
      <c r="C18" s="4" t="inlineStr">
        <is>
          <t xml:space="preserve"> </t>
        </is>
      </c>
    </row>
    <row r="19">
      <c r="A19" s="4" t="inlineStr">
        <is>
          <t>Balance at end of period</t>
        </is>
      </c>
      <c r="B19" s="6" t="n">
        <v>671</v>
      </c>
      <c r="C19" s="6" t="n">
        <v>654</v>
      </c>
    </row>
    <row r="20">
      <c r="A20" s="4" t="inlineStr">
        <is>
          <t>DTS</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Balance at beginning of period</t>
        </is>
      </c>
      <c r="B22" s="6" t="n">
        <v>41</v>
      </c>
      <c r="C22" s="6" t="n">
        <v>41</v>
      </c>
    </row>
    <row r="23">
      <c r="A23" s="4" t="inlineStr">
        <is>
          <t>Acquisitions</t>
        </is>
      </c>
      <c r="B23" s="6" t="n">
        <v>186</v>
      </c>
      <c r="C23" s="6" t="n">
        <v>0</v>
      </c>
    </row>
    <row r="24">
      <c r="A24" s="4" t="inlineStr">
        <is>
          <t>Foreign currency translation adjustment</t>
        </is>
      </c>
      <c r="B24" s="6" t="n">
        <v>0</v>
      </c>
      <c r="C24" s="4" t="inlineStr">
        <is>
          <t xml:space="preserve"> </t>
        </is>
      </c>
    </row>
    <row r="25">
      <c r="A25" s="4" t="inlineStr">
        <is>
          <t>Balance at end of period</t>
        </is>
      </c>
      <c r="B25" s="7" t="n">
        <v>227</v>
      </c>
      <c r="C25" s="7" t="n">
        <v>4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 ASSETS, NET - Summary (Details) - USD ($) $ in Millions</t>
        </is>
      </c>
      <c r="B1" s="2" t="inlineStr">
        <is>
          <t>Feb. 01, 2024</t>
        </is>
      </c>
      <c r="C1" s="2" t="inlineStr">
        <is>
          <t>Nov. 01, 2023</t>
        </is>
      </c>
      <c r="D1" s="2" t="inlineStr">
        <is>
          <t>Dec. 31, 2024</t>
        </is>
      </c>
      <c r="E1" s="2" t="inlineStr">
        <is>
          <t>Dec. 31, 2023</t>
        </is>
      </c>
    </row>
    <row r="2">
      <c r="A2" s="3" t="inlineStr">
        <is>
          <t>Intangible Assets</t>
        </is>
      </c>
      <c r="B2" s="4" t="inlineStr">
        <is>
          <t xml:space="preserve"> </t>
        </is>
      </c>
      <c r="C2" s="4" t="inlineStr">
        <is>
          <t xml:space="preserve"> </t>
        </is>
      </c>
      <c r="D2" s="4" t="inlineStr">
        <is>
          <t xml:space="preserve"> </t>
        </is>
      </c>
      <c r="E2" s="4" t="inlineStr">
        <is>
          <t xml:space="preserve"> </t>
        </is>
      </c>
    </row>
    <row r="3">
      <c r="A3" s="4" t="inlineStr">
        <is>
          <t>Accumulated amortization</t>
        </is>
      </c>
      <c r="B3" s="4" t="inlineStr">
        <is>
          <t xml:space="preserve"> </t>
        </is>
      </c>
      <c r="C3" s="4" t="inlineStr">
        <is>
          <t xml:space="preserve"> </t>
        </is>
      </c>
      <c r="D3" s="7" t="n">
        <v>-188</v>
      </c>
      <c r="E3" s="7" t="n">
        <v>-139</v>
      </c>
    </row>
    <row r="4">
      <c r="A4" s="4" t="inlineStr">
        <is>
          <t>Total</t>
        </is>
      </c>
      <c r="B4" s="4" t="inlineStr">
        <is>
          <t xml:space="preserve"> </t>
        </is>
      </c>
      <c r="C4" s="4" t="inlineStr">
        <is>
          <t xml:space="preserve"> </t>
        </is>
      </c>
      <c r="D4" s="6" t="n">
        <v>457</v>
      </c>
      <c r="E4" s="6" t="n">
        <v>396</v>
      </c>
    </row>
    <row r="5">
      <c r="A5" s="4" t="inlineStr">
        <is>
          <t>Cardinal Logistics</t>
        </is>
      </c>
      <c r="B5" s="4" t="inlineStr">
        <is>
          <t xml:space="preserve"> </t>
        </is>
      </c>
      <c r="C5" s="4" t="inlineStr">
        <is>
          <t xml:space="preserve"> </t>
        </is>
      </c>
      <c r="D5" s="4" t="inlineStr">
        <is>
          <t xml:space="preserve"> </t>
        </is>
      </c>
      <c r="E5" s="4" t="inlineStr">
        <is>
          <t xml:space="preserve"> </t>
        </is>
      </c>
    </row>
    <row r="6">
      <c r="A6" s="3" t="inlineStr">
        <is>
          <t>Intangible Assets</t>
        </is>
      </c>
      <c r="B6" s="4" t="inlineStr">
        <is>
          <t xml:space="preserve"> </t>
        </is>
      </c>
      <c r="C6" s="4" t="inlineStr">
        <is>
          <t xml:space="preserve"> </t>
        </is>
      </c>
      <c r="D6" s="4" t="inlineStr">
        <is>
          <t xml:space="preserve"> </t>
        </is>
      </c>
      <c r="E6" s="4" t="inlineStr">
        <is>
          <t xml:space="preserve"> </t>
        </is>
      </c>
    </row>
    <row r="7">
      <c r="A7" s="4" t="inlineStr">
        <is>
          <t>Intangible assets</t>
        </is>
      </c>
      <c r="B7" s="7" t="n">
        <v>116</v>
      </c>
      <c r="C7" s="4" t="inlineStr">
        <is>
          <t xml:space="preserve"> </t>
        </is>
      </c>
      <c r="D7" s="4" t="inlineStr">
        <is>
          <t xml:space="preserve"> </t>
        </is>
      </c>
      <c r="E7" s="4" t="inlineStr">
        <is>
          <t xml:space="preserve"> </t>
        </is>
      </c>
    </row>
    <row r="8">
      <c r="A8" s="4" t="inlineStr">
        <is>
          <t>IFS Investments I, LLC</t>
        </is>
      </c>
      <c r="B8" s="4" t="inlineStr">
        <is>
          <t xml:space="preserve"> </t>
        </is>
      </c>
      <c r="C8" s="4" t="inlineStr">
        <is>
          <t xml:space="preserve"> </t>
        </is>
      </c>
      <c r="D8" s="4" t="inlineStr">
        <is>
          <t xml:space="preserve"> </t>
        </is>
      </c>
      <c r="E8" s="4" t="inlineStr">
        <is>
          <t xml:space="preserve"> </t>
        </is>
      </c>
    </row>
    <row r="9">
      <c r="A9" s="3" t="inlineStr">
        <is>
          <t>Intangible Assets</t>
        </is>
      </c>
      <c r="B9" s="4" t="inlineStr">
        <is>
          <t xml:space="preserve"> </t>
        </is>
      </c>
      <c r="C9" s="4" t="inlineStr">
        <is>
          <t xml:space="preserve"> </t>
        </is>
      </c>
      <c r="D9" s="4" t="inlineStr">
        <is>
          <t xml:space="preserve"> </t>
        </is>
      </c>
      <c r="E9" s="4" t="inlineStr">
        <is>
          <t xml:space="preserve"> </t>
        </is>
      </c>
    </row>
    <row r="10">
      <c r="A10" s="4" t="inlineStr">
        <is>
          <t>Intangible assets</t>
        </is>
      </c>
      <c r="B10" s="4" t="inlineStr">
        <is>
          <t xml:space="preserve"> </t>
        </is>
      </c>
      <c r="C10" s="7" t="n">
        <v>127</v>
      </c>
      <c r="D10" s="4" t="inlineStr">
        <is>
          <t xml:space="preserve"> </t>
        </is>
      </c>
      <c r="E10" s="4" t="inlineStr">
        <is>
          <t xml:space="preserve"> </t>
        </is>
      </c>
    </row>
    <row r="11">
      <c r="A11" s="4" t="inlineStr">
        <is>
          <t>Finite lived intangible assets, primarily customer relationships</t>
        </is>
      </c>
      <c r="B11" s="4" t="inlineStr">
        <is>
          <t xml:space="preserve"> </t>
        </is>
      </c>
      <c r="C11" s="4" t="inlineStr">
        <is>
          <t xml:space="preserve"> </t>
        </is>
      </c>
      <c r="D11" s="4" t="inlineStr">
        <is>
          <t xml:space="preserve"> </t>
        </is>
      </c>
      <c r="E11" s="4" t="inlineStr">
        <is>
          <t xml:space="preserve"> </t>
        </is>
      </c>
    </row>
    <row r="12">
      <c r="A12" s="3" t="inlineStr">
        <is>
          <t>Intangible Assets</t>
        </is>
      </c>
      <c r="B12" s="4" t="inlineStr">
        <is>
          <t xml:space="preserve"> </t>
        </is>
      </c>
      <c r="C12" s="4" t="inlineStr">
        <is>
          <t xml:space="preserve"> </t>
        </is>
      </c>
      <c r="D12" s="4" t="inlineStr">
        <is>
          <t xml:space="preserve"> </t>
        </is>
      </c>
      <c r="E12" s="4" t="inlineStr">
        <is>
          <t xml:space="preserve"> </t>
        </is>
      </c>
    </row>
    <row r="13">
      <c r="A13" s="4" t="inlineStr">
        <is>
          <t>Finite lived intangible assets, primarily customer relationships</t>
        </is>
      </c>
      <c r="B13" s="4" t="inlineStr">
        <is>
          <t xml:space="preserve"> </t>
        </is>
      </c>
      <c r="C13" s="4" t="inlineStr">
        <is>
          <t xml:space="preserve"> </t>
        </is>
      </c>
      <c r="D13" s="6" t="n">
        <v>636</v>
      </c>
      <c r="E13" s="6" t="n">
        <v>526</v>
      </c>
    </row>
    <row r="14">
      <c r="A14" s="4" t="inlineStr">
        <is>
          <t>Finite lived intangible assets, primarily customer relationships | IFS Investments I, LLC</t>
        </is>
      </c>
      <c r="B14" s="4" t="inlineStr">
        <is>
          <t xml:space="preserve"> </t>
        </is>
      </c>
      <c r="C14" s="4" t="inlineStr">
        <is>
          <t xml:space="preserve"> </t>
        </is>
      </c>
      <c r="D14" s="4" t="inlineStr">
        <is>
          <t xml:space="preserve"> </t>
        </is>
      </c>
      <c r="E14" s="4" t="inlineStr">
        <is>
          <t xml:space="preserve"> </t>
        </is>
      </c>
    </row>
    <row r="15">
      <c r="A15" s="3" t="inlineStr">
        <is>
          <t>Intangible Assets</t>
        </is>
      </c>
      <c r="B15" s="4" t="inlineStr">
        <is>
          <t xml:space="preserve"> </t>
        </is>
      </c>
      <c r="C15" s="4" t="inlineStr">
        <is>
          <t xml:space="preserve"> </t>
        </is>
      </c>
      <c r="D15" s="4" t="inlineStr">
        <is>
          <t xml:space="preserve"> </t>
        </is>
      </c>
      <c r="E15" s="4" t="inlineStr">
        <is>
          <t xml:space="preserve"> </t>
        </is>
      </c>
    </row>
    <row r="16">
      <c r="A16" s="4" t="inlineStr">
        <is>
          <t>Business combination, recognized identifiable assets acquired and liabilities assumed, finite-lived intangibles</t>
        </is>
      </c>
      <c r="B16" s="4" t="inlineStr">
        <is>
          <t xml:space="preserve"> </t>
        </is>
      </c>
      <c r="C16" s="4" t="inlineStr">
        <is>
          <t xml:space="preserve"> </t>
        </is>
      </c>
      <c r="D16" s="6" t="n">
        <v>127</v>
      </c>
      <c r="E16" s="4" t="inlineStr">
        <is>
          <t xml:space="preserve"> </t>
        </is>
      </c>
    </row>
    <row r="17">
      <c r="A17" s="4" t="inlineStr">
        <is>
          <t>Indefinite lived intangible assets — Trade name</t>
        </is>
      </c>
      <c r="B17" s="4" t="inlineStr">
        <is>
          <t xml:space="preserve"> </t>
        </is>
      </c>
      <c r="C17" s="4" t="inlineStr">
        <is>
          <t xml:space="preserve"> </t>
        </is>
      </c>
      <c r="D17" s="4" t="inlineStr">
        <is>
          <t xml:space="preserve"> </t>
        </is>
      </c>
      <c r="E17" s="4" t="inlineStr">
        <is>
          <t xml:space="preserve"> </t>
        </is>
      </c>
    </row>
    <row r="18">
      <c r="A18" s="3" t="inlineStr">
        <is>
          <t>Intangible Assets</t>
        </is>
      </c>
      <c r="B18" s="4" t="inlineStr">
        <is>
          <t xml:space="preserve"> </t>
        </is>
      </c>
      <c r="C18" s="4" t="inlineStr">
        <is>
          <t xml:space="preserve"> </t>
        </is>
      </c>
      <c r="D18" s="4" t="inlineStr">
        <is>
          <t xml:space="preserve"> </t>
        </is>
      </c>
      <c r="E18" s="4" t="inlineStr">
        <is>
          <t xml:space="preserve"> </t>
        </is>
      </c>
    </row>
    <row r="19">
      <c r="A19" s="4" t="inlineStr">
        <is>
          <t>Indefinite lived intangible assets — Trade name</t>
        </is>
      </c>
      <c r="B19" s="4" t="inlineStr">
        <is>
          <t xml:space="preserve"> </t>
        </is>
      </c>
      <c r="C19" s="4" t="inlineStr">
        <is>
          <t xml:space="preserve"> </t>
        </is>
      </c>
      <c r="D19" s="6" t="n">
        <v>9</v>
      </c>
      <c r="E19" s="6" t="n">
        <v>9</v>
      </c>
    </row>
    <row r="20">
      <c r="A20" s="4" t="inlineStr">
        <is>
          <t>FMS</t>
        </is>
      </c>
      <c r="B20" s="4" t="inlineStr">
        <is>
          <t xml:space="preserve"> </t>
        </is>
      </c>
      <c r="C20" s="4" t="inlineStr">
        <is>
          <t xml:space="preserve"> </t>
        </is>
      </c>
      <c r="D20" s="4" t="inlineStr">
        <is>
          <t xml:space="preserve"> </t>
        </is>
      </c>
      <c r="E20" s="4" t="inlineStr">
        <is>
          <t xml:space="preserve"> </t>
        </is>
      </c>
    </row>
    <row r="21">
      <c r="A21" s="3" t="inlineStr">
        <is>
          <t>Intangible Assets</t>
        </is>
      </c>
      <c r="B21" s="4" t="inlineStr">
        <is>
          <t xml:space="preserve"> </t>
        </is>
      </c>
      <c r="C21" s="4" t="inlineStr">
        <is>
          <t xml:space="preserve"> </t>
        </is>
      </c>
      <c r="D21" s="4" t="inlineStr">
        <is>
          <t xml:space="preserve"> </t>
        </is>
      </c>
      <c r="E21" s="4" t="inlineStr">
        <is>
          <t xml:space="preserve"> </t>
        </is>
      </c>
    </row>
    <row r="22">
      <c r="A22" s="4" t="inlineStr">
        <is>
          <t>Accumulated amortization</t>
        </is>
      </c>
      <c r="B22" s="4" t="inlineStr">
        <is>
          <t xml:space="preserve"> </t>
        </is>
      </c>
      <c r="C22" s="4" t="inlineStr">
        <is>
          <t xml:space="preserve"> </t>
        </is>
      </c>
      <c r="D22" s="6" t="n">
        <v>-47</v>
      </c>
      <c r="E22" s="6" t="n">
        <v>-46</v>
      </c>
    </row>
    <row r="23">
      <c r="A23" s="4" t="inlineStr">
        <is>
          <t>Total</t>
        </is>
      </c>
      <c r="B23" s="4" t="inlineStr">
        <is>
          <t xml:space="preserve"> </t>
        </is>
      </c>
      <c r="C23" s="4" t="inlineStr">
        <is>
          <t xml:space="preserve"> </t>
        </is>
      </c>
      <c r="D23" s="6" t="n">
        <v>2</v>
      </c>
      <c r="E23" s="6" t="n">
        <v>3</v>
      </c>
    </row>
    <row r="24">
      <c r="A24" s="4" t="inlineStr">
        <is>
          <t>FMS | Finite lived intangible assets, primarily customer relationships</t>
        </is>
      </c>
      <c r="B24" s="4" t="inlineStr">
        <is>
          <t xml:space="preserve"> </t>
        </is>
      </c>
      <c r="C24" s="4" t="inlineStr">
        <is>
          <t xml:space="preserve"> </t>
        </is>
      </c>
      <c r="D24" s="4" t="inlineStr">
        <is>
          <t xml:space="preserve"> </t>
        </is>
      </c>
      <c r="E24" s="4" t="inlineStr">
        <is>
          <t xml:space="preserve"> </t>
        </is>
      </c>
    </row>
    <row r="25">
      <c r="A25" s="3" t="inlineStr">
        <is>
          <t>Intangible Assets</t>
        </is>
      </c>
      <c r="B25" s="4" t="inlineStr">
        <is>
          <t xml:space="preserve"> </t>
        </is>
      </c>
      <c r="C25" s="4" t="inlineStr">
        <is>
          <t xml:space="preserve"> </t>
        </is>
      </c>
      <c r="D25" s="4" t="inlineStr">
        <is>
          <t xml:space="preserve"> </t>
        </is>
      </c>
      <c r="E25" s="4" t="inlineStr">
        <is>
          <t xml:space="preserve"> </t>
        </is>
      </c>
    </row>
    <row r="26">
      <c r="A26" s="4" t="inlineStr">
        <is>
          <t>Finite lived intangible assets, primarily customer relationships</t>
        </is>
      </c>
      <c r="B26" s="4" t="inlineStr">
        <is>
          <t xml:space="preserve"> </t>
        </is>
      </c>
      <c r="C26" s="4" t="inlineStr">
        <is>
          <t xml:space="preserve"> </t>
        </is>
      </c>
      <c r="D26" s="6" t="n">
        <v>49</v>
      </c>
      <c r="E26" s="6" t="n">
        <v>49</v>
      </c>
    </row>
    <row r="27">
      <c r="A27" s="4" t="inlineStr">
        <is>
          <t>FMS | Indefinite lived intangible assets — Trade name</t>
        </is>
      </c>
      <c r="B27" s="4" t="inlineStr">
        <is>
          <t xml:space="preserve"> </t>
        </is>
      </c>
      <c r="C27" s="4" t="inlineStr">
        <is>
          <t xml:space="preserve"> </t>
        </is>
      </c>
      <c r="D27" s="4" t="inlineStr">
        <is>
          <t xml:space="preserve"> </t>
        </is>
      </c>
      <c r="E27" s="4" t="inlineStr">
        <is>
          <t xml:space="preserve"> </t>
        </is>
      </c>
    </row>
    <row r="28">
      <c r="A28" s="3" t="inlineStr">
        <is>
          <t>Intangible Assets</t>
        </is>
      </c>
      <c r="B28" s="4" t="inlineStr">
        <is>
          <t xml:space="preserve"> </t>
        </is>
      </c>
      <c r="C28" s="4" t="inlineStr">
        <is>
          <t xml:space="preserve"> </t>
        </is>
      </c>
      <c r="D28" s="4" t="inlineStr">
        <is>
          <t xml:space="preserve"> </t>
        </is>
      </c>
      <c r="E28" s="4" t="inlineStr">
        <is>
          <t xml:space="preserve"> </t>
        </is>
      </c>
    </row>
    <row r="29">
      <c r="A29" s="4" t="inlineStr">
        <is>
          <t>Indefinite lived intangible assets — Trade name</t>
        </is>
      </c>
      <c r="B29" s="4" t="inlineStr">
        <is>
          <t xml:space="preserve"> </t>
        </is>
      </c>
      <c r="C29" s="4" t="inlineStr">
        <is>
          <t xml:space="preserve"> </t>
        </is>
      </c>
      <c r="D29" s="6" t="n">
        <v>0</v>
      </c>
      <c r="E29" s="6" t="n">
        <v>0</v>
      </c>
    </row>
    <row r="30">
      <c r="A30" s="4" t="inlineStr">
        <is>
          <t>SCS</t>
        </is>
      </c>
      <c r="B30" s="4" t="inlineStr">
        <is>
          <t xml:space="preserve"> </t>
        </is>
      </c>
      <c r="C30" s="4" t="inlineStr">
        <is>
          <t xml:space="preserve"> </t>
        </is>
      </c>
      <c r="D30" s="4" t="inlineStr">
        <is>
          <t xml:space="preserve"> </t>
        </is>
      </c>
      <c r="E30" s="4" t="inlineStr">
        <is>
          <t xml:space="preserve"> </t>
        </is>
      </c>
    </row>
    <row r="31">
      <c r="A31" s="3" t="inlineStr">
        <is>
          <t>Intangible Assets</t>
        </is>
      </c>
      <c r="B31" s="4" t="inlineStr">
        <is>
          <t xml:space="preserve"> </t>
        </is>
      </c>
      <c r="C31" s="4" t="inlineStr">
        <is>
          <t xml:space="preserve"> </t>
        </is>
      </c>
      <c r="D31" s="4" t="inlineStr">
        <is>
          <t xml:space="preserve"> </t>
        </is>
      </c>
      <c r="E31" s="4" t="inlineStr">
        <is>
          <t xml:space="preserve"> </t>
        </is>
      </c>
    </row>
    <row r="32">
      <c r="A32" s="4" t="inlineStr">
        <is>
          <t>Accumulated amortization</t>
        </is>
      </c>
      <c r="B32" s="4" t="inlineStr">
        <is>
          <t xml:space="preserve"> </t>
        </is>
      </c>
      <c r="C32" s="4" t="inlineStr">
        <is>
          <t xml:space="preserve"> </t>
        </is>
      </c>
      <c r="D32" s="6" t="n">
        <v>-123</v>
      </c>
      <c r="E32" s="6" t="n">
        <v>-87</v>
      </c>
    </row>
    <row r="33">
      <c r="A33" s="4" t="inlineStr">
        <is>
          <t>Total</t>
        </is>
      </c>
      <c r="B33" s="4" t="inlineStr">
        <is>
          <t xml:space="preserve"> </t>
        </is>
      </c>
      <c r="C33" s="4" t="inlineStr">
        <is>
          <t xml:space="preserve"> </t>
        </is>
      </c>
      <c r="D33" s="6" t="n">
        <v>372</v>
      </c>
      <c r="E33" s="6" t="n">
        <v>382</v>
      </c>
    </row>
    <row r="34">
      <c r="A34" s="4" t="inlineStr">
        <is>
          <t>SCS | Finite lived intangible assets, primarily customer relationships</t>
        </is>
      </c>
      <c r="B34" s="4" t="inlineStr">
        <is>
          <t xml:space="preserve"> </t>
        </is>
      </c>
      <c r="C34" s="4" t="inlineStr">
        <is>
          <t xml:space="preserve"> </t>
        </is>
      </c>
      <c r="D34" s="4" t="inlineStr">
        <is>
          <t xml:space="preserve"> </t>
        </is>
      </c>
      <c r="E34" s="4" t="inlineStr">
        <is>
          <t xml:space="preserve"> </t>
        </is>
      </c>
    </row>
    <row r="35">
      <c r="A35" s="3" t="inlineStr">
        <is>
          <t>Intangible Assets</t>
        </is>
      </c>
      <c r="B35" s="4" t="inlineStr">
        <is>
          <t xml:space="preserve"> </t>
        </is>
      </c>
      <c r="C35" s="4" t="inlineStr">
        <is>
          <t xml:space="preserve"> </t>
        </is>
      </c>
      <c r="D35" s="4" t="inlineStr">
        <is>
          <t xml:space="preserve"> </t>
        </is>
      </c>
      <c r="E35" s="4" t="inlineStr">
        <is>
          <t xml:space="preserve"> </t>
        </is>
      </c>
    </row>
    <row r="36">
      <c r="A36" s="4" t="inlineStr">
        <is>
          <t>Finite lived intangible assets, primarily customer relationships</t>
        </is>
      </c>
      <c r="B36" s="4" t="inlineStr">
        <is>
          <t xml:space="preserve"> </t>
        </is>
      </c>
      <c r="C36" s="4" t="inlineStr">
        <is>
          <t xml:space="preserve"> </t>
        </is>
      </c>
      <c r="D36" s="6" t="n">
        <v>495</v>
      </c>
      <c r="E36" s="6" t="n">
        <v>469</v>
      </c>
    </row>
    <row r="37">
      <c r="A37" s="4" t="inlineStr">
        <is>
          <t>SCS | Indefinite lived intangible assets — Trade name</t>
        </is>
      </c>
      <c r="B37" s="4" t="inlineStr">
        <is>
          <t xml:space="preserve"> </t>
        </is>
      </c>
      <c r="C37" s="4" t="inlineStr">
        <is>
          <t xml:space="preserve"> </t>
        </is>
      </c>
      <c r="D37" s="4" t="inlineStr">
        <is>
          <t xml:space="preserve"> </t>
        </is>
      </c>
      <c r="E37" s="4" t="inlineStr">
        <is>
          <t xml:space="preserve"> </t>
        </is>
      </c>
    </row>
    <row r="38">
      <c r="A38" s="3" t="inlineStr">
        <is>
          <t>Intangible Assets</t>
        </is>
      </c>
      <c r="B38" s="4" t="inlineStr">
        <is>
          <t xml:space="preserve"> </t>
        </is>
      </c>
      <c r="C38" s="4" t="inlineStr">
        <is>
          <t xml:space="preserve"> </t>
        </is>
      </c>
      <c r="D38" s="4" t="inlineStr">
        <is>
          <t xml:space="preserve"> </t>
        </is>
      </c>
      <c r="E38" s="4" t="inlineStr">
        <is>
          <t xml:space="preserve"> </t>
        </is>
      </c>
    </row>
    <row r="39">
      <c r="A39" s="4" t="inlineStr">
        <is>
          <t>Indefinite lived intangible assets — Trade name</t>
        </is>
      </c>
      <c r="B39" s="4" t="inlineStr">
        <is>
          <t xml:space="preserve"> </t>
        </is>
      </c>
      <c r="C39" s="4" t="inlineStr">
        <is>
          <t xml:space="preserve"> </t>
        </is>
      </c>
      <c r="D39" s="6" t="n">
        <v>0</v>
      </c>
      <c r="E39" s="6" t="n">
        <v>0</v>
      </c>
    </row>
    <row r="40">
      <c r="A40" s="4" t="inlineStr">
        <is>
          <t>DTS</t>
        </is>
      </c>
      <c r="B40" s="4" t="inlineStr">
        <is>
          <t xml:space="preserve"> </t>
        </is>
      </c>
      <c r="C40" s="4" t="inlineStr">
        <is>
          <t xml:space="preserve"> </t>
        </is>
      </c>
      <c r="D40" s="4" t="inlineStr">
        <is>
          <t xml:space="preserve"> </t>
        </is>
      </c>
      <c r="E40" s="4" t="inlineStr">
        <is>
          <t xml:space="preserve"> </t>
        </is>
      </c>
    </row>
    <row r="41">
      <c r="A41" s="3" t="inlineStr">
        <is>
          <t>Intangible Assets</t>
        </is>
      </c>
      <c r="B41" s="4" t="inlineStr">
        <is>
          <t xml:space="preserve"> </t>
        </is>
      </c>
      <c r="C41" s="4" t="inlineStr">
        <is>
          <t xml:space="preserve"> </t>
        </is>
      </c>
      <c r="D41" s="4" t="inlineStr">
        <is>
          <t xml:space="preserve"> </t>
        </is>
      </c>
      <c r="E41" s="4" t="inlineStr">
        <is>
          <t xml:space="preserve"> </t>
        </is>
      </c>
    </row>
    <row r="42">
      <c r="A42" s="4" t="inlineStr">
        <is>
          <t>Accumulated amortization</t>
        </is>
      </c>
      <c r="B42" s="4" t="inlineStr">
        <is>
          <t xml:space="preserve"> </t>
        </is>
      </c>
      <c r="C42" s="4" t="inlineStr">
        <is>
          <t xml:space="preserve"> </t>
        </is>
      </c>
      <c r="D42" s="6" t="n">
        <v>-18</v>
      </c>
      <c r="E42" s="6" t="n">
        <v>-6</v>
      </c>
    </row>
    <row r="43">
      <c r="A43" s="4" t="inlineStr">
        <is>
          <t>Total</t>
        </is>
      </c>
      <c r="B43" s="4" t="inlineStr">
        <is>
          <t xml:space="preserve"> </t>
        </is>
      </c>
      <c r="C43" s="4" t="inlineStr">
        <is>
          <t xml:space="preserve"> </t>
        </is>
      </c>
      <c r="D43" s="6" t="n">
        <v>74</v>
      </c>
      <c r="E43" s="6" t="n">
        <v>2</v>
      </c>
    </row>
    <row r="44">
      <c r="A44" s="4" t="inlineStr">
        <is>
          <t>DTS | Finite lived intangible assets, primarily customer relationships</t>
        </is>
      </c>
      <c r="B44" s="4" t="inlineStr">
        <is>
          <t xml:space="preserve"> </t>
        </is>
      </c>
      <c r="C44" s="4" t="inlineStr">
        <is>
          <t xml:space="preserve"> </t>
        </is>
      </c>
      <c r="D44" s="4" t="inlineStr">
        <is>
          <t xml:space="preserve"> </t>
        </is>
      </c>
      <c r="E44" s="4" t="inlineStr">
        <is>
          <t xml:space="preserve"> </t>
        </is>
      </c>
    </row>
    <row r="45">
      <c r="A45" s="3" t="inlineStr">
        <is>
          <t>Intangible Assets</t>
        </is>
      </c>
      <c r="B45" s="4" t="inlineStr">
        <is>
          <t xml:space="preserve"> </t>
        </is>
      </c>
      <c r="C45" s="4" t="inlineStr">
        <is>
          <t xml:space="preserve"> </t>
        </is>
      </c>
      <c r="D45" s="4" t="inlineStr">
        <is>
          <t xml:space="preserve"> </t>
        </is>
      </c>
      <c r="E45" s="4" t="inlineStr">
        <is>
          <t xml:space="preserve"> </t>
        </is>
      </c>
    </row>
    <row r="46">
      <c r="A46" s="4" t="inlineStr">
        <is>
          <t>Finite lived intangible assets, primarily customer relationships</t>
        </is>
      </c>
      <c r="B46" s="4" t="inlineStr">
        <is>
          <t xml:space="preserve"> </t>
        </is>
      </c>
      <c r="C46" s="4" t="inlineStr">
        <is>
          <t xml:space="preserve"> </t>
        </is>
      </c>
      <c r="D46" s="6" t="n">
        <v>92</v>
      </c>
      <c r="E46" s="6" t="n">
        <v>8</v>
      </c>
    </row>
    <row r="47">
      <c r="A47" s="4" t="inlineStr">
        <is>
          <t>DTS | Indefinite lived intangible assets — Trade name</t>
        </is>
      </c>
      <c r="B47" s="4" t="inlineStr">
        <is>
          <t xml:space="preserve"> </t>
        </is>
      </c>
      <c r="C47" s="4" t="inlineStr">
        <is>
          <t xml:space="preserve"> </t>
        </is>
      </c>
      <c r="D47" s="4" t="inlineStr">
        <is>
          <t xml:space="preserve"> </t>
        </is>
      </c>
      <c r="E47" s="4" t="inlineStr">
        <is>
          <t xml:space="preserve"> </t>
        </is>
      </c>
    </row>
    <row r="48">
      <c r="A48" s="3" t="inlineStr">
        <is>
          <t>Intangible Assets</t>
        </is>
      </c>
      <c r="B48" s="4" t="inlineStr">
        <is>
          <t xml:space="preserve"> </t>
        </is>
      </c>
      <c r="C48" s="4" t="inlineStr">
        <is>
          <t xml:space="preserve"> </t>
        </is>
      </c>
      <c r="D48" s="4" t="inlineStr">
        <is>
          <t xml:space="preserve"> </t>
        </is>
      </c>
      <c r="E48" s="4" t="inlineStr">
        <is>
          <t xml:space="preserve"> </t>
        </is>
      </c>
    </row>
    <row r="49">
      <c r="A49" s="4" t="inlineStr">
        <is>
          <t>Indefinite lived intangible assets — Trade name</t>
        </is>
      </c>
      <c r="B49" s="4" t="inlineStr">
        <is>
          <t xml:space="preserve"> </t>
        </is>
      </c>
      <c r="C49" s="4" t="inlineStr">
        <is>
          <t xml:space="preserve"> </t>
        </is>
      </c>
      <c r="D49" s="6" t="n">
        <v>0</v>
      </c>
      <c r="E49" s="6" t="n">
        <v>0</v>
      </c>
    </row>
    <row r="50">
      <c r="A50" s="4" t="inlineStr">
        <is>
          <t>CSS</t>
        </is>
      </c>
      <c r="B50" s="4" t="inlineStr">
        <is>
          <t xml:space="preserve"> </t>
        </is>
      </c>
      <c r="C50" s="4" t="inlineStr">
        <is>
          <t xml:space="preserve"> </t>
        </is>
      </c>
      <c r="D50" s="4" t="inlineStr">
        <is>
          <t xml:space="preserve"> </t>
        </is>
      </c>
      <c r="E50" s="4" t="inlineStr">
        <is>
          <t xml:space="preserve"> </t>
        </is>
      </c>
    </row>
    <row r="51">
      <c r="A51" s="3" t="inlineStr">
        <is>
          <t>Intangible Assets</t>
        </is>
      </c>
      <c r="B51" s="4" t="inlineStr">
        <is>
          <t xml:space="preserve"> </t>
        </is>
      </c>
      <c r="C51" s="4" t="inlineStr">
        <is>
          <t xml:space="preserve"> </t>
        </is>
      </c>
      <c r="D51" s="4" t="inlineStr">
        <is>
          <t xml:space="preserve"> </t>
        </is>
      </c>
      <c r="E51" s="4" t="inlineStr">
        <is>
          <t xml:space="preserve"> </t>
        </is>
      </c>
    </row>
    <row r="52">
      <c r="A52" s="4" t="inlineStr">
        <is>
          <t>Accumulated amortization</t>
        </is>
      </c>
      <c r="B52" s="4" t="inlineStr">
        <is>
          <t xml:space="preserve"> </t>
        </is>
      </c>
      <c r="C52" s="4" t="inlineStr">
        <is>
          <t xml:space="preserve"> </t>
        </is>
      </c>
      <c r="D52" s="6" t="n">
        <v>0</v>
      </c>
      <c r="E52" s="6" t="n">
        <v>0</v>
      </c>
    </row>
    <row r="53">
      <c r="A53" s="4" t="inlineStr">
        <is>
          <t>Total</t>
        </is>
      </c>
      <c r="B53" s="4" t="inlineStr">
        <is>
          <t xml:space="preserve"> </t>
        </is>
      </c>
      <c r="C53" s="4" t="inlineStr">
        <is>
          <t xml:space="preserve"> </t>
        </is>
      </c>
      <c r="D53" s="6" t="n">
        <v>9</v>
      </c>
      <c r="E53" s="6" t="n">
        <v>9</v>
      </c>
    </row>
    <row r="54">
      <c r="A54" s="4" t="inlineStr">
        <is>
          <t>CSS | Finite lived intangible assets, primarily customer relationships</t>
        </is>
      </c>
      <c r="B54" s="4" t="inlineStr">
        <is>
          <t xml:space="preserve"> </t>
        </is>
      </c>
      <c r="C54" s="4" t="inlineStr">
        <is>
          <t xml:space="preserve"> </t>
        </is>
      </c>
      <c r="D54" s="4" t="inlineStr">
        <is>
          <t xml:space="preserve"> </t>
        </is>
      </c>
      <c r="E54" s="4" t="inlineStr">
        <is>
          <t xml:space="preserve"> </t>
        </is>
      </c>
    </row>
    <row r="55">
      <c r="A55" s="3" t="inlineStr">
        <is>
          <t>Intangible Assets</t>
        </is>
      </c>
      <c r="B55" s="4" t="inlineStr">
        <is>
          <t xml:space="preserve"> </t>
        </is>
      </c>
      <c r="C55" s="4" t="inlineStr">
        <is>
          <t xml:space="preserve"> </t>
        </is>
      </c>
      <c r="D55" s="4" t="inlineStr">
        <is>
          <t xml:space="preserve"> </t>
        </is>
      </c>
      <c r="E55" s="4" t="inlineStr">
        <is>
          <t xml:space="preserve"> </t>
        </is>
      </c>
    </row>
    <row r="56">
      <c r="A56" s="4" t="inlineStr">
        <is>
          <t>Finite lived intangible assets, primarily customer relationships</t>
        </is>
      </c>
      <c r="B56" s="4" t="inlineStr">
        <is>
          <t xml:space="preserve"> </t>
        </is>
      </c>
      <c r="C56" s="4" t="inlineStr">
        <is>
          <t xml:space="preserve"> </t>
        </is>
      </c>
      <c r="D56" s="6" t="n">
        <v>0</v>
      </c>
      <c r="E56" s="6" t="n">
        <v>0</v>
      </c>
    </row>
    <row r="57">
      <c r="A57" s="4" t="inlineStr">
        <is>
          <t>CSS | Indefinite lived intangible assets — Trade name</t>
        </is>
      </c>
      <c r="B57" s="4" t="inlineStr">
        <is>
          <t xml:space="preserve"> </t>
        </is>
      </c>
      <c r="C57" s="4" t="inlineStr">
        <is>
          <t xml:space="preserve"> </t>
        </is>
      </c>
      <c r="D57" s="4" t="inlineStr">
        <is>
          <t xml:space="preserve"> </t>
        </is>
      </c>
      <c r="E57" s="4" t="inlineStr">
        <is>
          <t xml:space="preserve"> </t>
        </is>
      </c>
    </row>
    <row r="58">
      <c r="A58" s="3" t="inlineStr">
        <is>
          <t>Intangible Assets</t>
        </is>
      </c>
      <c r="B58" s="4" t="inlineStr">
        <is>
          <t xml:space="preserve"> </t>
        </is>
      </c>
      <c r="C58" s="4" t="inlineStr">
        <is>
          <t xml:space="preserve"> </t>
        </is>
      </c>
      <c r="D58" s="4" t="inlineStr">
        <is>
          <t xml:space="preserve"> </t>
        </is>
      </c>
      <c r="E58" s="4" t="inlineStr">
        <is>
          <t xml:space="preserve"> </t>
        </is>
      </c>
    </row>
    <row r="59">
      <c r="A59" s="4" t="inlineStr">
        <is>
          <t>Indefinite lived intangible assets — Trade name</t>
        </is>
      </c>
      <c r="B59" s="4" t="inlineStr">
        <is>
          <t xml:space="preserve"> </t>
        </is>
      </c>
      <c r="C59" s="4" t="inlineStr">
        <is>
          <t xml:space="preserve"> </t>
        </is>
      </c>
      <c r="D59" s="7" t="n">
        <v>9</v>
      </c>
      <c r="E59" s="7" t="n">
        <v>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Narrative (Details) - USD ($) $ in Million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 associated with finite lived intangible assets</t>
        </is>
      </c>
      <c r="B4" s="7" t="n">
        <v>53</v>
      </c>
      <c r="C4" s="7" t="n">
        <v>35</v>
      </c>
      <c r="D4" s="7" t="n">
        <v>37</v>
      </c>
    </row>
    <row r="5">
      <c r="A5" s="4" t="inlineStr">
        <is>
          <t>FM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Finite-lived intangible assets written off</t>
        </is>
      </c>
      <c r="B7" s="6" t="n">
        <v>10</v>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Finite-Lived Intangible Assets, Net, Amortization Expense, Fiscal Year Maturity [Abstract]</t>
        </is>
      </c>
      <c r="B9" s="4" t="inlineStr">
        <is>
          <t xml:space="preserve"> </t>
        </is>
      </c>
      <c r="C9" s="4" t="inlineStr">
        <is>
          <t xml:space="preserve"> </t>
        </is>
      </c>
      <c r="D9" s="4" t="inlineStr">
        <is>
          <t xml:space="preserve"> </t>
        </is>
      </c>
    </row>
    <row r="10">
      <c r="A10" s="4" t="inlineStr">
        <is>
          <t>2025</t>
        </is>
      </c>
      <c r="B10" s="6" t="n">
        <v>44</v>
      </c>
      <c r="C10" s="4" t="inlineStr">
        <is>
          <t xml:space="preserve"> </t>
        </is>
      </c>
      <c r="D10" s="4" t="inlineStr">
        <is>
          <t xml:space="preserve"> </t>
        </is>
      </c>
    </row>
    <row r="11">
      <c r="A11" s="4" t="inlineStr">
        <is>
          <t>2026</t>
        </is>
      </c>
      <c r="B11" s="6" t="n">
        <v>44</v>
      </c>
      <c r="C11" s="4" t="inlineStr">
        <is>
          <t xml:space="preserve"> </t>
        </is>
      </c>
      <c r="D11" s="4" t="inlineStr">
        <is>
          <t xml:space="preserve"> </t>
        </is>
      </c>
    </row>
    <row r="12">
      <c r="A12" s="4" t="inlineStr">
        <is>
          <t>2027</t>
        </is>
      </c>
      <c r="B12" s="6" t="n">
        <v>44</v>
      </c>
      <c r="C12" s="4" t="inlineStr">
        <is>
          <t xml:space="preserve"> </t>
        </is>
      </c>
      <c r="D12" s="4" t="inlineStr">
        <is>
          <t xml:space="preserve"> </t>
        </is>
      </c>
    </row>
    <row r="13">
      <c r="A13" s="4" t="inlineStr">
        <is>
          <t>2028</t>
        </is>
      </c>
      <c r="B13" s="6" t="n">
        <v>44</v>
      </c>
      <c r="C13" s="4" t="inlineStr">
        <is>
          <t xml:space="preserve"> </t>
        </is>
      </c>
      <c r="D13" s="4" t="inlineStr">
        <is>
          <t xml:space="preserve"> </t>
        </is>
      </c>
    </row>
    <row r="14">
      <c r="A14" s="4" t="inlineStr">
        <is>
          <t>2029</t>
        </is>
      </c>
      <c r="B14" s="6" t="n">
        <v>44</v>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Finite-Lived Intangible Assets, Net, Amortization Expense, Fiscal Year Maturity [Abstract]</t>
        </is>
      </c>
      <c r="B16" s="4" t="inlineStr">
        <is>
          <t xml:space="preserve"> </t>
        </is>
      </c>
      <c r="C16" s="4" t="inlineStr">
        <is>
          <t xml:space="preserve"> </t>
        </is>
      </c>
      <c r="D16" s="4" t="inlineStr">
        <is>
          <t xml:space="preserve"> </t>
        </is>
      </c>
    </row>
    <row r="17">
      <c r="A17" s="4" t="inlineStr">
        <is>
          <t>2025</t>
        </is>
      </c>
      <c r="B17" s="6" t="n">
        <v>53</v>
      </c>
      <c r="C17" s="4" t="inlineStr">
        <is>
          <t xml:space="preserve"> </t>
        </is>
      </c>
      <c r="D17" s="4" t="inlineStr">
        <is>
          <t xml:space="preserve"> </t>
        </is>
      </c>
    </row>
    <row r="18">
      <c r="A18" s="4" t="inlineStr">
        <is>
          <t>2026</t>
        </is>
      </c>
      <c r="B18" s="6" t="n">
        <v>53</v>
      </c>
      <c r="C18" s="4" t="inlineStr">
        <is>
          <t xml:space="preserve"> </t>
        </is>
      </c>
      <c r="D18" s="4" t="inlineStr">
        <is>
          <t xml:space="preserve"> </t>
        </is>
      </c>
    </row>
    <row r="19">
      <c r="A19" s="4" t="inlineStr">
        <is>
          <t>2027</t>
        </is>
      </c>
      <c r="B19" s="6" t="n">
        <v>53</v>
      </c>
      <c r="C19" s="4" t="inlineStr">
        <is>
          <t xml:space="preserve"> </t>
        </is>
      </c>
      <c r="D19" s="4" t="inlineStr">
        <is>
          <t xml:space="preserve"> </t>
        </is>
      </c>
    </row>
    <row r="20">
      <c r="A20" s="4" t="inlineStr">
        <is>
          <t>2028</t>
        </is>
      </c>
      <c r="B20" s="6" t="n">
        <v>53</v>
      </c>
      <c r="C20" s="4" t="inlineStr">
        <is>
          <t xml:space="preserve"> </t>
        </is>
      </c>
      <c r="D20" s="4" t="inlineStr">
        <is>
          <t xml:space="preserve"> </t>
        </is>
      </c>
    </row>
    <row r="21">
      <c r="A21" s="4" t="inlineStr">
        <is>
          <t>2029</t>
        </is>
      </c>
      <c r="B21" s="6" t="n">
        <v>53</v>
      </c>
      <c r="C21" s="4" t="inlineStr">
        <is>
          <t xml:space="preserve"> </t>
        </is>
      </c>
      <c r="D21" s="4" t="inlineStr">
        <is>
          <t xml:space="preserve"> </t>
        </is>
      </c>
    </row>
    <row r="22">
      <c r="A22" s="4" t="inlineStr">
        <is>
          <t>Finite-Lived Intangible Assets</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Amortization expense associated with finite lived intangible assets</t>
        </is>
      </c>
      <c r="B24" s="6" t="n">
        <v>51</v>
      </c>
      <c r="C24" s="6" t="n">
        <v>28</v>
      </c>
      <c r="D24" s="6" t="n">
        <v>32</v>
      </c>
    </row>
    <row r="25">
      <c r="A25" s="4" t="inlineStr">
        <is>
          <t>Favorable Lease Assets</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Amortization expense associated with finite lived intangible assets</t>
        </is>
      </c>
      <c r="B27" s="7" t="n">
        <v>2</v>
      </c>
      <c r="C27" s="7" t="n">
        <v>7</v>
      </c>
      <c r="D27" s="7" t="n">
        <v>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AND OTHER LIABILITIES - Summary of Accrued Expenses and Other Liabilities (Details) - USD ($) $ in Millions</t>
        </is>
      </c>
      <c r="B1" s="2" t="inlineStr">
        <is>
          <t>Dec. 31, 2024</t>
        </is>
      </c>
      <c r="C1" s="2" t="inlineStr">
        <is>
          <t>Dec. 31, 2023</t>
        </is>
      </c>
      <c r="D1" s="2" t="inlineStr">
        <is>
          <t>Dec. 31, 2022</t>
        </is>
      </c>
      <c r="E1" s="2" t="inlineStr">
        <is>
          <t>Dec. 31, 2021</t>
        </is>
      </c>
    </row>
    <row r="2">
      <c r="A2" s="3" t="inlineStr">
        <is>
          <t>Accrued expenses and other current liabilities</t>
        </is>
      </c>
      <c r="B2" s="4" t="inlineStr">
        <is>
          <t xml:space="preserve"> </t>
        </is>
      </c>
      <c r="C2" s="4" t="inlineStr">
        <is>
          <t xml:space="preserve"> </t>
        </is>
      </c>
      <c r="D2" s="4" t="inlineStr">
        <is>
          <t xml:space="preserve"> </t>
        </is>
      </c>
      <c r="E2" s="4" t="inlineStr">
        <is>
          <t xml:space="preserve"> </t>
        </is>
      </c>
    </row>
    <row r="3">
      <c r="A3" s="4" t="inlineStr">
        <is>
          <t>Operating lease liabilities</t>
        </is>
      </c>
      <c r="B3" s="7" t="n">
        <v>302</v>
      </c>
      <c r="C3" s="7" t="n">
        <v>234</v>
      </c>
      <c r="D3" s="4" t="inlineStr">
        <is>
          <t xml:space="preserve"> </t>
        </is>
      </c>
      <c r="E3" s="4" t="inlineStr">
        <is>
          <t xml:space="preserve"> </t>
        </is>
      </c>
    </row>
    <row r="4">
      <c r="A4" s="4" t="inlineStr">
        <is>
          <t>Deferred revenue</t>
        </is>
      </c>
      <c r="B4" s="6" t="n">
        <v>160</v>
      </c>
      <c r="C4" s="6" t="n">
        <v>177</v>
      </c>
      <c r="D4" s="4" t="inlineStr">
        <is>
          <t xml:space="preserve"> </t>
        </is>
      </c>
      <c r="E4" s="4" t="inlineStr">
        <is>
          <t xml:space="preserve"> </t>
        </is>
      </c>
    </row>
    <row r="5">
      <c r="A5" s="4" t="inlineStr">
        <is>
          <t>Self-insurance</t>
        </is>
      </c>
      <c r="B5" s="6" t="n">
        <v>193</v>
      </c>
      <c r="C5" s="6" t="n">
        <v>175</v>
      </c>
      <c r="D5" s="4" t="inlineStr">
        <is>
          <t xml:space="preserve"> </t>
        </is>
      </c>
      <c r="E5" s="4" t="inlineStr">
        <is>
          <t xml:space="preserve"> </t>
        </is>
      </c>
    </row>
    <row r="6">
      <c r="A6" s="4" t="inlineStr">
        <is>
          <t>Salaries and wages</t>
        </is>
      </c>
      <c r="B6" s="6" t="n">
        <v>197</v>
      </c>
      <c r="C6" s="6" t="n">
        <v>200</v>
      </c>
      <c r="D6" s="4" t="inlineStr">
        <is>
          <t xml:space="preserve"> </t>
        </is>
      </c>
      <c r="E6" s="4" t="inlineStr">
        <is>
          <t xml:space="preserve"> </t>
        </is>
      </c>
    </row>
    <row r="7">
      <c r="A7" s="4" t="inlineStr">
        <is>
          <t>Pension and other employee benefits</t>
        </is>
      </c>
      <c r="B7" s="6" t="n">
        <v>26</v>
      </c>
      <c r="C7" s="6" t="n">
        <v>27</v>
      </c>
      <c r="D7" s="4" t="inlineStr">
        <is>
          <t xml:space="preserve"> </t>
        </is>
      </c>
      <c r="E7" s="4" t="inlineStr">
        <is>
          <t xml:space="preserve"> </t>
        </is>
      </c>
    </row>
    <row r="8">
      <c r="A8" s="4" t="inlineStr">
        <is>
          <t>Operating taxes</t>
        </is>
      </c>
      <c r="B8" s="6" t="n">
        <v>134</v>
      </c>
      <c r="C8" s="6" t="n">
        <v>129</v>
      </c>
      <c r="D8" s="4" t="inlineStr">
        <is>
          <t xml:space="preserve"> </t>
        </is>
      </c>
      <c r="E8" s="4" t="inlineStr">
        <is>
          <t xml:space="preserve"> </t>
        </is>
      </c>
    </row>
    <row r="9">
      <c r="A9" s="4" t="inlineStr">
        <is>
          <t>Deferred compensation</t>
        </is>
      </c>
      <c r="B9" s="6" t="n">
        <v>7</v>
      </c>
      <c r="C9" s="6" t="n">
        <v>6</v>
      </c>
      <c r="D9" s="4" t="inlineStr">
        <is>
          <t xml:space="preserve"> </t>
        </is>
      </c>
      <c r="E9" s="4" t="inlineStr">
        <is>
          <t xml:space="preserve"> </t>
        </is>
      </c>
    </row>
    <row r="10">
      <c r="A10" s="4" t="inlineStr">
        <is>
          <t>Deposits, mainly from customers</t>
        </is>
      </c>
      <c r="B10" s="6" t="n">
        <v>67</v>
      </c>
      <c r="C10" s="6" t="n">
        <v>68</v>
      </c>
      <c r="D10" s="4" t="inlineStr">
        <is>
          <t xml:space="preserve"> </t>
        </is>
      </c>
      <c r="E10" s="4" t="inlineStr">
        <is>
          <t xml:space="preserve"> </t>
        </is>
      </c>
    </row>
    <row r="11">
      <c r="A11" s="4" t="inlineStr">
        <is>
          <t>Interest</t>
        </is>
      </c>
      <c r="B11" s="6" t="n">
        <v>65</v>
      </c>
      <c r="C11" s="6" t="n">
        <v>59</v>
      </c>
      <c r="D11" s="4" t="inlineStr">
        <is>
          <t xml:space="preserve"> </t>
        </is>
      </c>
      <c r="E11" s="4" t="inlineStr">
        <is>
          <t xml:space="preserve"> </t>
        </is>
      </c>
    </row>
    <row r="12">
      <c r="A12" s="4" t="inlineStr">
        <is>
          <t>Income taxes</t>
        </is>
      </c>
      <c r="B12" s="6" t="n">
        <v>7</v>
      </c>
      <c r="C12" s="6" t="n">
        <v>14</v>
      </c>
      <c r="D12" s="4" t="inlineStr">
        <is>
          <t xml:space="preserve"> </t>
        </is>
      </c>
      <c r="E12" s="4" t="inlineStr">
        <is>
          <t xml:space="preserve"> </t>
        </is>
      </c>
    </row>
    <row r="13">
      <c r="A13" s="4" t="inlineStr">
        <is>
          <t>Other</t>
        </is>
      </c>
      <c r="B13" s="6" t="n">
        <v>165</v>
      </c>
      <c r="C13" s="6" t="n">
        <v>144</v>
      </c>
      <c r="D13" s="4" t="inlineStr">
        <is>
          <t xml:space="preserve"> </t>
        </is>
      </c>
      <c r="E13" s="4" t="inlineStr">
        <is>
          <t xml:space="preserve"> </t>
        </is>
      </c>
    </row>
    <row r="14">
      <c r="A14" s="4" t="inlineStr">
        <is>
          <t>Total</t>
        </is>
      </c>
      <c r="B14" s="6" t="n">
        <v>1323</v>
      </c>
      <c r="C14" s="6" t="n">
        <v>1233</v>
      </c>
      <c r="D14" s="4" t="inlineStr">
        <is>
          <t xml:space="preserve"> </t>
        </is>
      </c>
      <c r="E14" s="4" t="inlineStr">
        <is>
          <t xml:space="preserve"> </t>
        </is>
      </c>
    </row>
    <row r="15">
      <c r="A15" s="3" t="inlineStr">
        <is>
          <t>Other non-current liabilities</t>
        </is>
      </c>
      <c r="B15" s="4" t="inlineStr">
        <is>
          <t xml:space="preserve"> </t>
        </is>
      </c>
      <c r="C15" s="4" t="inlineStr">
        <is>
          <t xml:space="preserve"> </t>
        </is>
      </c>
      <c r="D15" s="4" t="inlineStr">
        <is>
          <t xml:space="preserve"> </t>
        </is>
      </c>
      <c r="E15" s="4" t="inlineStr">
        <is>
          <t xml:space="preserve"> </t>
        </is>
      </c>
    </row>
    <row r="16">
      <c r="A16" s="4" t="inlineStr">
        <is>
          <t>Operating lease liabilities</t>
        </is>
      </c>
      <c r="B16" s="6" t="n">
        <v>804</v>
      </c>
      <c r="C16" s="6" t="n">
        <v>800</v>
      </c>
      <c r="D16" s="4" t="inlineStr">
        <is>
          <t xml:space="preserve"> </t>
        </is>
      </c>
      <c r="E16" s="4" t="inlineStr">
        <is>
          <t xml:space="preserve"> </t>
        </is>
      </c>
    </row>
    <row r="17">
      <c r="A17" s="4" t="inlineStr">
        <is>
          <t>Deferred revenue</t>
        </is>
      </c>
      <c r="B17" s="6" t="n">
        <v>440</v>
      </c>
      <c r="C17" s="6" t="n">
        <v>368</v>
      </c>
      <c r="D17" s="4" t="inlineStr">
        <is>
          <t xml:space="preserve"> </t>
        </is>
      </c>
      <c r="E17" s="4" t="inlineStr">
        <is>
          <t xml:space="preserve"> </t>
        </is>
      </c>
    </row>
    <row r="18">
      <c r="A18" s="4" t="inlineStr">
        <is>
          <t>Self-insurance</t>
        </is>
      </c>
      <c r="B18" s="6" t="n">
        <v>349</v>
      </c>
      <c r="C18" s="6" t="n">
        <v>284</v>
      </c>
      <c r="D18" s="4" t="inlineStr">
        <is>
          <t xml:space="preserve"> </t>
        </is>
      </c>
      <c r="E18" s="4" t="inlineStr">
        <is>
          <t xml:space="preserve"> </t>
        </is>
      </c>
    </row>
    <row r="19">
      <c r="A19" s="4" t="inlineStr">
        <is>
          <t>Salaries and wages</t>
        </is>
      </c>
      <c r="B19" s="6" t="n">
        <v>0</v>
      </c>
      <c r="C19" s="6" t="n">
        <v>0</v>
      </c>
      <c r="D19" s="4" t="inlineStr">
        <is>
          <t xml:space="preserve"> </t>
        </is>
      </c>
      <c r="E19" s="4" t="inlineStr">
        <is>
          <t xml:space="preserve"> </t>
        </is>
      </c>
    </row>
    <row r="20">
      <c r="A20" s="4" t="inlineStr">
        <is>
          <t>Pension and other employee benefits</t>
        </is>
      </c>
      <c r="B20" s="6" t="n">
        <v>156</v>
      </c>
      <c r="C20" s="6" t="n">
        <v>231</v>
      </c>
      <c r="D20" s="4" t="inlineStr">
        <is>
          <t xml:space="preserve"> </t>
        </is>
      </c>
      <c r="E20" s="4" t="inlineStr">
        <is>
          <t xml:space="preserve"> </t>
        </is>
      </c>
    </row>
    <row r="21">
      <c r="A21" s="4" t="inlineStr">
        <is>
          <t>Operating taxes</t>
        </is>
      </c>
      <c r="B21" s="6" t="n">
        <v>0</v>
      </c>
      <c r="C21" s="6" t="n">
        <v>0</v>
      </c>
      <c r="D21" s="4" t="inlineStr">
        <is>
          <t xml:space="preserve"> </t>
        </is>
      </c>
      <c r="E21" s="4" t="inlineStr">
        <is>
          <t xml:space="preserve"> </t>
        </is>
      </c>
    </row>
    <row r="22">
      <c r="A22" s="4" t="inlineStr">
        <is>
          <t>Deferred compensation</t>
        </is>
      </c>
      <c r="B22" s="6" t="n">
        <v>127</v>
      </c>
      <c r="C22" s="6" t="n">
        <v>102</v>
      </c>
      <c r="D22" s="4" t="inlineStr">
        <is>
          <t xml:space="preserve"> </t>
        </is>
      </c>
      <c r="E22" s="4" t="inlineStr">
        <is>
          <t xml:space="preserve"> </t>
        </is>
      </c>
    </row>
    <row r="23">
      <c r="A23" s="4" t="inlineStr">
        <is>
          <t>Deposits, mainly from customers</t>
        </is>
      </c>
      <c r="B23" s="6" t="n">
        <v>0</v>
      </c>
      <c r="C23" s="6" t="n">
        <v>0</v>
      </c>
      <c r="D23" s="4" t="inlineStr">
        <is>
          <t xml:space="preserve"> </t>
        </is>
      </c>
      <c r="E23" s="4" t="inlineStr">
        <is>
          <t xml:space="preserve"> </t>
        </is>
      </c>
    </row>
    <row r="24">
      <c r="A24" s="4" t="inlineStr">
        <is>
          <t>Interest</t>
        </is>
      </c>
      <c r="B24" s="6" t="n">
        <v>0</v>
      </c>
      <c r="C24" s="6" t="n">
        <v>0</v>
      </c>
      <c r="D24" s="4" t="inlineStr">
        <is>
          <t xml:space="preserve"> </t>
        </is>
      </c>
      <c r="E24" s="4" t="inlineStr">
        <is>
          <t xml:space="preserve"> </t>
        </is>
      </c>
    </row>
    <row r="25">
      <c r="A25" s="4" t="inlineStr">
        <is>
          <t>Income taxes</t>
        </is>
      </c>
      <c r="B25" s="6" t="n">
        <v>0</v>
      </c>
      <c r="C25" s="6" t="n">
        <v>0</v>
      </c>
      <c r="D25" s="4" t="inlineStr">
        <is>
          <t xml:space="preserve"> </t>
        </is>
      </c>
      <c r="E25" s="4" t="inlineStr">
        <is>
          <t xml:space="preserve"> </t>
        </is>
      </c>
    </row>
    <row r="26">
      <c r="A26" s="4" t="inlineStr">
        <is>
          <t>Other</t>
        </is>
      </c>
      <c r="B26" s="6" t="n">
        <v>78</v>
      </c>
      <c r="C26" s="6" t="n">
        <v>86</v>
      </c>
      <c r="D26" s="4" t="inlineStr">
        <is>
          <t xml:space="preserve"> </t>
        </is>
      </c>
      <c r="E26" s="4" t="inlineStr">
        <is>
          <t xml:space="preserve"> </t>
        </is>
      </c>
    </row>
    <row r="27">
      <c r="A27" s="4" t="inlineStr">
        <is>
          <t>Total</t>
        </is>
      </c>
      <c r="B27" s="6" t="n">
        <v>1954</v>
      </c>
      <c r="C27" s="6" t="n">
        <v>1871</v>
      </c>
      <c r="D27" s="4" t="inlineStr">
        <is>
          <t xml:space="preserve"> </t>
        </is>
      </c>
      <c r="E27" s="4" t="inlineStr">
        <is>
          <t xml:space="preserve"> </t>
        </is>
      </c>
    </row>
    <row r="28">
      <c r="A28" s="3" t="inlineStr">
        <is>
          <t>Total</t>
        </is>
      </c>
      <c r="B28" s="4" t="inlineStr">
        <is>
          <t xml:space="preserve"> </t>
        </is>
      </c>
      <c r="C28" s="4" t="inlineStr">
        <is>
          <t xml:space="preserve"> </t>
        </is>
      </c>
      <c r="D28" s="4" t="inlineStr">
        <is>
          <t xml:space="preserve"> </t>
        </is>
      </c>
      <c r="E28" s="4" t="inlineStr">
        <is>
          <t xml:space="preserve"> </t>
        </is>
      </c>
    </row>
    <row r="29">
      <c r="A29" s="4" t="inlineStr">
        <is>
          <t>Operating lease liabilities</t>
        </is>
      </c>
      <c r="B29" s="6" t="n">
        <v>1106</v>
      </c>
      <c r="C29" s="6" t="n">
        <v>1034</v>
      </c>
      <c r="D29" s="4" t="inlineStr">
        <is>
          <t xml:space="preserve"> </t>
        </is>
      </c>
      <c r="E29" s="4" t="inlineStr">
        <is>
          <t xml:space="preserve"> </t>
        </is>
      </c>
    </row>
    <row r="30">
      <c r="A30" s="4" t="inlineStr">
        <is>
          <t>Deferred revenue</t>
        </is>
      </c>
      <c r="B30" s="6" t="n">
        <v>600</v>
      </c>
      <c r="C30" s="6" t="n">
        <v>545</v>
      </c>
      <c r="D30" s="7" t="n">
        <v>544</v>
      </c>
      <c r="E30" s="7" t="n">
        <v>594</v>
      </c>
    </row>
    <row r="31">
      <c r="A31" s="4" t="inlineStr">
        <is>
          <t>Self-insurance</t>
        </is>
      </c>
      <c r="B31" s="6" t="n">
        <v>542</v>
      </c>
      <c r="C31" s="6" t="n">
        <v>459</v>
      </c>
      <c r="D31" s="4" t="inlineStr">
        <is>
          <t xml:space="preserve"> </t>
        </is>
      </c>
      <c r="E31" s="4" t="inlineStr">
        <is>
          <t xml:space="preserve"> </t>
        </is>
      </c>
    </row>
    <row r="32">
      <c r="A32" s="4" t="inlineStr">
        <is>
          <t>Liability, Defined Benefit Pension Plan</t>
        </is>
      </c>
      <c r="B32" s="6" t="n">
        <v>182</v>
      </c>
      <c r="C32" s="6" t="n">
        <v>258</v>
      </c>
      <c r="D32" s="4" t="inlineStr">
        <is>
          <t xml:space="preserve"> </t>
        </is>
      </c>
      <c r="E32" s="4" t="inlineStr">
        <is>
          <t xml:space="preserve"> </t>
        </is>
      </c>
    </row>
    <row r="33">
      <c r="A33" s="4" t="inlineStr">
        <is>
          <t>Salaries and wages</t>
        </is>
      </c>
      <c r="B33" s="6" t="n">
        <v>197</v>
      </c>
      <c r="C33" s="6" t="n">
        <v>200</v>
      </c>
      <c r="D33" s="4" t="inlineStr">
        <is>
          <t xml:space="preserve"> </t>
        </is>
      </c>
      <c r="E33" s="4" t="inlineStr">
        <is>
          <t xml:space="preserve"> </t>
        </is>
      </c>
    </row>
    <row r="34">
      <c r="A34" s="4" t="inlineStr">
        <is>
          <t>Operating taxes</t>
        </is>
      </c>
      <c r="B34" s="6" t="n">
        <v>134</v>
      </c>
      <c r="C34" s="6" t="n">
        <v>129</v>
      </c>
      <c r="D34" s="4" t="inlineStr">
        <is>
          <t xml:space="preserve"> </t>
        </is>
      </c>
      <c r="E34" s="4" t="inlineStr">
        <is>
          <t xml:space="preserve"> </t>
        </is>
      </c>
    </row>
    <row r="35">
      <c r="A35" s="4" t="inlineStr">
        <is>
          <t>Deferred compensation</t>
        </is>
      </c>
      <c r="B35" s="6" t="n">
        <v>134</v>
      </c>
      <c r="C35" s="6" t="n">
        <v>108</v>
      </c>
      <c r="D35" s="4" t="inlineStr">
        <is>
          <t xml:space="preserve"> </t>
        </is>
      </c>
      <c r="E35" s="4" t="inlineStr">
        <is>
          <t xml:space="preserve"> </t>
        </is>
      </c>
    </row>
    <row r="36">
      <c r="A36" s="4" t="inlineStr">
        <is>
          <t>Deposits, mainly from customers</t>
        </is>
      </c>
      <c r="B36" s="6" t="n">
        <v>67</v>
      </c>
      <c r="C36" s="6" t="n">
        <v>68</v>
      </c>
      <c r="D36" s="4" t="inlineStr">
        <is>
          <t xml:space="preserve"> </t>
        </is>
      </c>
      <c r="E36" s="4" t="inlineStr">
        <is>
          <t xml:space="preserve"> </t>
        </is>
      </c>
    </row>
    <row r="37">
      <c r="A37" s="4" t="inlineStr">
        <is>
          <t>Interest</t>
        </is>
      </c>
      <c r="B37" s="6" t="n">
        <v>65</v>
      </c>
      <c r="C37" s="6" t="n">
        <v>59</v>
      </c>
      <c r="D37" s="4" t="inlineStr">
        <is>
          <t xml:space="preserve"> </t>
        </is>
      </c>
      <c r="E37" s="4" t="inlineStr">
        <is>
          <t xml:space="preserve"> </t>
        </is>
      </c>
    </row>
    <row r="38">
      <c r="A38" s="4" t="inlineStr">
        <is>
          <t>Income taxes</t>
        </is>
      </c>
      <c r="B38" s="6" t="n">
        <v>7</v>
      </c>
      <c r="C38" s="6" t="n">
        <v>14</v>
      </c>
      <c r="D38" s="4" t="inlineStr">
        <is>
          <t xml:space="preserve"> </t>
        </is>
      </c>
      <c r="E38" s="4" t="inlineStr">
        <is>
          <t xml:space="preserve"> </t>
        </is>
      </c>
    </row>
    <row r="39">
      <c r="A39" s="4" t="inlineStr">
        <is>
          <t>Other</t>
        </is>
      </c>
      <c r="B39" s="6" t="n">
        <v>243</v>
      </c>
      <c r="C39" s="6" t="n">
        <v>230</v>
      </c>
      <c r="D39" s="4" t="inlineStr">
        <is>
          <t xml:space="preserve"> </t>
        </is>
      </c>
      <c r="E39" s="4" t="inlineStr">
        <is>
          <t xml:space="preserve"> </t>
        </is>
      </c>
    </row>
    <row r="40">
      <c r="A40" s="4" t="inlineStr">
        <is>
          <t>Total</t>
        </is>
      </c>
      <c r="B40" s="7" t="n">
        <v>3277</v>
      </c>
      <c r="C40" s="7" t="n">
        <v>3104</v>
      </c>
      <c r="D40" s="4" t="inlineStr">
        <is>
          <t xml:space="preserve"> </t>
        </is>
      </c>
      <c r="E40"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EXPENSES AND OTHER LIABILITIES - Summary of Changes to Self - Insurance Accruals (Details) - Reserve For Self Insurance Accruals - USD ($) $ in Million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eginning Balance</t>
        </is>
      </c>
      <c r="B4" s="7" t="n">
        <v>459</v>
      </c>
      <c r="C4" s="7" t="n">
        <v>463</v>
      </c>
      <c r="D4" s="7" t="n">
        <v>466</v>
      </c>
    </row>
    <row r="5">
      <c r="A5" s="4" t="inlineStr">
        <is>
          <t>Charged to income tax expense</t>
        </is>
      </c>
      <c r="B5" s="6" t="n">
        <v>628</v>
      </c>
      <c r="C5" s="6" t="n">
        <v>520</v>
      </c>
      <c r="D5" s="6" t="n">
        <v>497</v>
      </c>
    </row>
    <row r="6">
      <c r="A6" s="4" t="inlineStr">
        <is>
          <t>Employee contributions to medical and dental self-insurance plans</t>
        </is>
      </c>
      <c r="B6" s="6" t="n">
        <v>117</v>
      </c>
      <c r="C6" s="6" t="n">
        <v>103</v>
      </c>
      <c r="D6" s="6" t="n">
        <v>95</v>
      </c>
    </row>
    <row r="7">
      <c r="A7" s="4" t="inlineStr">
        <is>
          <t>Credited to income tax expense</t>
        </is>
      </c>
      <c r="B7" s="6" t="n">
        <v>-662</v>
      </c>
      <c r="C7" s="6" t="n">
        <v>-627</v>
      </c>
      <c r="D7" s="6" t="n">
        <v>-595</v>
      </c>
    </row>
    <row r="8">
      <c r="A8" s="4" t="inlineStr">
        <is>
          <t>Ending Balance</t>
        </is>
      </c>
      <c r="B8" s="7" t="n">
        <v>542</v>
      </c>
      <c r="C8" s="7" t="n">
        <v>459</v>
      </c>
      <c r="D8" s="7" t="n">
        <v>46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es from Continuing Operations (Details) - USD ($) $ in Millions</t>
        </is>
      </c>
      <c r="B1" s="2" t="inlineStr">
        <is>
          <t>12 Months Ended</t>
        </is>
      </c>
    </row>
    <row r="2">
      <c r="B2" s="2" t="inlineStr">
        <is>
          <t>Dec. 31, 2024</t>
        </is>
      </c>
      <c r="C2" s="2" t="inlineStr">
        <is>
          <t>Dec. 31, 2023</t>
        </is>
      </c>
      <c r="D2" s="2" t="inlineStr">
        <is>
          <t>Dec. 31, 2022</t>
        </is>
      </c>
    </row>
    <row r="3">
      <c r="A3" s="3" t="inlineStr">
        <is>
          <t>Earnings from continuing operations before income taxes</t>
        </is>
      </c>
      <c r="B3" s="4" t="inlineStr">
        <is>
          <t xml:space="preserve"> </t>
        </is>
      </c>
      <c r="C3" s="4" t="inlineStr">
        <is>
          <t xml:space="preserve"> </t>
        </is>
      </c>
      <c r="D3" s="4" t="inlineStr">
        <is>
          <t xml:space="preserve"> </t>
        </is>
      </c>
    </row>
    <row r="4">
      <c r="A4" s="4" t="inlineStr">
        <is>
          <t>United States</t>
        </is>
      </c>
      <c r="B4" s="7" t="n">
        <v>555</v>
      </c>
      <c r="C4" s="7" t="n">
        <v>479</v>
      </c>
      <c r="D4" s="7" t="n">
        <v>1021</v>
      </c>
    </row>
    <row r="5">
      <c r="A5" s="4" t="inlineStr">
        <is>
          <t>Foreign</t>
        </is>
      </c>
      <c r="B5" s="6" t="n">
        <v>106</v>
      </c>
      <c r="C5" s="6" t="n">
        <v>139</v>
      </c>
      <c r="D5" s="6" t="n">
        <v>195</v>
      </c>
    </row>
    <row r="6">
      <c r="A6" s="4" t="inlineStr">
        <is>
          <t>Earnings from continuing operations before income taxes</t>
        </is>
      </c>
      <c r="B6" s="6" t="n">
        <v>661</v>
      </c>
      <c r="C6" s="6" t="n">
        <v>618</v>
      </c>
      <c r="D6" s="6" t="n">
        <v>1216</v>
      </c>
    </row>
    <row r="7">
      <c r="A7" s="3" t="inlineStr">
        <is>
          <t>Current tax expense from continuing operations:</t>
        </is>
      </c>
      <c r="B7" s="4" t="inlineStr">
        <is>
          <t xml:space="preserve"> </t>
        </is>
      </c>
      <c r="C7" s="4" t="inlineStr">
        <is>
          <t xml:space="preserve"> </t>
        </is>
      </c>
      <c r="D7" s="4" t="inlineStr">
        <is>
          <t xml:space="preserve"> </t>
        </is>
      </c>
    </row>
    <row r="8">
      <c r="A8" s="4" t="inlineStr">
        <is>
          <t>Federal</t>
        </is>
      </c>
      <c r="B8" s="6" t="n">
        <v>112</v>
      </c>
      <c r="C8" s="6" t="n">
        <v>35</v>
      </c>
      <c r="D8" s="6" t="n">
        <v>30</v>
      </c>
    </row>
    <row r="9">
      <c r="A9" s="4" t="inlineStr">
        <is>
          <t>State</t>
        </is>
      </c>
      <c r="B9" s="6" t="n">
        <v>15</v>
      </c>
      <c r="C9" s="6" t="n">
        <v>45</v>
      </c>
      <c r="D9" s="6" t="n">
        <v>43</v>
      </c>
    </row>
    <row r="10">
      <c r="A10" s="4" t="inlineStr">
        <is>
          <t>Foreign</t>
        </is>
      </c>
      <c r="B10" s="6" t="n">
        <v>24</v>
      </c>
      <c r="C10" s="6" t="n">
        <v>17</v>
      </c>
      <c r="D10" s="6" t="n">
        <v>14</v>
      </c>
    </row>
    <row r="11">
      <c r="A11" s="4" t="inlineStr">
        <is>
          <t>Total</t>
        </is>
      </c>
      <c r="B11" s="6" t="n">
        <v>151</v>
      </c>
      <c r="C11" s="6" t="n">
        <v>97</v>
      </c>
      <c r="D11" s="6" t="n">
        <v>87</v>
      </c>
    </row>
    <row r="12">
      <c r="A12" s="3" t="inlineStr">
        <is>
          <t>Deferred tax expense (income) from continuing operations:</t>
        </is>
      </c>
      <c r="B12" s="4" t="inlineStr">
        <is>
          <t xml:space="preserve"> </t>
        </is>
      </c>
      <c r="C12" s="4" t="inlineStr">
        <is>
          <t xml:space="preserve"> </t>
        </is>
      </c>
      <c r="D12" s="4" t="inlineStr">
        <is>
          <t xml:space="preserve"> </t>
        </is>
      </c>
    </row>
    <row r="13">
      <c r="A13" s="4" t="inlineStr">
        <is>
          <t>Federal</t>
        </is>
      </c>
      <c r="B13" s="6" t="n">
        <v>-13</v>
      </c>
      <c r="C13" s="6" t="n">
        <v>88</v>
      </c>
      <c r="D13" s="6" t="n">
        <v>214</v>
      </c>
    </row>
    <row r="14">
      <c r="A14" s="4" t="inlineStr">
        <is>
          <t>State</t>
        </is>
      </c>
      <c r="B14" s="6" t="n">
        <v>28</v>
      </c>
      <c r="C14" s="6" t="n">
        <v>-8</v>
      </c>
      <c r="D14" s="6" t="n">
        <v>23</v>
      </c>
    </row>
    <row r="15">
      <c r="A15" s="4" t="inlineStr">
        <is>
          <t>Foreign</t>
        </is>
      </c>
      <c r="B15" s="6" t="n">
        <v>6</v>
      </c>
      <c r="C15" s="6" t="n">
        <v>35</v>
      </c>
      <c r="D15" s="6" t="n">
        <v>29</v>
      </c>
    </row>
    <row r="16">
      <c r="A16" s="4" t="inlineStr">
        <is>
          <t>Total</t>
        </is>
      </c>
      <c r="B16" s="6" t="n">
        <v>21</v>
      </c>
      <c r="C16" s="6" t="n">
        <v>115</v>
      </c>
      <c r="D16" s="6" t="n">
        <v>266</v>
      </c>
    </row>
    <row r="17">
      <c r="A17" s="4" t="inlineStr">
        <is>
          <t>Total</t>
        </is>
      </c>
      <c r="B17" s="7" t="n">
        <v>172</v>
      </c>
      <c r="C17" s="7" t="n">
        <v>212</v>
      </c>
      <c r="D17" s="7" t="n">
        <v>35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27" customWidth="1" min="6" max="6"/>
    <col width="18" customWidth="1" min="7" max="7"/>
    <col width="44" customWidth="1" min="8" max="8"/>
  </cols>
  <sheetData>
    <row r="1">
      <c r="A1" s="1" t="inlineStr">
        <is>
          <t>CONSOLIDATED STATEMENTS OF SHAREHOLDERS' EQUITY - USD ($) $ in Millions</t>
        </is>
      </c>
      <c r="C1" s="2" t="inlineStr">
        <is>
          <t>Total</t>
        </is>
      </c>
      <c r="D1" s="2" t="inlineStr">
        <is>
          <t>Preferred Stock</t>
        </is>
      </c>
      <c r="E1" s="2" t="inlineStr">
        <is>
          <t>Common Stock</t>
        </is>
      </c>
      <c r="F1" s="2" t="inlineStr">
        <is>
          <t>Additional Paid-In Capital</t>
        </is>
      </c>
      <c r="G1" s="2" t="inlineStr">
        <is>
          <t>Retained Earnings</t>
        </is>
      </c>
      <c r="H1" s="2" t="inlineStr">
        <is>
          <t>Accumulated Other Comprehensive (Loss) Gain</t>
        </is>
      </c>
    </row>
    <row r="2">
      <c r="A2" s="4" t="inlineStr">
        <is>
          <t>Beginning balance at Dec. 31, 2021</t>
        </is>
      </c>
      <c r="C2" s="7" t="n">
        <v>2798</v>
      </c>
      <c r="D2" s="7" t="n">
        <v>0</v>
      </c>
      <c r="E2" s="7" t="n">
        <v>27</v>
      </c>
      <c r="F2" s="7" t="n">
        <v>1194</v>
      </c>
      <c r="G2" s="7" t="n">
        <v>2266</v>
      </c>
      <c r="H2" s="7" t="n">
        <v>-689</v>
      </c>
    </row>
    <row r="3">
      <c r="A3" s="4" t="inlineStr">
        <is>
          <t>Beginning balance (in shares) at Dec. 31, 2021</t>
        </is>
      </c>
      <c r="C3" s="4" t="inlineStr">
        <is>
          <t xml:space="preserve"> </t>
        </is>
      </c>
      <c r="D3" s="4" t="inlineStr">
        <is>
          <t xml:space="preserve"> </t>
        </is>
      </c>
      <c r="E3" s="6" t="n">
        <v>53789000</v>
      </c>
      <c r="F3" s="4" t="inlineStr">
        <is>
          <t xml:space="preserve"> </t>
        </is>
      </c>
      <c r="G3" s="4" t="inlineStr">
        <is>
          <t xml:space="preserve"> </t>
        </is>
      </c>
      <c r="H3" s="4" t="inlineStr">
        <is>
          <t xml:space="preserve"> </t>
        </is>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prehensive income</t>
        </is>
      </c>
      <c r="C5" s="6" t="n">
        <v>760</v>
      </c>
      <c r="D5" s="4" t="inlineStr">
        <is>
          <t xml:space="preserve"> </t>
        </is>
      </c>
      <c r="E5" s="4" t="inlineStr">
        <is>
          <t xml:space="preserve"> </t>
        </is>
      </c>
      <c r="F5" s="4" t="inlineStr">
        <is>
          <t xml:space="preserve"> </t>
        </is>
      </c>
      <c r="G5" s="6" t="n">
        <v>867</v>
      </c>
      <c r="H5" s="6" t="n">
        <v>-107</v>
      </c>
    </row>
    <row r="6">
      <c r="A6" s="4" t="inlineStr">
        <is>
          <t>Common stock dividends declared</t>
        </is>
      </c>
      <c r="C6" s="6" t="n">
        <v>-124</v>
      </c>
      <c r="D6" s="4" t="inlineStr">
        <is>
          <t xml:space="preserve"> </t>
        </is>
      </c>
      <c r="E6" s="4" t="inlineStr">
        <is>
          <t xml:space="preserve"> </t>
        </is>
      </c>
      <c r="F6" s="4" t="inlineStr">
        <is>
          <t xml:space="preserve"> </t>
        </is>
      </c>
      <c r="G6" s="6" t="n">
        <v>-124</v>
      </c>
      <c r="H6" s="4" t="inlineStr">
        <is>
          <t xml:space="preserve"> </t>
        </is>
      </c>
    </row>
    <row r="7">
      <c r="A7" s="4" t="inlineStr">
        <is>
          <t>Common stock issued under employee stock award and stock purchase plans and other (in shares)</t>
        </is>
      </c>
      <c r="B7" s="4" t="inlineStr">
        <is>
          <t>[1]</t>
        </is>
      </c>
      <c r="C7" s="4" t="inlineStr">
        <is>
          <t xml:space="preserve"> </t>
        </is>
      </c>
      <c r="D7" s="4" t="inlineStr">
        <is>
          <t xml:space="preserve"> </t>
        </is>
      </c>
      <c r="E7" s="6" t="n">
        <v>-549000</v>
      </c>
      <c r="F7" s="4" t="inlineStr">
        <is>
          <t xml:space="preserve"> </t>
        </is>
      </c>
      <c r="G7" s="4" t="inlineStr">
        <is>
          <t xml:space="preserve"> </t>
        </is>
      </c>
      <c r="H7" s="4" t="inlineStr">
        <is>
          <t xml:space="preserve"> </t>
        </is>
      </c>
    </row>
    <row r="8">
      <c r="A8" s="4" t="inlineStr">
        <is>
          <t>Common stock issued under employee stock award and stock purchase plans and other</t>
        </is>
      </c>
      <c r="B8" s="4" t="inlineStr">
        <is>
          <t>[1]</t>
        </is>
      </c>
      <c r="C8" s="7" t="n">
        <v>14</v>
      </c>
      <c r="D8" s="4" t="inlineStr">
        <is>
          <t xml:space="preserve"> </t>
        </is>
      </c>
      <c r="E8" s="4" t="inlineStr">
        <is>
          <t xml:space="preserve"> </t>
        </is>
      </c>
      <c r="F8" s="6" t="n">
        <v>14</v>
      </c>
      <c r="G8" s="4" t="inlineStr">
        <is>
          <t xml:space="preserve"> </t>
        </is>
      </c>
      <c r="H8" s="4" t="inlineStr">
        <is>
          <t xml:space="preserve"> </t>
        </is>
      </c>
    </row>
    <row r="9">
      <c r="A9" s="4" t="inlineStr">
        <is>
          <t>Common stock repurchased( in shares)</t>
        </is>
      </c>
      <c r="C9" s="6" t="n">
        <v>-7000000</v>
      </c>
      <c r="D9" s="4" t="inlineStr">
        <is>
          <t xml:space="preserve"> </t>
        </is>
      </c>
      <c r="E9" s="6" t="n">
        <v>-6953000</v>
      </c>
      <c r="F9" s="4" t="inlineStr">
        <is>
          <t xml:space="preserve"> </t>
        </is>
      </c>
      <c r="G9" s="4" t="inlineStr">
        <is>
          <t xml:space="preserve"> </t>
        </is>
      </c>
      <c r="H9" s="4" t="inlineStr">
        <is>
          <t xml:space="preserve"> </t>
        </is>
      </c>
    </row>
    <row r="10">
      <c r="A10" s="4" t="inlineStr">
        <is>
          <t>Common stock repurchased</t>
        </is>
      </c>
      <c r="C10" s="7" t="n">
        <v>-557</v>
      </c>
      <c r="D10" s="4" t="inlineStr">
        <is>
          <t xml:space="preserve"> </t>
        </is>
      </c>
      <c r="E10" s="7" t="n">
        <v>-4</v>
      </c>
      <c r="F10" s="6" t="n">
        <v>-62</v>
      </c>
      <c r="G10" s="6" t="n">
        <v>-491</v>
      </c>
      <c r="H10" s="4" t="inlineStr">
        <is>
          <t xml:space="preserve"> </t>
        </is>
      </c>
    </row>
    <row r="11">
      <c r="A11" s="4" t="inlineStr">
        <is>
          <t>Share-based compensation expense</t>
        </is>
      </c>
      <c r="C11" s="6" t="n">
        <v>46</v>
      </c>
      <c r="D11" s="4" t="inlineStr">
        <is>
          <t xml:space="preserve"> </t>
        </is>
      </c>
      <c r="E11" s="4" t="inlineStr">
        <is>
          <t xml:space="preserve"> </t>
        </is>
      </c>
      <c r="F11" s="6" t="n">
        <v>46</v>
      </c>
      <c r="G11" s="4" t="inlineStr">
        <is>
          <t xml:space="preserve"> </t>
        </is>
      </c>
      <c r="H11" s="4" t="inlineStr">
        <is>
          <t xml:space="preserve"> </t>
        </is>
      </c>
    </row>
    <row r="12">
      <c r="A12" s="4" t="inlineStr">
        <is>
          <t>Ending balance at Dec. 31, 2022</t>
        </is>
      </c>
      <c r="C12" s="6" t="n">
        <v>2937</v>
      </c>
      <c r="D12" s="6" t="n">
        <v>0</v>
      </c>
      <c r="E12" s="7" t="n">
        <v>23</v>
      </c>
      <c r="F12" s="6" t="n">
        <v>1192</v>
      </c>
      <c r="G12" s="6" t="n">
        <v>2518</v>
      </c>
      <c r="H12" s="6" t="n">
        <v>-796</v>
      </c>
    </row>
    <row r="13">
      <c r="A13" s="4" t="inlineStr">
        <is>
          <t>Ending balance (in shares) at Dec. 31, 2022</t>
        </is>
      </c>
      <c r="C13" s="4" t="inlineStr">
        <is>
          <t xml:space="preserve"> </t>
        </is>
      </c>
      <c r="D13" s="4" t="inlineStr">
        <is>
          <t xml:space="preserve"> </t>
        </is>
      </c>
      <c r="E13" s="6" t="n">
        <v>46287000</v>
      </c>
      <c r="F13" s="4" t="inlineStr">
        <is>
          <t xml:space="preserve"> </t>
        </is>
      </c>
      <c r="G13" s="4" t="inlineStr">
        <is>
          <t xml:space="preserve"> </t>
        </is>
      </c>
      <c r="H13" s="4" t="inlineStr">
        <is>
          <t xml:space="preserve"> </t>
        </is>
      </c>
    </row>
    <row r="14">
      <c r="A14" s="3" t="inlineStr">
        <is>
          <t>Increase (Decrease) in Stockholders' Equity [Roll Forwar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prehensive income</t>
        </is>
      </c>
      <c r="C15" s="6" t="n">
        <v>547</v>
      </c>
      <c r="D15" s="4" t="inlineStr">
        <is>
          <t xml:space="preserve"> </t>
        </is>
      </c>
      <c r="E15" s="4" t="inlineStr">
        <is>
          <t xml:space="preserve"> </t>
        </is>
      </c>
      <c r="F15" s="4" t="inlineStr">
        <is>
          <t xml:space="preserve"> </t>
        </is>
      </c>
      <c r="G15" s="6" t="n">
        <v>406</v>
      </c>
      <c r="H15" s="6" t="n">
        <v>141</v>
      </c>
    </row>
    <row r="16">
      <c r="A16" s="4" t="inlineStr">
        <is>
          <t>Common stock dividends declared</t>
        </is>
      </c>
      <c r="C16" s="6" t="n">
        <v>-125</v>
      </c>
      <c r="D16" s="4" t="inlineStr">
        <is>
          <t xml:space="preserve"> </t>
        </is>
      </c>
      <c r="E16" s="4" t="inlineStr">
        <is>
          <t xml:space="preserve"> </t>
        </is>
      </c>
      <c r="F16" s="4" t="inlineStr">
        <is>
          <t xml:space="preserve"> </t>
        </is>
      </c>
      <c r="G16" s="6" t="n">
        <v>-125</v>
      </c>
      <c r="H16" s="4" t="inlineStr">
        <is>
          <t xml:space="preserve"> </t>
        </is>
      </c>
    </row>
    <row r="17">
      <c r="A17" s="4" t="inlineStr">
        <is>
          <t>Common stock issued under employee stock award and stock purchase plans and other (in shares)</t>
        </is>
      </c>
      <c r="C17" s="4" t="inlineStr">
        <is>
          <t xml:space="preserve"> </t>
        </is>
      </c>
      <c r="D17" s="4" t="inlineStr">
        <is>
          <t xml:space="preserve"> </t>
        </is>
      </c>
      <c r="E17" s="6" t="n">
        <v>1176000</v>
      </c>
      <c r="F17" s="4" t="inlineStr">
        <is>
          <t xml:space="preserve"> </t>
        </is>
      </c>
      <c r="G17" s="4" t="inlineStr">
        <is>
          <t xml:space="preserve"> </t>
        </is>
      </c>
      <c r="H17" s="4" t="inlineStr">
        <is>
          <t xml:space="preserve"> </t>
        </is>
      </c>
    </row>
    <row r="18">
      <c r="A18" s="4" t="inlineStr">
        <is>
          <t>Common stock issued under employee stock award and stock purchase plans and other</t>
        </is>
      </c>
      <c r="C18" s="7" t="n">
        <v>3</v>
      </c>
      <c r="D18" s="4" t="inlineStr">
        <is>
          <t xml:space="preserve"> </t>
        </is>
      </c>
      <c r="E18" s="7" t="n">
        <v>1</v>
      </c>
      <c r="F18" s="6" t="n">
        <v>1</v>
      </c>
      <c r="G18" s="6" t="n">
        <v>1</v>
      </c>
      <c r="H18" s="4" t="inlineStr">
        <is>
          <t xml:space="preserve"> </t>
        </is>
      </c>
    </row>
    <row r="19">
      <c r="A19" s="4" t="inlineStr">
        <is>
          <t>Common stock repurchased( in shares)</t>
        </is>
      </c>
      <c r="C19" s="6" t="n">
        <v>-3600000</v>
      </c>
      <c r="D19" s="4" t="inlineStr">
        <is>
          <t xml:space="preserve"> </t>
        </is>
      </c>
      <c r="E19" s="6" t="n">
        <v>-3561000</v>
      </c>
      <c r="F19" s="4" t="inlineStr">
        <is>
          <t xml:space="preserve"> </t>
        </is>
      </c>
      <c r="G19" s="4" t="inlineStr">
        <is>
          <t xml:space="preserve"> </t>
        </is>
      </c>
      <c r="H19" s="4" t="inlineStr">
        <is>
          <t xml:space="preserve"> </t>
        </is>
      </c>
    </row>
    <row r="20">
      <c r="A20" s="4" t="inlineStr">
        <is>
          <t>Common stock repurchased</t>
        </is>
      </c>
      <c r="C20" s="7" t="n">
        <v>-337</v>
      </c>
      <c r="D20" s="4" t="inlineStr">
        <is>
          <t xml:space="preserve"> </t>
        </is>
      </c>
      <c r="E20" s="7" t="n">
        <v>-2</v>
      </c>
      <c r="F20" s="6" t="n">
        <v>-89</v>
      </c>
      <c r="G20" s="6" t="n">
        <v>-246</v>
      </c>
      <c r="H20" s="4" t="inlineStr">
        <is>
          <t xml:space="preserve"> </t>
        </is>
      </c>
    </row>
    <row r="21">
      <c r="A21" s="4" t="inlineStr">
        <is>
          <t>Share-based compensation expense</t>
        </is>
      </c>
      <c r="C21" s="6" t="n">
        <v>44</v>
      </c>
      <c r="D21" s="4" t="inlineStr">
        <is>
          <t xml:space="preserve"> </t>
        </is>
      </c>
      <c r="E21" s="4" t="inlineStr">
        <is>
          <t xml:space="preserve"> </t>
        </is>
      </c>
      <c r="F21" s="6" t="n">
        <v>44</v>
      </c>
      <c r="G21" s="4" t="inlineStr">
        <is>
          <t xml:space="preserve"> </t>
        </is>
      </c>
      <c r="H21" s="4" t="inlineStr">
        <is>
          <t xml:space="preserve"> </t>
        </is>
      </c>
    </row>
    <row r="22">
      <c r="A22" s="4" t="inlineStr">
        <is>
          <t>Ending balance at Dec. 31, 2023</t>
        </is>
      </c>
      <c r="C22" s="7" t="n">
        <v>3069</v>
      </c>
      <c r="D22" s="6" t="n">
        <v>0</v>
      </c>
      <c r="E22" s="7" t="n">
        <v>22</v>
      </c>
      <c r="F22" s="6" t="n">
        <v>1148</v>
      </c>
      <c r="G22" s="6" t="n">
        <v>2554</v>
      </c>
      <c r="H22" s="6" t="n">
        <v>-655</v>
      </c>
    </row>
    <row r="23">
      <c r="A23" s="4" t="inlineStr">
        <is>
          <t>Ending balance (in shares) at Dec. 31, 2023</t>
        </is>
      </c>
      <c r="C23" s="6" t="n">
        <v>43902065</v>
      </c>
      <c r="D23" s="4" t="inlineStr">
        <is>
          <t xml:space="preserve"> </t>
        </is>
      </c>
      <c r="E23" s="6" t="n">
        <v>43902000</v>
      </c>
      <c r="F23" s="4" t="inlineStr">
        <is>
          <t xml:space="preserve"> </t>
        </is>
      </c>
      <c r="G23" s="4" t="inlineStr">
        <is>
          <t xml:space="preserve"> </t>
        </is>
      </c>
      <c r="H23" s="4" t="inlineStr">
        <is>
          <t xml:space="preserve"> </t>
        </is>
      </c>
    </row>
    <row r="24">
      <c r="A24" s="3" t="inlineStr">
        <is>
          <t>Increase (Decrease) in Stockholders' Equity [Roll Forwar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prehensive income</t>
        </is>
      </c>
      <c r="C25" s="7" t="n">
        <v>452</v>
      </c>
      <c r="D25" s="4" t="inlineStr">
        <is>
          <t xml:space="preserve"> </t>
        </is>
      </c>
      <c r="E25" s="4" t="inlineStr">
        <is>
          <t xml:space="preserve"> </t>
        </is>
      </c>
      <c r="F25" s="4" t="inlineStr">
        <is>
          <t xml:space="preserve"> </t>
        </is>
      </c>
      <c r="G25" s="6" t="n">
        <v>489</v>
      </c>
      <c r="H25" s="6" t="n">
        <v>-37</v>
      </c>
    </row>
    <row r="26">
      <c r="A26" s="4" t="inlineStr">
        <is>
          <t>Common stock dividends declared</t>
        </is>
      </c>
      <c r="C26" s="6" t="n">
        <v>-135</v>
      </c>
      <c r="D26" s="4" t="inlineStr">
        <is>
          <t xml:space="preserve"> </t>
        </is>
      </c>
      <c r="E26" s="4" t="inlineStr">
        <is>
          <t xml:space="preserve"> </t>
        </is>
      </c>
      <c r="F26" s="4" t="inlineStr">
        <is>
          <t xml:space="preserve"> </t>
        </is>
      </c>
      <c r="G26" s="6" t="n">
        <v>-135</v>
      </c>
      <c r="H26" s="4" t="inlineStr">
        <is>
          <t xml:space="preserve"> </t>
        </is>
      </c>
    </row>
    <row r="27">
      <c r="A27" s="4" t="inlineStr">
        <is>
          <t>Common stock issued under employee stock award and stock purchase plans and other (in shares)</t>
        </is>
      </c>
      <c r="C27" s="4" t="inlineStr">
        <is>
          <t xml:space="preserve"> </t>
        </is>
      </c>
      <c r="D27" s="4" t="inlineStr">
        <is>
          <t xml:space="preserve"> </t>
        </is>
      </c>
      <c r="E27" s="6" t="n">
        <v>663000</v>
      </c>
      <c r="F27" s="4" t="inlineStr">
        <is>
          <t xml:space="preserve"> </t>
        </is>
      </c>
      <c r="G27" s="4" t="inlineStr">
        <is>
          <t xml:space="preserve"> </t>
        </is>
      </c>
      <c r="H27" s="4" t="inlineStr">
        <is>
          <t xml:space="preserve"> </t>
        </is>
      </c>
    </row>
    <row r="28">
      <c r="A28" s="4" t="inlineStr">
        <is>
          <t>Common stock issued under employee stock award and stock purchase plans and other</t>
        </is>
      </c>
      <c r="C28" s="7" t="n">
        <v>10</v>
      </c>
      <c r="D28" s="4" t="inlineStr">
        <is>
          <t xml:space="preserve"> </t>
        </is>
      </c>
      <c r="E28" s="4" t="inlineStr">
        <is>
          <t xml:space="preserve"> </t>
        </is>
      </c>
      <c r="F28" s="6" t="n">
        <v>9</v>
      </c>
      <c r="G28" s="6" t="n">
        <v>1</v>
      </c>
      <c r="H28" s="4" t="inlineStr">
        <is>
          <t xml:space="preserve"> </t>
        </is>
      </c>
    </row>
    <row r="29">
      <c r="A29" s="4" t="inlineStr">
        <is>
          <t>Common stock repurchased( in shares)</t>
        </is>
      </c>
      <c r="C29" s="6" t="n">
        <v>-2500000</v>
      </c>
      <c r="D29" s="4" t="inlineStr">
        <is>
          <t xml:space="preserve"> </t>
        </is>
      </c>
      <c r="E29" s="6" t="n">
        <v>-2485000</v>
      </c>
      <c r="F29" s="4" t="inlineStr">
        <is>
          <t xml:space="preserve"> </t>
        </is>
      </c>
      <c r="G29" s="4" t="inlineStr">
        <is>
          <t xml:space="preserve"> </t>
        </is>
      </c>
      <c r="H29" s="4" t="inlineStr">
        <is>
          <t xml:space="preserve"> </t>
        </is>
      </c>
    </row>
    <row r="30">
      <c r="A30" s="4" t="inlineStr">
        <is>
          <t>Common stock repurchased</t>
        </is>
      </c>
      <c r="C30" s="7" t="n">
        <v>-321</v>
      </c>
      <c r="D30" s="4" t="inlineStr">
        <is>
          <t xml:space="preserve"> </t>
        </is>
      </c>
      <c r="E30" s="7" t="n">
        <v>-1</v>
      </c>
      <c r="F30" s="6" t="n">
        <v>-55</v>
      </c>
      <c r="G30" s="6" t="n">
        <v>-265</v>
      </c>
      <c r="H30" s="4" t="inlineStr">
        <is>
          <t xml:space="preserve"> </t>
        </is>
      </c>
    </row>
    <row r="31">
      <c r="A31" s="4" t="inlineStr">
        <is>
          <t>Share-based compensation expense</t>
        </is>
      </c>
      <c r="C31" s="6" t="n">
        <v>42</v>
      </c>
      <c r="D31" s="4" t="inlineStr">
        <is>
          <t xml:space="preserve"> </t>
        </is>
      </c>
      <c r="E31" s="4" t="inlineStr">
        <is>
          <t xml:space="preserve"> </t>
        </is>
      </c>
      <c r="F31" s="6" t="n">
        <v>42</v>
      </c>
      <c r="G31" s="4" t="inlineStr">
        <is>
          <t xml:space="preserve"> </t>
        </is>
      </c>
      <c r="H31" s="4" t="inlineStr">
        <is>
          <t xml:space="preserve"> </t>
        </is>
      </c>
    </row>
    <row r="32">
      <c r="A32" s="4" t="inlineStr">
        <is>
          <t>Ending balance at Dec. 31, 2024</t>
        </is>
      </c>
      <c r="C32" s="7" t="n">
        <v>3117</v>
      </c>
      <c r="D32" s="7" t="n">
        <v>0</v>
      </c>
      <c r="E32" s="7" t="n">
        <v>21</v>
      </c>
      <c r="F32" s="7" t="n">
        <v>1144</v>
      </c>
      <c r="G32" s="7" t="n">
        <v>2644</v>
      </c>
      <c r="H32" s="7" t="n">
        <v>-692</v>
      </c>
    </row>
    <row r="33">
      <c r="A33" s="4" t="inlineStr">
        <is>
          <t>Ending balance (in shares) at Dec. 31, 2024</t>
        </is>
      </c>
      <c r="C33" s="6" t="n">
        <v>42080039</v>
      </c>
      <c r="D33" s="4" t="inlineStr">
        <is>
          <t xml:space="preserve"> </t>
        </is>
      </c>
      <c r="E33" s="6" t="n">
        <v>42080000</v>
      </c>
      <c r="F33" s="4" t="inlineStr">
        <is>
          <t xml:space="preserve"> </t>
        </is>
      </c>
      <c r="G33" s="4" t="inlineStr">
        <is>
          <t xml:space="preserve"> </t>
        </is>
      </c>
      <c r="H33" s="4" t="inlineStr">
        <is>
          <t xml:space="preserve"> </t>
        </is>
      </c>
    </row>
    <row r="34"/>
    <row r="35">
      <c r="A35" s="4" t="inlineStr">
        <is>
          <t>[1] We reversed the issuance of approximately 1.3 million unvested restricted shares. These shares will be issued and released upon satisfaction of the applicable vesting conditions. The reversal of the shares did not impact earnings per share.</t>
        </is>
      </c>
    </row>
  </sheetData>
  <mergeCells count="3">
    <mergeCell ref="A1:B1"/>
    <mergeCell ref="A34:G34"/>
    <mergeCell ref="A35:G3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SEC Schedule, 12-09, Valuation and Qualifying Accounts Disclosure [Line Items]</t>
        </is>
      </c>
      <c r="B3" s="4" t="inlineStr">
        <is>
          <t xml:space="preserve"> </t>
        </is>
      </c>
      <c r="C3" s="4" t="inlineStr">
        <is>
          <t xml:space="preserve"> </t>
        </is>
      </c>
      <c r="D3" s="4" t="inlineStr">
        <is>
          <t xml:space="preserve"> </t>
        </is>
      </c>
      <c r="E3" s="4" t="inlineStr">
        <is>
          <t xml:space="preserve"> </t>
        </is>
      </c>
    </row>
    <row r="4">
      <c r="A4" s="4" t="inlineStr">
        <is>
          <t>Tax benefit</t>
        </is>
      </c>
      <c r="B4" s="7" t="n">
        <v>10</v>
      </c>
      <c r="C4" s="7" t="n">
        <v>56</v>
      </c>
      <c r="D4" s="7" t="n">
        <v>103</v>
      </c>
      <c r="E4" s="4" t="inlineStr">
        <is>
          <t xml:space="preserve"> </t>
        </is>
      </c>
    </row>
    <row r="5">
      <c r="A5" s="4" t="inlineStr">
        <is>
          <t>Foreign earnings repatriated</t>
        </is>
      </c>
      <c r="B5" s="6" t="n">
        <v>14</v>
      </c>
      <c r="C5" s="6" t="n">
        <v>78</v>
      </c>
      <c r="D5" s="4" t="inlineStr">
        <is>
          <t xml:space="preserve"> </t>
        </is>
      </c>
      <c r="E5" s="4" t="inlineStr">
        <is>
          <t xml:space="preserve"> </t>
        </is>
      </c>
    </row>
    <row r="6">
      <c r="A6" s="4" t="inlineStr">
        <is>
          <t>Undistributed foreign earnings</t>
        </is>
      </c>
      <c r="B6" s="6" t="n">
        <v>653</v>
      </c>
      <c r="C6" s="4" t="inlineStr">
        <is>
          <t xml:space="preserve"> </t>
        </is>
      </c>
      <c r="D6" s="4" t="inlineStr">
        <is>
          <t xml:space="preserve"> </t>
        </is>
      </c>
      <c r="E6" s="4" t="inlineStr">
        <is>
          <t xml:space="preserve"> </t>
        </is>
      </c>
    </row>
    <row r="7">
      <c r="A7" s="4" t="inlineStr">
        <is>
          <t>Unrecognized tax benefits that would affect the effective tax rate in future periods</t>
        </is>
      </c>
      <c r="B7" s="6" t="n">
        <v>24</v>
      </c>
      <c r="C7" s="4" t="inlineStr">
        <is>
          <t xml:space="preserve"> </t>
        </is>
      </c>
      <c r="D7" s="4" t="inlineStr">
        <is>
          <t xml:space="preserve"> </t>
        </is>
      </c>
      <c r="E7" s="4" t="inlineStr">
        <is>
          <t xml:space="preserve"> </t>
        </is>
      </c>
    </row>
    <row r="8">
      <c r="A8" s="4" t="inlineStr">
        <is>
          <t>Decrease in unrecognized tax benefits related to federal, state and foreign tax positions</t>
        </is>
      </c>
      <c r="B8" s="6" t="n">
        <v>8</v>
      </c>
      <c r="C8" s="4" t="inlineStr">
        <is>
          <t xml:space="preserve"> </t>
        </is>
      </c>
      <c r="D8" s="4" t="inlineStr">
        <is>
          <t xml:space="preserve"> </t>
        </is>
      </c>
      <c r="E8" s="4" t="inlineStr">
        <is>
          <t xml:space="preserve"> </t>
        </is>
      </c>
    </row>
    <row r="9">
      <c r="A9" s="4" t="inlineStr">
        <is>
          <t>SEC Schedule, 12-09, Valuation Allowance, Deferred Tax Asset</t>
        </is>
      </c>
      <c r="B9" s="4" t="inlineStr">
        <is>
          <t xml:space="preserve"> </t>
        </is>
      </c>
      <c r="C9" s="4" t="inlineStr">
        <is>
          <t xml:space="preserve"> </t>
        </is>
      </c>
      <c r="D9" s="4" t="inlineStr">
        <is>
          <t xml:space="preserve"> </t>
        </is>
      </c>
      <c r="E9" s="4" t="inlineStr">
        <is>
          <t xml:space="preserve"> </t>
        </is>
      </c>
    </row>
    <row r="10">
      <c r="A10" s="3" t="inlineStr">
        <is>
          <t>SEC Schedule, 12-09, Valuation and Qualifying Accounts Disclosure [Line Items]</t>
        </is>
      </c>
      <c r="B10" s="4" t="inlineStr">
        <is>
          <t xml:space="preserve"> </t>
        </is>
      </c>
      <c r="C10" s="4" t="inlineStr">
        <is>
          <t xml:space="preserve"> </t>
        </is>
      </c>
      <c r="D10" s="4" t="inlineStr">
        <is>
          <t xml:space="preserve"> </t>
        </is>
      </c>
      <c r="E10" s="4" t="inlineStr">
        <is>
          <t xml:space="preserve"> </t>
        </is>
      </c>
    </row>
    <row r="11">
      <c r="A11" s="4" t="inlineStr">
        <is>
          <t>Valuation allowances</t>
        </is>
      </c>
      <c r="B11" s="6" t="n">
        <v>12</v>
      </c>
      <c r="C11" s="6" t="n">
        <v>87</v>
      </c>
      <c r="D11" s="6" t="n">
        <v>88</v>
      </c>
      <c r="E11" s="7" t="n">
        <v>24</v>
      </c>
    </row>
    <row r="12">
      <c r="A12" s="4" t="inlineStr">
        <is>
          <t>Credited to income tax expense</t>
        </is>
      </c>
      <c r="B12" s="7" t="n">
        <v>-75</v>
      </c>
      <c r="C12" s="7" t="n">
        <v>-1</v>
      </c>
      <c r="D12" s="7" t="n">
        <v>0</v>
      </c>
      <c r="E12"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Income Tax Rate Reconciliation (Details)</t>
        </is>
      </c>
      <c r="B1" s="2" t="inlineStr">
        <is>
          <t>12 Months Ended</t>
        </is>
      </c>
    </row>
    <row r="2">
      <c r="B2" s="2" t="inlineStr">
        <is>
          <t>Dec. 31, 2024</t>
        </is>
      </c>
      <c r="C2" s="2" t="inlineStr">
        <is>
          <t>Dec. 31, 2023</t>
        </is>
      </c>
      <c r="D2" s="2" t="inlineStr">
        <is>
          <t>Dec. 31, 2022</t>
        </is>
      </c>
    </row>
    <row r="3">
      <c r="A3" s="3" t="inlineStr">
        <is>
          <t>Reconciliation of federal statutory tax rate with effective tax rate</t>
        </is>
      </c>
      <c r="B3" s="4" t="inlineStr">
        <is>
          <t xml:space="preserve"> </t>
        </is>
      </c>
      <c r="C3" s="4" t="inlineStr">
        <is>
          <t xml:space="preserve"> </t>
        </is>
      </c>
      <c r="D3" s="4" t="inlineStr">
        <is>
          <t xml:space="preserve"> </t>
        </is>
      </c>
    </row>
    <row r="4">
      <c r="A4" s="4" t="inlineStr">
        <is>
          <t>Federal statutory tax rate</t>
        </is>
      </c>
      <c r="B4" s="11" t="n">
        <v>0.21</v>
      </c>
      <c r="C4" s="11" t="n">
        <v>0.21</v>
      </c>
      <c r="D4" s="11" t="n">
        <v>0.21</v>
      </c>
    </row>
    <row r="5">
      <c r="A5" s="4" t="inlineStr">
        <is>
          <t>Impact on deferred taxes for changes in tax rates</t>
        </is>
      </c>
      <c r="B5" s="12" t="n">
        <v>0.006</v>
      </c>
      <c r="C5" s="4" t="inlineStr">
        <is>
          <t>(0.80%)</t>
        </is>
      </c>
      <c r="D5" s="4" t="inlineStr">
        <is>
          <t>(0.40%)</t>
        </is>
      </c>
    </row>
    <row r="6">
      <c r="A6" s="4" t="inlineStr">
        <is>
          <t>State income taxes, net of federal income tax benefit</t>
        </is>
      </c>
      <c r="B6" s="11" t="n">
        <v>0.05</v>
      </c>
      <c r="C6" s="12" t="n">
        <v>0.058</v>
      </c>
      <c r="D6" s="12" t="n">
        <v>0.051</v>
      </c>
    </row>
    <row r="7">
      <c r="A7" s="4" t="inlineStr">
        <is>
          <t>Foreign rates varying from federal statutory tax rate</t>
        </is>
      </c>
      <c r="B7" s="12" t="n">
        <v>0.012</v>
      </c>
      <c r="C7" s="12" t="n">
        <v>0.022</v>
      </c>
      <c r="D7" s="4" t="inlineStr">
        <is>
          <t>(5.30%)</t>
        </is>
      </c>
    </row>
    <row r="8">
      <c r="A8" s="4" t="inlineStr">
        <is>
          <t>FMS U.K. business exit</t>
        </is>
      </c>
      <c r="B8" s="11" t="n">
        <v>0</v>
      </c>
      <c r="C8" s="12" t="n">
        <v>0.019</v>
      </c>
      <c r="D8" s="12" t="n">
        <v>0.032</v>
      </c>
    </row>
    <row r="9">
      <c r="A9" s="4" t="inlineStr">
        <is>
          <t>Tax contingencies</t>
        </is>
      </c>
      <c r="B9" s="4" t="inlineStr">
        <is>
          <t>(0.80%)</t>
        </is>
      </c>
      <c r="C9" s="4" t="inlineStr">
        <is>
          <t>(0.20%)</t>
        </is>
      </c>
      <c r="D9" s="4" t="inlineStr">
        <is>
          <t>(0.30%)</t>
        </is>
      </c>
    </row>
    <row r="10">
      <c r="A10" s="4" t="inlineStr">
        <is>
          <t>Tax credits</t>
        </is>
      </c>
      <c r="B10" s="4" t="inlineStr">
        <is>
          <t>(1.20%)</t>
        </is>
      </c>
      <c r="C10" s="4" t="inlineStr">
        <is>
          <t>(1.80%)</t>
        </is>
      </c>
      <c r="D10" s="4" t="inlineStr">
        <is>
          <t>(0.20%)</t>
        </is>
      </c>
    </row>
    <row r="11">
      <c r="A11" s="4" t="inlineStr">
        <is>
          <t>Other permanent book-tax differences</t>
        </is>
      </c>
      <c r="B11" s="12" t="n">
        <v>0.002</v>
      </c>
      <c r="C11" s="12" t="n">
        <v>0.008999999999999999</v>
      </c>
      <c r="D11" s="12" t="n">
        <v>0.006</v>
      </c>
    </row>
    <row r="12">
      <c r="A12" s="4" t="inlineStr">
        <is>
          <t>Change in foreign valuation allowance</t>
        </is>
      </c>
      <c r="B12" s="4" t="inlineStr">
        <is>
          <t>(11.90%)</t>
        </is>
      </c>
      <c r="C12" s="4" t="inlineStr">
        <is>
          <t>(0.30%)</t>
        </is>
      </c>
      <c r="D12" s="12" t="n">
        <v>0.054</v>
      </c>
    </row>
    <row r="13">
      <c r="A13" s="4" t="inlineStr">
        <is>
          <t>Foreign net operating loss write-off</t>
        </is>
      </c>
      <c r="B13" s="12" t="n">
        <v>0.119</v>
      </c>
      <c r="C13" s="11" t="n">
        <v>0</v>
      </c>
      <c r="D13" s="11" t="n">
        <v>0</v>
      </c>
    </row>
    <row r="14">
      <c r="A14" s="4" t="inlineStr">
        <is>
          <t>Currency translation adjustment</t>
        </is>
      </c>
      <c r="B14" s="11" t="n">
        <v>0</v>
      </c>
      <c r="C14" s="12" t="n">
        <v>0.055</v>
      </c>
      <c r="D14" s="11" t="n">
        <v>0</v>
      </c>
    </row>
    <row r="15">
      <c r="A15" s="4" t="inlineStr">
        <is>
          <t>Other</t>
        </is>
      </c>
      <c r="B15" s="11" t="n">
        <v>0</v>
      </c>
      <c r="C15" s="12" t="n">
        <v>0.001</v>
      </c>
      <c r="D15" s="11" t="n">
        <v>0</v>
      </c>
    </row>
    <row r="16">
      <c r="A16" s="4" t="inlineStr">
        <is>
          <t>Effective tax rate</t>
        </is>
      </c>
      <c r="B16" s="11" t="n">
        <v>0.26</v>
      </c>
      <c r="C16" s="12" t="n">
        <v>0.343</v>
      </c>
      <c r="D16" s="12" t="n">
        <v>0.29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Income Tax Assets And Liabilities (Details) - USD ($) $ in Million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Self-insurance accruals</t>
        </is>
      </c>
      <c r="B3" s="7" t="n">
        <v>131</v>
      </c>
      <c r="C3" s="7" t="n">
        <v>110</v>
      </c>
    </row>
    <row r="4">
      <c r="A4" s="4" t="inlineStr">
        <is>
          <t>Net operating loss carryforwards</t>
        </is>
      </c>
      <c r="B4" s="6" t="n">
        <v>33</v>
      </c>
      <c r="C4" s="6" t="n">
        <v>94</v>
      </c>
    </row>
    <row r="5">
      <c r="A5" s="4" t="inlineStr">
        <is>
          <t>Accrued compensation and benefits</t>
        </is>
      </c>
      <c r="B5" s="6" t="n">
        <v>102</v>
      </c>
      <c r="C5" s="6" t="n">
        <v>87</v>
      </c>
    </row>
    <row r="6">
      <c r="A6" s="4" t="inlineStr">
        <is>
          <t>Pension benefits</t>
        </is>
      </c>
      <c r="B6" s="6" t="n">
        <v>35</v>
      </c>
      <c r="C6" s="6" t="n">
        <v>50</v>
      </c>
    </row>
    <row r="7">
      <c r="A7" s="4" t="inlineStr">
        <is>
          <t>Deferred revenue</t>
        </is>
      </c>
      <c r="B7" s="6" t="n">
        <v>23</v>
      </c>
      <c r="C7" s="6" t="n">
        <v>133</v>
      </c>
    </row>
    <row r="8">
      <c r="A8" s="4" t="inlineStr">
        <is>
          <t>Interest expense limitation</t>
        </is>
      </c>
      <c r="B8" s="6" t="n">
        <v>75</v>
      </c>
      <c r="C8" s="6" t="n">
        <v>28</v>
      </c>
    </row>
    <row r="9">
      <c r="A9" s="4" t="inlineStr">
        <is>
          <t>Other</t>
        </is>
      </c>
      <c r="B9" s="6" t="n">
        <v>47</v>
      </c>
      <c r="C9" s="6" t="n">
        <v>39</v>
      </c>
    </row>
    <row r="10">
      <c r="A10" s="4" t="inlineStr">
        <is>
          <t>Deferred tax assets gross</t>
        </is>
      </c>
      <c r="B10" s="6" t="n">
        <v>446</v>
      </c>
      <c r="C10" s="6" t="n">
        <v>541</v>
      </c>
    </row>
    <row r="11">
      <c r="A11" s="4" t="inlineStr">
        <is>
          <t>Valuation allowance</t>
        </is>
      </c>
      <c r="B11" s="6" t="n">
        <v>-12</v>
      </c>
      <c r="C11" s="6" t="n">
        <v>-87</v>
      </c>
    </row>
    <row r="12">
      <c r="A12" s="4" t="inlineStr">
        <is>
          <t>Deferred tax assets net</t>
        </is>
      </c>
      <c r="B12" s="6" t="n">
        <v>434</v>
      </c>
      <c r="C12" s="6" t="n">
        <v>454</v>
      </c>
    </row>
    <row r="13">
      <c r="A13" s="3" t="inlineStr">
        <is>
          <t>Deferred income tax liabilities:</t>
        </is>
      </c>
      <c r="B13" s="4" t="inlineStr">
        <is>
          <t xml:space="preserve"> </t>
        </is>
      </c>
      <c r="C13" s="4" t="inlineStr">
        <is>
          <t xml:space="preserve"> </t>
        </is>
      </c>
    </row>
    <row r="14">
      <c r="A14" s="4" t="inlineStr">
        <is>
          <t>Property and equipment basis differences</t>
        </is>
      </c>
      <c r="B14" s="6" t="n">
        <v>-1979</v>
      </c>
      <c r="C14" s="6" t="n">
        <v>-2012</v>
      </c>
    </row>
    <row r="15">
      <c r="A15" s="4" t="inlineStr">
        <is>
          <t>Intangible assets bases difference</t>
        </is>
      </c>
      <c r="B15" s="6" t="n">
        <v>-92</v>
      </c>
      <c r="C15" s="6" t="n">
        <v>-65</v>
      </c>
    </row>
    <row r="16">
      <c r="A16" s="4" t="inlineStr">
        <is>
          <t>Other</t>
        </is>
      </c>
      <c r="B16" s="6" t="n">
        <v>-20</v>
      </c>
      <c r="C16" s="6" t="n">
        <v>-22</v>
      </c>
    </row>
    <row r="17">
      <c r="A17" s="4" t="inlineStr">
        <is>
          <t>Deferred tax liabilities, gross</t>
        </is>
      </c>
      <c r="B17" s="6" t="n">
        <v>-2091</v>
      </c>
      <c r="C17" s="6" t="n">
        <v>-2099</v>
      </c>
    </row>
    <row r="18">
      <c r="A18" s="4" t="inlineStr">
        <is>
          <t>Net deferred income tax liability</t>
        </is>
      </c>
      <c r="B18" s="6" t="n">
        <v>-1657</v>
      </c>
      <c r="C18" s="6" t="n">
        <v>-1645</v>
      </c>
    </row>
    <row r="19">
      <c r="A19" s="4" t="inlineStr">
        <is>
          <t>Deferred tax assets included in Sales-type lease and other assets</t>
        </is>
      </c>
      <c r="B19" s="7" t="n">
        <v>14</v>
      </c>
      <c r="C19" s="7" t="n">
        <v>1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Valuation Allowance On Deferred Tax Assets (Details) - SEC Schedule, 12-09, Valuation Allowance, Deferred Tax Asset - USD ($) $ in Million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eginning Balance</t>
        </is>
      </c>
      <c r="B4" s="7" t="n">
        <v>87</v>
      </c>
      <c r="C4" s="7" t="n">
        <v>88</v>
      </c>
      <c r="D4" s="7" t="n">
        <v>24</v>
      </c>
    </row>
    <row r="5">
      <c r="A5" s="4" t="inlineStr">
        <is>
          <t>Charged to income tax expense</t>
        </is>
      </c>
      <c r="B5" s="6" t="n">
        <v>0</v>
      </c>
      <c r="C5" s="6" t="n">
        <v>0</v>
      </c>
      <c r="D5" s="6" t="n">
        <v>64</v>
      </c>
    </row>
    <row r="6">
      <c r="A6" s="4" t="inlineStr">
        <is>
          <t>Deductions</t>
        </is>
      </c>
      <c r="B6" s="6" t="n">
        <v>-75</v>
      </c>
      <c r="C6" s="6" t="n">
        <v>-1</v>
      </c>
      <c r="D6" s="6" t="n">
        <v>0</v>
      </c>
    </row>
    <row r="7">
      <c r="A7" s="4" t="inlineStr">
        <is>
          <t>Ending Balance</t>
        </is>
      </c>
      <c r="B7" s="7" t="n">
        <v>12</v>
      </c>
      <c r="C7" s="7" t="n">
        <v>87</v>
      </c>
      <c r="D7" s="7" t="n">
        <v>8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Operating Losses and Tax Benefits with Related Valuation Allowances (Details) - USD ($) $ in Millions</t>
        </is>
      </c>
      <c r="B1" s="2" t="inlineStr">
        <is>
          <t>Dec. 31, 2024</t>
        </is>
      </c>
      <c r="C1" s="2" t="inlineStr">
        <is>
          <t>Dec. 31, 2023</t>
        </is>
      </c>
    </row>
    <row r="2">
      <c r="A2" s="3" t="inlineStr">
        <is>
          <t>Income Tax Examination [Line Items]</t>
        </is>
      </c>
      <c r="B2" s="4" t="inlineStr">
        <is>
          <t xml:space="preserve"> </t>
        </is>
      </c>
      <c r="C2" s="4" t="inlineStr">
        <is>
          <t xml:space="preserve"> </t>
        </is>
      </c>
    </row>
    <row r="3">
      <c r="A3" s="4" t="inlineStr">
        <is>
          <t>Total carryforwards</t>
        </is>
      </c>
      <c r="B3" s="7" t="n">
        <v>33</v>
      </c>
      <c r="C3" s="7" t="n">
        <v>94</v>
      </c>
    </row>
    <row r="4">
      <c r="A4" s="4" t="inlineStr">
        <is>
          <t>Valuation allowance</t>
        </is>
      </c>
      <c r="B4" s="6" t="n">
        <v>-12</v>
      </c>
      <c r="C4" s="6" t="n">
        <v>-87</v>
      </c>
    </row>
    <row r="5">
      <c r="A5" s="4" t="inlineStr">
        <is>
          <t>U.S. Federal jurisdiction</t>
        </is>
      </c>
      <c r="B5" s="4" t="inlineStr">
        <is>
          <t xml:space="preserve"> </t>
        </is>
      </c>
      <c r="C5" s="4" t="inlineStr">
        <is>
          <t xml:space="preserve"> </t>
        </is>
      </c>
    </row>
    <row r="6">
      <c r="A6" s="3" t="inlineStr">
        <is>
          <t>Income Tax Examination [Line Items]</t>
        </is>
      </c>
      <c r="B6" s="4" t="inlineStr">
        <is>
          <t xml:space="preserve"> </t>
        </is>
      </c>
      <c r="C6" s="4" t="inlineStr">
        <is>
          <t xml:space="preserve"> </t>
        </is>
      </c>
    </row>
    <row r="7">
      <c r="A7" s="4" t="inlineStr">
        <is>
          <t>Net operating loss carryforwards, expected to expire</t>
        </is>
      </c>
      <c r="B7" s="6" t="n">
        <v>6</v>
      </c>
      <c r="C7" s="6" t="n">
        <v>6</v>
      </c>
    </row>
    <row r="8">
      <c r="A8" s="4" t="inlineStr">
        <is>
          <t>Operating loss carryforward not subject to expiration rules</t>
        </is>
      </c>
      <c r="B8" s="6" t="n">
        <v>11</v>
      </c>
      <c r="C8" s="6" t="n">
        <v>3</v>
      </c>
    </row>
    <row r="9">
      <c r="A9" s="4" t="inlineStr">
        <is>
          <t>Valuation allowance</t>
        </is>
      </c>
      <c r="B9" s="6" t="n">
        <v>-3</v>
      </c>
      <c r="C9" s="6" t="n">
        <v>-1</v>
      </c>
    </row>
    <row r="10">
      <c r="A10" s="4" t="inlineStr">
        <is>
          <t>Net Carryforwards</t>
        </is>
      </c>
      <c r="B10" s="6" t="n">
        <v>3</v>
      </c>
      <c r="C10" s="6" t="n">
        <v>5</v>
      </c>
    </row>
    <row r="11">
      <c r="A11" s="4" t="inlineStr">
        <is>
          <t>U.S. Federal jurisdiction | No Expiration</t>
        </is>
      </c>
      <c r="B11" s="4" t="inlineStr">
        <is>
          <t xml:space="preserve"> </t>
        </is>
      </c>
      <c r="C11" s="4" t="inlineStr">
        <is>
          <t xml:space="preserve"> </t>
        </is>
      </c>
    </row>
    <row r="12">
      <c r="A12" s="3" t="inlineStr">
        <is>
          <t>Income Tax Examination [Line Items]</t>
        </is>
      </c>
      <c r="B12" s="4" t="inlineStr">
        <is>
          <t xml:space="preserve"> </t>
        </is>
      </c>
      <c r="C12" s="4" t="inlineStr">
        <is>
          <t xml:space="preserve"> </t>
        </is>
      </c>
    </row>
    <row r="13">
      <c r="A13" s="4" t="inlineStr">
        <is>
          <t>Valuation allowance</t>
        </is>
      </c>
      <c r="B13" s="6" t="n">
        <v>0</v>
      </c>
      <c r="C13" s="6" t="n">
        <v>0</v>
      </c>
    </row>
    <row r="14">
      <c r="A14" s="4" t="inlineStr">
        <is>
          <t>Net Carryforwards</t>
        </is>
      </c>
      <c r="B14" s="6" t="n">
        <v>11</v>
      </c>
      <c r="C14" s="6" t="n">
        <v>3</v>
      </c>
    </row>
    <row r="15">
      <c r="A15" s="4" t="inlineStr">
        <is>
          <t>U.S. State jurisdiction</t>
        </is>
      </c>
      <c r="B15" s="4" t="inlineStr">
        <is>
          <t xml:space="preserve"> </t>
        </is>
      </c>
      <c r="C15" s="4" t="inlineStr">
        <is>
          <t xml:space="preserve"> </t>
        </is>
      </c>
    </row>
    <row r="16">
      <c r="A16" s="3" t="inlineStr">
        <is>
          <t>Income Tax Examination [Line Items]</t>
        </is>
      </c>
      <c r="B16" s="4" t="inlineStr">
        <is>
          <t xml:space="preserve"> </t>
        </is>
      </c>
      <c r="C16" s="4" t="inlineStr">
        <is>
          <t xml:space="preserve"> </t>
        </is>
      </c>
    </row>
    <row r="17">
      <c r="A17" s="4" t="inlineStr">
        <is>
          <t>Net operating loss carryforwards, expected to expire</t>
        </is>
      </c>
      <c r="B17" s="6" t="n">
        <v>27</v>
      </c>
      <c r="C17" s="6" t="n">
        <v>26</v>
      </c>
    </row>
    <row r="18">
      <c r="A18" s="4" t="inlineStr">
        <is>
          <t>Operating loss carryforward not subject to expiration rules</t>
        </is>
      </c>
      <c r="B18" s="6" t="n">
        <v>3</v>
      </c>
      <c r="C18" s="6" t="n">
        <v>4</v>
      </c>
    </row>
    <row r="19">
      <c r="A19" s="4" t="inlineStr">
        <is>
          <t>Valuation allowance</t>
        </is>
      </c>
      <c r="B19" s="6" t="n">
        <v>0</v>
      </c>
      <c r="C19" s="6" t="n">
        <v>-1</v>
      </c>
    </row>
    <row r="20">
      <c r="A20" s="4" t="inlineStr">
        <is>
          <t>Net Carryforwards</t>
        </is>
      </c>
      <c r="B20" s="6" t="n">
        <v>27</v>
      </c>
      <c r="C20" s="6" t="n">
        <v>25</v>
      </c>
    </row>
    <row r="21">
      <c r="A21" s="4" t="inlineStr">
        <is>
          <t>U.S. State jurisdiction | No Expiration</t>
        </is>
      </c>
      <c r="B21" s="4" t="inlineStr">
        <is>
          <t xml:space="preserve"> </t>
        </is>
      </c>
      <c r="C21" s="4" t="inlineStr">
        <is>
          <t xml:space="preserve"> </t>
        </is>
      </c>
    </row>
    <row r="22">
      <c r="A22" s="3" t="inlineStr">
        <is>
          <t>Income Tax Examination [Line Items]</t>
        </is>
      </c>
      <c r="B22" s="4" t="inlineStr">
        <is>
          <t xml:space="preserve"> </t>
        </is>
      </c>
      <c r="C22" s="4" t="inlineStr">
        <is>
          <t xml:space="preserve"> </t>
        </is>
      </c>
    </row>
    <row r="23">
      <c r="A23" s="4" t="inlineStr">
        <is>
          <t>Valuation allowance</t>
        </is>
      </c>
      <c r="B23" s="6" t="n">
        <v>0</v>
      </c>
      <c r="C23" s="6" t="n">
        <v>0</v>
      </c>
    </row>
    <row r="24">
      <c r="A24" s="4" t="inlineStr">
        <is>
          <t>Net Carryforwards</t>
        </is>
      </c>
      <c r="B24" s="6" t="n">
        <v>3</v>
      </c>
      <c r="C24" s="6" t="n">
        <v>4</v>
      </c>
    </row>
    <row r="25">
      <c r="A25" s="4" t="inlineStr">
        <is>
          <t>Foreign jurisdiction</t>
        </is>
      </c>
      <c r="B25" s="4" t="inlineStr">
        <is>
          <t xml:space="preserve"> </t>
        </is>
      </c>
      <c r="C25" s="4" t="inlineStr">
        <is>
          <t xml:space="preserve"> </t>
        </is>
      </c>
    </row>
    <row r="26">
      <c r="A26" s="3" t="inlineStr">
        <is>
          <t>Income Tax Examination [Line Items]</t>
        </is>
      </c>
      <c r="B26" s="4" t="inlineStr">
        <is>
          <t xml:space="preserve"> </t>
        </is>
      </c>
      <c r="C26" s="4" t="inlineStr">
        <is>
          <t xml:space="preserve"> </t>
        </is>
      </c>
    </row>
    <row r="27">
      <c r="A27" s="4" t="inlineStr">
        <is>
          <t>Net operating loss carryforwards, expected to expire</t>
        </is>
      </c>
      <c r="B27" s="6" t="n">
        <v>7</v>
      </c>
      <c r="C27" s="6" t="n">
        <v>82</v>
      </c>
    </row>
    <row r="28">
      <c r="A28" s="4" t="inlineStr">
        <is>
          <t>Operating loss carryforward not subject to expiration rules</t>
        </is>
      </c>
      <c r="B28" s="6" t="n">
        <v>4</v>
      </c>
      <c r="C28" s="6" t="n">
        <v>4</v>
      </c>
    </row>
    <row r="29">
      <c r="A29" s="4" t="inlineStr">
        <is>
          <t>Valuation allowance</t>
        </is>
      </c>
      <c r="B29" s="6" t="n">
        <v>-7</v>
      </c>
      <c r="C29" s="6" t="n">
        <v>-82</v>
      </c>
    </row>
    <row r="30">
      <c r="A30" s="4" t="inlineStr">
        <is>
          <t>Net Carryforwards</t>
        </is>
      </c>
      <c r="B30" s="6" t="n">
        <v>0</v>
      </c>
      <c r="C30" s="6" t="n">
        <v>0</v>
      </c>
    </row>
    <row r="31">
      <c r="A31" s="4" t="inlineStr">
        <is>
          <t>Foreign jurisdiction | No Expiration</t>
        </is>
      </c>
      <c r="B31" s="4" t="inlineStr">
        <is>
          <t xml:space="preserve"> </t>
        </is>
      </c>
      <c r="C31" s="4" t="inlineStr">
        <is>
          <t xml:space="preserve"> </t>
        </is>
      </c>
    </row>
    <row r="32">
      <c r="A32" s="3" t="inlineStr">
        <is>
          <t>Income Tax Examination [Line Items]</t>
        </is>
      </c>
      <c r="B32" s="4" t="inlineStr">
        <is>
          <t xml:space="preserve"> </t>
        </is>
      </c>
      <c r="C32" s="4" t="inlineStr">
        <is>
          <t xml:space="preserve"> </t>
        </is>
      </c>
    </row>
    <row r="33">
      <c r="A33" s="4" t="inlineStr">
        <is>
          <t>Valuation allowance</t>
        </is>
      </c>
      <c r="B33" s="6" t="n">
        <v>-2</v>
      </c>
      <c r="C33" s="6" t="n">
        <v>-3</v>
      </c>
    </row>
    <row r="34">
      <c r="A34" s="4" t="inlineStr">
        <is>
          <t>Net Carryforwards</t>
        </is>
      </c>
      <c r="B34" s="6" t="n">
        <v>2</v>
      </c>
      <c r="C34" s="6" t="n">
        <v>1</v>
      </c>
    </row>
    <row r="35">
      <c r="A35" s="4" t="inlineStr">
        <is>
          <t>U.S. and Foreign jurisdictions</t>
        </is>
      </c>
      <c r="B35" s="4" t="inlineStr">
        <is>
          <t xml:space="preserve"> </t>
        </is>
      </c>
      <c r="C35" s="4" t="inlineStr">
        <is>
          <t xml:space="preserve"> </t>
        </is>
      </c>
    </row>
    <row r="36">
      <c r="A36" s="3" t="inlineStr">
        <is>
          <t>Income Tax Examination [Line Items]</t>
        </is>
      </c>
      <c r="B36" s="4" t="inlineStr">
        <is>
          <t xml:space="preserve"> </t>
        </is>
      </c>
      <c r="C36" s="4" t="inlineStr">
        <is>
          <t xml:space="preserve"> </t>
        </is>
      </c>
    </row>
    <row r="37">
      <c r="A37" s="4" t="inlineStr">
        <is>
          <t>Total carryforwards</t>
        </is>
      </c>
      <c r="B37" s="6" t="n">
        <v>58</v>
      </c>
      <c r="C37" s="6" t="n">
        <v>125</v>
      </c>
    </row>
    <row r="38">
      <c r="A38" s="4" t="inlineStr">
        <is>
          <t>Valuation allowance</t>
        </is>
      </c>
      <c r="B38" s="6" t="n">
        <v>-12</v>
      </c>
      <c r="C38" s="6" t="n">
        <v>-87</v>
      </c>
    </row>
    <row r="39">
      <c r="A39" s="4" t="inlineStr">
        <is>
          <t>Net Carryforwards</t>
        </is>
      </c>
      <c r="B39" s="7" t="n">
        <v>46</v>
      </c>
      <c r="C39" s="7" t="n">
        <v>3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January 1</t>
        </is>
      </c>
      <c r="B4" s="7" t="n">
        <v>32</v>
      </c>
      <c r="C4" s="7" t="n">
        <v>34</v>
      </c>
      <c r="D4" s="7" t="n">
        <v>38</v>
      </c>
    </row>
    <row r="5">
      <c r="A5" s="4" t="inlineStr">
        <is>
          <t>Additions based on tax positions related to the current year</t>
        </is>
      </c>
      <c r="B5" s="6" t="n">
        <v>2</v>
      </c>
      <c r="C5" s="6" t="n">
        <v>2</v>
      </c>
      <c r="D5" s="6" t="n">
        <v>2</v>
      </c>
    </row>
    <row r="6">
      <c r="A6" s="4" t="inlineStr">
        <is>
          <t>Reductions due to lapse of applicable statutes of limitation</t>
        </is>
      </c>
      <c r="B6" s="6" t="n">
        <v>-8</v>
      </c>
      <c r="C6" s="6" t="n">
        <v>-4</v>
      </c>
      <c r="D6" s="6" t="n">
        <v>-6</v>
      </c>
    </row>
    <row r="7">
      <c r="A7" s="4" t="inlineStr">
        <is>
          <t>Total before interest and penalties at December 31</t>
        </is>
      </c>
      <c r="B7" s="6" t="n">
        <v>26</v>
      </c>
      <c r="C7" s="6" t="n">
        <v>32</v>
      </c>
      <c r="D7" s="6" t="n">
        <v>34</v>
      </c>
    </row>
    <row r="8">
      <c r="A8" s="4" t="inlineStr">
        <is>
          <t>Interest and penalties</t>
        </is>
      </c>
      <c r="B8" s="6" t="n">
        <v>3</v>
      </c>
      <c r="C8" s="6" t="n">
        <v>3</v>
      </c>
      <c r="D8" s="6" t="n">
        <v>3</v>
      </c>
    </row>
    <row r="9">
      <c r="A9" s="4" t="inlineStr">
        <is>
          <t>Balance at December 31</t>
        </is>
      </c>
      <c r="B9" s="7" t="n">
        <v>29</v>
      </c>
      <c r="C9" s="7" t="n">
        <v>35</v>
      </c>
      <c r="D9" s="7" t="n">
        <v>3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LEASES - Lease Income (Details) - USD ($) $ in Millions</t>
        </is>
      </c>
      <c r="B1" s="2" t="inlineStr">
        <is>
          <t>12 Months Ended</t>
        </is>
      </c>
    </row>
    <row r="2">
      <c r="B2" s="2" t="inlineStr">
        <is>
          <t>Dec. 31, 2024</t>
        </is>
      </c>
      <c r="C2" s="2" t="inlineStr">
        <is>
          <t>Dec. 31, 2023</t>
        </is>
      </c>
      <c r="D2" s="2" t="inlineStr">
        <is>
          <t>Dec. 31, 2022</t>
        </is>
      </c>
    </row>
    <row r="3">
      <c r="A3" s="3" t="inlineStr">
        <is>
          <t>Operating leases</t>
        </is>
      </c>
      <c r="B3" s="4" t="inlineStr">
        <is>
          <t xml:space="preserve"> </t>
        </is>
      </c>
      <c r="C3" s="4" t="inlineStr">
        <is>
          <t xml:space="preserve"> </t>
        </is>
      </c>
      <c r="D3" s="4" t="inlineStr">
        <is>
          <t xml:space="preserve"> </t>
        </is>
      </c>
    </row>
    <row r="4">
      <c r="A4" s="4" t="inlineStr">
        <is>
          <t>Lease income related to ChoiceLease</t>
        </is>
      </c>
      <c r="B4" s="7" t="n">
        <v>1482</v>
      </c>
      <c r="C4" s="7" t="n">
        <v>1483</v>
      </c>
      <c r="D4" s="7" t="n">
        <v>1490</v>
      </c>
    </row>
    <row r="5">
      <c r="A5" s="4" t="inlineStr">
        <is>
          <t>Lease income related to commercial rental</t>
        </is>
      </c>
      <c r="B5" s="6" t="n">
        <v>928</v>
      </c>
      <c r="C5" s="6" t="n">
        <v>1123</v>
      </c>
      <c r="D5" s="6" t="n">
        <v>1286</v>
      </c>
    </row>
    <row r="6">
      <c r="A6" s="3" t="inlineStr">
        <is>
          <t>Sales-type leases</t>
        </is>
      </c>
      <c r="B6" s="4" t="inlineStr">
        <is>
          <t xml:space="preserve"> </t>
        </is>
      </c>
      <c r="C6" s="4" t="inlineStr">
        <is>
          <t xml:space="preserve"> </t>
        </is>
      </c>
      <c r="D6" s="4" t="inlineStr">
        <is>
          <t xml:space="preserve"> </t>
        </is>
      </c>
    </row>
    <row r="7">
      <c r="A7" s="4" t="inlineStr">
        <is>
          <t>Interest income related to net investment in leases</t>
        </is>
      </c>
      <c r="B7" s="6" t="n">
        <v>75</v>
      </c>
      <c r="C7" s="6" t="n">
        <v>56</v>
      </c>
      <c r="D7" s="6" t="n">
        <v>45</v>
      </c>
    </row>
    <row r="8">
      <c r="A8" s="4" t="inlineStr">
        <is>
          <t>Variable lease income excluding commercial rental</t>
        </is>
      </c>
      <c r="B8" s="7" t="n">
        <v>373</v>
      </c>
      <c r="C8" s="7" t="n">
        <v>308</v>
      </c>
      <c r="D8" s="7" t="n">
        <v>323</v>
      </c>
    </row>
    <row r="9">
      <c r="A9" s="4" t="inlineStr">
        <is>
          <t>Minimum</t>
        </is>
      </c>
      <c r="B9" s="4" t="inlineStr">
        <is>
          <t xml:space="preserve"> </t>
        </is>
      </c>
      <c r="C9" s="4" t="inlineStr">
        <is>
          <t xml:space="preserve"> </t>
        </is>
      </c>
      <c r="D9" s="4" t="inlineStr">
        <is>
          <t xml:space="preserve"> </t>
        </is>
      </c>
    </row>
    <row r="10">
      <c r="A10" s="3" t="inlineStr">
        <is>
          <t>Sales-type leases</t>
        </is>
      </c>
      <c r="B10" s="4" t="inlineStr">
        <is>
          <t xml:space="preserve"> </t>
        </is>
      </c>
      <c r="C10" s="4" t="inlineStr">
        <is>
          <t xml:space="preserve"> </t>
        </is>
      </c>
      <c r="D10" s="4" t="inlineStr">
        <is>
          <t xml:space="preserve"> </t>
        </is>
      </c>
    </row>
    <row r="11">
      <c r="A11" s="4" t="inlineStr">
        <is>
          <t>Variable lease income as a percent of commercial rental income</t>
        </is>
      </c>
      <c r="B11" s="11" t="n">
        <v>0.15</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mponents of Net Investment in Leas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Net investment in the lease - lease payment receivable</t>
        </is>
      </c>
      <c r="B3" s="7" t="n">
        <v>818</v>
      </c>
      <c r="C3" s="7" t="n">
        <v>723</v>
      </c>
    </row>
    <row r="4">
      <c r="A4" s="4" t="inlineStr">
        <is>
          <t>Net investment in the lease - unguaranteed residual value in assets</t>
        </is>
      </c>
      <c r="B4" s="6" t="n">
        <v>49</v>
      </c>
      <c r="C4" s="6" t="n">
        <v>43</v>
      </c>
    </row>
    <row r="5">
      <c r="A5" s="4" t="inlineStr">
        <is>
          <t>Net investment in sales-type leases</t>
        </is>
      </c>
      <c r="B5" s="6" t="n">
        <v>867</v>
      </c>
      <c r="C5" s="6" t="n">
        <v>766</v>
      </c>
    </row>
    <row r="6">
      <c r="A6" s="4" t="inlineStr">
        <is>
          <t>Estimated loss allowance</t>
        </is>
      </c>
      <c r="B6" s="6" t="n">
        <v>-5</v>
      </c>
      <c r="C6" s="6" t="n">
        <v>-4</v>
      </c>
    </row>
    <row r="7">
      <c r="A7" s="4" t="inlineStr">
        <is>
          <t>Total</t>
        </is>
      </c>
      <c r="B7" s="7" t="n">
        <v>862</v>
      </c>
      <c r="C7" s="7" t="n">
        <v>76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Maturity of Sales-Type Lease Receivables, Lessor (Details) $ in Millions</t>
        </is>
      </c>
      <c r="B1" s="2" t="inlineStr">
        <is>
          <t>Dec. 31, 2024 USD ($)</t>
        </is>
      </c>
    </row>
    <row r="2">
      <c r="A2" s="3" t="inlineStr">
        <is>
          <t>Leases [Abstract]</t>
        </is>
      </c>
      <c r="B2" s="4" t="inlineStr">
        <is>
          <t xml:space="preserve"> </t>
        </is>
      </c>
    </row>
    <row r="3">
      <c r="A3" s="4" t="inlineStr">
        <is>
          <t>2025</t>
        </is>
      </c>
      <c r="B3" s="7" t="n">
        <v>235</v>
      </c>
    </row>
    <row r="4">
      <c r="A4" s="4" t="inlineStr">
        <is>
          <t>2026</t>
        </is>
      </c>
      <c r="B4" s="6" t="n">
        <v>221</v>
      </c>
    </row>
    <row r="5">
      <c r="A5" s="4" t="inlineStr">
        <is>
          <t>2027</t>
        </is>
      </c>
      <c r="B5" s="6" t="n">
        <v>181</v>
      </c>
    </row>
    <row r="6">
      <c r="A6" s="4" t="inlineStr">
        <is>
          <t>2028</t>
        </is>
      </c>
      <c r="B6" s="6" t="n">
        <v>162</v>
      </c>
    </row>
    <row r="7">
      <c r="A7" s="4" t="inlineStr">
        <is>
          <t>2029</t>
        </is>
      </c>
      <c r="B7" s="6" t="n">
        <v>114</v>
      </c>
    </row>
    <row r="8">
      <c r="A8" s="4" t="inlineStr">
        <is>
          <t>Thereafter</t>
        </is>
      </c>
      <c r="B8" s="6" t="n">
        <v>141</v>
      </c>
    </row>
    <row r="9">
      <c r="A9" s="4" t="inlineStr">
        <is>
          <t>Total undiscounted cash flows</t>
        </is>
      </c>
      <c r="B9" s="6" t="n">
        <v>1054</v>
      </c>
    </row>
    <row r="10">
      <c r="A10" s="4" t="inlineStr">
        <is>
          <t>Present value of lease payments (recognized as lease receivables)</t>
        </is>
      </c>
      <c r="B10" s="6" t="n">
        <v>-818</v>
      </c>
    </row>
    <row r="11">
      <c r="A11" s="4" t="inlineStr">
        <is>
          <t>Difference between undiscounted cash flows and discounted cash flows</t>
        </is>
      </c>
      <c r="B11" s="7" t="n">
        <v>23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LEASES - Maturity of Operating Lease Payments, Lessor (Details) $ in Millions</t>
        </is>
      </c>
      <c r="B1" s="2" t="inlineStr">
        <is>
          <t>Dec. 31, 2024 USD ($)</t>
        </is>
      </c>
    </row>
    <row r="2">
      <c r="A2" s="3" t="inlineStr">
        <is>
          <t>Leases [Abstract]</t>
        </is>
      </c>
      <c r="B2" s="4" t="inlineStr">
        <is>
          <t xml:space="preserve"> </t>
        </is>
      </c>
    </row>
    <row r="3">
      <c r="A3" s="4" t="inlineStr">
        <is>
          <t>2025</t>
        </is>
      </c>
      <c r="B3" s="7" t="n">
        <v>1289</v>
      </c>
    </row>
    <row r="4">
      <c r="A4" s="4" t="inlineStr">
        <is>
          <t>2026</t>
        </is>
      </c>
      <c r="B4" s="6" t="n">
        <v>1019</v>
      </c>
    </row>
    <row r="5">
      <c r="A5" s="4" t="inlineStr">
        <is>
          <t>2027</t>
        </is>
      </c>
      <c r="B5" s="6" t="n">
        <v>775</v>
      </c>
    </row>
    <row r="6">
      <c r="A6" s="4" t="inlineStr">
        <is>
          <t>2028</t>
        </is>
      </c>
      <c r="B6" s="6" t="n">
        <v>581</v>
      </c>
    </row>
    <row r="7">
      <c r="A7" s="4" t="inlineStr">
        <is>
          <t>2029</t>
        </is>
      </c>
      <c r="B7" s="6" t="n">
        <v>408</v>
      </c>
    </row>
    <row r="8">
      <c r="A8" s="4" t="inlineStr">
        <is>
          <t>Thereafter</t>
        </is>
      </c>
      <c r="B8" s="6" t="n">
        <v>323</v>
      </c>
    </row>
    <row r="9">
      <c r="A9" s="4" t="inlineStr">
        <is>
          <t>Total undiscounted cash flows</t>
        </is>
      </c>
      <c r="B9" s="7" t="n">
        <v>439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 - $ / shares shares in Million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per common share (in dollars per share)</t>
        </is>
      </c>
      <c r="B4" s="8" t="n">
        <v>3.04</v>
      </c>
      <c r="C4" s="8" t="n">
        <v>2.66</v>
      </c>
      <c r="D4" s="8" t="n">
        <v>2.4</v>
      </c>
    </row>
    <row r="5">
      <c r="A5" s="4" t="inlineStr">
        <is>
          <t>Unvested restricted shares (in shares)</t>
        </is>
      </c>
      <c r="B5" s="4" t="inlineStr">
        <is>
          <t xml:space="preserve"> </t>
        </is>
      </c>
      <c r="C5" s="4" t="inlineStr">
        <is>
          <t xml:space="preserve"> </t>
        </is>
      </c>
      <c r="D5" s="10" t="n">
        <v>1.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Dec. 31, 2024</t>
        </is>
      </c>
      <c r="C2" s="2" t="inlineStr">
        <is>
          <t>Dec. 31, 2023</t>
        </is>
      </c>
      <c r="D2" s="2" t="inlineStr">
        <is>
          <t>Dec. 31, 2022</t>
        </is>
      </c>
    </row>
    <row r="3">
      <c r="A3" s="3" t="inlineStr">
        <is>
          <t>Finance lease cost</t>
        </is>
      </c>
      <c r="B3" s="4" t="inlineStr">
        <is>
          <t xml:space="preserve"> </t>
        </is>
      </c>
      <c r="C3" s="4" t="inlineStr">
        <is>
          <t xml:space="preserve"> </t>
        </is>
      </c>
      <c r="D3" s="4" t="inlineStr">
        <is>
          <t xml:space="preserve"> </t>
        </is>
      </c>
    </row>
    <row r="4">
      <c r="A4" s="4" t="inlineStr">
        <is>
          <t>Amortization of right-of-use-assets</t>
        </is>
      </c>
      <c r="B4" s="7" t="n">
        <v>20</v>
      </c>
      <c r="C4" s="7" t="n">
        <v>15</v>
      </c>
      <c r="D4" s="7" t="n">
        <v>13</v>
      </c>
    </row>
    <row r="5">
      <c r="A5" s="4" t="inlineStr">
        <is>
          <t>Interest on lease liabilities</t>
        </is>
      </c>
      <c r="B5" s="6" t="n">
        <v>3</v>
      </c>
      <c r="C5" s="6" t="n">
        <v>2</v>
      </c>
      <c r="D5" s="6" t="n">
        <v>2</v>
      </c>
    </row>
    <row r="6">
      <c r="A6" s="4" t="inlineStr">
        <is>
          <t>Operating lease cost</t>
        </is>
      </c>
      <c r="B6" s="6" t="n">
        <v>374</v>
      </c>
      <c r="C6" s="6" t="n">
        <v>271</v>
      </c>
      <c r="D6" s="6" t="n">
        <v>199</v>
      </c>
    </row>
    <row r="7">
      <c r="A7" s="4" t="inlineStr">
        <is>
          <t>Short-term lease and other</t>
        </is>
      </c>
      <c r="B7" s="6" t="n">
        <v>8</v>
      </c>
      <c r="C7" s="6" t="n">
        <v>10</v>
      </c>
      <c r="D7" s="6" t="n">
        <v>10</v>
      </c>
    </row>
    <row r="8">
      <c r="A8" s="4" t="inlineStr">
        <is>
          <t>Variable lease cost</t>
        </is>
      </c>
      <c r="B8" s="6" t="n">
        <v>54</v>
      </c>
      <c r="C8" s="6" t="n">
        <v>50</v>
      </c>
      <c r="D8" s="6" t="n">
        <v>26</v>
      </c>
    </row>
    <row r="9">
      <c r="A9" s="4" t="inlineStr">
        <is>
          <t>Sublease income</t>
        </is>
      </c>
      <c r="B9" s="6" t="n">
        <v>-29</v>
      </c>
      <c r="C9" s="6" t="n">
        <v>-41</v>
      </c>
      <c r="D9" s="6" t="n">
        <v>-39</v>
      </c>
    </row>
    <row r="10">
      <c r="A10" s="4" t="inlineStr">
        <is>
          <t>Total lease cost</t>
        </is>
      </c>
      <c r="B10" s="7" t="n">
        <v>430</v>
      </c>
      <c r="C10" s="7" t="n">
        <v>307</v>
      </c>
      <c r="D10" s="7" t="n">
        <v>21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and Finance Lease ROU Balance Sheet Information (Details) - USD ($) $ in Millions</t>
        </is>
      </c>
      <c r="B1" s="2" t="inlineStr">
        <is>
          <t>Dec. 31, 2024</t>
        </is>
      </c>
      <c r="C1" s="2" t="inlineStr">
        <is>
          <t>Dec. 31, 2023</t>
        </is>
      </c>
    </row>
    <row r="2">
      <c r="A2" s="3" t="inlineStr">
        <is>
          <t>Lease Assets [Abstract]</t>
        </is>
      </c>
      <c r="B2" s="4" t="inlineStr">
        <is>
          <t xml:space="preserve"> </t>
        </is>
      </c>
      <c r="C2" s="4" t="inlineStr">
        <is>
          <t xml:space="preserve"> </t>
        </is>
      </c>
    </row>
    <row r="3">
      <c r="A3" s="4" t="inlineStr">
        <is>
          <t>Operating lease right-of-use assets</t>
        </is>
      </c>
      <c r="B3" s="7" t="n">
        <v>1055</v>
      </c>
      <c r="C3" s="7" t="n">
        <v>1016</v>
      </c>
    </row>
    <row r="4">
      <c r="A4" s="4" t="inlineStr">
        <is>
          <t>Finance lease, noncurrent assets</t>
        </is>
      </c>
      <c r="B4" s="6" t="n">
        <v>75</v>
      </c>
      <c r="C4" s="6" t="n">
        <v>48</v>
      </c>
    </row>
    <row r="5">
      <c r="A5" s="3" t="inlineStr">
        <is>
          <t>Liabilities, Current [Abstract]</t>
        </is>
      </c>
      <c r="B5" s="4" t="inlineStr">
        <is>
          <t xml:space="preserve"> </t>
        </is>
      </c>
      <c r="C5" s="4" t="inlineStr">
        <is>
          <t xml:space="preserve"> </t>
        </is>
      </c>
    </row>
    <row r="6">
      <c r="A6" s="4" t="inlineStr">
        <is>
          <t>Operating lease, current liabilities</t>
        </is>
      </c>
      <c r="B6" s="6" t="n">
        <v>302</v>
      </c>
      <c r="C6" s="6" t="n">
        <v>234</v>
      </c>
    </row>
    <row r="7">
      <c r="A7" s="4" t="inlineStr">
        <is>
          <t>Finance lease, current liabilities</t>
        </is>
      </c>
      <c r="B7" s="6" t="n">
        <v>22</v>
      </c>
      <c r="C7" s="6" t="n">
        <v>16</v>
      </c>
    </row>
    <row r="8">
      <c r="A8" s="3" t="inlineStr">
        <is>
          <t>Liabilities, Noncurrent [Abstract]</t>
        </is>
      </c>
      <c r="B8" s="4" t="inlineStr">
        <is>
          <t xml:space="preserve"> </t>
        </is>
      </c>
      <c r="C8" s="4" t="inlineStr">
        <is>
          <t xml:space="preserve"> </t>
        </is>
      </c>
    </row>
    <row r="9">
      <c r="A9" s="4" t="inlineStr">
        <is>
          <t>Operating lease, noncurrent liabilities</t>
        </is>
      </c>
      <c r="B9" s="6" t="n">
        <v>804</v>
      </c>
      <c r="C9" s="6" t="n">
        <v>800</v>
      </c>
    </row>
    <row r="10">
      <c r="A10" s="4" t="inlineStr">
        <is>
          <t>Finance lease, noncurrent liabilities</t>
        </is>
      </c>
      <c r="B10" s="7" t="n">
        <v>54</v>
      </c>
      <c r="C10" s="7" t="n">
        <v>3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EASES - Lease Term and Discount Rat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operating</t>
        </is>
      </c>
      <c r="B3" s="4" t="inlineStr">
        <is>
          <t>5 years</t>
        </is>
      </c>
      <c r="C3" s="4" t="inlineStr">
        <is>
          <t>5 years</t>
        </is>
      </c>
    </row>
    <row r="4">
      <c r="A4" s="4" t="inlineStr">
        <is>
          <t>Weighted-average remaining lease term, finance</t>
        </is>
      </c>
      <c r="B4" s="4" t="inlineStr">
        <is>
          <t>4 years</t>
        </is>
      </c>
      <c r="C4" s="4" t="inlineStr">
        <is>
          <t>4 years</t>
        </is>
      </c>
    </row>
    <row r="5">
      <c r="A5" s="4" t="inlineStr">
        <is>
          <t>Weighted-average discount rate, operating</t>
        </is>
      </c>
      <c r="B5" s="12" t="n">
        <v>0.054</v>
      </c>
      <c r="C5" s="12" t="n">
        <v>0.051</v>
      </c>
    </row>
    <row r="6">
      <c r="A6" s="4" t="inlineStr">
        <is>
          <t>Weighted-average discount rate, finance</t>
        </is>
      </c>
      <c r="B6" s="12" t="n">
        <v>0.051</v>
      </c>
      <c r="C6" s="11" t="n">
        <v>0.0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Lease Liabilities, Lessee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352</v>
      </c>
      <c r="C3" s="4" t="inlineStr">
        <is>
          <t xml:space="preserve"> </t>
        </is>
      </c>
    </row>
    <row r="4">
      <c r="A4" s="4" t="inlineStr">
        <is>
          <t>2026</t>
        </is>
      </c>
      <c r="B4" s="6" t="n">
        <v>289</v>
      </c>
      <c r="C4" s="4" t="inlineStr">
        <is>
          <t xml:space="preserve"> </t>
        </is>
      </c>
    </row>
    <row r="5">
      <c r="A5" s="4" t="inlineStr">
        <is>
          <t>2027</t>
        </is>
      </c>
      <c r="B5" s="6" t="n">
        <v>226</v>
      </c>
      <c r="C5" s="4" t="inlineStr">
        <is>
          <t xml:space="preserve"> </t>
        </is>
      </c>
    </row>
    <row r="6">
      <c r="A6" s="4" t="inlineStr">
        <is>
          <t>2028</t>
        </is>
      </c>
      <c r="B6" s="6" t="n">
        <v>154</v>
      </c>
      <c r="C6" s="4" t="inlineStr">
        <is>
          <t xml:space="preserve"> </t>
        </is>
      </c>
    </row>
    <row r="7">
      <c r="A7" s="4" t="inlineStr">
        <is>
          <t>2029</t>
        </is>
      </c>
      <c r="B7" s="6" t="n">
        <v>85</v>
      </c>
      <c r="C7" s="4" t="inlineStr">
        <is>
          <t xml:space="preserve"> </t>
        </is>
      </c>
    </row>
    <row r="8">
      <c r="A8" s="4" t="inlineStr">
        <is>
          <t>Thereafter</t>
        </is>
      </c>
      <c r="B8" s="6" t="n">
        <v>149</v>
      </c>
      <c r="C8" s="4" t="inlineStr">
        <is>
          <t xml:space="preserve"> </t>
        </is>
      </c>
    </row>
    <row r="9">
      <c r="A9" s="4" t="inlineStr">
        <is>
          <t>Total lease payments</t>
        </is>
      </c>
      <c r="B9" s="6" t="n">
        <v>1255</v>
      </c>
      <c r="C9" s="4" t="inlineStr">
        <is>
          <t xml:space="preserve"> </t>
        </is>
      </c>
    </row>
    <row r="10">
      <c r="A10" s="4" t="inlineStr">
        <is>
          <t>Less: Imputed Interest</t>
        </is>
      </c>
      <c r="B10" s="6" t="n">
        <v>-149</v>
      </c>
      <c r="C10" s="4" t="inlineStr">
        <is>
          <t xml:space="preserve"> </t>
        </is>
      </c>
    </row>
    <row r="11">
      <c r="A11" s="4" t="inlineStr">
        <is>
          <t>Present value of lease liabilities</t>
        </is>
      </c>
      <c r="B11" s="6" t="n">
        <v>1106</v>
      </c>
      <c r="C11" s="7" t="n">
        <v>1034</v>
      </c>
    </row>
    <row r="12">
      <c r="A12" s="3" t="inlineStr">
        <is>
          <t>Finance Leases</t>
        </is>
      </c>
      <c r="B12" s="4" t="inlineStr">
        <is>
          <t xml:space="preserve"> </t>
        </is>
      </c>
      <c r="C12" s="4" t="inlineStr">
        <is>
          <t xml:space="preserve"> </t>
        </is>
      </c>
    </row>
    <row r="13">
      <c r="A13" s="4" t="inlineStr">
        <is>
          <t>2025</t>
        </is>
      </c>
      <c r="B13" s="6" t="n">
        <v>25</v>
      </c>
      <c r="C13" s="4" t="inlineStr">
        <is>
          <t xml:space="preserve"> </t>
        </is>
      </c>
    </row>
    <row r="14">
      <c r="A14" s="4" t="inlineStr">
        <is>
          <t>2026</t>
        </is>
      </c>
      <c r="B14" s="6" t="n">
        <v>21</v>
      </c>
      <c r="C14" s="4" t="inlineStr">
        <is>
          <t xml:space="preserve"> </t>
        </is>
      </c>
    </row>
    <row r="15">
      <c r="A15" s="4" t="inlineStr">
        <is>
          <t>2027</t>
        </is>
      </c>
      <c r="B15" s="6" t="n">
        <v>16</v>
      </c>
      <c r="C15" s="4" t="inlineStr">
        <is>
          <t xml:space="preserve"> </t>
        </is>
      </c>
    </row>
    <row r="16">
      <c r="A16" s="4" t="inlineStr">
        <is>
          <t>2028</t>
        </is>
      </c>
      <c r="B16" s="6" t="n">
        <v>12</v>
      </c>
      <c r="C16" s="4" t="inlineStr">
        <is>
          <t xml:space="preserve"> </t>
        </is>
      </c>
    </row>
    <row r="17">
      <c r="A17" s="4" t="inlineStr">
        <is>
          <t>2029</t>
        </is>
      </c>
      <c r="B17" s="6" t="n">
        <v>7</v>
      </c>
      <c r="C17" s="4" t="inlineStr">
        <is>
          <t xml:space="preserve"> </t>
        </is>
      </c>
    </row>
    <row r="18">
      <c r="A18" s="4" t="inlineStr">
        <is>
          <t>Thereafter</t>
        </is>
      </c>
      <c r="B18" s="6" t="n">
        <v>3</v>
      </c>
      <c r="C18" s="4" t="inlineStr">
        <is>
          <t xml:space="preserve"> </t>
        </is>
      </c>
    </row>
    <row r="19">
      <c r="A19" s="4" t="inlineStr">
        <is>
          <t>Total lease payments</t>
        </is>
      </c>
      <c r="B19" s="6" t="n">
        <v>84</v>
      </c>
      <c r="C19" s="4" t="inlineStr">
        <is>
          <t xml:space="preserve"> </t>
        </is>
      </c>
    </row>
    <row r="20">
      <c r="A20" s="4" t="inlineStr">
        <is>
          <t>Less: Imputed Interest</t>
        </is>
      </c>
      <c r="B20" s="6" t="n">
        <v>-8</v>
      </c>
      <c r="C20" s="4" t="inlineStr">
        <is>
          <t xml:space="preserve"> </t>
        </is>
      </c>
    </row>
    <row r="21">
      <c r="A21" s="4" t="inlineStr">
        <is>
          <t>Present value of lease liabilities</t>
        </is>
      </c>
      <c r="B21" s="6" t="n">
        <v>76</v>
      </c>
      <c r="C21" s="4" t="inlineStr">
        <is>
          <t xml:space="preserve"> </t>
        </is>
      </c>
    </row>
    <row r="22">
      <c r="A22" s="3" t="inlineStr">
        <is>
          <t>Total</t>
        </is>
      </c>
      <c r="B22" s="4" t="inlineStr">
        <is>
          <t xml:space="preserve"> </t>
        </is>
      </c>
      <c r="C22" s="4" t="inlineStr">
        <is>
          <t xml:space="preserve"> </t>
        </is>
      </c>
    </row>
    <row r="23">
      <c r="A23" s="4" t="inlineStr">
        <is>
          <t>2025</t>
        </is>
      </c>
      <c r="B23" s="6" t="n">
        <v>376</v>
      </c>
      <c r="C23" s="4" t="inlineStr">
        <is>
          <t xml:space="preserve"> </t>
        </is>
      </c>
    </row>
    <row r="24">
      <c r="A24" s="4" t="inlineStr">
        <is>
          <t>2026</t>
        </is>
      </c>
      <c r="B24" s="6" t="n">
        <v>310</v>
      </c>
      <c r="C24" s="4" t="inlineStr">
        <is>
          <t xml:space="preserve"> </t>
        </is>
      </c>
    </row>
    <row r="25">
      <c r="A25" s="4" t="inlineStr">
        <is>
          <t>2027</t>
        </is>
      </c>
      <c r="B25" s="6" t="n">
        <v>242</v>
      </c>
      <c r="C25" s="4" t="inlineStr">
        <is>
          <t xml:space="preserve"> </t>
        </is>
      </c>
    </row>
    <row r="26">
      <c r="A26" s="4" t="inlineStr">
        <is>
          <t>2028</t>
        </is>
      </c>
      <c r="B26" s="6" t="n">
        <v>166</v>
      </c>
      <c r="C26" s="4" t="inlineStr">
        <is>
          <t xml:space="preserve"> </t>
        </is>
      </c>
    </row>
    <row r="27">
      <c r="A27" s="4" t="inlineStr">
        <is>
          <t>2029</t>
        </is>
      </c>
      <c r="B27" s="6" t="n">
        <v>91</v>
      </c>
      <c r="C27" s="4" t="inlineStr">
        <is>
          <t xml:space="preserve"> </t>
        </is>
      </c>
    </row>
    <row r="28">
      <c r="A28" s="4" t="inlineStr">
        <is>
          <t>Thereafter</t>
        </is>
      </c>
      <c r="B28" s="6" t="n">
        <v>152</v>
      </c>
      <c r="C28" s="4" t="inlineStr">
        <is>
          <t xml:space="preserve"> </t>
        </is>
      </c>
    </row>
    <row r="29">
      <c r="A29" s="4" t="inlineStr">
        <is>
          <t>Total lease payments</t>
        </is>
      </c>
      <c r="B29" s="6" t="n">
        <v>1339</v>
      </c>
      <c r="C29" s="4" t="inlineStr">
        <is>
          <t xml:space="preserve"> </t>
        </is>
      </c>
    </row>
    <row r="30">
      <c r="A30" s="4" t="inlineStr">
        <is>
          <t>Less: Imputed Interest</t>
        </is>
      </c>
      <c r="B30" s="6" t="n">
        <v>-157</v>
      </c>
      <c r="C30" s="4" t="inlineStr">
        <is>
          <t xml:space="preserve"> </t>
        </is>
      </c>
    </row>
    <row r="31">
      <c r="A31" s="4" t="inlineStr">
        <is>
          <t>Present value of lease liabilities</t>
        </is>
      </c>
      <c r="B31" s="7" t="n">
        <v>1182</v>
      </c>
      <c r="C31"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2" customWidth="1" min="2" max="2"/>
  </cols>
  <sheetData>
    <row r="1">
      <c r="A1" s="1" t="inlineStr">
        <is>
          <t>LEASES - Narrative (Details) - Facility Leases $ in Millions</t>
        </is>
      </c>
      <c r="B1" s="2" t="inlineStr">
        <is>
          <t>Dec. 31, 2024 USD ($)</t>
        </is>
      </c>
    </row>
    <row r="2">
      <c r="A2" s="3" t="inlineStr">
        <is>
          <t>Lessee, Lease, Description [Line Items]</t>
        </is>
      </c>
      <c r="B2" s="4" t="inlineStr">
        <is>
          <t xml:space="preserve"> </t>
        </is>
      </c>
    </row>
    <row r="3">
      <c r="A3" s="4" t="inlineStr">
        <is>
          <t>Operating leases, not yet commenced</t>
        </is>
      </c>
      <c r="B3" s="7" t="n">
        <v>22</v>
      </c>
    </row>
    <row r="4">
      <c r="A4" s="4" t="inlineStr">
        <is>
          <t>Minimum</t>
        </is>
      </c>
      <c r="B4" s="4" t="inlineStr">
        <is>
          <t xml:space="preserve"> </t>
        </is>
      </c>
    </row>
    <row r="5">
      <c r="A5" s="3" t="inlineStr">
        <is>
          <t>Lessee, Lease, Description [Line Items]</t>
        </is>
      </c>
      <c r="B5" s="4" t="inlineStr">
        <is>
          <t xml:space="preserve"> </t>
        </is>
      </c>
    </row>
    <row r="6">
      <c r="A6" s="4" t="inlineStr">
        <is>
          <t>Operating leases, not yet commenced, term (in years)</t>
        </is>
      </c>
      <c r="B6" s="4" t="inlineStr">
        <is>
          <t>4 years</t>
        </is>
      </c>
    </row>
    <row r="7">
      <c r="A7" s="4" t="inlineStr">
        <is>
          <t>Maximum</t>
        </is>
      </c>
      <c r="B7" s="4" t="inlineStr">
        <is>
          <t xml:space="preserve"> </t>
        </is>
      </c>
    </row>
    <row r="8">
      <c r="A8" s="3" t="inlineStr">
        <is>
          <t>Lessee, Lease, Description [Line Items]</t>
        </is>
      </c>
      <c r="B8" s="4" t="inlineStr">
        <is>
          <t xml:space="preserve"> </t>
        </is>
      </c>
    </row>
    <row r="9">
      <c r="A9" s="4" t="inlineStr">
        <is>
          <t>Operating leases, not yet commenced, term (in years)</t>
        </is>
      </c>
      <c r="B9" s="4" t="inlineStr">
        <is>
          <t>10 years</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Schedule of Debt (Details) - USD ($) $ in Millions</t>
        </is>
      </c>
      <c r="B1" s="2" t="inlineStr">
        <is>
          <t>Dec. 31, 2024</t>
        </is>
      </c>
      <c r="C1" s="2" t="inlineStr">
        <is>
          <t>Dec. 31, 2023</t>
        </is>
      </c>
    </row>
    <row r="2">
      <c r="A2" s="3" t="inlineStr">
        <is>
          <t>Debt:</t>
        </is>
      </c>
      <c r="B2" s="4" t="inlineStr">
        <is>
          <t xml:space="preserve"> </t>
        </is>
      </c>
      <c r="C2" s="4" t="inlineStr">
        <is>
          <t xml:space="preserve"> </t>
        </is>
      </c>
    </row>
    <row r="3">
      <c r="A3" s="4" t="inlineStr">
        <is>
          <t>Debt, gross</t>
        </is>
      </c>
      <c r="B3" s="7" t="n">
        <v>7841</v>
      </c>
      <c r="C3" s="7" t="n">
        <v>7178</v>
      </c>
    </row>
    <row r="4">
      <c r="A4" s="4" t="inlineStr">
        <is>
          <t>Fair market value of adjustment on medium term notes</t>
        </is>
      </c>
      <c r="B4" s="6" t="n">
        <v>-25</v>
      </c>
      <c r="C4" s="6" t="n">
        <v>-34</v>
      </c>
    </row>
    <row r="5">
      <c r="A5" s="4" t="inlineStr">
        <is>
          <t>Debt issuance costs and original issue discounts</t>
        </is>
      </c>
      <c r="B5" s="6" t="n">
        <v>-37</v>
      </c>
      <c r="C5" s="6" t="n">
        <v>-30</v>
      </c>
    </row>
    <row r="6">
      <c r="A6" s="4" t="inlineStr">
        <is>
          <t>Total debt</t>
        </is>
      </c>
      <c r="B6" s="6" t="n">
        <v>7779</v>
      </c>
      <c r="C6" s="6" t="n">
        <v>7114</v>
      </c>
    </row>
    <row r="7">
      <c r="A7" s="4" t="inlineStr">
        <is>
          <t>Short-term debt and current portion of long-term debt</t>
        </is>
      </c>
      <c r="B7" s="6" t="n">
        <v>-1120</v>
      </c>
      <c r="C7" s="6" t="n">
        <v>-1583</v>
      </c>
    </row>
    <row r="8">
      <c r="A8" s="4" t="inlineStr">
        <is>
          <t>Long-term debt</t>
        </is>
      </c>
      <c r="B8" s="6" t="n">
        <v>6659</v>
      </c>
      <c r="C8" s="6" t="n">
        <v>5531</v>
      </c>
    </row>
    <row r="9">
      <c r="A9" s="4" t="inlineStr">
        <is>
          <t>Fair Value Hedging | Designated as Hedging Instrument | Interest Rate Swap</t>
        </is>
      </c>
      <c r="B9" s="4" t="inlineStr">
        <is>
          <t xml:space="preserve"> </t>
        </is>
      </c>
      <c r="C9" s="4" t="inlineStr">
        <is>
          <t xml:space="preserve"> </t>
        </is>
      </c>
    </row>
    <row r="10">
      <c r="A10" s="3" t="inlineStr">
        <is>
          <t>Debt:</t>
        </is>
      </c>
      <c r="B10" s="4" t="inlineStr">
        <is>
          <t xml:space="preserve"> </t>
        </is>
      </c>
      <c r="C10" s="4" t="inlineStr">
        <is>
          <t xml:space="preserve"> </t>
        </is>
      </c>
    </row>
    <row r="11">
      <c r="A11" s="4" t="inlineStr">
        <is>
          <t>Aggregate notional amount of interest rate swaps</t>
        </is>
      </c>
      <c r="B11" s="7" t="n">
        <v>500</v>
      </c>
      <c r="C11" s="7" t="n">
        <v>500</v>
      </c>
    </row>
    <row r="12">
      <c r="A12" s="4" t="inlineStr">
        <is>
          <t>Trade receivables financing program</t>
        </is>
      </c>
      <c r="B12" s="4" t="inlineStr">
        <is>
          <t xml:space="preserve"> </t>
        </is>
      </c>
      <c r="C12" s="4" t="inlineStr">
        <is>
          <t xml:space="preserve"> </t>
        </is>
      </c>
    </row>
    <row r="13">
      <c r="A13" s="3" t="inlineStr">
        <is>
          <t>Debt:</t>
        </is>
      </c>
      <c r="B13" s="4" t="inlineStr">
        <is>
          <t xml:space="preserve"> </t>
        </is>
      </c>
      <c r="C13" s="4" t="inlineStr">
        <is>
          <t xml:space="preserve"> </t>
        </is>
      </c>
    </row>
    <row r="14">
      <c r="A14" s="4" t="inlineStr">
        <is>
          <t>Weighted Average Interest Rate</t>
        </is>
      </c>
      <c r="B14" s="12" t="n">
        <v>0.0506</v>
      </c>
      <c r="C14" s="12" t="n">
        <v>0.0587</v>
      </c>
    </row>
    <row r="15">
      <c r="A15" s="4" t="inlineStr">
        <is>
          <t>Debt, gross</t>
        </is>
      </c>
      <c r="B15" s="7" t="n">
        <v>20</v>
      </c>
      <c r="C15" s="7" t="n">
        <v>50</v>
      </c>
    </row>
    <row r="16">
      <c r="A16" s="4" t="inlineStr">
        <is>
          <t>U.S. commercial paper</t>
        </is>
      </c>
      <c r="B16" s="4" t="inlineStr">
        <is>
          <t xml:space="preserve"> </t>
        </is>
      </c>
      <c r="C16" s="4" t="inlineStr">
        <is>
          <t xml:space="preserve"> </t>
        </is>
      </c>
    </row>
    <row r="17">
      <c r="A17" s="3" t="inlineStr">
        <is>
          <t>Debt:</t>
        </is>
      </c>
      <c r="B17" s="4" t="inlineStr">
        <is>
          <t xml:space="preserve"> </t>
        </is>
      </c>
      <c r="C17" s="4" t="inlineStr">
        <is>
          <t xml:space="preserve"> </t>
        </is>
      </c>
    </row>
    <row r="18">
      <c r="A18" s="4" t="inlineStr">
        <is>
          <t>Weighted Average Interest Rate</t>
        </is>
      </c>
      <c r="B18" s="12" t="n">
        <v>0.0478</v>
      </c>
      <c r="C18" s="12" t="n">
        <v>0.0568</v>
      </c>
    </row>
    <row r="19">
      <c r="A19" s="4" t="inlineStr">
        <is>
          <t>Debt, gross</t>
        </is>
      </c>
      <c r="B19" s="4" t="inlineStr">
        <is>
          <t xml:space="preserve"> </t>
        </is>
      </c>
      <c r="C19" s="7" t="n">
        <v>572</v>
      </c>
    </row>
    <row r="20">
      <c r="A20" s="4" t="inlineStr">
        <is>
          <t>Unsecured medium-term note issued February 2019</t>
        </is>
      </c>
      <c r="B20" s="4" t="inlineStr">
        <is>
          <t xml:space="preserve"> </t>
        </is>
      </c>
      <c r="C20" s="4" t="inlineStr">
        <is>
          <t xml:space="preserve"> </t>
        </is>
      </c>
    </row>
    <row r="21">
      <c r="A21" s="3" t="inlineStr">
        <is>
          <t>Debt:</t>
        </is>
      </c>
      <c r="B21" s="4" t="inlineStr">
        <is>
          <t xml:space="preserve"> </t>
        </is>
      </c>
      <c r="C21" s="4" t="inlineStr">
        <is>
          <t xml:space="preserve"> </t>
        </is>
      </c>
    </row>
    <row r="22">
      <c r="A22" s="4" t="inlineStr">
        <is>
          <t>Weighted Average Interest Rate</t>
        </is>
      </c>
      <c r="B22" s="11" t="n">
        <v>0</v>
      </c>
      <c r="C22" s="12" t="n">
        <v>0.0365</v>
      </c>
    </row>
    <row r="23">
      <c r="A23" s="4" t="inlineStr">
        <is>
          <t>Debt, gross</t>
        </is>
      </c>
      <c r="B23" s="7" t="n">
        <v>0</v>
      </c>
      <c r="C23" s="7" t="n">
        <v>600</v>
      </c>
    </row>
    <row r="24">
      <c r="A24" s="4" t="inlineStr">
        <is>
          <t>Unsecured medium-term note issued August 2019</t>
        </is>
      </c>
      <c r="B24" s="4" t="inlineStr">
        <is>
          <t xml:space="preserve"> </t>
        </is>
      </c>
      <c r="C24" s="4" t="inlineStr">
        <is>
          <t xml:space="preserve"> </t>
        </is>
      </c>
    </row>
    <row r="25">
      <c r="A25" s="3" t="inlineStr">
        <is>
          <t>Debt:</t>
        </is>
      </c>
      <c r="B25" s="4" t="inlineStr">
        <is>
          <t xml:space="preserve"> </t>
        </is>
      </c>
      <c r="C25" s="4" t="inlineStr">
        <is>
          <t xml:space="preserve"> </t>
        </is>
      </c>
    </row>
    <row r="26">
      <c r="A26" s="4" t="inlineStr">
        <is>
          <t>Weighted Average Interest Rate</t>
        </is>
      </c>
      <c r="B26" s="11" t="n">
        <v>0</v>
      </c>
      <c r="C26" s="12" t="n">
        <v>0.025</v>
      </c>
    </row>
    <row r="27">
      <c r="A27" s="4" t="inlineStr">
        <is>
          <t>Debt, gross</t>
        </is>
      </c>
      <c r="B27" s="7" t="n">
        <v>0</v>
      </c>
      <c r="C27" s="7" t="n">
        <v>550</v>
      </c>
    </row>
    <row r="28">
      <c r="A28" s="4" t="inlineStr">
        <is>
          <t>Unsecured medium-term note issued April 2020</t>
        </is>
      </c>
      <c r="B28" s="4" t="inlineStr">
        <is>
          <t xml:space="preserve"> </t>
        </is>
      </c>
      <c r="C28" s="4" t="inlineStr">
        <is>
          <t xml:space="preserve"> </t>
        </is>
      </c>
    </row>
    <row r="29">
      <c r="A29" s="3" t="inlineStr">
        <is>
          <t>Debt:</t>
        </is>
      </c>
      <c r="B29" s="4" t="inlineStr">
        <is>
          <t xml:space="preserve"> </t>
        </is>
      </c>
      <c r="C29" s="4" t="inlineStr">
        <is>
          <t xml:space="preserve"> </t>
        </is>
      </c>
    </row>
    <row r="30">
      <c r="A30" s="4" t="inlineStr">
        <is>
          <t>Weighted Average Interest Rate</t>
        </is>
      </c>
      <c r="B30" s="12" t="n">
        <v>0.0463</v>
      </c>
      <c r="C30" s="12" t="n">
        <v>0.0463</v>
      </c>
    </row>
    <row r="31">
      <c r="A31" s="4" t="inlineStr">
        <is>
          <t>Debt, gross</t>
        </is>
      </c>
      <c r="B31" s="7" t="n">
        <v>400</v>
      </c>
      <c r="C31" s="7" t="n">
        <v>400</v>
      </c>
    </row>
    <row r="32">
      <c r="A32" s="4" t="inlineStr">
        <is>
          <t>Unsecured medium-term note issued May 2020</t>
        </is>
      </c>
      <c r="B32" s="4" t="inlineStr">
        <is>
          <t xml:space="preserve"> </t>
        </is>
      </c>
      <c r="C32" s="4" t="inlineStr">
        <is>
          <t xml:space="preserve"> </t>
        </is>
      </c>
    </row>
    <row r="33">
      <c r="A33" s="3" t="inlineStr">
        <is>
          <t>Debt:</t>
        </is>
      </c>
      <c r="B33" s="4" t="inlineStr">
        <is>
          <t xml:space="preserve"> </t>
        </is>
      </c>
      <c r="C33" s="4" t="inlineStr">
        <is>
          <t xml:space="preserve"> </t>
        </is>
      </c>
    </row>
    <row r="34">
      <c r="A34" s="4" t="inlineStr">
        <is>
          <t>Weighted Average Interest Rate</t>
        </is>
      </c>
      <c r="B34" s="12" t="n">
        <v>0.0335</v>
      </c>
      <c r="C34" s="12" t="n">
        <v>0.0335</v>
      </c>
    </row>
    <row r="35">
      <c r="A35" s="4" t="inlineStr">
        <is>
          <t>Debt, gross</t>
        </is>
      </c>
      <c r="B35" s="7" t="n">
        <v>400</v>
      </c>
      <c r="C35" s="7" t="n">
        <v>400</v>
      </c>
    </row>
    <row r="36">
      <c r="A36" s="4" t="inlineStr">
        <is>
          <t>Unsecured medium-term note issued December 1995</t>
        </is>
      </c>
      <c r="B36" s="4" t="inlineStr">
        <is>
          <t xml:space="preserve"> </t>
        </is>
      </c>
      <c r="C36" s="4" t="inlineStr">
        <is>
          <t xml:space="preserve"> </t>
        </is>
      </c>
    </row>
    <row r="37">
      <c r="A37" s="3" t="inlineStr">
        <is>
          <t>Debt:</t>
        </is>
      </c>
      <c r="B37" s="4" t="inlineStr">
        <is>
          <t xml:space="preserve"> </t>
        </is>
      </c>
      <c r="C37" s="4" t="inlineStr">
        <is>
          <t xml:space="preserve"> </t>
        </is>
      </c>
    </row>
    <row r="38">
      <c r="A38" s="4" t="inlineStr">
        <is>
          <t>Weighted Average Interest Rate</t>
        </is>
      </c>
      <c r="B38" s="12" t="n">
        <v>0.06950000000000001</v>
      </c>
      <c r="C38" s="12" t="n">
        <v>0.06950000000000001</v>
      </c>
    </row>
    <row r="39">
      <c r="A39" s="4" t="inlineStr">
        <is>
          <t>Debt, gross</t>
        </is>
      </c>
      <c r="B39" s="7" t="n">
        <v>150</v>
      </c>
      <c r="C39" s="7" t="n">
        <v>150</v>
      </c>
    </row>
    <row r="40">
      <c r="A40" s="4" t="inlineStr">
        <is>
          <t>Unsecured medium-term note issued November 2021</t>
        </is>
      </c>
      <c r="B40" s="4" t="inlineStr">
        <is>
          <t xml:space="preserve"> </t>
        </is>
      </c>
      <c r="C40" s="4" t="inlineStr">
        <is>
          <t xml:space="preserve"> </t>
        </is>
      </c>
    </row>
    <row r="41">
      <c r="A41" s="3" t="inlineStr">
        <is>
          <t>Debt:</t>
        </is>
      </c>
      <c r="B41" s="4" t="inlineStr">
        <is>
          <t xml:space="preserve"> </t>
        </is>
      </c>
      <c r="C41" s="4" t="inlineStr">
        <is>
          <t xml:space="preserve"> </t>
        </is>
      </c>
    </row>
    <row r="42">
      <c r="A42" s="4" t="inlineStr">
        <is>
          <t>Weighted Average Interest Rate</t>
        </is>
      </c>
      <c r="B42" s="12" t="n">
        <v>0.0553</v>
      </c>
      <c r="C42" s="12" t="n">
        <v>0.0615</v>
      </c>
    </row>
    <row r="43">
      <c r="A43" s="4" t="inlineStr">
        <is>
          <t>Debt, gross</t>
        </is>
      </c>
      <c r="B43" s="7" t="n">
        <v>300</v>
      </c>
      <c r="C43" s="7" t="n">
        <v>300</v>
      </c>
    </row>
    <row r="44">
      <c r="A44" s="4" t="inlineStr">
        <is>
          <t>Unsecured medium-term note issued November 2019</t>
        </is>
      </c>
      <c r="B44" s="4" t="inlineStr">
        <is>
          <t xml:space="preserve"> </t>
        </is>
      </c>
      <c r="C44" s="4" t="inlineStr">
        <is>
          <t xml:space="preserve"> </t>
        </is>
      </c>
    </row>
    <row r="45">
      <c r="A45" s="3" t="inlineStr">
        <is>
          <t>Debt:</t>
        </is>
      </c>
      <c r="B45" s="4" t="inlineStr">
        <is>
          <t xml:space="preserve"> </t>
        </is>
      </c>
      <c r="C45" s="4" t="inlineStr">
        <is>
          <t xml:space="preserve"> </t>
        </is>
      </c>
    </row>
    <row r="46">
      <c r="A46" s="4" t="inlineStr">
        <is>
          <t>Weighted Average Interest Rate</t>
        </is>
      </c>
      <c r="B46" s="12" t="n">
        <v>0.029</v>
      </c>
      <c r="C46" s="12" t="n">
        <v>0.029</v>
      </c>
    </row>
    <row r="47">
      <c r="A47" s="4" t="inlineStr">
        <is>
          <t>Debt, gross</t>
        </is>
      </c>
      <c r="B47" s="7" t="n">
        <v>400</v>
      </c>
      <c r="C47" s="7" t="n">
        <v>400</v>
      </c>
    </row>
    <row r="48">
      <c r="A48" s="4" t="inlineStr">
        <is>
          <t>Unsecured medium-term note issued February 2022</t>
        </is>
      </c>
      <c r="B48" s="4" t="inlineStr">
        <is>
          <t xml:space="preserve"> </t>
        </is>
      </c>
      <c r="C48" s="4" t="inlineStr">
        <is>
          <t xml:space="preserve"> </t>
        </is>
      </c>
    </row>
    <row r="49">
      <c r="A49" s="3" t="inlineStr">
        <is>
          <t>Debt:</t>
        </is>
      </c>
      <c r="B49" s="4" t="inlineStr">
        <is>
          <t xml:space="preserve"> </t>
        </is>
      </c>
      <c r="C49" s="4" t="inlineStr">
        <is>
          <t xml:space="preserve"> </t>
        </is>
      </c>
    </row>
    <row r="50">
      <c r="A50" s="4" t="inlineStr">
        <is>
          <t>Weighted Average Interest Rate</t>
        </is>
      </c>
      <c r="B50" s="12" t="n">
        <v>0.0427</v>
      </c>
      <c r="C50" s="12" t="n">
        <v>0.045</v>
      </c>
    </row>
    <row r="51">
      <c r="A51" s="4" t="inlineStr">
        <is>
          <t>Debt, gross</t>
        </is>
      </c>
      <c r="B51" s="7" t="n">
        <v>450</v>
      </c>
      <c r="C51" s="7" t="n">
        <v>450</v>
      </c>
    </row>
    <row r="52">
      <c r="A52" s="4" t="inlineStr">
        <is>
          <t>Unsecured medium-term note issued May 2022</t>
        </is>
      </c>
      <c r="B52" s="4" t="inlineStr">
        <is>
          <t xml:space="preserve"> </t>
        </is>
      </c>
      <c r="C52" s="4" t="inlineStr">
        <is>
          <t xml:space="preserve"> </t>
        </is>
      </c>
    </row>
    <row r="53">
      <c r="A53" s="3" t="inlineStr">
        <is>
          <t>Debt:</t>
        </is>
      </c>
      <c r="B53" s="4" t="inlineStr">
        <is>
          <t xml:space="preserve"> </t>
        </is>
      </c>
      <c r="C53" s="4" t="inlineStr">
        <is>
          <t xml:space="preserve"> </t>
        </is>
      </c>
    </row>
    <row r="54">
      <c r="A54" s="4" t="inlineStr">
        <is>
          <t>Weighted Average Interest Rate</t>
        </is>
      </c>
      <c r="B54" s="12" t="n">
        <v>0.043</v>
      </c>
      <c r="C54" s="12" t="n">
        <v>0.043</v>
      </c>
    </row>
    <row r="55">
      <c r="A55" s="4" t="inlineStr">
        <is>
          <t>Debt, gross</t>
        </is>
      </c>
      <c r="B55" s="7" t="n">
        <v>300</v>
      </c>
      <c r="C55" s="7" t="n">
        <v>300</v>
      </c>
    </row>
    <row r="56">
      <c r="A56" s="4" t="inlineStr">
        <is>
          <t>Unsecured medium-term note issued February 2024</t>
        </is>
      </c>
      <c r="B56" s="4" t="inlineStr">
        <is>
          <t xml:space="preserve"> </t>
        </is>
      </c>
      <c r="C56" s="4" t="inlineStr">
        <is>
          <t xml:space="preserve"> </t>
        </is>
      </c>
    </row>
    <row r="57">
      <c r="A57" s="3" t="inlineStr">
        <is>
          <t>Debt:</t>
        </is>
      </c>
      <c r="B57" s="4" t="inlineStr">
        <is>
          <t xml:space="preserve"> </t>
        </is>
      </c>
      <c r="C57" s="4" t="inlineStr">
        <is>
          <t xml:space="preserve"> </t>
        </is>
      </c>
    </row>
    <row r="58">
      <c r="A58" s="4" t="inlineStr">
        <is>
          <t>Weighted Average Interest Rate</t>
        </is>
      </c>
      <c r="B58" s="12" t="n">
        <v>0.053</v>
      </c>
      <c r="C58" s="11" t="n">
        <v>0</v>
      </c>
    </row>
    <row r="59">
      <c r="A59" s="4" t="inlineStr">
        <is>
          <t>Debt, gross</t>
        </is>
      </c>
      <c r="B59" s="7" t="n">
        <v>350</v>
      </c>
      <c r="C59" s="7" t="n">
        <v>0</v>
      </c>
    </row>
    <row r="60">
      <c r="A60" s="4" t="inlineStr">
        <is>
          <t>Unsecured medium-term note issued February 2023</t>
        </is>
      </c>
      <c r="B60" s="4" t="inlineStr">
        <is>
          <t xml:space="preserve"> </t>
        </is>
      </c>
      <c r="C60" s="4" t="inlineStr">
        <is>
          <t xml:space="preserve"> </t>
        </is>
      </c>
    </row>
    <row r="61">
      <c r="A61" s="3" t="inlineStr">
        <is>
          <t>Debt:</t>
        </is>
      </c>
      <c r="B61" s="4" t="inlineStr">
        <is>
          <t xml:space="preserve"> </t>
        </is>
      </c>
      <c r="C61" s="4" t="inlineStr">
        <is>
          <t xml:space="preserve"> </t>
        </is>
      </c>
    </row>
    <row r="62">
      <c r="A62" s="4" t="inlineStr">
        <is>
          <t>Weighted Average Interest Rate</t>
        </is>
      </c>
      <c r="B62" s="12" t="n">
        <v>0.0565</v>
      </c>
      <c r="C62" s="12" t="n">
        <v>0.0565</v>
      </c>
    </row>
    <row r="63">
      <c r="A63" s="4" t="inlineStr">
        <is>
          <t>Debt, gross</t>
        </is>
      </c>
      <c r="B63" s="7" t="n">
        <v>500</v>
      </c>
      <c r="C63" s="7" t="n">
        <v>500</v>
      </c>
    </row>
    <row r="64">
      <c r="A64" s="4" t="inlineStr">
        <is>
          <t>Unsecured medium-term note issued May 2023</t>
        </is>
      </c>
      <c r="B64" s="4" t="inlineStr">
        <is>
          <t xml:space="preserve"> </t>
        </is>
      </c>
      <c r="C64" s="4" t="inlineStr">
        <is>
          <t xml:space="preserve"> </t>
        </is>
      </c>
    </row>
    <row r="65">
      <c r="A65" s="3" t="inlineStr">
        <is>
          <t>Debt:</t>
        </is>
      </c>
      <c r="B65" s="4" t="inlineStr">
        <is>
          <t xml:space="preserve"> </t>
        </is>
      </c>
      <c r="C65" s="4" t="inlineStr">
        <is>
          <t xml:space="preserve"> </t>
        </is>
      </c>
    </row>
    <row r="66">
      <c r="A66" s="4" t="inlineStr">
        <is>
          <t>Weighted Average Interest Rate</t>
        </is>
      </c>
      <c r="B66" s="12" t="n">
        <v>0.0525</v>
      </c>
      <c r="C66" s="12" t="n">
        <v>0.0525</v>
      </c>
    </row>
    <row r="67">
      <c r="A67" s="4" t="inlineStr">
        <is>
          <t>Debt, gross</t>
        </is>
      </c>
      <c r="B67" s="7" t="n">
        <v>650</v>
      </c>
      <c r="C67" s="7" t="n">
        <v>650</v>
      </c>
    </row>
    <row r="68">
      <c r="A68" s="4" t="inlineStr">
        <is>
          <t>Unsecured medium-term note issued November 2023</t>
        </is>
      </c>
      <c r="B68" s="4" t="inlineStr">
        <is>
          <t xml:space="preserve"> </t>
        </is>
      </c>
      <c r="C68" s="4" t="inlineStr">
        <is>
          <t xml:space="preserve"> </t>
        </is>
      </c>
    </row>
    <row r="69">
      <c r="A69" s="3" t="inlineStr">
        <is>
          <t>Debt:</t>
        </is>
      </c>
      <c r="B69" s="4" t="inlineStr">
        <is>
          <t xml:space="preserve"> </t>
        </is>
      </c>
      <c r="C69" s="4" t="inlineStr">
        <is>
          <t xml:space="preserve"> </t>
        </is>
      </c>
    </row>
    <row r="70">
      <c r="A70" s="4" t="inlineStr">
        <is>
          <t>Weighted Average Interest Rate</t>
        </is>
      </c>
      <c r="B70" s="12" t="n">
        <v>0.063</v>
      </c>
      <c r="C70" s="12" t="n">
        <v>0.063</v>
      </c>
    </row>
    <row r="71">
      <c r="A71" s="4" t="inlineStr">
        <is>
          <t>Debt, gross</t>
        </is>
      </c>
      <c r="B71" s="7" t="n">
        <v>400</v>
      </c>
      <c r="C71" s="7" t="n">
        <v>400</v>
      </c>
    </row>
    <row r="72">
      <c r="A72" s="4" t="inlineStr">
        <is>
          <t>Unsecured medium-term note issued February 2024</t>
        </is>
      </c>
      <c r="B72" s="4" t="inlineStr">
        <is>
          <t xml:space="preserve"> </t>
        </is>
      </c>
      <c r="C72" s="4" t="inlineStr">
        <is>
          <t xml:space="preserve"> </t>
        </is>
      </c>
    </row>
    <row r="73">
      <c r="A73" s="3" t="inlineStr">
        <is>
          <t>Debt:</t>
        </is>
      </c>
      <c r="B73" s="4" t="inlineStr">
        <is>
          <t xml:space="preserve"> </t>
        </is>
      </c>
      <c r="C73" s="4" t="inlineStr">
        <is>
          <t xml:space="preserve"> </t>
        </is>
      </c>
    </row>
    <row r="74">
      <c r="A74" s="4" t="inlineStr">
        <is>
          <t>Weighted Average Interest Rate</t>
        </is>
      </c>
      <c r="B74" s="12" t="n">
        <v>0.0538</v>
      </c>
      <c r="C74" s="11" t="n">
        <v>0</v>
      </c>
    </row>
    <row r="75">
      <c r="A75" s="4" t="inlineStr">
        <is>
          <t>Debt, gross</t>
        </is>
      </c>
      <c r="B75" s="7" t="n">
        <v>550</v>
      </c>
      <c r="C75" s="7" t="n">
        <v>0</v>
      </c>
    </row>
    <row r="76">
      <c r="A76" s="4" t="inlineStr">
        <is>
          <t>Unsecured medium-term note issued May 2024</t>
        </is>
      </c>
      <c r="B76" s="4" t="inlineStr">
        <is>
          <t xml:space="preserve"> </t>
        </is>
      </c>
      <c r="C76" s="4" t="inlineStr">
        <is>
          <t xml:space="preserve"> </t>
        </is>
      </c>
    </row>
    <row r="77">
      <c r="A77" s="3" t="inlineStr">
        <is>
          <t>Debt:</t>
        </is>
      </c>
      <c r="B77" s="4" t="inlineStr">
        <is>
          <t xml:space="preserve"> </t>
        </is>
      </c>
      <c r="C77" s="4" t="inlineStr">
        <is>
          <t xml:space="preserve"> </t>
        </is>
      </c>
    </row>
    <row r="78">
      <c r="A78" s="4" t="inlineStr">
        <is>
          <t>Weighted Average Interest Rate</t>
        </is>
      </c>
      <c r="B78" s="12" t="n">
        <v>0.055</v>
      </c>
      <c r="C78" s="11" t="n">
        <v>0</v>
      </c>
    </row>
    <row r="79">
      <c r="A79" s="4" t="inlineStr">
        <is>
          <t>Debt, gross</t>
        </is>
      </c>
      <c r="B79" s="7" t="n">
        <v>300</v>
      </c>
      <c r="C79" s="7" t="n">
        <v>0</v>
      </c>
    </row>
    <row r="80">
      <c r="A80" s="4" t="inlineStr">
        <is>
          <t>Unsecured medium-term note issued August 2024</t>
        </is>
      </c>
      <c r="B80" s="4" t="inlineStr">
        <is>
          <t xml:space="preserve"> </t>
        </is>
      </c>
      <c r="C80" s="4" t="inlineStr">
        <is>
          <t xml:space="preserve"> </t>
        </is>
      </c>
    </row>
    <row r="81">
      <c r="A81" s="3" t="inlineStr">
        <is>
          <t>Debt:</t>
        </is>
      </c>
      <c r="B81" s="4" t="inlineStr">
        <is>
          <t xml:space="preserve"> </t>
        </is>
      </c>
      <c r="C81" s="4" t="inlineStr">
        <is>
          <t xml:space="preserve"> </t>
        </is>
      </c>
    </row>
    <row r="82">
      <c r="A82" s="4" t="inlineStr">
        <is>
          <t>Weighted Average Interest Rate</t>
        </is>
      </c>
      <c r="B82" s="12" t="n">
        <v>0.0495</v>
      </c>
      <c r="C82" s="11" t="n">
        <v>0</v>
      </c>
    </row>
    <row r="83">
      <c r="A83" s="4" t="inlineStr">
        <is>
          <t>Debt, gross</t>
        </is>
      </c>
      <c r="B83" s="7" t="n">
        <v>300</v>
      </c>
      <c r="C83" s="7" t="n">
        <v>0</v>
      </c>
    </row>
    <row r="84">
      <c r="A84" s="4" t="inlineStr">
        <is>
          <t>Unsecured medium-term note issued November 2024</t>
        </is>
      </c>
      <c r="B84" s="4" t="inlineStr">
        <is>
          <t xml:space="preserve"> </t>
        </is>
      </c>
      <c r="C84" s="4" t="inlineStr">
        <is>
          <t xml:space="preserve"> </t>
        </is>
      </c>
    </row>
    <row r="85">
      <c r="A85" s="3" t="inlineStr">
        <is>
          <t>Debt:</t>
        </is>
      </c>
      <c r="B85" s="4" t="inlineStr">
        <is>
          <t xml:space="preserve"> </t>
        </is>
      </c>
      <c r="C85" s="4" t="inlineStr">
        <is>
          <t xml:space="preserve"> </t>
        </is>
      </c>
    </row>
    <row r="86">
      <c r="A86" s="4" t="inlineStr">
        <is>
          <t>Weighted Average Interest Rate</t>
        </is>
      </c>
      <c r="B86" s="12" t="n">
        <v>0.049</v>
      </c>
      <c r="C86" s="11" t="n">
        <v>0</v>
      </c>
    </row>
    <row r="87">
      <c r="A87" s="4" t="inlineStr">
        <is>
          <t>Debt, gross</t>
        </is>
      </c>
      <c r="B87" s="7" t="n">
        <v>300</v>
      </c>
      <c r="C87" s="7" t="n">
        <v>0</v>
      </c>
    </row>
    <row r="88">
      <c r="A88" s="4" t="inlineStr">
        <is>
          <t>Unsecured medium-term note issued November 2023</t>
        </is>
      </c>
      <c r="B88" s="4" t="inlineStr">
        <is>
          <t xml:space="preserve"> </t>
        </is>
      </c>
      <c r="C88" s="4" t="inlineStr">
        <is>
          <t xml:space="preserve"> </t>
        </is>
      </c>
    </row>
    <row r="89">
      <c r="A89" s="3" t="inlineStr">
        <is>
          <t>Debt:</t>
        </is>
      </c>
      <c r="B89" s="4" t="inlineStr">
        <is>
          <t xml:space="preserve"> </t>
        </is>
      </c>
      <c r="C89" s="4" t="inlineStr">
        <is>
          <t xml:space="preserve"> </t>
        </is>
      </c>
    </row>
    <row r="90">
      <c r="A90" s="4" t="inlineStr">
        <is>
          <t>Weighted Average Interest Rate</t>
        </is>
      </c>
      <c r="B90" s="12" t="n">
        <v>0.066</v>
      </c>
      <c r="C90" s="12" t="n">
        <v>0.066</v>
      </c>
    </row>
    <row r="91">
      <c r="A91" s="4" t="inlineStr">
        <is>
          <t>Debt, gross</t>
        </is>
      </c>
      <c r="B91" s="7" t="n">
        <v>600</v>
      </c>
      <c r="C91" s="7" t="n">
        <v>600</v>
      </c>
    </row>
    <row r="92">
      <c r="A92" s="4" t="inlineStr">
        <is>
          <t>Unsecured foreign obligations</t>
        </is>
      </c>
      <c r="B92" s="4" t="inlineStr">
        <is>
          <t xml:space="preserve"> </t>
        </is>
      </c>
      <c r="C92" s="4" t="inlineStr">
        <is>
          <t xml:space="preserve"> </t>
        </is>
      </c>
    </row>
    <row r="93">
      <c r="A93" s="3" t="inlineStr">
        <is>
          <t>Debt:</t>
        </is>
      </c>
      <c r="B93" s="4" t="inlineStr">
        <is>
          <t xml:space="preserve"> </t>
        </is>
      </c>
      <c r="C93" s="4" t="inlineStr">
        <is>
          <t xml:space="preserve"> </t>
        </is>
      </c>
    </row>
    <row r="94">
      <c r="A94" s="4" t="inlineStr">
        <is>
          <t>Weighted Average Interest Rate</t>
        </is>
      </c>
      <c r="B94" s="11" t="n">
        <v>0</v>
      </c>
      <c r="C94" s="12" t="n">
        <v>0.0288</v>
      </c>
    </row>
    <row r="95">
      <c r="A95" s="4" t="inlineStr">
        <is>
          <t>Debt, gross</t>
        </is>
      </c>
      <c r="B95" s="7" t="n">
        <v>0</v>
      </c>
      <c r="C95" s="7" t="n">
        <v>50</v>
      </c>
    </row>
    <row r="96">
      <c r="A96" s="4" t="inlineStr">
        <is>
          <t>Unsecured U.S. obligations</t>
        </is>
      </c>
      <c r="B96" s="4" t="inlineStr">
        <is>
          <t xml:space="preserve"> </t>
        </is>
      </c>
      <c r="C96" s="4" t="inlineStr">
        <is>
          <t xml:space="preserve"> </t>
        </is>
      </c>
    </row>
    <row r="97">
      <c r="A97" s="3" t="inlineStr">
        <is>
          <t>Debt:</t>
        </is>
      </c>
      <c r="B97" s="4" t="inlineStr">
        <is>
          <t xml:space="preserve"> </t>
        </is>
      </c>
      <c r="C97" s="4" t="inlineStr">
        <is>
          <t xml:space="preserve"> </t>
        </is>
      </c>
    </row>
    <row r="98">
      <c r="A98" s="4" t="inlineStr">
        <is>
          <t>Weighted Average Interest Rate</t>
        </is>
      </c>
      <c r="B98" s="12" t="n">
        <v>0.0514</v>
      </c>
      <c r="C98" s="12" t="n">
        <v>0.0413</v>
      </c>
    </row>
    <row r="99">
      <c r="A99" s="4" t="inlineStr">
        <is>
          <t>Debt, gross</t>
        </is>
      </c>
      <c r="B99" s="7" t="n">
        <v>275</v>
      </c>
      <c r="C99" s="7" t="n">
        <v>375</v>
      </c>
    </row>
    <row r="100">
      <c r="A100" s="4" t="inlineStr">
        <is>
          <t>Asset-backed US obligations</t>
        </is>
      </c>
      <c r="B100" s="4" t="inlineStr">
        <is>
          <t xml:space="preserve"> </t>
        </is>
      </c>
      <c r="C100" s="4" t="inlineStr">
        <is>
          <t xml:space="preserve"> </t>
        </is>
      </c>
    </row>
    <row r="101">
      <c r="A101" s="3" t="inlineStr">
        <is>
          <t>Debt:</t>
        </is>
      </c>
      <c r="B101" s="4" t="inlineStr">
        <is>
          <t xml:space="preserve"> </t>
        </is>
      </c>
      <c r="C101" s="4" t="inlineStr">
        <is>
          <t xml:space="preserve"> </t>
        </is>
      </c>
    </row>
    <row r="102">
      <c r="A102" s="4" t="inlineStr">
        <is>
          <t>Weighted Average Interest Rate</t>
        </is>
      </c>
      <c r="B102" s="12" t="n">
        <v>0.0359</v>
      </c>
      <c r="C102" s="12" t="n">
        <v>0.034</v>
      </c>
    </row>
    <row r="103">
      <c r="A103" s="4" t="inlineStr">
        <is>
          <t>Debt, gross</t>
        </is>
      </c>
      <c r="B103" s="7" t="n">
        <v>252</v>
      </c>
      <c r="C103" s="7" t="n">
        <v>382</v>
      </c>
    </row>
    <row r="104">
      <c r="A104" s="4" t="inlineStr">
        <is>
          <t>Finance lease obligations and other</t>
        </is>
      </c>
      <c r="B104" s="4" t="inlineStr">
        <is>
          <t xml:space="preserve"> </t>
        </is>
      </c>
      <c r="C104" s="4" t="inlineStr">
        <is>
          <t xml:space="preserve"> </t>
        </is>
      </c>
    </row>
    <row r="105">
      <c r="A105" s="3" t="inlineStr">
        <is>
          <t>Debt:</t>
        </is>
      </c>
      <c r="B105" s="4" t="inlineStr">
        <is>
          <t xml:space="preserve"> </t>
        </is>
      </c>
      <c r="C105" s="4" t="inlineStr">
        <is>
          <t xml:space="preserve"> </t>
        </is>
      </c>
    </row>
    <row r="106">
      <c r="A106" s="4" t="inlineStr">
        <is>
          <t>Debt, gross</t>
        </is>
      </c>
      <c r="B106" s="7" t="n">
        <v>76</v>
      </c>
      <c r="C106" s="7" t="n">
        <v>4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6" customWidth="1" min="1" max="1"/>
    <col width="15" customWidth="1" min="2" max="2"/>
    <col width="34" customWidth="1" min="3" max="3"/>
    <col width="22" customWidth="1" min="4" max="4"/>
  </cols>
  <sheetData>
    <row r="1">
      <c r="A1" s="1" t="inlineStr">
        <is>
          <t>DEBT - Narrative (Details)</t>
        </is>
      </c>
      <c r="B1" s="2" t="inlineStr">
        <is>
          <t>1 Months Ended</t>
        </is>
      </c>
      <c r="C1" s="2" t="inlineStr">
        <is>
          <t>12 Months Ended</t>
        </is>
      </c>
    </row>
    <row r="2">
      <c r="B2" s="2" t="inlineStr">
        <is>
          <t>Aug. 31, 2021</t>
        </is>
      </c>
      <c r="C2" s="2" t="inlineStr">
        <is>
          <t>Dec. 31, 2024 USD ($) institution</t>
        </is>
      </c>
      <c r="D2" s="2" t="inlineStr">
        <is>
          <t>Dec. 31, 2023 USD ($)</t>
        </is>
      </c>
    </row>
    <row r="3">
      <c r="A3" s="3" t="inlineStr">
        <is>
          <t>Debt Instrument [Line Items]</t>
        </is>
      </c>
      <c r="B3" s="4" t="inlineStr">
        <is>
          <t xml:space="preserve"> </t>
        </is>
      </c>
      <c r="C3" s="4" t="inlineStr">
        <is>
          <t xml:space="preserve"> </t>
        </is>
      </c>
      <c r="D3" s="4" t="inlineStr">
        <is>
          <t xml:space="preserve"> </t>
        </is>
      </c>
    </row>
    <row r="4">
      <c r="A4" s="4" t="inlineStr">
        <is>
          <t>Debt repurchase, percentage</t>
        </is>
      </c>
      <c r="B4" s="11" t="n">
        <v>1.01</v>
      </c>
      <c r="C4" s="4" t="inlineStr">
        <is>
          <t xml:space="preserve"> </t>
        </is>
      </c>
      <c r="D4" s="4" t="inlineStr">
        <is>
          <t xml:space="preserve"> </t>
        </is>
      </c>
    </row>
    <row r="5">
      <c r="A5" s="4" t="inlineStr">
        <is>
          <t>Maximum borrowing capacity</t>
        </is>
      </c>
      <c r="B5" s="4" t="inlineStr">
        <is>
          <t xml:space="preserve"> </t>
        </is>
      </c>
      <c r="C5" s="7" t="n">
        <v>1700000000</v>
      </c>
      <c r="D5" s="4" t="inlineStr">
        <is>
          <t xml:space="preserve"> </t>
        </is>
      </c>
    </row>
    <row r="6">
      <c r="A6" s="4" t="inlineStr">
        <is>
          <t>Letters of credit outstanding</t>
        </is>
      </c>
      <c r="B6" s="4" t="inlineStr">
        <is>
          <t xml:space="preserve"> </t>
        </is>
      </c>
      <c r="C6" s="6" t="n">
        <v>292000000</v>
      </c>
      <c r="D6" s="7" t="n">
        <v>301000000</v>
      </c>
    </row>
    <row r="7">
      <c r="A7" s="4" t="inlineStr">
        <is>
          <t>Revolving Credit Facility</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Maximum borrowing capacity</t>
        </is>
      </c>
      <c r="B9" s="4" t="inlineStr">
        <is>
          <t xml:space="preserve"> </t>
        </is>
      </c>
      <c r="C9" s="7" t="n">
        <v>1400000000</v>
      </c>
      <c r="D9" s="4" t="inlineStr">
        <is>
          <t xml:space="preserve"> </t>
        </is>
      </c>
    </row>
    <row r="10">
      <c r="A10" s="4" t="inlineStr">
        <is>
          <t>Number of lending institutions | institution</t>
        </is>
      </c>
      <c r="B10" s="4" t="inlineStr">
        <is>
          <t xml:space="preserve"> </t>
        </is>
      </c>
      <c r="C10" s="6" t="n">
        <v>11</v>
      </c>
      <c r="D10" s="4" t="inlineStr">
        <is>
          <t xml:space="preserve"> </t>
        </is>
      </c>
    </row>
    <row r="11">
      <c r="A11" s="4" t="inlineStr">
        <is>
          <t>Basis points</t>
        </is>
      </c>
      <c r="B11" s="4" t="inlineStr">
        <is>
          <t xml:space="preserve"> </t>
        </is>
      </c>
      <c r="C11" s="12" t="n">
        <v>0.001</v>
      </c>
      <c r="D11" s="4" t="inlineStr">
        <is>
          <t xml:space="preserve"> </t>
        </is>
      </c>
    </row>
    <row r="12">
      <c r="A12" s="4" t="inlineStr">
        <is>
          <t>Letter of Credi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Maximum borrowing capacity</t>
        </is>
      </c>
      <c r="B14" s="4" t="inlineStr">
        <is>
          <t xml:space="preserve"> </t>
        </is>
      </c>
      <c r="C14" s="7" t="n">
        <v>75000000</v>
      </c>
      <c r="D14" s="4" t="inlineStr">
        <is>
          <t xml:space="preserve"> </t>
        </is>
      </c>
    </row>
    <row r="15">
      <c r="A15" s="4" t="inlineStr">
        <is>
          <t>Letters of credit outstanding</t>
        </is>
      </c>
      <c r="B15" s="4" t="inlineStr">
        <is>
          <t xml:space="preserve"> </t>
        </is>
      </c>
      <c r="C15" s="6" t="n">
        <v>0</v>
      </c>
      <c r="D15" s="4" t="inlineStr">
        <is>
          <t xml:space="preserve"> </t>
        </is>
      </c>
    </row>
    <row r="16">
      <c r="A16" s="4" t="inlineStr">
        <is>
          <t>Trade receivables financing program</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Maximum borrowing capacity</t>
        </is>
      </c>
      <c r="B18" s="4" t="inlineStr">
        <is>
          <t xml:space="preserve"> </t>
        </is>
      </c>
      <c r="C18" s="7" t="n">
        <v>300000000</v>
      </c>
      <c r="D18" s="4" t="inlineStr">
        <is>
          <t xml:space="preserve"> </t>
        </is>
      </c>
    </row>
    <row r="19">
      <c r="A19" s="4" t="inlineStr">
        <is>
          <t>Trade receivables financing program | SOF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Variable rate</t>
        </is>
      </c>
      <c r="B21" s="4" t="inlineStr">
        <is>
          <t xml:space="preserve"> </t>
        </is>
      </c>
      <c r="C21" s="12" t="n">
        <v>0.008999999999999999</v>
      </c>
      <c r="D21" s="4" t="inlineStr">
        <is>
          <t xml:space="preserve"> </t>
        </is>
      </c>
    </row>
    <row r="22">
      <c r="A22" s="4" t="inlineStr">
        <is>
          <t>Trade receivables financing program | Commercial Paper Yield Rate</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Variable rate</t>
        </is>
      </c>
      <c r="B24" s="4" t="inlineStr">
        <is>
          <t xml:space="preserve"> </t>
        </is>
      </c>
      <c r="C24" s="12" t="n">
        <v>0.008</v>
      </c>
      <c r="D24" s="4" t="inlineStr">
        <is>
          <t xml:space="preserve"> </t>
        </is>
      </c>
    </row>
    <row r="25">
      <c r="A25" s="4" t="inlineStr">
        <is>
          <t>Minimum | Revolving Credit Facility</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Basis points</t>
        </is>
      </c>
      <c r="B27" s="4" t="inlineStr">
        <is>
          <t xml:space="preserve"> </t>
        </is>
      </c>
      <c r="C27" s="12" t="n">
        <v>0.0007</v>
      </c>
      <c r="D27" s="4" t="inlineStr">
        <is>
          <t xml:space="preserve"> </t>
        </is>
      </c>
    </row>
    <row r="28">
      <c r="A28" s="4" t="inlineStr">
        <is>
          <t>Minimum | Trade receivables financing program</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Basis points</t>
        </is>
      </c>
      <c r="B30" s="4" t="inlineStr">
        <is>
          <t xml:space="preserve"> </t>
        </is>
      </c>
      <c r="C30" s="12" t="n">
        <v>0.0035</v>
      </c>
      <c r="D30" s="4" t="inlineStr">
        <is>
          <t xml:space="preserve"> </t>
        </is>
      </c>
    </row>
    <row r="31">
      <c r="A31" s="4" t="inlineStr">
        <is>
          <t>Maximum | Revolving Credit Facility</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Basis points</t>
        </is>
      </c>
      <c r="B33" s="4" t="inlineStr">
        <is>
          <t xml:space="preserve"> </t>
        </is>
      </c>
      <c r="C33" s="13" t="n">
        <v>0.00175</v>
      </c>
      <c r="D33" s="4" t="inlineStr">
        <is>
          <t xml:space="preserve"> </t>
        </is>
      </c>
    </row>
    <row r="34">
      <c r="A34" s="4" t="inlineStr">
        <is>
          <t>Maximum | Trade receivables financing program</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Basis points</t>
        </is>
      </c>
      <c r="B36" s="4" t="inlineStr">
        <is>
          <t xml:space="preserve"> </t>
        </is>
      </c>
      <c r="C36" s="12" t="n">
        <v>0.0045</v>
      </c>
      <c r="D36" s="4" t="inlineStr">
        <is>
          <t xml:space="preserve"> </t>
        </is>
      </c>
    </row>
    <row r="37">
      <c r="A37" s="4" t="inlineStr">
        <is>
          <t>Asset-backed US obligations</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Total fair value of debt</t>
        </is>
      </c>
      <c r="B39" s="4" t="inlineStr">
        <is>
          <t xml:space="preserve"> </t>
        </is>
      </c>
      <c r="C39" s="7" t="n">
        <v>7600000000</v>
      </c>
      <c r="D39" s="7" t="n">
        <v>68000000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22" customWidth="1" min="2" max="2"/>
  </cols>
  <sheetData>
    <row r="1">
      <c r="A1" s="1" t="inlineStr">
        <is>
          <t>DEBT - Debt Proceeds and Repayments (Details) $ in Millions</t>
        </is>
      </c>
      <c r="B1" s="2" t="inlineStr">
        <is>
          <t>12 Months Ended</t>
        </is>
      </c>
    </row>
    <row r="2">
      <c r="B2" s="2" t="inlineStr">
        <is>
          <t>Dec. 31, 2024 USD ($)</t>
        </is>
      </c>
    </row>
    <row r="3">
      <c r="A3" s="3" t="inlineStr">
        <is>
          <t>Debt Instrument [Line Items]</t>
        </is>
      </c>
      <c r="B3" s="4" t="inlineStr">
        <is>
          <t xml:space="preserve"> </t>
        </is>
      </c>
    </row>
    <row r="4">
      <c r="A4" s="4" t="inlineStr">
        <is>
          <t>Debt Proceeds</t>
        </is>
      </c>
      <c r="B4" s="7" t="n">
        <v>1789</v>
      </c>
    </row>
    <row r="5">
      <c r="A5" s="4" t="inlineStr">
        <is>
          <t>Debt Repayments</t>
        </is>
      </c>
      <c r="B5" s="6" t="n">
        <v>1479</v>
      </c>
    </row>
    <row r="6">
      <c r="A6" s="4" t="inlineStr">
        <is>
          <t>Medium-term notes</t>
        </is>
      </c>
      <c r="B6" s="4" t="inlineStr">
        <is>
          <t xml:space="preserve"> </t>
        </is>
      </c>
    </row>
    <row r="7">
      <c r="A7" s="3" t="inlineStr">
        <is>
          <t>Debt Instrument [Line Items]</t>
        </is>
      </c>
      <c r="B7" s="4" t="inlineStr">
        <is>
          <t xml:space="preserve"> </t>
        </is>
      </c>
    </row>
    <row r="8">
      <c r="A8" s="4" t="inlineStr">
        <is>
          <t>Debt Proceeds</t>
        </is>
      </c>
      <c r="B8" s="6" t="n">
        <v>1789</v>
      </c>
    </row>
    <row r="9">
      <c r="A9" s="4" t="inlineStr">
        <is>
          <t>Debt Repayments</t>
        </is>
      </c>
      <c r="B9" s="6" t="n">
        <v>1150</v>
      </c>
    </row>
    <row r="10">
      <c r="A10" s="4" t="inlineStr">
        <is>
          <t>U.S. and foreign term loans, finance lease obligations and other</t>
        </is>
      </c>
      <c r="B10" s="4" t="inlineStr">
        <is>
          <t xml:space="preserve"> </t>
        </is>
      </c>
    </row>
    <row r="11">
      <c r="A11" s="3" t="inlineStr">
        <is>
          <t>Debt Instrument [Line Items]</t>
        </is>
      </c>
      <c r="B11" s="4" t="inlineStr">
        <is>
          <t xml:space="preserve"> </t>
        </is>
      </c>
    </row>
    <row r="12">
      <c r="A12" s="4" t="inlineStr">
        <is>
          <t>Debt Proceeds</t>
        </is>
      </c>
      <c r="B12" s="6" t="n">
        <v>0</v>
      </c>
    </row>
    <row r="13">
      <c r="A13" s="4" t="inlineStr">
        <is>
          <t>Debt Repayments</t>
        </is>
      </c>
      <c r="B13" s="7" t="n">
        <v>329</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22" customWidth="1" min="2" max="2"/>
  </cols>
  <sheetData>
    <row r="1">
      <c r="A1" s="1" t="inlineStr">
        <is>
          <t>DEBT - Maturity of Debt (Details) $ in Millions</t>
        </is>
      </c>
      <c r="B1" s="2" t="inlineStr">
        <is>
          <t>Dec. 31, 2024 USD ($)</t>
        </is>
      </c>
    </row>
    <row r="2">
      <c r="A2" s="3" t="inlineStr">
        <is>
          <t>Long-term Debt, Fiscal Year Maturity [Abstract]</t>
        </is>
      </c>
      <c r="B2" s="4" t="inlineStr">
        <is>
          <t xml:space="preserve"> </t>
        </is>
      </c>
    </row>
    <row r="3">
      <c r="A3" s="4" t="inlineStr">
        <is>
          <t>2025</t>
        </is>
      </c>
      <c r="B3" s="7" t="n">
        <v>1099</v>
      </c>
    </row>
    <row r="4">
      <c r="A4" s="4" t="inlineStr">
        <is>
          <t>2026</t>
        </is>
      </c>
      <c r="B4" s="6" t="n">
        <v>1641</v>
      </c>
    </row>
    <row r="5">
      <c r="A5" s="4" t="inlineStr">
        <is>
          <t>2027</t>
        </is>
      </c>
      <c r="B5" s="6" t="n">
        <v>1388</v>
      </c>
    </row>
    <row r="6">
      <c r="A6" s="4" t="inlineStr">
        <is>
          <t>2028</t>
        </is>
      </c>
      <c r="B6" s="6" t="n">
        <v>1565</v>
      </c>
    </row>
    <row r="7">
      <c r="A7" s="4" t="inlineStr">
        <is>
          <t>2029</t>
        </is>
      </c>
      <c r="B7" s="6" t="n">
        <v>1472</v>
      </c>
    </row>
    <row r="8">
      <c r="A8" s="4" t="inlineStr">
        <is>
          <t>Thereafter</t>
        </is>
      </c>
      <c r="B8" s="6" t="n">
        <v>600</v>
      </c>
    </row>
    <row r="9">
      <c r="A9" s="4" t="inlineStr">
        <is>
          <t>Total</t>
        </is>
      </c>
      <c r="B9" s="6" t="n">
        <v>7765</v>
      </c>
    </row>
    <row r="10">
      <c r="A10" s="4" t="inlineStr">
        <is>
          <t>Finance lease obligations (Refer to Note 12, "Leases")</t>
        </is>
      </c>
      <c r="B10" s="6" t="n">
        <v>76</v>
      </c>
    </row>
    <row r="11">
      <c r="A11" s="4" t="inlineStr">
        <is>
          <t>Total long-term debt</t>
        </is>
      </c>
      <c r="B11" s="7" t="n">
        <v>784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Schedule of Revolving Credit Facility and Trade Receivables Financing Program (Details) - USD ($)</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Borrowing Capacity</t>
        </is>
      </c>
      <c r="B3" s="7" t="n">
        <v>1700000000</v>
      </c>
      <c r="C3" s="4" t="inlineStr">
        <is>
          <t xml:space="preserve"> </t>
        </is>
      </c>
    </row>
    <row r="4">
      <c r="A4" s="4" t="inlineStr">
        <is>
          <t>Outstanding</t>
        </is>
      </c>
      <c r="B4" s="6" t="n">
        <v>987000000</v>
      </c>
      <c r="C4" s="4" t="inlineStr">
        <is>
          <t xml:space="preserve"> </t>
        </is>
      </c>
    </row>
    <row r="5">
      <c r="A5" s="4" t="inlineStr">
        <is>
          <t>Available</t>
        </is>
      </c>
      <c r="B5" s="6" t="n">
        <v>713000000</v>
      </c>
      <c r="C5" s="4" t="inlineStr">
        <is>
          <t xml:space="preserve"> </t>
        </is>
      </c>
    </row>
    <row r="6">
      <c r="A6" s="4" t="inlineStr">
        <is>
          <t>Debt, gross</t>
        </is>
      </c>
      <c r="B6" s="6" t="n">
        <v>7841000000</v>
      </c>
      <c r="C6" s="7" t="n">
        <v>7178000000</v>
      </c>
    </row>
    <row r="7">
      <c r="A7" s="4" t="inlineStr">
        <is>
          <t>Trade receivables financing program</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gross</t>
        </is>
      </c>
      <c r="B9" s="6" t="n">
        <v>20000000</v>
      </c>
      <c r="C9" s="7" t="n">
        <v>50000000</v>
      </c>
    </row>
    <row r="10">
      <c r="A10" s="4" t="inlineStr">
        <is>
          <t>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Borrowing Capacity</t>
        </is>
      </c>
      <c r="B12" s="6" t="n">
        <v>1400000000</v>
      </c>
      <c r="C12" s="4" t="inlineStr">
        <is>
          <t xml:space="preserve"> </t>
        </is>
      </c>
    </row>
    <row r="13">
      <c r="A13" s="4" t="inlineStr">
        <is>
          <t>Outstanding</t>
        </is>
      </c>
      <c r="B13" s="6" t="n">
        <v>868000000</v>
      </c>
      <c r="C13" s="4" t="inlineStr">
        <is>
          <t xml:space="preserve"> </t>
        </is>
      </c>
    </row>
    <row r="14">
      <c r="A14" s="4" t="inlineStr">
        <is>
          <t>Available</t>
        </is>
      </c>
      <c r="B14" s="6" t="n">
        <v>532000000</v>
      </c>
      <c r="C14" s="4" t="inlineStr">
        <is>
          <t xml:space="preserve"> </t>
        </is>
      </c>
    </row>
    <row r="15">
      <c r="A15" s="4" t="inlineStr">
        <is>
          <t>Trade receivables financing program</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Borrowing Capacity</t>
        </is>
      </c>
      <c r="B17" s="6" t="n">
        <v>300000000</v>
      </c>
      <c r="C17" s="4" t="inlineStr">
        <is>
          <t xml:space="preserve"> </t>
        </is>
      </c>
    </row>
    <row r="18">
      <c r="A18" s="4" t="inlineStr">
        <is>
          <t>Outstanding</t>
        </is>
      </c>
      <c r="B18" s="6" t="n">
        <v>119000000</v>
      </c>
      <c r="C18" s="4" t="inlineStr">
        <is>
          <t xml:space="preserve"> </t>
        </is>
      </c>
    </row>
    <row r="19">
      <c r="A19" s="4" t="inlineStr">
        <is>
          <t>Available</t>
        </is>
      </c>
      <c r="B19" s="6" t="n">
        <v>181000000</v>
      </c>
      <c r="C19" s="4" t="inlineStr">
        <is>
          <t xml:space="preserve"> </t>
        </is>
      </c>
    </row>
    <row r="20">
      <c r="A20" s="4" t="inlineStr">
        <is>
          <t>Letter of Credi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Borrowing Capacity</t>
        </is>
      </c>
      <c r="B22" s="6" t="n">
        <v>75000000</v>
      </c>
      <c r="C22" s="4" t="inlineStr">
        <is>
          <t xml:space="preserve"> </t>
        </is>
      </c>
    </row>
    <row r="23">
      <c r="A23" s="4" t="inlineStr">
        <is>
          <t>Letter of Credit | Trade Receivables Program</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gross</t>
        </is>
      </c>
      <c r="B25" s="7" t="n">
        <v>99000000</v>
      </c>
      <c r="C25"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2T20:54:51Z</dcterms:created>
  <dcterms:modified xmlns:dcterms="http://purl.org/dc/terms/" xmlns:xsi="http://www.w3.org/2001/XMLSchema-instance" xsi:type="dcterms:W3CDTF">2025-02-12T20:54:51Z</dcterms:modified>
</cp:coreProperties>
</file>